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ONSOLIDATED CASH" sheetId="6" state="visible" r:id="rId6"/>
    <sheet xmlns:r="http://schemas.openxmlformats.org/officeDocument/2006/relationships" name="STATEMENTS OF CONSOLIDATED SHAR" sheetId="7" state="visible" r:id="rId7"/>
    <sheet xmlns:r="http://schemas.openxmlformats.org/officeDocument/2006/relationships" name="STATEMENTS OF CONSOLIDATED SH_2" sheetId="8" state="visible" r:id="rId8"/>
    <sheet xmlns:r="http://schemas.openxmlformats.org/officeDocument/2006/relationships" name="Summary of Significant Accounti" sheetId="9" state="visible" r:id="rId9"/>
    <sheet xmlns:r="http://schemas.openxmlformats.org/officeDocument/2006/relationships" name="Revenue Recognition (Notes)" sheetId="10" state="visible" r:id="rId10"/>
    <sheet xmlns:r="http://schemas.openxmlformats.org/officeDocument/2006/relationships" name="Acquisitions" sheetId="11" state="visible" r:id="rId11"/>
    <sheet xmlns:r="http://schemas.openxmlformats.org/officeDocument/2006/relationships" name="Goodwill and Indefinite-Lived I" sheetId="12" state="visible" r:id="rId12"/>
    <sheet xmlns:r="http://schemas.openxmlformats.org/officeDocument/2006/relationships" name="Financing Agreements" sheetId="13" state="visible" r:id="rId13"/>
    <sheet xmlns:r="http://schemas.openxmlformats.org/officeDocument/2006/relationships" name="Other Comprehensive Income" sheetId="14" state="visible" r:id="rId14"/>
    <sheet xmlns:r="http://schemas.openxmlformats.org/officeDocument/2006/relationships" name="Retirement and Postretirement B" sheetId="15" state="visible" r:id="rId15"/>
    <sheet xmlns:r="http://schemas.openxmlformats.org/officeDocument/2006/relationships" name="Common Stock" sheetId="16" state="visible" r:id="rId16"/>
    <sheet xmlns:r="http://schemas.openxmlformats.org/officeDocument/2006/relationships" name="Special Charges" sheetId="17" state="visible" r:id="rId17"/>
    <sheet xmlns:r="http://schemas.openxmlformats.org/officeDocument/2006/relationships" name="Income Taxes" sheetId="18" state="visible" r:id="rId18"/>
    <sheet xmlns:r="http://schemas.openxmlformats.org/officeDocument/2006/relationships" name="Earnings per Common Share" sheetId="19" state="visible" r:id="rId19"/>
    <sheet xmlns:r="http://schemas.openxmlformats.org/officeDocument/2006/relationships" name="Segment Reporting" sheetId="20" state="visible" r:id="rId20"/>
    <sheet xmlns:r="http://schemas.openxmlformats.org/officeDocument/2006/relationships" name="Quarterly Financial Information" sheetId="21" state="visible" r:id="rId21"/>
    <sheet xmlns:r="http://schemas.openxmlformats.org/officeDocument/2006/relationships" name="Commitments and Contingencies" sheetId="22" state="visible" r:id="rId22"/>
    <sheet xmlns:r="http://schemas.openxmlformats.org/officeDocument/2006/relationships" name="Valuation and Qualifying Accoun" sheetId="23" state="visible" r:id="rId23"/>
    <sheet xmlns:r="http://schemas.openxmlformats.org/officeDocument/2006/relationships" name="Summary of Significant Accoun_2" sheetId="24" state="visible" r:id="rId24"/>
    <sheet xmlns:r="http://schemas.openxmlformats.org/officeDocument/2006/relationships" name="Supplementary Financial Stateme"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Acquisitions (Tables)" sheetId="28" state="visible" r:id="rId28"/>
    <sheet xmlns:r="http://schemas.openxmlformats.org/officeDocument/2006/relationships" name="Goodwill and Indefinite-Lived_2" sheetId="29" state="visible" r:id="rId29"/>
    <sheet xmlns:r="http://schemas.openxmlformats.org/officeDocument/2006/relationships" name="Supplementary Financial State_2" sheetId="30" state="visible" r:id="rId30"/>
    <sheet xmlns:r="http://schemas.openxmlformats.org/officeDocument/2006/relationships" name="Supplementary Financial State_3" sheetId="31" state="visible" r:id="rId31"/>
    <sheet xmlns:r="http://schemas.openxmlformats.org/officeDocument/2006/relationships" name="Supplementary Financial State_4" sheetId="32" state="visible" r:id="rId32"/>
    <sheet xmlns:r="http://schemas.openxmlformats.org/officeDocument/2006/relationships" name="Financing Agreements (Tables)" sheetId="33" state="visible" r:id="rId33"/>
    <sheet xmlns:r="http://schemas.openxmlformats.org/officeDocument/2006/relationships" name="Other Comprehensive Income (Tab" sheetId="34" state="visible" r:id="rId34"/>
    <sheet xmlns:r="http://schemas.openxmlformats.org/officeDocument/2006/relationships" name="Retirement and Postretirement_2" sheetId="35" state="visible" r:id="rId35"/>
    <sheet xmlns:r="http://schemas.openxmlformats.org/officeDocument/2006/relationships" name="Common Stock (Tables)" sheetId="36" state="visible" r:id="rId36"/>
    <sheet xmlns:r="http://schemas.openxmlformats.org/officeDocument/2006/relationships" name="Special Charges (Tables)" sheetId="37" state="visible" r:id="rId37"/>
    <sheet xmlns:r="http://schemas.openxmlformats.org/officeDocument/2006/relationships" name="Income Taxes (Tables)" sheetId="38" state="visible" r:id="rId38"/>
    <sheet xmlns:r="http://schemas.openxmlformats.org/officeDocument/2006/relationships" name="Earnings per Common Share (Tabl" sheetId="39" state="visible" r:id="rId39"/>
    <sheet xmlns:r="http://schemas.openxmlformats.org/officeDocument/2006/relationships" name="Segment Reporting (Tables)" sheetId="40" state="visible" r:id="rId40"/>
    <sheet xmlns:r="http://schemas.openxmlformats.org/officeDocument/2006/relationships" name="Quarterly Financial Informati_2" sheetId="41" state="visible" r:id="rId41"/>
    <sheet xmlns:r="http://schemas.openxmlformats.org/officeDocument/2006/relationships" name="Commitments and Contingencies ("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Revenue Recognition (Details)" sheetId="50" state="visible" r:id="rId50"/>
    <sheet xmlns:r="http://schemas.openxmlformats.org/officeDocument/2006/relationships" name="Acquisitions (Narrative) (Detai" sheetId="51" state="visible" r:id="rId51"/>
    <sheet xmlns:r="http://schemas.openxmlformats.org/officeDocument/2006/relationships" name="Acquisitions (Schedule of Fair " sheetId="52" state="visible" r:id="rId52"/>
    <sheet xmlns:r="http://schemas.openxmlformats.org/officeDocument/2006/relationships" name="Acquisitions Asset Acquisitions" sheetId="53" state="visible" r:id="rId53"/>
    <sheet xmlns:r="http://schemas.openxmlformats.org/officeDocument/2006/relationships" name="Acquisitions Dispositions (Deta" sheetId="54" state="visible" r:id="rId54"/>
    <sheet xmlns:r="http://schemas.openxmlformats.org/officeDocument/2006/relationships" name="Goodwill and Indefinite-Lived_3" sheetId="55" state="visible" r:id="rId55"/>
    <sheet xmlns:r="http://schemas.openxmlformats.org/officeDocument/2006/relationships" name="Goodwill and Indefinite-Lived_4" sheetId="56" state="visible" r:id="rId56"/>
    <sheet xmlns:r="http://schemas.openxmlformats.org/officeDocument/2006/relationships" name="Goodwill and Indefinite-Lived_5" sheetId="57" state="visible" r:id="rId57"/>
    <sheet xmlns:r="http://schemas.openxmlformats.org/officeDocument/2006/relationships" name="Supplementary Financial State_5" sheetId="58" state="visible" r:id="rId58"/>
    <sheet xmlns:r="http://schemas.openxmlformats.org/officeDocument/2006/relationships" name="Financing Agreements (Schedule " sheetId="59" state="visible" r:id="rId59"/>
    <sheet xmlns:r="http://schemas.openxmlformats.org/officeDocument/2006/relationships" name="Financing Agreements (Narrative" sheetId="60" state="visible" r:id="rId60"/>
    <sheet xmlns:r="http://schemas.openxmlformats.org/officeDocument/2006/relationships" name="Financing Agreements (Schedul_2" sheetId="61" state="visible" r:id="rId61"/>
    <sheet xmlns:r="http://schemas.openxmlformats.org/officeDocument/2006/relationships" name="Financing Agreements (Schedul_3" sheetId="62" state="visible" r:id="rId62"/>
    <sheet xmlns:r="http://schemas.openxmlformats.org/officeDocument/2006/relationships" name="Derivative Instruments and Hedg" sheetId="63" state="visible" r:id="rId63"/>
    <sheet xmlns:r="http://schemas.openxmlformats.org/officeDocument/2006/relationships" name="Other Comprehensive Income (Sch" sheetId="64" state="visible" r:id="rId64"/>
    <sheet xmlns:r="http://schemas.openxmlformats.org/officeDocument/2006/relationships" name="Other Comprehensive Income (S_2" sheetId="65" state="visible" r:id="rId65"/>
    <sheet xmlns:r="http://schemas.openxmlformats.org/officeDocument/2006/relationships" name="Retirement and Postretirement_3" sheetId="66" state="visible" r:id="rId66"/>
    <sheet xmlns:r="http://schemas.openxmlformats.org/officeDocument/2006/relationships" name="Retirement and Postretirement_4" sheetId="67" state="visible" r:id="rId67"/>
    <sheet xmlns:r="http://schemas.openxmlformats.org/officeDocument/2006/relationships" name="Retirement and Postretirement_5" sheetId="68" state="visible" r:id="rId68"/>
    <sheet xmlns:r="http://schemas.openxmlformats.org/officeDocument/2006/relationships" name="Retirement and Postretirement_6" sheetId="69" state="visible" r:id="rId69"/>
    <sheet xmlns:r="http://schemas.openxmlformats.org/officeDocument/2006/relationships" name="Retirement and Postretirement_7" sheetId="70" state="visible" r:id="rId70"/>
    <sheet xmlns:r="http://schemas.openxmlformats.org/officeDocument/2006/relationships" name="Retirement and Postretirement_8" sheetId="71" state="visible" r:id="rId71"/>
    <sheet xmlns:r="http://schemas.openxmlformats.org/officeDocument/2006/relationships" name="Retirement and Postretirement_9" sheetId="72" state="visible" r:id="rId72"/>
    <sheet xmlns:r="http://schemas.openxmlformats.org/officeDocument/2006/relationships" name="Retirement and Postretiremen_10" sheetId="73" state="visible" r:id="rId73"/>
    <sheet xmlns:r="http://schemas.openxmlformats.org/officeDocument/2006/relationships" name="Retirement and Postretiremen_11" sheetId="74" state="visible" r:id="rId74"/>
    <sheet xmlns:r="http://schemas.openxmlformats.org/officeDocument/2006/relationships" name="Common Stock (Narrative) (Detai" sheetId="75" state="visible" r:id="rId75"/>
    <sheet xmlns:r="http://schemas.openxmlformats.org/officeDocument/2006/relationships" name="Common Stock (Schedule of Weigh" sheetId="76" state="visible" r:id="rId76"/>
    <sheet xmlns:r="http://schemas.openxmlformats.org/officeDocument/2006/relationships" name="Common Stock (Schedule of Trans" sheetId="77" state="visible" r:id="rId77"/>
    <sheet xmlns:r="http://schemas.openxmlformats.org/officeDocument/2006/relationships" name="Common Stock (Schedule of Tra_2" sheetId="78" state="visible" r:id="rId78"/>
    <sheet xmlns:r="http://schemas.openxmlformats.org/officeDocument/2006/relationships" name="Common Stock (Schedule of Wei_2" sheetId="79" state="visible" r:id="rId79"/>
    <sheet xmlns:r="http://schemas.openxmlformats.org/officeDocument/2006/relationships" name="Common Stock (Schedule of Tra_3" sheetId="80" state="visible" r:id="rId80"/>
    <sheet xmlns:r="http://schemas.openxmlformats.org/officeDocument/2006/relationships" name="Special Charges (Narrative) (De" sheetId="81" state="visible" r:id="rId81"/>
    <sheet xmlns:r="http://schemas.openxmlformats.org/officeDocument/2006/relationships" name="Special Charges (Schedule of Re" sheetId="82" state="visible" r:id="rId82"/>
    <sheet xmlns:r="http://schemas.openxmlformats.org/officeDocument/2006/relationships" name="Income Taxes (Schedule of Compo" sheetId="83" state="visible" r:id="rId83"/>
    <sheet xmlns:r="http://schemas.openxmlformats.org/officeDocument/2006/relationships" name="Income Taxes (Schedule of Diffe" sheetId="84" state="visible" r:id="rId84"/>
    <sheet xmlns:r="http://schemas.openxmlformats.org/officeDocument/2006/relationships" name="Income Taxes (Schedule of Defer" sheetId="85" state="visible" r:id="rId85"/>
    <sheet xmlns:r="http://schemas.openxmlformats.org/officeDocument/2006/relationships" name="Income Taxes (Narrative) (Detai" sheetId="86" state="visible" r:id="rId86"/>
    <sheet xmlns:r="http://schemas.openxmlformats.org/officeDocument/2006/relationships" name="Income Taxes (Reconciliation of" sheetId="87" state="visible" r:id="rId87"/>
    <sheet xmlns:r="http://schemas.openxmlformats.org/officeDocument/2006/relationships" name="Earnings per Common Share (Deta" sheetId="88" state="visible" r:id="rId88"/>
    <sheet xmlns:r="http://schemas.openxmlformats.org/officeDocument/2006/relationships" name="Segment Reporting (Schedule of " sheetId="89" state="visible" r:id="rId89"/>
    <sheet xmlns:r="http://schemas.openxmlformats.org/officeDocument/2006/relationships" name="Segment Reporting (Schedule o_2" sheetId="90" state="visible" r:id="rId90"/>
    <sheet xmlns:r="http://schemas.openxmlformats.org/officeDocument/2006/relationships" name="Quarterly Financial Informati_3"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Valuation and Qualifying Acco_2" sheetId="94" state="visible" r:id="rId94"/>
  </sheets>
  <definedNames/>
  <calcPr calcId="124519" fullCalcOnLoad="1"/>
</workbook>
</file>

<file path=xl/sharedStrings.xml><?xml version="1.0" encoding="utf-8"?>
<sst xmlns="http://schemas.openxmlformats.org/spreadsheetml/2006/main" uniqueCount="1199">
  <si>
    <t>Document and Entity Information - USD ($) $ in Billions</t>
  </si>
  <si>
    <t>12 Months Ended</t>
  </si>
  <si>
    <t>Sep. 30, 2019</t>
  </si>
  <si>
    <t>Nov. 11, 2019</t>
  </si>
  <si>
    <t>Mar. 29, 2019</t>
  </si>
  <si>
    <t>Cover page.</t>
  </si>
  <si>
    <t>Document Type</t>
  </si>
  <si>
    <t>10-K</t>
  </si>
  <si>
    <t>Document Annual Report</t>
  </si>
  <si>
    <t>true</t>
  </si>
  <si>
    <t>Document Period End Date</t>
  </si>
  <si>
    <t>Sep. 30,
		2019</t>
  </si>
  <si>
    <t>Document Transition Report</t>
  </si>
  <si>
    <t>false</t>
  </si>
  <si>
    <t>Entity File Number</t>
  </si>
  <si>
    <t>1-6651</t>
  </si>
  <si>
    <t>Entity Registrant Name</t>
  </si>
  <si>
    <t>HILL-ROM HOLDINGS, INC.</t>
  </si>
  <si>
    <t>Entity Incorporation, State or Country Code</t>
  </si>
  <si>
    <t>IN</t>
  </si>
  <si>
    <t>Entity Tax Identification Number</t>
  </si>
  <si>
    <t>35-1160484</t>
  </si>
  <si>
    <t>Entity Address, Address Line One</t>
  </si>
  <si>
    <t>130 E. Randolph St.</t>
  </si>
  <si>
    <t>Entity Address, Address Line Two</t>
  </si>
  <si>
    <t>Suite 1000</t>
  </si>
  <si>
    <t>Entity Address, City or Town</t>
  </si>
  <si>
    <t>Chicago</t>
  </si>
  <si>
    <t>Entity Address, State or Province</t>
  </si>
  <si>
    <t>IL</t>
  </si>
  <si>
    <t>Entity Address, Postal Zip Code</t>
  </si>
  <si>
    <t>60601</t>
  </si>
  <si>
    <t>City Area Code</t>
  </si>
  <si>
    <t>312</t>
  </si>
  <si>
    <t>Local Phone Number</t>
  </si>
  <si>
    <t>819-7200</t>
  </si>
  <si>
    <t>Title of 12(b) Security</t>
  </si>
  <si>
    <t>Common Stock, without par value</t>
  </si>
  <si>
    <t>Trading Symbol</t>
  </si>
  <si>
    <t>HR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Entity Central Index Key</t>
  </si>
  <si>
    <t>0000047518</t>
  </si>
  <si>
    <t>Current Fiscal Year End Date</t>
  </si>
  <si>
    <t>--09-30</t>
  </si>
  <si>
    <t>Document Fiscal Year Focus</t>
  </si>
  <si>
    <t>2019</t>
  </si>
  <si>
    <t>Document Fiscal Period Focus</t>
  </si>
  <si>
    <t>FY</t>
  </si>
  <si>
    <t>STATEMENTS OF CONSOLIDATED INCOME - USD ($) shares in Thousands</t>
  </si>
  <si>
    <t>Sep. 30, 2018</t>
  </si>
  <si>
    <t>Sep. 30, 2017</t>
  </si>
  <si>
    <t>Income Statement [Abstract]</t>
  </si>
  <si>
    <t>Product sales and service</t>
  </si>
  <si>
    <t>Rental revenue</t>
  </si>
  <si>
    <t>Revenues</t>
  </si>
  <si>
    <t>Cost of Net Revenue</t>
  </si>
  <si>
    <t>Rental expenses</t>
  </si>
  <si>
    <t>Cost of Revenue</t>
  </si>
  <si>
    <t>Total cost of net revenue</t>
  </si>
  <si>
    <t>Gross Profit</t>
  </si>
  <si>
    <t>Research and development expenses</t>
  </si>
  <si>
    <t>Selling and administrative expenses</t>
  </si>
  <si>
    <t>Special charges</t>
  </si>
  <si>
    <t>Operating Profit</t>
  </si>
  <si>
    <t>Interest expense</t>
  </si>
  <si>
    <t>Loss on extinguishment of debt</t>
  </si>
  <si>
    <t>Investment income (expense) and other, net</t>
  </si>
  <si>
    <t>Income Before Income Taxes</t>
  </si>
  <si>
    <t>Income tax expense (benefit)</t>
  </si>
  <si>
    <t>Net Income</t>
  </si>
  <si>
    <t>Less: Net loss attributable to noncontrolling interests</t>
  </si>
  <si>
    <t>Net Income Attributable to Common Shareholders</t>
  </si>
  <si>
    <t>Net Income Attributable to Common Shareholders per Common Share - Basic (usd per share)</t>
  </si>
  <si>
    <t>Diluted net income attributable to common shareholders per common share</t>
  </si>
  <si>
    <t>Average Common Shares Outstanding - Basic (in shares)</t>
  </si>
  <si>
    <t>Average Common Shares Outstanding - Diluted (in shares)</t>
  </si>
  <si>
    <t>STATEMENTS OF CONSOLIDATED COMPREHENSIVE INCOME (LOSS) - USD ($) $ in Millions</t>
  </si>
  <si>
    <t>Statement of Comprehensive Income [Abstract]</t>
  </si>
  <si>
    <t>Other Comprehensive Income (Loss), net of tax:</t>
  </si>
  <si>
    <t>Derivative instruments and hedges</t>
  </si>
  <si>
    <t>Foreign currency translation adjustment</t>
  </si>
  <si>
    <t>Change in pension and postretirement defined benefit plans</t>
  </si>
  <si>
    <t>Total Other Comprehensive Income (Loss), net of tax</t>
  </si>
  <si>
    <t>Total Comprehensive Income</t>
  </si>
  <si>
    <t>Less: Comprehensive loss attributable to noncontrolling interests</t>
  </si>
  <si>
    <t>Total Comprehensive Income Attributable to Common Shareholders</t>
  </si>
  <si>
    <t>CONSOLIDATED BALANCE SHEETS - USD ($) $ in Millions</t>
  </si>
  <si>
    <t>Current Assets</t>
  </si>
  <si>
    <t>Cash and cash equivalents</t>
  </si>
  <si>
    <t>Restricted Cash, Current</t>
  </si>
  <si>
    <t>Trade accounts receivable, net of allowances of $20.6 in 2019 and $21.8 in 2018</t>
  </si>
  <si>
    <t>Inventories, net of reserves</t>
  </si>
  <si>
    <t>Other current assets</t>
  </si>
  <si>
    <t>Total current assets</t>
  </si>
  <si>
    <t>Property, plant and equipment</t>
  </si>
  <si>
    <t>Less accumulated depreciation</t>
  </si>
  <si>
    <t>Property, plant and equipment, net</t>
  </si>
  <si>
    <t>Intangible assets:</t>
  </si>
  <si>
    <t>Goodwill</t>
  </si>
  <si>
    <t>Other intangible assets and software, net</t>
  </si>
  <si>
    <t>Deferred income taxes</t>
  </si>
  <si>
    <t>Other assets</t>
  </si>
  <si>
    <t>Total Assets</t>
  </si>
  <si>
    <t>Current Liabilities</t>
  </si>
  <si>
    <t>Trade accounts payable</t>
  </si>
  <si>
    <t>Short-term borrowings</t>
  </si>
  <si>
    <t>Accrued compensation</t>
  </si>
  <si>
    <t>Accrued product warranties</t>
  </si>
  <si>
    <t>Accrued rebates</t>
  </si>
  <si>
    <t>Deferred Revenue</t>
  </si>
  <si>
    <t>Other current liabilities</t>
  </si>
  <si>
    <t>Total current liabilities</t>
  </si>
  <si>
    <t>Long-term debt</t>
  </si>
  <si>
    <t>Accrued pension and postretirement benefits</t>
  </si>
  <si>
    <t>Other long-term liabilities</t>
  </si>
  <si>
    <t>Total Liabilities</t>
  </si>
  <si>
    <t>Capital Stock:</t>
  </si>
  <si>
    <t>Common stock - without par value: Authorized - 199,000,000; Issued - 88,457,634 shares in 2017 and 2016</t>
  </si>
  <si>
    <t>Additional paid-in capital</t>
  </si>
  <si>
    <t>Retained earnings</t>
  </si>
  <si>
    <t>Accumulated other comprehensive loss</t>
  </si>
  <si>
    <t>Treasury stock, common shares at cost: 21,832,623 in 2019 and 21,201,522 in 2018</t>
  </si>
  <si>
    <t>Total Shareholders’ Equity</t>
  </si>
  <si>
    <t>Total Liabilities and Shareholders’ Equity</t>
  </si>
  <si>
    <t>CONSOLIDATED BALANCE SHEETS (Parenthetical) - USD ($) $ in Millions</t>
  </si>
  <si>
    <t>Statement of Financial Position [Abstract]</t>
  </si>
  <si>
    <t>Accounts receivable, allowance</t>
  </si>
  <si>
    <t>Preferred stock, authorized (in shares)</t>
  </si>
  <si>
    <t>Preferred stock, issued (in shares)</t>
  </si>
  <si>
    <t>Preferred stock, outstanding (in shares)</t>
  </si>
  <si>
    <t>Common stock, authorized (in shares)</t>
  </si>
  <si>
    <t>Common stock, issued (in shares)</t>
  </si>
  <si>
    <t>Common Stock, Shares, Outstanding</t>
  </si>
  <si>
    <t>Treasury stock (in shares)</t>
  </si>
  <si>
    <t>STATEMENTS OF CONSOLIDATED CASH FLOWS - USD ($)</t>
  </si>
  <si>
    <t>Cash, Cash Equivalents, Restricted Cash and Restricted Cash Equivalents</t>
  </si>
  <si>
    <t>Operating Activities</t>
  </si>
  <si>
    <t>Net income</t>
  </si>
  <si>
    <t>Depreciation and Amortization of PP&amp;E and Software</t>
  </si>
  <si>
    <t>Adjustments to reconcile net income to net cash, cash equivalents and restricted cash provided by operating activities:</t>
  </si>
  <si>
    <t>Acquisition-related intangible asset amortization</t>
  </si>
  <si>
    <t>Amortization of Debt Issuance Costs and Discounts</t>
  </si>
  <si>
    <t>Gain (Loss) on Extinguishment of Debt, not included in Net Income</t>
  </si>
  <si>
    <t>Benefit for deferred income taxes</t>
  </si>
  <si>
    <t>Loss on disposal of property, equipment leased to others, intangible assets and impairments</t>
  </si>
  <si>
    <t>(Gain) loss on disposition of businesses</t>
  </si>
  <si>
    <t>Stock compensation</t>
  </si>
  <si>
    <t>Change in assets and liabilities excluding cash, cash equivalents, restricted cash, acquisitions and dispositions:</t>
  </si>
  <si>
    <t>Trade accounts receivable</t>
  </si>
  <si>
    <t>Inventories</t>
  </si>
  <si>
    <t>Accrued expenses and other current liabilities</t>
  </si>
  <si>
    <t>Other, net</t>
  </si>
  <si>
    <t>Increase (Decrease) in Other Noncurrent Assets and Liabilities, Net</t>
  </si>
  <si>
    <t>Net cash, cash equivalents and restricted cash provided by operating activities</t>
  </si>
  <si>
    <t>Investing Activities</t>
  </si>
  <si>
    <t>Purchases of property, plant, equipment and software</t>
  </si>
  <si>
    <t>Proceeds on sale of property and equipment</t>
  </si>
  <si>
    <t>Payment for acquisition of intangible assets</t>
  </si>
  <si>
    <t>Payments to Acquire Intangible Assets</t>
  </si>
  <si>
    <t>Payments to Acquire Investments</t>
  </si>
  <si>
    <t>Proceeds on sale of business</t>
  </si>
  <si>
    <t>Net cash, cash equivalents and restricted cash used in investing activities</t>
  </si>
  <si>
    <t>Financing Activities</t>
  </si>
  <si>
    <t>Proceeds from borrowings on long-term debt</t>
  </si>
  <si>
    <t>Payments of long-term debt</t>
  </si>
  <si>
    <t>Borrowings on Revolving Credit Facility</t>
  </si>
  <si>
    <t>Payments on Revolving Credit Facility</t>
  </si>
  <si>
    <t>Borrowings on Securitization Facility</t>
  </si>
  <si>
    <t>Payments on Securitization Facility</t>
  </si>
  <si>
    <t>Borrowings on Note Securitization Facility</t>
  </si>
  <si>
    <t>Payments on Note Securitization Facility</t>
  </si>
  <si>
    <t>Proceeds from Issuance of Unsecured Debt</t>
  </si>
  <si>
    <t>Payment of debt issuance costs</t>
  </si>
  <si>
    <t>Payments of cash dividends</t>
  </si>
  <si>
    <t>Proceeds on exercise of stock options</t>
  </si>
  <si>
    <t>Proceeds from employees in stock purchase program</t>
  </si>
  <si>
    <t>Payment, Tax Withholding, Share-based Payment Arrangement</t>
  </si>
  <si>
    <t>Stock repurchases for stock award withholding obligations</t>
  </si>
  <si>
    <t>Net cash, cash equivalents and restricted cash provided by (used in) financing activities</t>
  </si>
  <si>
    <t>Effect of exchange rate changes on cash, cash equivalents and restricted cash</t>
  </si>
  <si>
    <t>Net Cash Flows</t>
  </si>
  <si>
    <t>Cash, Cash Equivalents and Restricted Cash:</t>
  </si>
  <si>
    <t>At beginning of period</t>
  </si>
  <si>
    <t>At end of period</t>
  </si>
  <si>
    <t>Supplemental cash flow information:</t>
  </si>
  <si>
    <t>Cash paid for income taxes</t>
  </si>
  <si>
    <t>Cash paid for interest</t>
  </si>
  <si>
    <t>Non-cash investing and financing activities:</t>
  </si>
  <si>
    <t>Treasury stock issued under stock compensation plans</t>
  </si>
  <si>
    <t>Treasury Stock [Member]</t>
  </si>
  <si>
    <t>STATEMENTS OF CONSOLIDATED SHAREHOLDERS' EQUITY - USD ($) $ in Millions</t>
  </si>
  <si>
    <t>Total</t>
  </si>
  <si>
    <t>Noncontrolling Interest [Member]</t>
  </si>
  <si>
    <t>Common Stock [Member]</t>
  </si>
  <si>
    <t>Parent [Member]</t>
  </si>
  <si>
    <t>Retained Earnings [Member]</t>
  </si>
  <si>
    <t>AOCI Attributable to Parent [Member]</t>
  </si>
  <si>
    <t>Additional Paid-in Capital [Member]</t>
  </si>
  <si>
    <t>Deconsolidation of VIE [Member]</t>
  </si>
  <si>
    <t>Accumulated Other Comprehensive Income (Loss), Net of Tax</t>
  </si>
  <si>
    <t>Treasury Stock, Value</t>
  </si>
  <si>
    <t>Stockholders' Equity Attributable to Parent</t>
  </si>
  <si>
    <t>Additional Paid in Capital, Common Stock</t>
  </si>
  <si>
    <t>Stockholders' Equity, Including Portion Attributable to Noncontrolling Interest</t>
  </si>
  <si>
    <t>Common Stock, Shares, Issued</t>
  </si>
  <si>
    <t>Common Stock, Value, Issued</t>
  </si>
  <si>
    <t>Net Income (Loss) Attributable to Noncontrolling Interest</t>
  </si>
  <si>
    <t>Stock Issued During Period, Value, Employee Stock Purchase Plan</t>
  </si>
  <si>
    <t>Adjustments to Additional Paid in Capital, Other | Accounting Standards Update 2016-09 [Member]</t>
  </si>
  <si>
    <t>Stock Issued During Period, Value, Restricted Stock Award, Net of Forfeitures</t>
  </si>
  <si>
    <t>Stock Issued During Period, Value, Stock Options Exercised</t>
  </si>
  <si>
    <t>Dividends</t>
  </si>
  <si>
    <t>Shares Issued, Value, Share-based Payment Arrangement, after Forfeiture</t>
  </si>
  <si>
    <t>Payments for Repurchase of Common Stock</t>
  </si>
  <si>
    <t>Other Comprehensive Income (Loss), Tax</t>
  </si>
  <si>
    <t>Common Stock, Dividends, Per Share, Cash Paid</t>
  </si>
  <si>
    <t>Cumulative Effect on Retained Earnings, Tax</t>
  </si>
  <si>
    <t>New Accounting Pronouncement or Change in Accounting Principle, Effect of Adoption, Quantification</t>
  </si>
  <si>
    <t>Cumulative Effect on Retained Earnings, Net of Tax | Accounting Standards Update 2014-09 [Member]</t>
  </si>
  <si>
    <t>Cumulative Effect on Retained Earnings, Net of Tax | Accounting Standards Update 2016-16 [Member]</t>
  </si>
  <si>
    <t>STATEMENTS OF CONSOLIDATED SHAREHOLDERS' EQUITY (Parenthetical) - USD ($) $ in Millions</t>
  </si>
  <si>
    <t>Statement of Stockholders' Equity [Abstract]</t>
  </si>
  <si>
    <t>Comprehensive loss, tax</t>
  </si>
  <si>
    <t>Reclassification from AOCI, Current Period, Tax</t>
  </si>
  <si>
    <t>Summary of Significant Accounting Policies</t>
  </si>
  <si>
    <t>Accounting Policies [Abstract]</t>
  </si>
  <si>
    <t>Summary of Significant Accounting Policies Nature of Operations Hill-Rom Holdings, Inc. (the “Company,” “Hillrom,” “we,” “us,” or “our”) was incorporated on August 7, 1969 in the State of Indiana and is headquartered in Chicago, Illinois. We are a global medical technology leader whose approximately 10,000 employees have a single purpose: enhancing outcomes for patients and their caregivers by Advancing Connected Care™. Around the world, our innovations touch over 7 million patients each day. Our products and services help enable earlier diagnosis and treatment, optimize surgical efficiency and accelerate patient recovery while simplifying clinical communication and shifting care closer to home. We make these outcomes possible through connected smart beds, patient lifts, patient assessment and monitoring technologies, caregiver collaboration tools, respiratory health devices, advanced equipment for the surgical space and more, delivering actionable, real-time insights at the point of care. Basis of Presentation and Principles of Consolidation The Consolidated Financial Statements include the accounts of Hill-Rom and its wholly-owned subsidiaries. In addition, we also consolidate variable interest entities (“VIEs”) where Hill-Rom is considered to have a controlling financial interest. Intercompany accounts and transactions have been eliminated in consolidation, including the intercompany transactions with consolidated VIEs. Where our ownership interest is less than 100 %, the noncontrolling interests are reported in our Consolidated Financial Statements. Certain prior year amounts have been reclassified to conform to the current year presentation. Use of Estimates The preparation of financial statements in conformity with accounting principles generally accepted in the United States (“GAAP”) requires management to make estimates and assumptions that affect the reported amounts of certain assets and liabilities and disclosure of contingent assets and liabilities at the date of the financial statements and the reported amounts of revenue and expense in the period. Actual results could differ from those estimates. Examples of such estimates include, but are not limited to, our accounts receivable reserves ( Note 1 ), accrued warranties ( Note 1 ), the impairment of intangibles and goodwill ( Note 4 ), use of the spot yield curve approach for pension expense ( Note 8 ), income taxes ( Note 1 and Note 11 ) and commitments and contingencies ( Note 16 ). Cash and Cash Equivalents We consider investments in marketable securities and other highly liquid instruments with a maturity of three months or less at date of purchase to be cash equivalents. All of our marketable securities may be freely traded. Restricted Cash Restricted cash consists of amounts held in a trust account to redeem all of our previously outstanding senior unsecured 5.75% notes due September 2023 . The restricted cash was used to redeem these senior notes on October 7, 2019. See Note 6 for additional information. Trade Accounts Receivable Trade accounts receivable are recorded at the invoiced amount and do not bear interest, unless the transaction is an installment sale with extended payment terms. Provisions for doubtful accounts are recorded as a component of operating expense and represent our best estimate of the amount of probable credit losses and collection risk in our existing accounts receivable. Receivables are generally reviewed for collectability based on historical collection experience for each receivable type and are also reviewed individually for collectability. Account balances are charged against the allowance when we believe it is probable the receivable will not be recovered. We do not have any off-balance sheet credit exposure related to our customers. Within rental revenue, domestic third-party payers’ reimbursement process requires extensive documentation, which has had the effect of slowing both the billing and cash collection cycles relative to the rest of the business, and therefore, increasing total accounts receivable. Because of the extensive documentation required and the requirement to settle a claim with the primary payer prior to billing the secondary and/or patient portion of the claim, the collection period for a claim in a portion of our business may, in some cases, be extended. We generally hold our trade accounts receivable until they are paid. Certain long-term receivables are occasionally sold to third parties; however, any recognized gain or loss on such sales has historically not been material. Inventories Inventories are valued at lower of cost or market. Inventory costs are determined by the last-in, first-out (“LIFO”) method for approximately 30% and 23% of our inventories as of September 30, 2019 and 2018 . Costs for other inventories have been determined principally by the first-in, first-out (“FIFO”) method. Property, Plant and Equipment Property, plant and equipment is recorded at cost and depreciated over the estimated useful life of the assets using principally the straight-line method. Ranges of estimated useful lives are as follows: Useful Life Land improvements 6 - 15 years Buildings and building equipment 10 - 40 years Machinery and equipment 3 - 10 years Equipment leased to others 2 - 10 years When property, plant and equipment is retired from service or otherwise disposed of, the cost and related amount of depreciation or amortization are eliminated from the asset and accumulated depreciation accounts. The difference, if any, between the net asset value and the proceeds on sale are charged or credited to income. Fair Value Measurements Fair value measurements are classified and disclosed in one of the following three categories: • Level 1: Financial instruments with unadjusted quoted prices in active markets that are accessible at the measurement date for identical, unrestricted assets and liabilities. • 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 • 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shall be developed based on the best information available in the circumstances, which might include our own data. We record cash and cash equivalents, as disclosed on our Consolidated Balance Sheets, as Level 1 instruments and certain other investments and derivatives as Level 2 instruments as they are not actively quoted. Except for the adoption of revised disclosure guidance related to investments held by our pension plan as discussed in Note 8 , there have been no significant changes in our classification among assets and liabilities. Refer to Note 6 for disclosure of our debt instrument fair values. Warranties and Guarantees We routinely grant limited warranties on our products with respect to defects in material and workmanship. The terms of these warranties are generally one year ; however, certain components and products have substantially longer warranty periods. We recognize a reserve with respect to these obligations at the time of product sale, with subsequent warranty claims recorded directly against the reserve. The amount of the warranty reserve is determined based on historical trend experience for the covered products. For more significant warranty-related matters, which might require a field corrective action, separate reserves are established when such events are identified and the cost of correction can be reasonably estimated. In the normal course of business, we enter into various other guarantees and indemnities in our relationships with suppliers, service providers, customers, business partners and others. Examples of these arrangements would include guarantees of product performance, indemnifications to service providers and indemnifications of our actions to business partners. These guarantees and indemnifications have not historically had a material impact on our financial condition or results of operations, nor do we expect them to although indemnifications associated with our actions generally have no dollar limitations. In conjunction with our acquisition and divestiture activities, we have entered into select guarantees and indemnifications of performance with respect to the fulfillment of our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With respect to divestitures, we also routinely enter into non-competition agreements for varying periods of time. Guarantees and indemnifications with respect to acquisition and divestiture activities, if triggered, could have an adverse impact on our Consolidated Financial Statements. Accrued Rebates We provide rebates and sales incentives to certain customer groups and distributors. We also have arrangements where we provide rebates to certain distributors that sell to end-user customers at prices determined under a contract between us and the end-user customer. Provisions for rebates are recorded as a reduction in net revenue when revenue is recognized. Retirement Plans We sponsor retirement and postretirement benefit plans covering certain employees. Expense recognized in relation to these defined benefit retirement and postretirement health care plans is based upon actuarial valuations and inherent in those valuations are key assumptions including discount and mortality rates, and where applicable, expected returns on assets, projected future salary rates and projected health care cost trends. The discount rates used in the valuation of our defined benefit pension and postretirement plans are evaluated annually based on current market conditions. In setting these rates we utilize long-term bond indices and yield curves as a preliminary indication of interest rate movements, and then make adjustments to the respective indices to reflect differences in the terms of the bonds covered under the indices in comparison to the projected outflow of our obligations. Our overall expected long-term rate of return on pension assets is based on historical and expected future returns, which are inflation adjusted and weighted for the expected return for each component of the investment portfolio. Our rate of assumed compensation increase is also based on our specific historical trends wage adjustments. We account for our defined benefit pension and other postretirement plans by recognizing the funded status of a benefit plan in the balance sheet. We also recognize in Accumulated other comprehensive income (loss) certain gains and losses that arose in the period. See Note 8 for key assumptions and further discussion related to our pension and postretirement plans. Environmental Liabilities Expenditures that relate to an existing environmental condition caused by past operations, and which do not contribute to future revenue generation, are expensed. A reserve is established when it is probable that a liability has been incurred and the amount of the loss can be reasonably estimated. These reserves are determined without consideration of possible loss recoveries from third parties. Specific costs included in environmental expense and reserves include site assessment, development of a remediation plan, clean-up costs, post-remediation expenditures, monitoring, fines, penalties and legal fees. Reserve amounts represent the expected undiscounted future cash outflows associated with such plans and actions. Self Insurance We are generally self-insured up to certain stop-loss limits for certain employee health benefits, including medical, drug and dental. Our policy is to estimate reserves based upon a number of factors including known claims, estimated incurred but not reported claims and outside actuarial analysis, which are based on historical information along with certain assumptions about future events. Such estimated reserves are classified as Other current liabilities and Other long-term liabilities in the Consolidated Balance Sheets. Refer to Note 16 for additional information. Treasury Stock Treasury stock consists of our common shares that have been issued, but subsequently reacquired. We account for treasury stock purchases under the cost method. When these shares are reissued, we use an average-cost method to determine cost. Proceeds in excess of cost are credited to additional paid-in capital. Revenue Recognition — Sales and Rentals Revenue is recognized as performance obligations are satisfied, either at a point in time or over time, driven by the nature of the obligation that is contracted to be provided to our customers. Revenue is measured as the amount of consideration we expect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Certain of our contracts have multiple performance obligations. For contracts with multiple performance obligations, we allocate the contract’s transaction price to each performance obligation using our best estimate of the standalone selling price of each distinct good or service in the contract. The majority of our capital equipment revenue is recognized at a point in time, primarily based on the transfer of title, except in circumstances where we are also required to install the equipment, for which revenue is recognized upon customer acceptance of the installation. Performance obligations involving the provision of services and revenue from rental usage of our products are recognized over the time period specified in the contractual arrangement with the customer. Shipping and handling activities are considered to be fulfillment activities and are not considered to be a separate performance obligation. Revenue is presented net of several types of variable consideration including rebates, discounts and product returns, which are estimated at the time of sale generally using the expected value method, although the most likely amount method is also used for certain types of variable consideration. These estimates take into consideration historical experience, current contractual and statutory requirements, specific known market events and trends, industry data, and forecasted customer buying and payment patterns. Certain costs associated with obtaining a contract, which primarily comprise sales commissions earned by Company personnel, are capitalized until such time as the related performance obligations are completed and the related revenue is recognized. Contract liabilities arise as a result of cash received from customers at inception of contracts or where the timing of billing for services precedes satisfaction of our performance obligations. Such remaining performance obligations represent the portion of the contract price for which work has not been performed and are primarily related to our installation and service contracts. Taxes assessed by a governmental authority that are directly imposed on a revenue producing transaction between us and our customers, including but not limited to sales taxes, use taxes and value added taxes, are excluded from revenue and cost. Cost of Net Revenue Cost of goods sold for product sales consists primarily of purchased material costs, fixed manufacturing expense, variable direct labor, overhead costs and costs associated with the distribution and delivery of products to our customers. Rental expenses consist of costs associated directly with rental revenue, including depreciation, maintenance, logistics and service center facility and personnel costs. Research and Development Costs Research and development costs are expensed as incurred. In addition, certain costs for software development technology held for sale are capitalized as intangibles and are amortized over a period of three to five years once the software is ready for its intended use. Comprehensive Income We include the after-tax effect of unrealized gains or losses on our available-for-sale securities, interest and foreign currency hedges, foreign currency translation adjustments and pension or other defined benefit postretirement plans’ actuarial gains or losses and prior service costs or credits in Accumulated other comprehensive income (loss). See Note 9 of our Consolidated Financial Statements for further details. Foreign Currency The functional currency of foreign operations is generally the local currency in the country of domicile. Assets and liabilities of foreign operations are primarily translated into U.S. dollars at year-end rates of exchange and the income statements are translated at the average rates of exchange prevailing in the year. Adjustments resulting from translation of the financial statements of foreign operations into U.S. dollars are excluded from the determination of net income, but included as a component of Accumulated other comprehensive income (loss). Foreign currency gains and losses resulting from foreign currency transactions are included in our results of operations and are not material. Foreign currency movements on items designated as net investment hedges were recorded in Accumulated other comprehensive income (loss). Stock-Based Compensation We account for stock-based compensation under fair value provisions. Stock-based compensation cost is measured at the grant date based on the value of the award and is recognized as expense over the vesting period. In order to determine the fair value of stock options on the date of grant, we utilize a Binomial model. In order to determine the fair value of other performance-based stock awards on the date of grant, we utilize a Monte Carlo model. Inherent in this model are assumptions related to a volatility factor, expected life, risk-free interest rate, dividend yield and expected forfeitures. The risk-free interest rate is based on factual data derived from public sources. The volatility factor, expected life, dividend yield and expected forfeiture assumptions require judgment utilizing historical information, peer data and future expectations. Restricted stock units (“RSUs”) are measured based on the fair market price of our common stock on the date of grant, as reported by the New York Stock Exchange, multiplied by the number of units granted. See Note 12 for further details. Income Taxes Hillrom and its eligible subsidiaries file a consolidated U.S. income tax return. Foreign operations file income tax returns in a number of jurisdictions. We have a variety of deferred tax assets in numerous tax jurisdictions which are computed using an asset and liability approach to reflect the net tax effects of temporary differences between the financial reporting carrying amounts of assets and liabilities and the corresponding income tax amount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As of September 30, 2019 , we had valuation allowances on deferred tax assets, on a tax-effected basis, primarily related to certain foreign deferred tax attributes that are not expected to be utilized. The valuation allowance total was not significantly impacted by the Tax Cuts and Jobs Act (the “Tax Act”) enacted in the United States in December 2017. We believe that our estimates for the valuation allowances recorded against deferred tax assets are appropriate based on current facts and circumstances. 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 See Note 11 for further details. Derivative Instruments and Hedging Activity We use derivative financial instruments to manage the economic impact of fluctuations in currency exchange and interest rates. Derivative financial instruments related to currency exchange rates include forward purchase and sale agreements which generally have terms no greater than 15 months . Additionally, interest rate swaps and cross-currency interest rate swaps are sometimes used to convert some or all of our long-term debt to either a fixed or variable rate. Derivative financial instruments are recognized in the Consolidated Balance Sheets as either assets or liabilities and are measured at fair value. Changes in the fair value of derivatives are recorded each period in the Statement of Consolidated Income or the Statement of Consolidated Comprehensive Income, depending on whether a derivative is designated and considered effective as part of a hedge transaction, and if it is, the type of hedge transaction. The Company's derivatives are considered to be highly effective under hedge accounting principles. The Company does not hold or issue derivative financial instruments for speculative purposes. As a result of being effective, gains and losses on derivative instruments reported in Accumulated other comprehensive income (loss) are subsequently included in the Statement of Consolidated Income in the periods in which earnings are affected by the hedged item. These activities have not had a material effect on our Consolidated Financial Statements for the periods presented herein. Recently Adopted Accounting Guidance In May 2014, the Financial Accounting Standards Board (“FASB”) issued Accounting Standards Update (“ASU”) 2014-09, Revenue from Contracts with Customers (“ASC 606”),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We adopted the new standard in the first quarter of fiscal 2019 using the modified retrospective approach. See Note 2 for additional information on the impacts of ASC 606 on our Consolidated Financial Statements. In January 2016, the FASB issued ASU 2016-01, Financial Instruments (Topic 825-10) – Recognition and Measurement of Financial Assets and Financial Liabilities . This standard requires equity securities to be measured at fair value with changes in fair value recognized through net income and eliminated the cost method for equity securities without readily determinable fair values. In February 2018, the FASB issued ASU 2018-03, Technical Corrections and Improvements to Financial Instruments – Overall (Subtopic 825-10): Recognition and Measurement of Financial Assets and Financial Liabilities . This standard issued six technical corrections and improvements to clarify guidance in ASU 2016-01, which primarily impacted the accounting for equity investments, financial liabilities under fair value option, and the presentation and disclosure requirements of financial instruments. We adopted ASU 2016-01 and ASU 2018-03 prospectively in the first quarter of fiscal 2019 and the new updates did not have a material impact on our Consolidated Financial Statements. We applied the practicability election within this standard under which our investments in equities that are not recorded under the consolidation or equity method of accounting guidance are valued at cost, less impairment, plus or minus observable price changes (in orderly transactions) of an identical or similar investment of the same issuer. In August 2016, the FASB issued ASU 2016-15, Statement of Cash Flows (Topic 230): Classification of Certain Cash Receipts and Cash Payments . The purpose of the standard is to reduce diversity in practice in how certain transactions are classified in the statement of cash flows. The standard addresses specific issues including debt prepayment and extinguishment costs, settlement of zero-coupon debt, contingent consideration payments made after a business combination, proceeds from the settlement of insurance claims and certain life insurance policies, distributions received from equity method investees, beneficial interests in securitization transactions, and the application of the predominance principle in separately identifiable cash flows. We adopted ASU 2016-15 in the first quarter of fiscal 2019 using a retrospective transition method and elected to continue to use the nature of distribution approach for distributions received from equity method investees. The impact of the adoption of ASU 2016-15 did not have a material impact on our Consolidated Financial Statements. In October 2016, the FASB issued ASU 2016-16, Intra-Entity Transfers of Assets Other Than Inventory (Topic 740) . This standard requires immediate recognition of the income tax consequences of intercompany asset transfers other than inventory. We adopted ASU 2016-16 in the first quarter of fiscal 2019 using the modified retrospective approach with a cumulative effect adjustment directly to retained earnings. The cumulative effect of applying ASU 2016-16 was an adjustment to decrease prepaid taxes by $5.8 million and increase deferred tax assets by $0.2 million with a corresponding decrease to the opening balance of Retained earnings of $5.6 million . In November 2016, the FASB issued ASU 2016-18, Statement of Cash Flows (Topic 230): Restricted Cash . This standard requires that companies include amounts generally described as restricted cash and restricted cash equivalents, along with cash and cash equivalents, when reconciling the beginning-of-period and end-of-period amounts shown on the statement of cash flows. We retrospectively adopted ASU 2016-18 in the first quarter of fiscal 2019, resulting in no change to our historical Statements of Consolidated Cash Flows. We have included restricted cash with cash and cash equivalents accordingly in our Statement of Consolidated Cash Flows for the fiscal year ended September 30, 2019. In January 2017, the FASB issued ASU 2017-01, Business Combinations (Topic 805): Clarifying the Definition of a Business. This standard provides clarification on the definition of a business and provides guidance on whether transactions should be recorded as acquisitions (or disposals) of assets or businesses. We adopted ASU 2017-01 in the first quarter of fiscal 2019. ASU 2017-01 did not have a material impact on our Consolidated Financial Statements. In February 2017, the FASB issued ASU 2017-07, Compensation – Retirement Benefits (Topic 715): Improving the Presentation of Net Periodic Pension Cost and Net Periodic Postretirement Benefit Cost . This standard requires employers to include only the service cost component of net periodic pension cost in operating expenses, together with other employee compensation costs. The other components of net periodic pension cost, including interest cost, expected return on plan assets, amortization of prior service cost and settlement and curtailment effects, are to be included in non-operating expenses. The amendment allows a practical expedient that permits an employer to use the amounts disclosed in its pension and other postretirement benefit plan note for the prior comparative periods as the estimation basis for applying the retrospective presentation requirements. We adopted ASU 2017-07 in the first quarter of fiscal 2019 and applied the practical expedient upon adoption. ASU 2017-07 did not have a material impact on our Consolidated Financial Statements. As a result of the adoption of ASU 2017-07, we reclassified $(0.1) million for fiscal 2018 and $1.6 million for fiscal 2017 from Selling and administrative expenses to Investment income (expense) and other, net . See Note 8 for additional information on our retirement and postretirement plans. In February 2018, the FASB issued ASU 2018-02, Income Statement – Reporting Comprehensive Income (Topic 220) . The standard allows entities to reclassify tax effects stranded in accumulated other comprehensive income as a result of tax reform to retained earnings. We adopted ASU 2018-02 in the first quarter of fiscal 2019. As a result of the adoption of ASU 2018-02, we reclassified $5.4 million from Accumulated other comprehensive income (loss) to Retained earnings. We applied the individual item approach for releasing income tax effects from Accumulated other comprehensive income (loss). Recently Issued Accounting Guidance In February 2016, the FASB issued ASU 2016-02, Leases (Topic 842) and has subsequently issued related amendments, collectively referred to as “ASC 842”. ASC 842 is effective for our first quarter of fiscal 2020. The objective of this guidance is to increase transparency and comparability among organizations through recognizing leased assets, called right-of-use assets, and lease liabilities on the balance sheet and disclosing key information about leasing arrangements. As a lessee, the new standard requires us to recognize both the right-of-use assets and lease liabilities in the balance sheet for most leases, whereas under previous GAAP only finance lease liabilities (referred to as capital leases) were recognized in the balance sheet. In addition, the definition of a lease has been revised, which may result in changes to the classification of an arrangement as a lease. Under the new standard, an arrangement that conveys the right to control the use of an identified asset by obtaining substantially all of its economic benefits and directing how it is used is a lease, whereas the previous definition focuses on the ability to control the use of the asset or to obtain its output. Quantitative and qualitative disclosures related to the amount, timing and judgments of an entity’s accounting for leases and the related cash flows are expanded. Disclosure requirements apply to both lessees and lessors, whereas previous disclosures related only to lessees. The recognition, measurement, and presentation of revenues, expenses and cash flows arising from a lease have not significantly changed from previous GAAP. The impact of adopting the new standard on rental revenue and related rental expenses in Gross Profit in the Statements of Consolidated Income is not expected to be significant. Rental usage of our products is provided as an alternative to product sales and is primarily short-term in nature. These arrangements provide customers with our products during periods of peak demand and often for specialty purposes. The new standard provides a number of transition practical expedients, which the Company has elected to adopt, including: • a “package of three” expedients that must be taken together and allow entities to (1) not reassess whether existing contracts contain leases, (2) carryforward the existing lease classification, and (3) not reassess initial direct costs associated with existing leases, and • an election of the optional transition method, allowing us to record a cumulative effect adjustment to retained earnings in the period of adoption with no restatement of prior periods. The Company has assessed the lease standard and is executing an implementation plan in preparation for adoption. Currently, management estimates the right-of-use asset and related lease obligation that will be recorded in fiscal 2020 to be between $70.0 million to $90.0 million on the Company’s Consolidated Balance Sheets. The impact of adopting the new standard on retained earnings as of October 1, 2019 is not expected to be significant. In June 2016, the FASB issued ASU 2</t>
  </si>
  <si>
    <t>Revenue Recognition (Notes)</t>
  </si>
  <si>
    <t>Revenue Recognition [Abstract]</t>
  </si>
  <si>
    <t>Revenue from Contract with Customer [Text Block]</t>
  </si>
  <si>
    <t>Revenue Recognition On October 1, 2018, we adopted ASC 606 using the modified retrospective method for contracts that were not completed as of the adoption date. The cumulative effect of initially applying ASC 606 was an adjustment to decrease the opening balance of Retained earnings by $4.9 million , which is net of a $4.8 million tax effect, as of October 1, 2018. As a result of adopting ASC 606 using the modified retrospective method, we are not required to restate our financial statements retrospectively and therefore, prior period amounts are not adjusted and continue to be reported in accordance with our historical revenue recognition policies. Consistent with prior practice, revenue is presented in the Consolidated Statements of Income net of sales discounts and allowances, GPO fees, price concessions, rebates and customer returns for product sales and rental revenue reserves. Prior to our adoption of ASC 606, we recognized revenue when the following criteria were met: evidence of an arrangement existed; delivery had occurred; the selling price was fixed or determinable and collection was considered probable. Following our adoption of ASC 606, we recognize revenue when we satisfy a performance obligation by transferring a promised good or service to a customer, as defined by the customer contract. We elected to use the significant financing practical expedient under which the impacts of financing are considered immaterial if the duration of the financing is one year or less. Customer payments are due at various times up to 90 days from the date of invoice, though in some countries and for certain customer types, credit terms are longer based on local industry practices. Revenue related to certain products within our Patient Support Systems segment is required to be recognized later under ASC 606 than it was historically due to the determination that the performance obligation was a fully installed system. Historically, this obligation was disaggregated into multiple elements and a portion of the revenue was recognized upon delivery of hardware and software and the remainder when installation was complete. As a result of the deferral of the recognition of revenue, adoption date adjustments were required to be recorded related to deferred contract costs and equipment and other costs, which are reported in Other current assets and Other assets in the Consolidated Balance Sheets. Additionally, cash received from customers at inception of open contracts or billings that preceded satisfaction of remaining performance obligations are recorded as Deferred revenue in Other current liabilities and Other long-term liabilities in the Consolidated Balance Sheets. Revenue related to certain products within our Front Line Care segment is required to be accelerated under ASC 606 compared to historical practice. This outcome is attributable to the conclusion that we have no on-going performance obligation after delivery of the product to the customer, whereas previously this revenue was recognized over the period the Company was reimbursed by third parties. As a result of the accelerated recognition of revenue, adoption date adjustments were required to be recorded to Trade accounts receivable, net of allowances and to derecognize assets previously recorded. The cumulative effect of the changes made in the Consolidated Balance Sheets at October 1, 2018 for the adoption of ASC 606, is as follows: Impacted Consolidated Balance Sheet Items September 30, 2018 As Reported Impacts of ASC 606 Adoption October 1, 2018 After 606 Adoption ASSETS Trade accounts receivable, net of allowances $ 580.7 $ 29.1 $ 609.8 Other current assets 100.2 21.8 122.0 Property, plant and equipment, net 328.3 (5.6 ) 322.7 Deferred income taxes 35.0 5.6 40.6 Other assets 75.1 3.4 78.5 LIABILITIES Deferred revenue 40.0 47.5 87.5 Other current liabilities 67.1 0.8 67.9 Other long-term liabilities 40.4 10.9 51.3 SHAREHOLDERS ’ EQUITY Retained earnings 1,876.2 (4.9 ) 1,871.3 The impacts of ASC 606 in fiscal 2019 on our Consolidated Statement of Income are shown below. Year Ended September 30, 2019 Impacted Consolidated Statement of Income Items As Reported Impacts of ASC 606 Balances without ASC 606 Product sales and service net revenue 1 $ 2,615.0 $ 112.2 $ 2,502.8 Rental net revenue 1 292.3 (97.0 ) 389.3 Cost of goods sold 2 1,330.7 26.4 1,304.3 Rental expenses 2 151.6 (21.7 ) 173.3 Income tax expense (benefit) 56.4 2.2 54.2 Net income 152.2 8.3 143.9 1 The impacts of ASC 606 include $95.3 million related to revenue previously classified as Rental revenue that has been reclassified to Product sales and service revenue as a result of the adoption of ASC 606 in fiscal 2019. 2 The impacts of ASC 606 include $21.1 million related to cost of goods sold previously classified as Rental expenses that has been reclassified to Cost of goods sold as a result of the adoption of ASC 606 in fiscal 2019. Within our Patient Support Systems segment, the adoption of ASC 606 impacted equipment and other costs, which are reported in Other current assets, Other assets, and deferred revenue, which is reported in Deferred revenue and Other long-term liabilities. Within our Front Line Care segment, the adoption of ASC 606 impacted the reported amount in Trade accounts receivable, net of allowances, resulting in the derecognition of assets previously recorded. The impacts of the adoption of ASC 606 as of September 30, 2019 , including the cumulative effects of the change, on our Consolidated Balance Sheet are shown below. September 30, 2019 Impacted Consolidated Balance Sheet Items As Reported Impacts of ASC 606 Balances without ASC 606 ASSETS Trade accounts receivable, net of allowances $ 653.3 $ 30.8 $ 622.5 Other current assets 1 106.7 13.6 93.1 Property, plant and equipment, net 296.8 (6.1 ) 302.9 Deferred income taxes 33.1 5.6 27.5 Other assets 1 91.3 2.6 88.7 LIABILITIES Deferred revenue 107.3 31.8 75.5 Other current liabilities 95.2 0.7 94.5 Other long-term liabilities 70.5 8.5 62.0 SHAREHOLDERS ’ EQUITY Retained earnings 1,967.4 3.4 1,964.0 1 Includes $11.9 million and $2.6 million of equipment and other costs in Other current assets and Other assets directly related to certain contract performance obligations not completed in our Patient Support Systems segment. These costs are subsequently expensed to Cost of goods sold commensurate with the timing of revenue recognition, which is generally 12 to 24 months. Deferred Contract Costs Consistent with prior practice, deferred contract costs represent commissions paid upon receipt of a purchase order for certain products in our Patient Support Systems segment. These commissions are subsequently expensed to Selling and administrative expenses commensurate with the timing of revenue recognition, which is generally 12 to 24 months. As of September 30, 2019 , we had $10.0 million of deferred contract costs recorded within Other current assets and Other assets. In fiscal 2019, we amortized $14.7 million of deferred contract costs, which are classified within Selling and administrative expenses in the Consolidated Statements of Income. Disaggregation of Revenue The impact of the adoption of ASC 606 in fiscal 2019 is provided below. Recognition of revenue related to certain products within our Patient Support Systems segment has been deferred under ASC 606 due to the determination that the performance obligation is not fulfilled until the system is fully installed. Recognition of revenue related to certain products within our Front Line Care segment has been accelerated under ASC 606 due to the determination that the performance obligation is satisfied upon product delivery to the customer. Previously, this revenue was recognized over the period that the Company was reimbursed by third parties. Year Ended September 30, 2019 As Reported Impacts of ASC 606 Balances without ASC 606 Net revenue - United States: Patient Support Systems $ 1,135.0 $ 13.1 $ 1,121.9 Front Line Care 700.6 1.7 698.9 Surgical Solutions 221.2 — 221.2 Total net revenue - United States $ 2,056.8 $ 14.8 $ 2,042.0 Net revenue - Outside of the United States (“OUS”): Patient Support Systems $ 355.5 $ 0.4 $ 355.1 Front Line Care 277.5 — 277.5 Surgical Solutions 217.5 — 217.5 Total net revenue - OUS $ 850.5 $ 0.4 $ 850.1 Net revenue: Patient Support Systems $ 1,490.5 $ 13.5 $ 1,477.0 Front Line Care 978.1 1.7 976.4 Surgical Solutions 438.7 — 438.7 Total net revenue $ 2,907.3 $ 15.2 $ 2,892.1 Contract Balances The nature of our products and services does not give rise to contract assets as we typically do not have instances where a right to payment for goods and services already transferred to a customer exists that is conditional on something other than the passage of time. The following summarizes contract liability activity in fiscal 2019. The contract liability balance as of September 30, 2019 represents the transaction price allocated to the remaining performance obligations. Contract Liabilities Balance as of September 30, 2018 $ 47.8 Revenue deferred due to ASC 606 initial adoption 58.4 Deferred revenue acquired 10.7 New revenue deferrals 282.1 Revenue recognized upon satisfaction of performance obligations (273.2 ) Balance as of September 30, 2019 $ 125.8 These contract liabilities are recorded in Deferred revenue and Other long-term liabilities. We expect to satisfy the majority of the remaining performance obligations and recognize revenue related to installation and service contracts within 12 to 24 months.</t>
  </si>
  <si>
    <t>Acquisitions</t>
  </si>
  <si>
    <t>Business Combinations [Abstract]</t>
  </si>
  <si>
    <t>Acquisitions Breathe Technologies, Inc. On September 3, 2019, we acquired all of the outstanding equity interests of Breathe, a developer and manufacturer of a patented wearable, non-invasive ventilation technology that supports improved patient mobility, for total aggregate cash consideration of $127.6 million . The purchase price is subject to certain post-closing adjustments. The transaction was financed through borrowings from the 2024 Revolving Credit Facility ( Note 6 ). The results of Breathe are included in the Front Line Care segment of our Consolidated Financial Statements since the date of acquisition. The impact to reported revenue and net income in fiscal 2019 was not significant. The following table summarizes the preliminary estimate of the fair value of assets acquired and liabilities assumed at the date of the Breathe acquisition. The fair value of assets acquired and liabilities assumed are still considered to be preliminary, however we do not expect further adjustments to be significant. Amount Trade accounts receivable, net of allowances $ 0.3 Inventories 6.3 Other current assets 0.1 Property, plant and equipment 2.1 Goodwill 60.2 Trade name 4.0 Customer relationships 0.4 Developed technology 56.0 Other assets 0.2 Trade accounts payable (0.5 ) Other current liabilities (1.6 ) Deferred income taxes 0.9 Other long-term liabilities (0.8 ) Total purchase price, net of cash acquired $ 127.6 Goodwill in connection with the Breathe acquisition of $60.2 million was recognized at the acquisition date related to the excess of the purchase price over the estimated fair value of the assets acquired and the liabilities, reflecting the value associated with enhancing synergies, accelerating our leadership in respiratory health products. The goodwill was allocated entirely to our Front Line Care segment, which is not deductible for tax purposes in the United States. The estimated useful lives of the acquired intangible assets are 2 years for trade name, 11 years for customer relationships and 8 years for developed technology. In fiscal 2019, we recognized $6.4 million of acquisition and integration costs in Selling and administrative expenses and $1.7 million in Special charges related to this acquisition. Voalte, Inc. On April 1, 2019, we acquired all of the outstanding equity interests of Voalte, a clinical communications software company located in the United States, for total aggregate consideration of $181.0 million , comprised of $175.8 million cash and $5.2 million of contingent consideration measured at fair value as of the acquisition date. The purchase price is subject to certain post-closing adjustments. Additionally, contingent consideration is payable of up to $15.0 million based upon the achievement of certain commercial milestones. The transaction was financed through borrowings from the 2021 Revolving Credit Facility ( Note 6 ). The results of Voalte are included in the Patient Support Systems segment of our Consolidated Financial Statements since the date of acquisition. The impact to reported revenue and net income in fiscal 2019 was not significant. The following table summarizes the preliminary estimate of the fair value of assets acquired and liabilities assumed at the date of the Voalte acquisition. The fair value of assets acquired and liabilities assumed are still considered to be preliminary, however we do not expect further adjustments to be significant. Amount Trade accounts receivable, net of allowances $ 5.8 Inventories 0.1 Other current assets 2.7 Property, plant and equipment 0.2 Goodwill 98.4 Non-competition agreements 2.7 Trade name 13.5 Customer relationships 29.0 Developed technology 55.0 Trade accounts payable (1.7 ) Deferred revenue (10.7 ) Other current liabilities (4.1 ) Deferred income taxes (9.9 ) Total purchase price, net of cash acquired $ 181.0 Goodwill in connection with the Voalte acquisition of $98.4 million was recognized at the acquisition date related to the excess of the purchase price over the estimated fair value of the assets acquired and the liabilities, reflecting the value associated with enhancing synergies, accelerating our leadership in care communications platform and advancing our digital and mobile communications platform and capabilities. The goodwill was allocated entirely to our Patient Support Systems segment, which is not deductible for tax purposes in the United States. The estimated useful lives of the acquired intangible assets are 5 years for non-competition agreements and between 8 and 12 years for trade name, customer relationships and developed technology. We recognized $12.1 million of acquisition and integration costs, including $3.2 million related to contingent consideration, in fiscal 2019 in Selling and administrative expenses related to this acquisition. Pro-forma Financial Information - 2019 Acquisitions Net income on an unaudited pro-forma basis, as if the Breathe and Voalte acquisitions had been consummated at the beginning of fiscal 2018 is $161.6 million and $208.6 million for fiscal 2019 and fiscal 2018, respectively. The impact to our net revenue on an unaudited pro-forma basis would not have been significant. The unaudited pro-forma information was calculated after applying our accounting policies and adjusting Breathe and Voalte’s results to reflect purchase accounting adjustments. The unaudited pro-forma financial information is not necessarily indicative of results of operations that would have been achieved had the acquisition events taken place on the dates indicated, or the future consolidated results of operations of the combined company. Mortara Instrument On February 14, 2017, we completed the acquisition of Mortara Instrument, Inc. (“Mortara”) for consideration of $330.0 million in cash ( $311.2 million , net of cash acquired), primarily financed through a private offering of $300.0 million of senior unsecured notes ( Note 6 ). Mortara provides a portfolio of diagnostic cardiology devices designed to serve the full continuum of clinical care, from acute care to primary care and clinical research organizations. The results of Mortara are included in the Consolidated Financial Statements since the date of acquisition. The impact to our fiscal 2017 net revenue and net income was not significant. The impact to our net revenue and net income on an unaudited proforma basis, as if the Mortara acquisition had been consummated at the beginning of fiscal 2016, would not have been significant. The following summarizes the fair value of assets acquired and liabilities assumed at the date of the Mortara acquisition. The results are considered final. Amount Trade receivables $ 16.4 Inventory 21.5 Other current assets 2.8 Property, plant and equipment 18.2 Goodwill 165.5 Trade name 15.8 Customer relationships 37.9 Developed technology 52.3 Other noncurrent assets 4.8 Current liabilities (22.8 ) Noncurrent liabilities (1.2 ) Total purchase price, net of cash acquired $ 311.2 Goodwill in connection with the Mortara acquisition was allocated entirely to our Front Line Care segment. A majority of the goodwill is attributed to the acquired U.S. operations which is deductible for tax purposes. The estimated useful lives of the acquired intangible assets are 7 years for trade name, 8 years for customer relationships and 7 years for developed technology. Asset Acquisition On October 1, 2018, we acquired the right to use patented technology and certain related assets from a supplier to our Front Line Care segment. We paid $17.1 million of cash and committed to guaranteed minimum future royalty payments of $22.0 million , which is presented in Other intangible assets and software, net and is being amortized over the 7 -year term of the agreement. Dispositions On August 2, 2019, we completed a disposition to sell certain of our surgical consumable products and related assets for a purchase price of $166.6 million , which is net of cash and working capital adjustments. We recorded a pre-tax loss on this disposition of $15.9 million in Investment income (expense) and other, net , including transaction costs of $4.0 million . This disposition did not have a major effect on the Company's operations or financial results, and, therefore, has not been reported as a discontinued operation. In fiscal 2018, we conveyed certain net assets related to our third-party rental business that was part of our Patient Support Systems segment, which was comprised of purchased moveable medical equipment that could be rented to customers, to Universal Hospital Services, Inc. (“UHS”) in exchange for UHS’s agreement to dismiss its previously disclosed litigation against us (“Settlement Agreement”). As a result, we recorded a loss of $24.5 million in Special charges, which included $20.9 million related to the non-cash loss reserve for the assets conveyed, and other Settlement Agreement related costs of approximately $3.6 million . The transaction closed in fiscal 2018. In fiscal 2017, we sold our Völker business that was part of our Patient Support Systems segment. We recorded a loss of $25.4 million , relating mainly to non-cash write-downs of long-lived assets and working capital associated with the Völker brand portfolio, and transaction related costs of approximately $3.0 million in Special charges. In fiscal 2018, we recorded a gain of $1.0 million attributable to the final working capital settlement associated with the Völker transaction. In fiscal 2017, we sold our Architectural Products business that was part of our Patient Support Systems segment for $4.5 million in cash proceeds and recorded a gain in Investment income and other, net that was not significant.</t>
  </si>
  <si>
    <t>Goodwill and Indefinite-Lived Intangible Assets</t>
  </si>
  <si>
    <t>Goodwill and Intangible Assets Disclosure [Abstract]</t>
  </si>
  <si>
    <t>Goodwill and Indefinite-Lived Intangible Assets Goodwill The following summarizes goodwill activity by reportable segment: Patient Support Systems Front Line Care Surgical Solutions Total Balances as of September 30, 2017 Goodwill $ 545.0 $ 1,375.6 $ 311.8 $ 2,232.4 Accumulated impairment losses (472.8 ) — — (472.8 ) Goodwill, net as of September 30, 2017 72.2 1,375.6 311.8 1,759.6 Changes in Goodwill in the period: Goodwill related to acquisitions — 0.8 — 0.8 Deconsolidation of VIE — — (13.2 ) (13.2 ) Currency translation effect (0.6 ) (5.8 ) (2.5 ) (8.9 ) Balances as of September 30, 2018 Goodwill 544.4 1,370.6 296.1 2,211.1 Accumulated impairment losses (472.8 ) — — (472.8 ) Goodwill, net as of September 30, 2018 71.6 1,370.6 296.1 1,738.3 Changes in Goodwill in the period: Goodwill related to acquisitions 98.4 60.2 — 158.6 Goodwill related to disposition — — (81.7 ) (81.7 ) Currency translation effect (2.3 ) (6.1 ) (5.9 ) (14.3 ) Balances as of September 30, 2019 Goodwill 640.5 1,424.7 208.5 2,273.7 Accumulated impairment losses (472.8 ) — — (472.8 ) Goodwill, net as of September 30, 2019 $ 167.7 $ 1,424.7 $ 208.5 $ 1,800.9 In fiscal 2018, the Company deconsolidated a VIE as a result of no longer having a controlling financial interest in the entity upon the termination of an exclusive distribution agreement. The portion of this entity’s assets, including goodwill, liabilities and operating results that are not attributable to the Company are excluded from our Consolidated Financial Statements as of the effective date of the termination. The impact of this transaction was not significant to our Consolidated Financial Statements. We acquired Breathe and Voalte in fiscal 2019. All goodwill associated with Breathe was assigned to our Front Line Care segment and all goodwill associated Voalte was assigned to our Patient Support Systems segment. Refer to Note 3 for additional information regarding these acquisitions. In fiscal 2019, we completed a disposition to sell certain of our surgical consumable products and related assets. All goodwill associated with this disposition was included in our Surgical Solutions segment. Refer to Note 3 for additional information regarding this disposition. The majority of our goodwill is not deductible for income tax purposes. As discussed in Note 14 , we operate in three reportable business segments. Goodwill impairment testing is performed at the reporting unit level. Goodwill is assigned to reporting units at the date the goodwill is initially recorded and is reallocated as necessary based on the composition of reporting units over time. Once goodwill is assigned to reporting units, it no longer retains its association with a particular acquisition, and all of the activities within a reporting unit, whether acquired or organically grown, are available to support the value of the goodwill. Testing goodwill for impairment must be performed annually, or on an interim basis upon the occurrence of a triggering event or change in circumstances that would more likely than not reduce the fair value of a reporting unit below its carrying amount. The annual evaluation of goodwill performed in the third quarter of fiscal 2019 did not result in any impairment. Intangible Assets Intangible assets are stated at cost and consist predominantly of software, patents, acquired technology, trademarks, trade names and acquired customer relationship assets. With the exception of certain indefinite-lived trademarks and trade names, our intangible assets are amortized on a straight-line basis over periods generally ranging from 1 to 20 years. Many of our intangible assets are not deductible for income tax purposes. A summary of intangible assets and the related accumulated amortization follows: September 30 2019 2018 Cost Accumulated Amortization Cost Accumulated Amortization Customer relationships 658.1 333.8 723.5 299.5 Trademarks and trade names 488.9 24.0 506.0 22.4 Developed technology 278.6 79.5 138.7 58.6 Software 176.5 143.0 167.1 139.0 Other 28.4 16.7 25.2 13.3 Total $ 1,630.5 $ 597.0 $ 1,560.5 $ 532.8 Other intangible assets presented in the table above is primarily comprised of patents, non-competition agreements and intellectual property rights. The carrying value of the Welch Allyn indefinite-lived trade name was $434.0 million as of September 30, 2019 and 2018. Amortization expense in fiscal 2019, 2018 and 2017 was $132.7 million , $117.9 million and $121.6 million . Amortization expense for all other intangibles is expected to approximate the following for each of the next five fiscal years and thereafter: Amount 2020 $ 116.7 2021 107.7 2022 91.5 2023 74.4 2024 63.0 2025 and beyond 142.5 Software consists mainly of capitalized costs associated with internal use software, including applicable costs associated with the implementation and upgrade of our enterprise resource planning systems. In addition, software includes capitalized development costs for software products to be sold. Capitalized software costs are amortized on a straight-line basis over periods ranging from three to ten years . Software amortization expense was $10.3 million , $11.1 million and $12.8 million in fiscal 2019, 2018 and 2017 and is included primarily in Selling and administrative expenses. We have indefinite-lived intangible assets representing primarily the Welch Allyn trade name with a carrying value of $437.4 million as of September 30, 2019 . Testing indefinite-lived intangible assets for impairment must be performed annually, or on an interim basis upon the occurrence of a triggering event or change in circumstances that would more likely than not reduce the fair value of an indefinite-lived intangible asset below its carrying amount. The annual evaluation of indefinite-lived intangible assets performed in the third quarter of fiscal 2019 did not result in any impairment.</t>
  </si>
  <si>
    <t>Financing Agreements</t>
  </si>
  <si>
    <t>Debt Disclosure [Abstract]</t>
  </si>
  <si>
    <t>Financing Agreements Total debt consists of the following: September 30, September 30, Current portion of long-term debt (including the Senior unsecured 5.75% notes due on September 1, 2023) $ 471.7 $ 0.1 Securitization Facility 110.0 110.0 Note Securitization Facility 78.7 72.4 Total Short-term borrowings $ 660.4 $ 182.5 Revolving credit facility, matures August 2024 $ 80.0 $ — Senior secured Term Loan A, long-term-portion, matures August 2024 944.0 1,029.7 Senior unsecured 5.75% notes due on September 1, 2023 — 420.8 Senior unsecured 5.00% notes due on February 15, 2025 296.9 296.4 Senior unsecured 4.375% notes due on September 15, 2027 418.7 — Unsecured 7.00% debentures due on February 15, 2024 13.5 13.6 Unsecured 6.75% debentures due on December 15, 2027 29.7 29.5 Other 0.3 0.4 Total Long-term debt 1,783.1 1,790.4 Total debt $ 2,443.5 $ 1,972.9 In May 2019, we renewed our 364 -day accounts receivable securitization facility (the “Securitization Facility”) with certain financial institutions for borrowings up to $110.0 million . We also renewed our 364 -day note securitization facility for borrowings up to $90.0 million (the “Note Securitization Facility”) in May 2019. Under the terms of each of the Securitization Facility and Note Securitization Facility, certain of our accounts receivable secure the amounts borrowed and cannot be used to pay our other debts or liabilities. The amount of permissible borrowings outstanding is determined based on the amount of qualifying accounts receivable at any point in time. As of September 30, 2019 , $110.0 million and $78.7 million was borrowed under the Securitization Facility and Note Securitization Facility, respectively. Borrowings outstanding under the Securitization Facility and Note Securitization Facility bear interest at the London Interbank Offered Rate (“LIBOR”) plus the applicable margin of 0.8% and 1.0% and are included as a component of Short-term borrowings, while the accounts receivable securing these obligations remain as a component of Trade accounts receivable, net of allowances, in our Consolidated Balance Sheets. In addition, the agreements governing the Securitization Facility and Note Securitization Facility contain various customary affirmative and negative covenants, and customary default and termination provisions. As of September 30, 2019 , we were in compliance with these covenants. In August 2019, we entered into a senior credit agreement (the ‘‘New Credit Agreement’’) for purposes of refinancing our then-existing senior secured credit facilities maturing in 2021 (the ‘‘Prior Senior Secured Credit Facilities’’). The Prior Senior Secured Credit Facilities consisted of a senior secured term loan facility (‘‘2021 TLA Facility’’) with an original principal amount of $1,462.5 million and a Senior Secured Revolving Credit Facility (‘‘2021 Revolving Credit Facility’’) providing borrowing capacity of up to $700.0 million , both maturing in September 2021 . In fiscal 2019, we paid the outstanding balance of $1,038.4 million on the 2021 TLA Facility. We capitalized debt issuance costs of $2.5 million in connection with the 2024 TLA Facility and $3.7 million in connection with the 2024 Revolving Credit Facility. In conjunction with the refinancing of the Prior Senior Secured Credit Facilities, we recorded $3.3 million in Loss on extinguishment of debt primarily related to the debt issuance costs previously capitalized for the 2021 TLA Facility in fiscal 2019. The New Credit Agreement consists of two facilities as follows: • $1,000.0 million senior secured Term Loan A facility, maturing in August 2024 (“2024 TLA Facility”) • Revolving Credit Facility, providing borrowing capacity of up to $1,200.0 million , maturing in August 2024 (‘‘2024 Revolving Credit Facility’’) The 2024 TLA Facility and 2024 Revolving Credit Facility bear interest at variable rates which currently approximate 3.4% . These interest rates are based primarily on LIBOR, but under certain conditions could also be based on the U.S. Federal Funds Rate or the U.S. Prime Rate, at our option. We are able to voluntarily prepay outstanding loans under the TLA Facility at any time. In fiscal 2019, we made no payments on the 2024 TLA Facility. In fiscal 2018 , we made payments of $350.9 million on the 2021 TLA Facility, including the required minimum $146.3 million . The following table summarizes the maturities of the 2024 TLA Facility for fiscal 2020 through 2024 : Amount 2020 $ 50.0 2021 50.0 2022 50.0 2023 75.0 2024 775.0 As of September 30, 2019 , there were $80.0 million outstanding borrowings on the 2024 Revolving Credit Facility, and available borrowing capacity was $1,112.8 million after giving effect to $7.2 million of outstanding standby letters of credit. The availability of borrowings under our Revolving Credit Facility is subject to our ability at the time of borrowing to meet certain specified conditions, including compliance with covenants contained in the Senior Credit Agreement. The facilities provided by the New Credit Agreement are held with a syndicate of banks, which includes approximately 13 institutions. Our general corporate assets, with exceptions, including those of certain of our subsidiaries, collateralize these obligations. The New Credit Agreement contains financial covenants which specify a maximum secured net leverage ratio and a minimum interest coverage ratio, which are defined in the New Credit Agreement. These financial covenants are measured at the end of each quarter. For the fiscal 2019 and thereafter, the required maximum secured net leverage ratio is 3.00x and the required minimum interest coverage ratio is 4.00x . We were in compliance with all financial covenants under our financing agreements as of September 30, 2019 . In September 2019, we issued senior unsecured notes of $425.0 million maturing September 2027 that bear interest at a fixed rate of 4.375% annually and capitalized debt issuance costs of $6.3 million . On October 7, 2019, we used the net proceeds from the offering of these notes, together with funds borrowed from the 2024 Revolving Credit Facility, to redeem all of our previously outstanding senior unsecured 5.75% notes due September 2023 (the “2023 Notes”) and pay the prepayment premium of $12.2 million . The 30-day notice required to redeem the 2023 Notes was filed on September 7, 2019 and, as a result, the outstanding liability of $421.6 million as of September 30, 2019 has been classified as current within short-term borrowings. In October 2019, we recorded a loss on extinguishment of debt of $15.6 million , which was comprised of a $12.2 million prepayment premium and $3.4 million of debt issuance costs previously capitalized. In February 2017, we entered into $300.0 million of senior unsecured notes maturing February 2025 for purposes of financing the Mortara acquisition. These notes bear interest at a fixed rate of 5.00% annually. Collectively, the 4.375% and 5.00% notes are referred to herein as “Senior Notes.” The Senior Notes were issued at par in private placement offerings and are not registered securities on any public market. We are not required to make any mandatory redemption or sinking fund payments with respect to the Senior Notes, other than in certain circumstances such as a change in control or material sale of assets. We may redeem the 4.375% and 5.00% notes prior to maturity, but doing so would require payment of a premium on any amounts redeemed, the amount of which varies based on the timing of the redemption. The indentures governing the Senior Notes contain certain covenants which impose limitations on the amount of dividends we may pay and the amount of common shares we may repurchase in the open market, but we do not expect these covenants to affect our current dividend policy or open share repurchase program. The terms of these indentures also impose certain restrictions on the amount and type of additional indebtedness we may obtain in the future, as well as the types of liens and guarantees we may provide. The fair value of our debt is estimated based on the quoted market prices for the same or similar issues or on the current rates offered to us for debt of the same remaining maturities. The book values of our variable rate short-term debt instruments and 2024 Revolving Credit Facility approximate fair value. The estimated fair values of our long-term debt instruments are described in the table below: September 30, September 30, Senior secured Term Loan A $ 918.2 $ 991.9 Senior unsecured 5.75% notes due on September 1, 2023 — 437.3 Senior unsecured 5.00% notes due on February 14, 2025 312.4 294.0 Senior unsecured 4.375% notes due on September 15, 2027 435.4 — Unsecured debentures 48.1 42.9 Total $ 1,714.1 $ 1,766.1 The estimated fair values of our long-term unsecured debentures were based on observable inputs such as quoted prices in markets that are not active. The estimated fair values of our term loans and the Senior Notes were based on quoted prices for similar liabilities. These fair value measurements were classified as Level 2, as described in Note 1 .</t>
  </si>
  <si>
    <t>Other Comprehensive Income</t>
  </si>
  <si>
    <t>Other Comprehensive Income (Loss), Net of Tax [Abstract]</t>
  </si>
  <si>
    <t>Other Comprehensive Income The following table represents the changes in Other comprehensive income (loss) by component in fiscal 2019: Year Ended September 30, 2019 Other comprehensive income (loss) Prior to Reclassification Pre-tax Tax effect Net of tax Derivative instruments and hedges 1 : Foreign exchange forward contracts $ (0.6 ) $ 0.6 $ — $ — $ — Interest rate swaps (24.8 ) (6.8 ) (31.6 ) 7.3 (24.3 ) Cross-currency swaps 18.0 — 18.0 (4.1 ) 13.9 Derivative instruments and hedges total (7.4 ) (6.2 ) (13.6 ) 3.2 (10.4 ) Foreign currency translation adjustment (40.1 ) — (40.1 ) — (40.1 ) Change in pension and postretirement defined benefit plans (19.4 ) 2.0 (17.4 ) 3.8 (13.6 ) Total $ (66.9 ) $ (4.2 ) $ (71.1 ) $ 7.0 $ (64.1 ) 1 See Note 7 for information regarding our hedging strategies. The following table represents the changes in Accumulated other comprehensive income (loss) by component in fiscal 2019: Accumulated other comprehensive income (loss) Balances as of September 30, 2018 Impacts of ASU 2018-02 Adoption as of October 1, 2018 Net activity for the Year Ended September 30, 2019 Balances as of September 30, 2019 1 Derivative instruments designated as hedges: Foreign exchange forward contracts $ 0.2 $ — $ — $ 0.2 Interest rate swaps 18.3 0.8 (24.3 ) (5.2 ) Cross-currency swaps (1.7 ) — 13.9 12.2 Derivative instruments designated as hedges total 16.8 0.8 (10.4 ) 7.2 Foreign currency translation adjustment (105.3 ) — (40.1 ) (145.4 ) Change in pension and postretirement defined benefit plans (24.5 ) (6.2 ) (13.6 ) (44.3 ) Total $ (113.0 ) $ (5.4 ) $ (64.1 ) $ (182.5 ) 1 The estimated net amount of gains and losses that are reported in Accumulated other comprehensive loss as of September 30, 2019 that is expected to be reclassified into earnings within the next 12 months is $0.7 million . The following tables represent the changes in Accumulated other comprehensive income (loss) by component in fiscal 2018 and 2017 : Year Ended September 30, 2018 Other comprehensive income (loss) Accumulated other comprehensive income (loss) Prior to reclassification Reclassification from Pre-tax Tax effect Net of tax Beginning balance Net activity Ending balance Derivative instruments and hedges 1 : Foreign exchange forward contracts $ 0.4 $ 0.3 $ 0.7 $ (0.1 ) $ 0.6 $ (0.4 ) $ 0.6 $ 0.2 Interest rate swaps 22.8 (5.3 ) 17.5 (3.9 ) 13.6 4.7 13.6 18.3 Cross-currency swaps (2.2 ) — (2.2 ) 0.5 (1.7 ) — (1.7 ) (1.7 ) Derivative instruments and hedges total 21.0 (5.0 ) 16.0 (3.5 ) 12.5 4.3 12.5 16.8 Foreign currency translation adjustment (24.0 ) — (24.0 ) — (24.0 ) (81.3 ) (24.0 ) (105.3 ) Change in pension and postretirement defined benefit plans 7.9 3.0 10.9 (2.4 ) 8.5 (33.0 ) 8.5 (24.5 ) Total $ 4.9 $ (2.0 ) $ 2.9 $ (5.9 ) $ (3.0 ) $ (110.0 ) $ (3.0 ) $ (113.0 ) Year Ended September 30, 2017 Other comprehensive income (loss) Accumulated other comprehensive income (loss) Prior to reclassification Reclassification from Pre-tax Tax effect Net of tax Beginning balance Net activity Ending balance Derivative instruments and hedges 1 : Foreign exchange forward contracts $ (0.4 ) $ (0.2 ) $ (0.6 ) $ 0.1 $ (0.5 ) $ 0.1 $ (0.5 ) $ (0.4 ) Interest rate swaps 13.1 (0.7 ) 12.4 (4.5 ) 7.9 (3.2 ) 7.9 4.7 Derivative instruments and hedges total 12.7 (0.9 ) 11.8 (4.4 ) 7.4 (3.1 ) 7.4 4.3 Foreign currency translation adjustment 32.9 1.0 33.9 — 33.9 (115.2 ) 33.9 (81.3 ) Change in pension and postretirement defined benefit plans 22.1 5.9 28.0 (10.2 ) 17.8 (50.8 ) 17.8 (33.0 ) Total $ 67.7 $ 6.0 $ 73.7 $ (14.6 ) $ 59.1 $ (169.1 ) $ 59.1 $ (110.0 ) The following table represents the items reclassified out of Accumulated other comprehensive income (loss) and the related tax effects in fiscal 2019, 2018 and 2017 : Year Ended September 30 2019 2018 2017 Amount reclassified Tax effect 5 Net of tax Amount reclassified Tax effect Net of tax Amount reclassified Tax effect Net of tax Derivative instruments and hedges: Foreign exchange forward contracts 1 $ 0.6 $ (0.2 ) $ 0.4 $ 0.3 $ — $ 0.3 $ (0.2 ) $ — $ (0.2 ) Interest rate swaps 2 (6.8 ) 1.6 (5.2 ) (5.3 ) 1.2 (4.1 ) (0.7 ) 0.3 (0.4 ) Derivative instruments and hedges total $ (6.2 ) $ 1.4 $ (4.8 ) $ (5.0 ) $ 1.2 $ (3.8 ) $ (0.9 ) $ 0.3 (0.6 ) Foreign currency translation adjustment 3 — — — — — — 1.0 — 1.0 Change in pension and postretirement defined benefit plans 4 2.0 (2.4 ) (0.4 ) 3.0 (1.0 ) 2.0 5.9 (2.2 ) 3.7 1 Reclassified from Accumulated other comprehensive income (loss) into Investment income and other, net. 2 Reclassified from Accumulated other comprehensive income (loss) into Interest expense. 3 Reclassified from Accumulated other comprehensive income (loss) into Special charges. 4 Reclassified from Accumulated other comprehensive income (loss) into Cost of goods sold and Selling and administrative expenses. These components are included in the computation of net periodic pension expense. 5 As a result of the adoption of ASU 2018-02, we reclassified $5.4 million from Accumulated other comprehensive income (loss) to Retained earnings.</t>
  </si>
  <si>
    <t>Retirement and Postretirement Benefit Plans</t>
  </si>
  <si>
    <t>Retirement Benefits [Abstract]</t>
  </si>
  <si>
    <t>Retirement and Postretirement Benefit Plans Our retirement plans consist of defined benefit plans, postretirement health care plans and defined contribution savings plans. Plans cover certain employees both in and outside of the United States. Retirement Plans We sponsor five defined benefit retirement plans. Those plans include a master defined benefit retirement plan in the United States, a nonqualified supplemental executive defined benefit retirement plan, and three defined benefit retirement plans covering employees in Germany and France. Benefits for such plans are based primarily on years of service and the employee’s level of compensation in specific periods of employment. We contribute funds to trusts as necessary to provide for current service and for any unfunded projected future benefit obligation over a reasonable period of time. All plans have a measurement date of September 30 . Effect on Operations The following table details the components of net pension expense for our defined benefit retirement plans: Year Ended September 30 Consolidated Statements 2019 2018 2017 of Income Item Service cost $ 1.8 $ 1.6 $ 2.0 Cost of goods sold Service cost 2.7 3.2 3.8 Selling and administrative expenses Interest cost 12.5 11.0 9.9 Investment income (expense) and other, net Expected return on plan assets (14.8 ) (15.7 ) (14.6 ) Investment income (expense) and other, net Amortization of unrecognized prior service cost, net 0.1 0.1 0.2 Investment income (expense) and other, net Amortization of net loss 2.4 4.5 6.1 Investment income (expense) and other, net Net periodic benefit cost 4.7 4.7 7.4 Special termination benefits — — 0.1 Net pension expense $ 4.7 $ 4.7 $ 7.5 Obligations and Funded Status The change in benefit obligations, plan assets and funded status, along with amounts recognized in the Consolidated Balance Sheets for our defined benefit retirement plans were as follows: Year Ended September 30 2019 2018 Change in benefit obligation: Benefit obligation at beginning of year $ 334.6 $ 345.8 Service cost 4.5 4.8 Interest cost 12.5 11.0 Actuarial (gain) loss 43.4 (13.8 ) Benefits paid (13.3 ) (12.8 ) Acquisitions — 0.1 Exchange rate (gain) loss (1.3 ) (0.5 ) Benefit obligation at end of year 380.4 334.6 Change in plan assets: Fair value of plan assets at beginning of year 279.8 284.4 Actual return on plan assets 35.1 7.1 Employer contributions 9.0 1.1 Benefits paid (13.3 ) (12.8 ) Fair value of plan assets at end of year 310.6 279.8 Funded status and net amounts recognized $ (69.8 ) $ (54.8 ) Amounts recorded in the Consolidated Balance Sheets: Accrued pension benefits, current portion $ (1.2 ) $ (1.1 ) Accrued pension benefits, long-term (68.6 ) (53.7 ) Net amount recognized $ (69.8 ) $ (54.8 ) In addition to the amounts above, net actuarial losses of $70.6 million and prior service costs of $0.4 million , less the tax effect of $17.2 million are included as components of Accumulated other comprehensive income (loss) as of September 30, 2019 . In addition to the amounts above, net actuarial losses of $50.2 million and prior service costs of $0.5 million , less the tax effect of $20.2 million are included as components of Accumulated other comprehensive income (loss) as of September 30, 2018 . The estimated net actuarial loss and prior service cost for our defined benefit retirement plans that will be amortized from Accumulated other comprehensive income (loss) into net periodic benefit cost over the next fiscal year are $6.1 million and $0.1 million , respectively. Accumulated Benefit Obligation The accumulated benefit obligation for all defined benefit pension plans was $362.9 million and $316.1 million as of September 30, 2019 and 2018 , respectively. Selected information for our plans, including plans with accumulated benefit obligations exceeding plan assets, was as follows: September 30, 2019 September 30, 2018 PBO ABO Plan Assets PBO ABO Plan Assets Master plan $ 353.4 $ 338.0 $ 310.5 $ 309.5 $ 292.7 $ 279.6 International plans 21.7 19.6 0.1 20.5 18.8 0.2 Supplemental executive plan 5.3 5.3 — 4.6 4.6 — $ 380.4 $ 362.9 $ 310.6 $ 334.6 $ 316.1 $ 279.8 Actuarial Assumptions The weighted average assumptions used in accounting for our domestic pension plans were as follows: 2019 2018 2017 Weighted average assumptions to determine benefit obligations at the measurement date: Discount rate for obligation 3.2% 4.2% 3.9% Rate of compensation increase 2.6% 3.0% 3.0% Weighted average assumptions to determine benefit cost for the year: Discount rate for expense 4.2% 3.9% 3.7% Expected rate of return on plan assets 5.5% 6.0% 5.8% Rate of compensation increase 3.0% 3.0% 3.0% The discount rates used in the valuation of our defined benefit pension plans are evaluated annually based on current market conditions. In setting these rates, we utilize long-term bond indices and yield curves as a preliminary indication of interest rate movements, and then make adjustments to the respective indices to reflect differences in the terms of the bonds covered under the indices in comparison to the projected outflow of our pension obligations. The overall expected long-term rate of return is based on historical and expected future returns, which are inflation adjusted and weighted for the expected return for each component of the investment portfolio, as well as taking into consideration economic and capital market conditions. The rate of assumed compensation increase is also based on our specific historical trends of past wage adjustments. The weighted average discount rate assumptions used for our international plans are lower than our domestic plan assumptions and do not significantly affect the consolidated net benefit obligation or net periodic benefit cost balances. Plan Assets The weighted average asset allocations of our master defined benefit retirement plan as of September 30, 2019 and 2018 , by asset category, along with target allocations, are as follows: 2019 Target Allocation 2018 Target Allocation 2019 Actual Allocation 2018 Actual Allocation Equity securities 31%-37% 31%-37% 32% 35% Fixed income securities 63%-69% 63%-69% 68% 65% Total 100% 100% We have a Plan Committee that sets investment guidelines with the assistance of an external consultant. These guidelines are established based on market conditions, risk tolerance, funding requirements and expected benefit payments. The Plan Committee also oversees the investment allocation process and monitors asset performance. As pension liabilities are long-term in nature, we employ a long-term total return approach to maximize the long-term rate of return on plan assets for a prudent level of risk. Target allocations are guidelines, not limitations, and plan fiduciaries may occasionally approve allocations above or below a target range or elect to rebalance the portfolio within the targeted range. The investment portfolio contains a diversified portfolio of fixed income securities and equities. Securities are also diversified in terms of domestic and international securities, short-term and long-term securities, growth and value styles, large cap and small cap stocks. The primary investment strategy is a dynamic target allocation method that periodically rebalances among various investment categories depending on the current funded positions. This program is designed to actively move from return-seeking investments (such as equities) toward liability-hedging investments (such as long-duration fixed income) as funding levels improve. Trust assets are invested subject to the following policy restrictions: short-term securities must be rated A2/P2 or higher; all fixed-income securities shall have a credit quality rating “BBB” or higher; and investments in equities in any one company may not exceed 10% of the equity portfolio. Fair Value Measurements of Plan Assets Cash as part of plan assets was $4.2 million and $4.0 million as of September 30, 2019 and 2018 , respectively, and was classified as a Level 1 financial instrument. The following table summarizes these assets by category: September 30, 2019 September 30, 2018 Equities U.S. companies $ 49.6 $ 50.0 International companies 50.2 46.4 Fixed income securities 206.6 179.4 Total plan assets at fair value, excluding cash $ 306.4 $ 275.8 These investments are commingled funds and/or collective trusts valued using the net asset value (“NAV”) unit price provided by the fund administrator. The NAV is based on the value of the underlying assets owned by the fund. Cash Flows Our U.S. master defined benefit plan is funded in excess of 87% , as measured under the requirements of the Pension Protection Act of 2006, and therefore we expect that the plan will not be subject to the “at risk” funding requirements of this legislation. In fiscal 2019 and 2018 , we contributed cash of $9.0 million and $1.1 million to our defined benefit retirement plans, of which $8.0 million was a voluntary contribution to our U.S. defined benefit retirement plan. We will not be required to contribute to our master defined benefit retirement plan in fiscal 2020 due to the current funding level; however, minimal contributions will be required for our unfunded plans. Estimated Future Benefit Payments The benefit payments, which are expected to be funded through plan assets and company contributions and reflect expected future service, are expected to be paid as follows: Pension Benefits 2020 $ 14.6 2021 15.2 2022 15.9 2023 16.7 2024 17.6 2025-2029 98.1 Defined Contribution Savings Plans We have defined contribution savings plans that cover substantially all U.S. employees and certain non-U.S. employees. The general purpose of these plans is to provide additional financial security in retirement by providing employees with an incentive to make regular savings. Our contributions to the plans are based on eligibility and employee contributions. Expense under these plans was $29.0 million in fiscal 2019. In fiscal 2018 and 2017 , the expense was $28.4 million and $26.8 million . Postretirement Health Care Plans In addition to defined benefit retirement plans, we also offer two postretirement health care plans in the United States that provide health care benefits to qualified retirees and their dependents. The plans are closed to new participants and include retiree cost sharing provisions and generally extends retiree coverage for medical and prescription benefits beyond the COBRA continuation period to the date of Medicare eligibility. These plans have a measurement date of September 30 . The expense related to postretirement health care plans has not been significant in fiscal 2019, 2018 or 2017 . The change in the accumulated postretirement benefit obligation was as follows: Year Ended September 30 2019 2018 Change in benefit obligation: Benefit obligation at beginning of year $ 17.0 $ 19.4 Service cost 0.3 0.3 Interest cost 0.5 0.6 Actuarial gain (4.1 ) (2.4 ) Benefits paid (1.3 ) (1.2 ) Retiree contributions 0.3 0.3 Benefit obligation at end of year $ 12.7 $ 17.0 Amounts recorded in the Consolidated Balance Sheets: Accrued benefits obligation, current portion $ 1.3 $ 1.6 Accrued benefits obligation, long-term 11.4 15.4 Net amount recognized $ 12.7 $ 17.0 In addition to the amounts above, net actuarial gains of $11.9 million and prior service credits of $0.6 million , less the tax effect of $2.4 million are included as components of Accumulated other comprehensive income (loss) as of September 30, 2019 . Net actuarial gains of $8.7 million and prior service credits of $0.8 million , less the tax effect of $3.0 million are included as components of Accumulated other comprehensive income (loss) as of September 30, 2018 . The estimated net actuarial gain and prior service benefit for our postretirement health care plans that will be amortized from Accumulated other comprehensive income (loss) into net periodic benefit cost over the next fiscal year are $1.4 million and $0.2 million . The discount rate used to determine the net periodic benefit cost for the postretirement health care plans for fiscal 2019, 2018 and 2017 was 4.0% , 3.3% and 3.0% . The discount rate used to determine the benefit obligation as of September 30, 2019 was 3.0% . In fiscal 2018, the discount rate was 4.0% . In fiscal 2017, the discount rate was 3.3% . As of September 30, 2019 , the health care cost trend rates for the plans were generally assumed to be in the ranges of 6.7% to 7.4% , trending down to a rate of 4.5% over the long-term. A one-percentage-point increase/decrease in the assumed health care cost trend rates as of September 30, 2019 would cause an increase/decrease in service and interest costs of less than $0.1 million , along with an increase/decrease in the benefit obligation of $0.7 million . We fund the postretirement health care plans as benefits are paid and current plan benefits are expected to require contributions of approximately $1.3 million in fiscal 2020 and approximately $1.0 million per fiscal year thereafter.</t>
  </si>
  <si>
    <t>Common Stock</t>
  </si>
  <si>
    <t>Class of Stock Disclosures [Abstract]</t>
  </si>
  <si>
    <t>Common Stock Share Repurchases Under the Board-approved share repurchase program, authorization of $340.0 million was previously granted to repurchase shares. In September 2019, the Board approved an additional $170.0 million for repurchases. Repurchases may be made on the open market or via private transactions, and are used to manage our capital structure, offset the dilutive impact of stock-based compensation and return cash to shareholders. This program does not have an expiration date and there are no plans to terminate this program in the future. In fiscal 2019, we repurchased 1.2 million shares of our common stock in the open market valued at $117.2 million . We repurchased 0.8 million shares of our common stock in the open market in fiscal 2017 valued at $50.0 million . We did not repurchase shares in fiscal 2018 in the open market. As of September 30, 2019, a cumulative total of $292.5 million had been used, leaving us with availability of $217.5 million for future repurchases. In connection with employee payroll tax withholding for restricted stock distributions, we purchased 48,908 shares of our common stock for $4.7 million in fiscal 2019, and 158,182 shares for $14.1 million in fiscal 2018 and 158,668 shares for $10.6 million in fiscal 2017. Stock-Based Compensation We have stock-based compensation plans under which employees and non-employee directors may be granted options to purchase shares of Company common stock at the fair market value at the time of grant. In addition to stock options, we grant performance share units (“PSUs”) and RSUs to certain management level employees and vested restricted stock to non-employee directors. We also offer eligible employees the opportunity to buy shares of our common stock at a discount via an Employee Stock Purchase Plan (“ESPP”). Our primary stock-based compensation program is the Stock Incentive Plan, which has been approved by our shareholders. Under the Stock Incentive Plan, we have a total of 15.3 million authorized shares. As of September 30, 2019 , approximately 1.8 million shares were available for future grants under our stock-based compensation plans. We generally settle our stock-based awards with treasury shares. As of September 30, 2019 , we had 21.8 million treasury shares available for use to settle stock-based awards. The stock-based compensation cost that was charged against income for all plans was $34.4 million , $28.1 million and $23.0 million for fiscal 2019, 2018 and 2017. In March 2016, the FASB issued ASU 2016-09, Compensation – Stock Compensation (Topic 718), Improvements to Employee Share-Based Payment Accounting . In the first quarter of fiscal 2017, we elected to early adopt ASU 2016-09, as permitted. Under ASU 2016-09, the tax effects of stock compensation will be recognized as income tax expense or benefit in the income statement and the tax effects of exercised or vested awards will be treated as discrete items in the reporting period in which they occur. Amendments related to accounting for excess tax benefits have been adopted prospectively, resulting in recognition of excess tax benefits against income tax expense rather than additional paid-in capital of $5.2 million , $16.1 million and $8.9 million in fiscal 2019, 2018 and 2017. As a result of the adoption, we did not record an adjustment to retained earnings as we did not have NOL carryforwards attributable to excess tax benefits on stock compensation that had not been previously recognized to additional paid-in capital. Excess tax benefits for share-based payments are now included as net operating activities rather than net financing activities in the Statements of Consolidated Cash Flows. The changes have been applied prospectively in accordance with ASU 2016-09 and prior periods have not been adjusted. Cash paid by an employer when directly withholding shares for tax withholding purposes will continue to be classified as financing activities. We elected not to change our accounting policy for forfeitures. The threshold to qualify for equity classification permits withholding up to the maximum statutory tax rates in the applicable jurisdictions. Stock Options Stock options granted by our Compensation Committee of our Board under the Stock Incentive Plan are non-qualified stock options. These awards are generally granted with exercise prices equal to the average of the high and low prices of our common stock on the date of grant. They vest in equal annual installments over a three- or four-year period and the maximum contractual term is ten years . We use a Binomial option-pricing model to estimate the fair value of stock options, and compensation cost is recognized on a straight-line basis over the requisite service period. The following table sets forth the weighted average fair value per share of stock options and the related valuation assumptions used in the determination of those fair values: Year Ended September 30 2019 2018 2017 Weighted average fair value per share $25.28 $22.50 $15.05 Valuation assumptions: Risk-free interest rate 3.0% 2.2% 1.7% Expected dividend yield 0.8% 0.9% 1.3% Expected volatility 30.5% 30.8% 33.2% Weighted average expected life (years) 4.7 4.9 4.9 The risk-free interest rate is based upon observed U.S. Treasury interest rates appropriate for the term of our employee stock options. Expected dividend yield is based on the history and our expectation of dividend payouts. Expected volatility was based on our historical stock price volatility. Expected life represents the weighted average period the stock options are expected to remain outstanding and is a derived output of the Binomial model. The expected life of employee stock options is impacted by the above assumptions as well as the post-vesting forfeiture rate and the exercise factor used in the Binomial model. These two variables are based on the history of exercises and forfeitures for previous stock options granted by us. The following table summarizes transactions under our stock option plans in fiscal 2019: Weighted Weighted Weighted Aggregate Balance Outstanding as of October 1, 2018 912 $ 57.40 Granted 168 97.39 Exercised (317 ) 45.72 Cancelled/Forfeited (45 ) 69.31 Balance Outstanding as of September 30, 2019 718 $ 71.14 7.4 $ 24.5 Exercisable as of September 30, 2019 243 $ 53.99 5.7 $ 12.4 Options Expected to Vest 425 $ 79.12 8.2 $ 11.1 The aggregate intrinsic value in the table above represents the total pre-tax intrinsic value, based on our closing stock price of $105.23 , as reported by the New York Stock Exchange on September 30, 2019 . This amount, which changes continuously based on the fair value of our common stock, would have been received by the option holders had all option holders exercised their options as of the balance sheet date. The total intrinsic value of options exercised in fiscal 2019, 2018 and 2017 was $17.7 million , $54.7 million and $19.4 million . As of September 30, 2019 , there was $6.3 million of unrecognized compensation expense related to stock options granted under the Stock Incentive Plan. This unrecognized compensation expense does not consider potential forfeitures, and is expected to be recognized over a weighted average period of 2.2 years. Restricted Stock Units RSUs are granted to certain employees with fair values equal to the average of the high and low prices of our common stock on the date of grant, multiplied by the number of units granted. RSU grants are contingent upon continued employment and vest over periods ranging from one to four years. Dividends, payable in common stock equivalents, accrue on the grants and are subject to the same specified terms as the original grants, including the risk of forfeiture. The following table summarizes transactions for our nonvested RSUs in fiscal 2019: Number of Share Units (in thousands) Weighted Average Grant Date Fair Value Nonvested RSUs as of October 1, 2018 318 $ 73.72 Granted 277 98.28 Vested (168 ) 63.53 Forfeited (56 ) 80.05 Nonvested RSUs as of September 30, 2019 371 $ 95.76 As of September 30, 2019 , there was $19.5 million of total unrecognized compensation expense related to nonvested RSUs granted under the Stock Incentive Plan. This unrecognized compensation expense does not consider potential forfeitures, and is expected to be recognized over a weighted average period of 1.8 years. The total vest date fair value of shares that vested in fiscal 2019, 2018 and 2017 was $16.6 million , $21.9 million and $14.5 million . Performance Share Units Our Compensation Committee grants PSUs to certain employees and these awards are subject to any stock dividends, stock splits, and other similar rights inuring to common stock, but unlike our RSUs are not entitled to dividend reinvestment. Vesting of the grants is contingent upon achievement of performance targets and corresponding service requirements. The fair value of the PSUs is equal to the average of the high and low prices of our common stock on the date of grant, multiplied by the number of units granted. For PSUs with a market condition such as total shareholder return, the Monte-Carlo simulation method is used to determine fair value. The Monte-Carlo simulation is a generally accepted statistical technique used to generate a defined number of stock price paths in order to develop a reasonable estimate of the range of our and our group of peer companies’ future expected stock prices. The following table sets forth the weighted average fair value per share for PSUs and the related valuation assumptions used in the determination of those fair values. PSUs granted in fiscal 2019, 2018 and 2017 are based on company-specific performance targets, with a total shareholder return collar. Year Ended September 30 2019 2018 2017 Weighted average fair value per share $112.79 $87.42 $55.95 Valuation assumptions: Risk-free interest rate 3.0% 1.9% 1.2% Expected volatility 22.8% 21.9% 22.6% The basis for the assumptions listed above is similar to the valuation assumptions used for stock options, as discussed previously. The following table summarizes transactions for our nonvested PSUs in fiscal 2019: Number of Share Units (in thousands) Weighted Average Grant Date Fair Value Nonvested PSUs as of October 1, 2018 291 $ 70.77 Granted 87 112.79 Vested (144 ) 55.95 Forfeited (28 ) 72.21 Nonvested PSUs as of September 30, 2019 206 $ 98.78 As of September 30, 2019 , there was $10.8 million of unrecognized compensation expense related to PSUs granted under the Stock Incentive Plan based on the expected achievement of certain performance targets or market conditions. This unrecognized compensation expense as of September 30, 2019 does not reflect a reduction for our estimate of potential forfeitures and is expected to be recognized by the end of fiscal 2021. The total fair value of shares that vested in fiscal 2019, 2018 and 2017 was $8.0 million , $16.4 million and $14.2 million .</t>
  </si>
  <si>
    <t>Special Charges</t>
  </si>
  <si>
    <t>Special Charges [Abstract]</t>
  </si>
  <si>
    <t>Special Charges In connection with various organizational changes to improve our business alignment and cost structure, we recognized Special charges of $28.4 million , $77.6 million and $37.4 million in fiscal 2019, 2018 and 2017 . Although these charges are infrequent and unusual in nature, additional Special charges are expected to be incurred. It is not practicable to estimate the amount of these future expected costs until such time as the evaluations are complete. These charges are summarized as follows: Legal Claim Recovery and Legal Settlement In fiscal 2018, we received a settlement payment for a legal claim and recorded a gain of $1.2 million in Special charges. In fiscal 2017, we entered into a confidential agreement with Stryker Corporation, resolving alleged infringement of certain Hillrom patents covering proprietary communications networks resulting in a gain of $15.1 million recorded in Special charges. Dispositions In fiscal 2018, we recorded a loss of $24.5 million in Special charges related to the UHS Settlement Agreement (Note 3). In fiscal 2017, we sold our Völker business. We recorded impairment charges of $25.4 million in fiscal 2017, relating mainly to non-cash write-downs of long-lived assets and working capital associated with the Völker brand portfolio and fiscal 2017 related transaction costs of approximately $3.0 million in Special charges (Note 3). In fiscal 2017, we sold our Architectural Products business and recorded $1.1 million of expense, primarily related to severance, in Special charges (Note 3). Business Optimization and Realignment Management pursues opportunities to align our operations to achieve synergies and position the business for growth. In fiscal 2018, a global transformation program was launched that was focused on reducing complexity, increasing efficiency, improving our cost structure with targeted investments that align with our strategic priorities, As part of this program, management launched an initiative related to a global information technology transformation, including rationalizing and transforming our enterprise resource planning software solutions and other complementary information technology systems. In fiscal 2019, the Company incurred $3.3 million related to this initiative, of which $2.0 million was capitalized and $1.3 million was expensed in Special charges. The objective of this initiative is to consolidate and streamline our key workstreams that interact with customers and vendors, support our financial reporting processes and maintain the security of our data. The solutions designed under this initiative will be implemented over the next five to seven years. We acquired Breathe and Voalte in fiscal 2019 and Mortara in fiscal 2017 and initiated integration activities to achieve the available synergies of our combined company. We also incurred costs, including severance and benefit costs, associated with other business realignment and integration activities. In fiscal 2019, we incurred total business optimization and realignment charges of approximately $21.1 million , of which $12.9 million were severance and benefit costs with the remainder related to professional fees and project management costs. These amounts compare to charges of $38.4 million and $7.6 million in fiscal 2018 and 2017, of which $17.6 million and $3.5 million were severance and benefit costs. The restructuring in Europe to reduce our European manufacturing capacity and to streamline our operations is complete and, in fiscal 2017, we recorded Special charges of $0.9 million for legal and professional fees, temporary labor, project management, severance and benefit costs, and other administrative functions. We do not expect to incur further costs related to this action. Site Consolidation We continue to streamline our operations and simplify our supply chain by consolidating certain manufacturing and distribution operations (“Site Consolidation”). In fiscal 2019, we recorded total charges of $7.3 million , related to these efforts, of which $1.8 million were severance and benefit costs. The remaining costs primarily consisted of lease termination and facility closure costs related to one site. In fiscal 2018, we recorded total charges related to these activities of $15.9 million , of which $3.7 million were severance and benefit costs. In fiscal 2017, we recorded total charges of $19.7 million , of which $5.1 million were severance and benefit costs. In fiscal 2017, we sold our Charleston property for $6.1 million in cash proceeds and recorded a gain of $5.2 million in Special charges. For all accrued severance and other benefit charges described above, we record restructuring reserves within Other current liabilities. The reserve activity for severance and other benefits in fiscal 2019 and 2018 was as follows: Balance as of September 30, 2017 $ 9.0 Expenses 21.3 Cash Payments (20.9 ) Reversals (0.9 ) Balance as of September 30, 2018 8.5 Expenses 16.4 Cash Payments (15.1 ) Reversals (1.3 ) Balance as of September 30, 2019 $ 8.5</t>
  </si>
  <si>
    <t>Income Taxes</t>
  </si>
  <si>
    <t>Income Tax Disclosure [Abstract]</t>
  </si>
  <si>
    <t>Income Taxes The significant components of income before income taxes and the consolidated income tax provision were as follows: Year Ended September 30 2019 2018 2017 Income before income taxes: Domestic $ 122.5 $ 101.8 $ 129.0 Foreign 86.1 95.4 54.0 Total $ 208.6 $ 197.2 $ 183.0 Income tax expense: Current provision U.S. Federal $ 51.0 $ 5.9 $ 61.6 State 6.0 3.5 8.6 Foreign 18.2 20.2 13.3 Total current provision 75.2 29.6 83.5 Deferred provision: U.S. Federal (12.0 ) (83.4 ) (34.9 ) State (2.5 ) (2.8 ) 1.3 Foreign (4.3 ) 1.4 0.8 Total deferred provision (18.8 ) (84.8 ) (32.8 ) Income tax expense $ 56.4 $ (55.2 ) $ 50.7 Differences between income tax expense reported for financial reporting purposes and that computed based upon the application of the statutory U.S. Federal tax rate to the reported income before income taxes were as follows: Year Ended September 30 2019 2018 2017 Amount % of Pretax Income Amount % of Pretax Income Amount % of Pretax Income U.S. Federal income tax 1 $ 43.8 21.0 % $ 48.4 24.5 % $ 64.1 35.0 % State income tax 2 3.3 1.6 2.9 1.5 4.1 2.2 Foreign income tax 3 (10.1 ) (4.9 ) (25.9 ) (13.2 ) (35.6 ) (19.4 ) Application of federal research tax credits (5.6 ) (2.7 ) (5.6 ) (2.9 ) (3.6 ) (2.0 ) Application of foreign tax credits (0.1 ) — (1.0 ) (0.5 ) (15.0 ) (8.2 ) Valuation of tax attributes 2.2 1.1 23.4 11.9 36.3 19.8 Foreign inclusions — — (0.9 ) (0.4 ) 11.5 6.3 Domestic manufacturer’s deduction — — (0.9 ) (0.4 ) (4.4 ) (2.4 ) Excess tax benefits from share based awards (5.2 ) (2.5 ) (16.1 ) (8.2 ) (8.9 ) (4.9 ) U.S. tax benefit of foreign currency loss — — (9.2 ) (4.7 ) — — U.S. tax reform deferred tax remeasurement — — (93.8 ) (47.6 ) — — U.S. tax reform transition tax (1.0 ) (0.5 ) 22.9 11.6 — — Foreign-derived intangible income deduction (4.3 ) (2.0 ) — — — — Global intangible low-taxed income inclusion 9.6 4.6 — — — — Disposition of subsidiary 18.2 8.7 — — — — Current period change in uncertain tax positions 4.6 2.2 1.5 0.8 (0.8 ) (0.4 ) Other, net 1.0 0.4 (0.9 ) (0.4 ) 3.0 1.7 Income tax expense $ 56.4 27.0 % $ (55.2 ) (28.0 )% $ 50.7 27.7 % 1 At statutory rate. 2 Net of U.S. Federal benefit. 3 U.S. Federal tax rate differential. The tax effect of temporary differences that gave rise to the deferred tax assets and liabilities were as follows: September 30, 2019 September 30, 2018 Deferred tax assets: Employee benefit accruals $ 42.9 $ 34.9 Inventory 10.0 12.7 Net operating loss carryforwards 69.8 84.5 Tax credit carryforwards 22.6 20.5 Other, net 25.3 26.4 170.6 179.0 Less: Valuation allowance (45.0 ) (80.2 ) Total deferred tax assets 125.6 98.8 Deferred tax liabilities: Depreciation (14.5 ) (19.2 ) Amortization (215.4 ) (216.8 ) Other, net (5.6 ) (9.1 ) Total deferred tax liabilities (235.5 ) (245.1 ) Deferred tax liability - net $ (109.9 ) $ (146.3 ) As of September 30, 2019 , we had $36.7 million of deferred tax assets related to operating loss carryforwards in foreign jurisdictions that are subject to various carryforward periods with the majority eligible to be carried forward for an unlimited period. Additionally, we had $26.1 million of deferred tax assets related to U.S. Federal net operating loss (“NOL”) carryforwards, some of which will be carried forward for an unlimited period and some of which will expire between 2021 and 2036 and $7.0 million of deferred tax assets related to state NOL carryforwards, some of which will be carried forward for an unlimited period and some of which expire between 2020 and 2039 . We had $22.6 million of deferred tax assets related to state tax credits, some of which will be carried forward for an unlimited period and some of which will expire between 2020 and 2034 . During fiscal 2019, we fully utilized all of our domestic capital loss carryforwards. The gross deferred tax assets as of September 30, 2019 were reduced by valuation allowances of $45.0 million primarily related to certain foreign deferred tax attributes and state tax credit carryforwards as it is more likely than not that some portion or all of these tax attributes will not be realized. In evaluating whether it is more likely than not that we would recover our deferred tax assets, future taxable income, the reversal of existing temporary differences and tax planning strategies were considered. We believe that our estimates for the valuation allowances recorded against deferred tax assets are appropriate based on current facts and circumstances. During fiscal 2019, the valuation allowance decreased by $35.2 million . The decrease related primarily to the forfeiture of foreign net operating losses related to a legal entity reorganization. These net operating losses were previously reserved with a full valuation allowance thus the forfeiture of these net operating losses had no net impact to the current year tax expense. We operate under tax holidays in both Singapore and Puerto Rico. The Singapore tax holiday is effective through 2019. We are currently negotiating a new multi-year arrangement to extend the incentive in Singapore. The Puerto Rico tax holiday is effective through 2025 , but we have disposed of this operation and thus will not recognize any benefit in the future. Both incentives are conditional on meeting certain employment and/or investment thresholds. The impact of these tax holidays decreased foreign taxes by $5.2 million in fiscal 2019, $4.3 million in fiscal 2018 and $3.6 million in fiscal 2017. The benefit of the tax holidays on net income per diluted share was $0.08 , $0.06 and $0.05 in fiscal 2019, 2018 and 2017 . With regard to our non-U.S. subsidiaries, it is our practice and intention to reinvest the earnings in those businesses, to fund capital expenditures and other operating cash needs. Because the undistributed earnings of non-U.S. subsidiaries are considered to be permanently reinvested, no U.S. deferred income taxes or foreign withholding taxes have been provided on earnings subsequent to the enactment of the Tax Act. As of September 30, 2019 , we have approximately $50.6 million of undistributed earnings in our non-U.S. subsidiaries that are considered to be permanently reinvested. If such earnings were repatriated, we do not anticipate incurring a significant amount of additional tax expense. We file a consolidated federal income tax return as well as multiple state, local and foreign jurisdiction tax returns. In the normal course of business, we are subject to examination by the taxing authorities in each of the jurisdictions where we file tax returns. In fiscal 2019, the U.S. Internal Revenue Service (“IRS”) concluded its audit of fiscal 2017 and initiated its post-filing examination of the fiscal 2018 consolidated federal return. We continue to participate in the IRS Compliance Assurance Program (“CAP”) for fiscal 2019 and fiscal 2020. We are in the application process to remain in the CAP for fiscal 2021. The CAP provides the opportunity for the IRS to review certain tax matters prior to us filing our tax return for the year, thereby reducing the time it takes to complete the post-filing examination. We are also subject to state and local or foreign income tax examinations by taxing authorities for years back to fiscal 2014. We also have on-going audits in various stages of completion in several state and foreign jurisdictions, one or more of which may conclude within the next 12 months . Such settlements could involve some or all of the following: the payment of additional taxes and related penalties, the adjustment of certain deferred taxes and/or the recognition of unrecognized tax benefits. The resolution of these matters, in combination with the expiration of certain statutes of limitations in various jurisdictions, make it reasonably possible that our unrecognized tax benefits may decrease as a result of either payment or recognition by up to $7.3 million in the next 12 months, excluding interest. The total amount of gross unrecognized tax benefits as of September 30, 2019 , 2018 and 2017 were $9.6 million , $6.2 million and $4.5 million , which includes $9.3 million , $5.6 million and $3.3 million that, if recognized, would impact the effective tax rate in future periods. The remaining amount relates to items which, if recognized, would not impact our effective tax rate. A rollforward of the beginning and ending amount of unrecognized tax benefits is as follows: Year Ended September 30 2019 2018 2017 Balance as of October 1 $ 6.2 $ 4.5 $ 5.1 Increases in tax position of prior years 5.8 2.3 0.1 Increases in tax position during the current year — 0.3 — Settlements with taxing authorities (1.1 ) — — Lapse of applicable statute of limitations (1.0 ) (0.9 ) (0.8 ) Foreign currency adjustments (0.3 ) — 0.1 Total change 3.4 1.7 (0.6 ) Balance as of September 30 $ 9.6 $ 6.2 $ 4.5 In fiscal 2019, we recorded a domestic reserve of $5.8 million related to an unrecognized tax benefit for a position related to the Transition Tax that we believe is not more likely than not of being sustained on audit. We recognize accrued interest and penalties related to unrecognized tax benefits as a component of income tax expense. Accrued interest and penalties, which are not presented in the rollforward table above, were $1.7 million , $2.1 million and $2.6 million as of September 30, 2019 , 2018 and 2017 . Related to interest and penalties, we recognized an income tax benefit of $0.4 million in 2019 , $0.5 million in 2018 , and $0.4 million in 2017. On December 22, 2017, the U.S. government enacted comprehensive tax legislation commonly referred to the Tax Act. The Tax Act makes broad and complex changes to the U.S. tax code which impacted the financial results of our fiscal year ended September 30, 2018, and continues to impact the financial results of the quarter and year to date periods ended September 30, 2019, including, but not limited to (1) reduced the U.S. Federal corporate tax rate, (2) required a one-time transition tax (“Transition Tax”) on certain unrepatriated earnings of foreign subsidiaries that may electively be paid over eight years, and (3) accelerated first year expensing of certain capital expenditures. The Tax Act reduces the U.S. Federal corporate tax rate from 35.0% to 21.0% effective January 1, 2018 for calendar year tax filers. Internal Revenue Code Section 15 provides that for fiscal 2018, we had a blended corporate tax rate of 24.5% , which was based on a proration of the applicable tax rates before and after the effective date of the Tax Act. The statutory tax rate of 21.0% applies to our current fiscal 2019 and beyond. The Tax Act also puts in place new tax laws that will impact our taxable income beginning in fiscal 2019, which include, but are not limited to (1) creating a Base Erosion Anti-abuse Tax (“BEAT”), which is a tax on certain related-party payments that reduce the U.S. tax base, (2) generally eliminating U.S. Federal income taxes on dividends from foreign subsidiaries, (3) a new provision designed to tax currently GILTI, which allows for the possibility of utilizing foreign tax credits and a deduction equal to 50.0% to offset the income tax liability (subject to some limitations), (4) a provision that could limit the amount of deductible interest expense, (5) the repeal of the domestic production activity deduction replaced with an additional deduction for FDII, (6) limitations on the deductibility of certain executive compensation, and (7) limitations on the utilization of foreign tax credits to reduce the U.S. income tax liability. Shortly after the Tax Act was enacted, the SEC staff issued Staff Accounting Bulletin No. 118, Income Tax Accounting Implications of the Tax Cuts and Jobs Act (“SAB 118”) which provides guidance on accounting for the Tax Act’s impact. SAB 118 provided a measurement period, which in no case should extend beyond one year from the Tax Act enactment date, during which a company acting in good faith may complete the accounting for the impacts of the Tax Act under ASC Topic 740. In accordance with the expiration of the SAB 118 measurement period, we completed the assessment of the income tax effects of the Tax Act in the first quarter of fiscal 2019 and further reduced our Transition Tax liability by $1.0 million in the first quarter of fiscal 2019. The U.S. Internal Revenue Service and Treasury Department continue to release proposed guidance with respect to the Tax Act. We continue to evaluate what impact, if any, each piece of guidance may have on our related tax positions and our effective tax rate if, and when, such guidance is finalized.</t>
  </si>
  <si>
    <t>Earnings per Common Share</t>
  </si>
  <si>
    <t>Earnings Per Share [Abstract]</t>
  </si>
  <si>
    <t>Earnings per Common Share Basic earnings per share is calculated based upon the weighted average number of outstanding common shares for the period, plus the effect of deferred vested shares. Diluted earnings per share is calculated consistent with the basic earnings per share calculation plus the effect of dilutive unissued common shares related to stock-based employee compensation programs. For all periods presented, anti-dilutive stock options were excluded from the calculation of diluted earnings per share. Cumulative treasury stock acquired, less cumulative shares reissued, have been excluded in determining the average number of shares outstanding. Earnings per share are calculated as follows (share information in thousands): Year Ended September 30 2019 2018 2017 Net income attributable to common shareholders $ 152.2 $ 252.4 $ 133.6 Average basic shares outstanding 66,772 66,234 65,599 Add potential effect of exercise of stock options and other unvested equity awards 888 1,378 1,626 Average diluted shares outstanding 67,660 67,612 67,225 Net income attributable to common shareholders per basic common share $ 2.28 $ 3.81 $ 2.04 Net income attributable to common shareholders per diluted common share $ 2.25 $ 3.73 $ 1.99 Shares with anti-dilutive effect excluded from the computation of diluted EPS 288 263 20</t>
  </si>
  <si>
    <t>Segment Reporting</t>
  </si>
  <si>
    <t>Segment Reporting [Abstract]</t>
  </si>
  <si>
    <t>Segment Reporting We disclose segment information that is consistent with the way in which management operates and views the business. Our operating structure contains the following reportable segments: • Patient Support Systems – globally provides our med-surg and specialty bed systems and surfaces, safe patient handling equipment and mobility solutions, as well as our care communications platform that delivers software and information technologies to improve care and deliver actionable insight to caregivers and patients. • Front Line Care – globally provides patient monitoring and diagnostic technologies, including a diversified portfolio of physical assessment tools that help diagnose, treat and manage a wide variety of illnesses and diseases, including a portfolio of vision care and respiratory health devices. • Surgical Solutions – globally provides products that improve safety and efficiency in the surgical space, including tables, lights, pendants, positioning devices and other accessories. Our performance within each reportable segment continues to be measured on a divisional income basis before non-allocated operating and administrative costs, litigation, special charges, acquisition and integration costs, acquisition-related intangible asset amortization, and other unusual events. Divisional income generally represents the division’s gross profit less its direct operating costs along with an allocation of manufacturing and distribution costs, research and development and certain corporate functional expenses. Non-allocated operating costs, administrative costs, and other includes functional expenses that support the entire organization such as administration, finance, legal and human resources, expenses associated with strategic developments, acquisition-related intangible asset amortization, and other events that are not indicative of operating trends. We exclude such amounts from divisional income to allow management to evaluate and understand divisional operating trends. The chief operating decision maker does not receive any asset information by operating segment and, accordingly, we do not report asset information by operating segment. The following summarizes financial results by reportable segment: Year Ended September 30 2019 2018 2017 Net revenue: Patient Support Systems $ 1,490.5 $ 1,429.5 $ 1,423.9 Front Line Care 978.1 960.2 885.3 Surgical Solutions 438.7 458.3 434.5 Total net revenue $ 2,907.3 $ 2,848.0 $ 2,743.7 Divisional income: Patient Support Systems $ 292.5 $ 281.3 $ 249.6 Front Line Care 267.7 253.0 231.8 Surgical Solutions 61.2 53.1 42.5 Other operating costs: Non-allocated operating costs, administrative costs, and other 276.9 220.4 211.5 Special charges 28.4 77.6 37.4 Operating profit 316.1 289.4 275.0 Interest expense (89.6 ) (95.0 ) (88.9 ) Loss on extinguishment of debt (3.3 ) — — Investment income and other, net (14.6 ) 2.8 (3.1 ) Income before income taxes $ 208.6 $ 197.2 $ 183.0 Depreciation and amortization of property, plant, equipment and intangibles: Patient Support Systems $ 36.2 $ 37.4 $ 47.0 Front Line Care 101.9 110.7 107.4 Surgical Solutions 28.4 20.8 22.1 Corporate 28.3 27.6 27.1 Total depreciation and amortization of property, plant, equipment and intangibles $ 194.8 $ 196.5 $ 203.6 Geographic Information Geographic data for net revenue and long-lived assets were as follows: Year Ended September 30 2019 2018 2017 Net revenue to unaffiliated customers: United States $ 2,056.8 $ 1,956.4 $ 1,887.6 Foreign 850.5 891.6 856.1 Total net revenue $ 2,907.3 $ 2,848.0 $ 2,743.7 Long-lived assets: United States $ 212.5 $ 239.5 $ 243.9 Foreign 84.3 88.8 111.5 Total long-lived assets $ 296.8 $ 328.3 $ 355.4 Net revenue in the above table is attributed to geographic areas based on the location of the customer.</t>
  </si>
  <si>
    <t>Quarterly Financial Information (Unaudited)</t>
  </si>
  <si>
    <t>Quarterly Financial Information Disclosure [Abstract]</t>
  </si>
  <si>
    <t>Quarterly Financial Information (Unaudited) The following table presents selected consolidated financial data by quarter for fiscal 2019 and 2018 . 2019 Quarter Ended December 31, March 31, June 30, September 30, Net Revenue $ 683.5 $ 714.2 $ 726.8 $ 782.8 Gross Profit 330.0 352.6 356.6 385.8 Net Income Attributable to Common Shareholders 42.2 49.5 32.6 27.9 Net Income Attributable to Common Shareholders per Common Share - Basic 0.63 0.74 0.49 0.42 Net Income Attributable to Common Shareholders per Common Share - Diluted 0.62 0.74 0.48 0.41 2018 Quarter Ended December 31, March 31, June 30, September 30, Net Revenue $ 669.7 $ 710.5 $ 708.6 $ 759.2 Gross Profit 319.6 350.4 348.0 376.2 Net Income Attributable to Common Shareholders 88.3 28.5 45.2 90.4 Net Income Attributable to Common 1.34 0.43 0.68 1.36 Net Income Attributable to Common 1.31 0.42 0.67 1.33</t>
  </si>
  <si>
    <t>Commitments and Contingencies</t>
  </si>
  <si>
    <t>Commitments and Contingencies Disclosure [Abstract]</t>
  </si>
  <si>
    <t>Commitments and Contingencies Lease Commitments Rental expense in fiscal 2019 , 2018 and 2017 was $39.8 million , $41.3 million and $38.0 million . The table below indicates the future minimum payments under non-cancelable operating leases (excluding executory costs) aggregating $94.9 million , for manufacturing facilities, warehouse distribution centers, service centers, sales offices, automobiles and other equipment. Amount 2020 $ 25.7 2021 21.4 2022 15.7 2023 11.1 2024 6.4 2025 and beyond 14.6 Self Insurance We are involved in various claims, including product and general liability, workers’ compensation, auto liability and employment related matters. Such claims in the United States have deductibles and self-insured retentions at various limits up to $1.0 million per occurrence or per claim, depending upon the type of coverage and policy period. International deductibles and self-insured retentions are lower. We are also generally self-insured up to certain stop-loss limits for certain employee health benefits, including medical, drug and dental. Our policy is to estimate reserves based upon a number of factors including known claims, estimated incurred but not reported claims and outside actuarial analysis, which are based on historical information along with certain assumptions about future events. Such estimated reserves are classified as Other current liabilities and Other long-term liabilities in the Consolidated Balance Sheets. Legal Proceedings General We are subject to various other claims and contingencies arising out of the normal course of business, including those relating to governmental investigations and proceedings, commercial transactions, product liability, employee related matters, antitrust, safety, health, taxes, environmental and other matters. Litigation is subject to many uncertainties and the outcome of individual litigated matters is not predictable with assurance. It is possible that some litigation matters for which reserves have not been established could be decided unfavorably to us, and that any such unfavorable decisions could have a material adverse effect on our financial condition, results of operations and cash flows.</t>
  </si>
  <si>
    <t>Valuation and Qualifying Accounts</t>
  </si>
  <si>
    <t>SEC Schedule, 12-09, Valuation and Qualifying Accounts [Abstract]</t>
  </si>
  <si>
    <t>Valuation and Qualifying Accounts Fiscal 2019, 2018 and 2017 (In millions) ADDITIONS DESCRIPTION BALANCE AS OF BEGINNING OF PERIOD CHARGED TO COSTS AND EXPENSES CHARGED TO OTHER ACCOUNTS DEDUCTIONS NET OF RECOVERIES BALANCE AS OF END OF PERIOD Reserves deducted from assets to which they apply: Allowance for possible losses and sales returns - accounts receivable: Fiscal Year Ended: September 30, 2019 $ 21.8 $ 5.0 $ 0.7 1 $ (6.9 ) 2 $ 20.6 September 30, 2018 25.1 2.5 0.2 1 (6.0 ) 2 21.8 September 30, 2017 26.8 4.3 2.0 1 (8.0 ) 2 25.1 Valuation allowance against deferred tax assets: Fiscal Year Ended: September 30, 2019 $ 80.2 $ 2.2 $ 4.5 3 $ (41.9 ) 4 $ 45.0 September 30, 2018 58.2 23.1 — (1.1 ) 80.2 September 30, 2017 26.9 30.8 — 0.5 58.2 1 Reduction of gross revenue for uncollectible health care rental reimbursements, cash discounts and other adjustments in determining net revenue. Also includes the effect of acquired businesses, if any. 2 Generally reflects the write-off of specific receivables against recorded reserves. 3 Generally reflects the effect of acquired businesses, if any. 4 Primarily reflects utilization of valuation allowance as a result of forfeitures on net operating losses.</t>
  </si>
  <si>
    <t>Summary of Significant Accounting Policies (Policies)</t>
  </si>
  <si>
    <t>Nature of Operations</t>
  </si>
  <si>
    <t>Basis of Presentation and Principles of Consolidation</t>
  </si>
  <si>
    <t>Basis of Presentation and Principles of Consolidation The Consolidated Financial Statements include the accounts of Hill-Rom and its wholly-owned subsidiaries. In addition, we also consolidate variable interest entities (“VIEs”) where Hill-Rom is considered to have a controlling financial interest. Intercompany accounts and transactions have been eliminated in consolidation, including the intercompany transactions with consolidated VIEs. Where our ownership interest is less than 100 %, the noncontrolling interests are reported in our Consolidated Financial Statements. Certain prior year amounts have been reclassified to conform to the current year presentation.</t>
  </si>
  <si>
    <t>Use of Estimates</t>
  </si>
  <si>
    <t>Use of Estimates The preparation of financial statements in conformity with accounting principles generally accepted in the United States (“GAAP”) requires management to make estimates and assumptions that affect the reported amounts of certain assets and liabilities and disclosure of contingent assets and liabilities at the date of the financial statements and the reported amounts of revenue and expense in the period. Actual results could differ from those estimates. Examples of such estimates include, but are not limited to, our accounts receivable reserves ( Note 1 ), accrued warranties ( Note 1 ), the impairment of intangibles and goodwill ( Note 4 ), use of the spot yield curve approach for pension expense ( Note 8 ), income taxes ( Note 1 and Note 11 ) and commitments and contingencies ( Note 16 ).</t>
  </si>
  <si>
    <t>Cash and Cash Equivalents</t>
  </si>
  <si>
    <t>Cash and Cash Equivalents We consider investments in marketable securities and other highly liquid instruments with a maturity of three months or less at date of purchase to be cash equivalents. All of our marketable securities may be freely traded. Restricted Cash Restricted cash consists of amounts held in a trust account to redeem all of our previously outstanding senior unsecured 5.75% notes due September 2023</t>
  </si>
  <si>
    <t>Trade Accounts Receivable</t>
  </si>
  <si>
    <t>Trade Accounts Receivable Trade accounts receivable are recorded at the invoiced amount and do not bear interest, unless the transaction is an installment sale with extended payment terms. Provisions for doubtful accounts are recorded as a component of operating expense and represent our best estimate of the amount of probable credit losses and collection risk in our existing accounts receivable. Receivables are generally reviewed for collectability based on historical collection experience for each receivable type and are also reviewed individually for collectability. Account balances are charged against the allowance when we believe it is probable the receivable will not be recovered. We do not have any off-balance sheet credit exposure related to our customers. Within rental revenue, domestic third-party payers’ reimbursement process requires extensive documentation, which has had the effect of slowing both the billing and cash collection cycles relative to the rest of the business, and therefore, increasing total accounts receivable. Because of the extensive documentation required and the requirement to settle a claim with the primary payer prior to billing the secondary and/or patient portion of the claim, the collection period for a claim in a portion of our business may, in some cases, be extended. We generally hold our trade accounts receivable until they are paid. Certain long-term receivables are occasionally sold to third parties; however, any recognized gain or loss on such sales has historically not been material.</t>
  </si>
  <si>
    <t>Inventories Inventories are valued at lower of cost or market. Inventory costs are determined by the last-in, first-out (“LIFO”) method for approximately 30% and 23% of our inventories as of September 30, 2019 and 2018 Costs for inventories costs are determined principally by the FIFO method of inventory accounting, which approximates current cost. However, the LIFO method is used for certain inventories comprising approximately 30% and 23% of our total inventories as of September 30, 2019 and 2018 . If the FIFO method of inventory accounting had been used for all inventories, they would have been approximately $0.3 million and $0.6 million higher than reported as of September 30, 2019 and 2018 .</t>
  </si>
  <si>
    <t>Property, Plant and Equipment</t>
  </si>
  <si>
    <t xml:space="preserve">Property, Plant and Equipment Property, plant and equipment is recorded at cost and depreciated over the estimated useful life of the assets using principally the straight-line method. Ranges of estimated useful lives are as follows: Useful Life Land improvements 6 - 15 years Buildings and building equipment 10 - 40 years Machinery and equipment 3 - 10 years Equipment leased to others 2 - 10 years When property, plant and equipment is retired from service or otherwise disposed of, the cost and related amount of depreciation or amortization are eliminated from the asset and accumulated depreciation accounts. The difference, if any, between the net asset value and the proceeds on sale are charged or credited to income. </t>
  </si>
  <si>
    <t>Fair Value Measurements</t>
  </si>
  <si>
    <t>Fair Value Measurements Fair value measurements are classified and disclosed in one of the following three categories: • Level 1: Financial instruments with unadjusted quoted prices in active markets that are accessible at the measurement date for identical, unrestricted assets and liabilities. • 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 • 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shall be developed based on the best information available in the circumstances, which might include our own data. We record cash and cash equivalents, as disclosed on our Consolidated Balance Sheets, as Level 1 instruments and certain other investments and derivatives as Level 2 instruments as they are not actively quoted. Except for the adoption of revised disclosure guidance related to investments held by our pension plan as discussed in Note 8 , there have been no significant changes in our classification among assets and liabilities. Refer to Note 6 for disclosure of our debt instrument fair values.</t>
  </si>
  <si>
    <t>Guarantees</t>
  </si>
  <si>
    <t>Guarantees We routinely grant limited warranties on our products with respect to defects in material and workmanship. The terms of these warranties are generally one year ; however, certain components and products have substantially longer warranty periods. We recognize a reserve with respect to these obligations at the time of product sale, with subsequent warranty claims recorded directly against the reserve. The amount of the warranty reserve is determined based on historical trend experience for the covered products. For more significant warranty-related matters, which might require a field corrective action, separate reserves are established when such events are identified and the cost of correction can be reasonably estimated. In the normal course of business, we enter into various other guarantees and indemnities in our relationships with suppliers, service providers, customers, business partners and others. Examples of these arrangements would include guarantees of product performance, indemnifications to service providers and indemnifications of our actions to business partners. These guarantees and indemnifications have not historically had a material impact on our financial condition or results of operations, nor do we expect them to although indemnifications associated with our actions generally have no dollar limitations. In conjunction with our acquisition and divestiture activities, we have entered into select guarantees and indemnifications of performance with respect to the fulfillment of our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With respect to divestitures, we also routinely enter into non-competition agreements for varying periods of time. Guarantees and indemnifications with respect to acquisition and divestiture activities, if triggered, could have an adverse impact on our Consolidated Financial Statements.</t>
  </si>
  <si>
    <t>Accrued Rebates</t>
  </si>
  <si>
    <t xml:space="preserve">Accrued Rebates We provide rebates and sales incentives to certain customer groups and distributors. We also have arrangements where we provide rebates to certain distributors that sell to end-user customers at prices determined under a contract between us and the end-user customer. Provisions for rebates are recorded as a reduction in net revenue when revenue is recognized. </t>
  </si>
  <si>
    <t>Retirement Plans</t>
  </si>
  <si>
    <t>Retirement Plans We sponsor retirement and postretirement benefit plans covering certain employees. Expense recognized in relation to these defined benefit retirement and postretirement health care plans is based upon actuarial valuations and inherent in those valuations are key assumptions including discount and mortality rates, and where applicable, expected returns on assets, projected future salary rates and projected health care cost trends. The discount rates used in the valuation of our defined benefit pension and postretirement plans are evaluated annually based on current market conditions. In setting these rates we utilize long-term bond indices and yield curves as a preliminary indication of interest rate movements, and then make adjustments to the respective indices to reflect differences in the terms of the bonds covered under the indices in comparison to the projected outflow of our obligations. Our overall expected long-term rate of return on pension assets is based on historical and expected future returns, which are inflation adjusted and weighted for the expected return for each component of the investment portfolio. Our rate of assumed compensation increase is also based on our specific historical trends wage adjustments. We account for our defined benefit pension and other postretirement plans by recognizing the funded status of a benefit plan in the balance sheet. We also recognize in Accumulated other comprehensive income (loss) certain gains and losses that arose in the period. See Note 8 for key assumptions and further discussion related to our pension and postretirement plans.</t>
  </si>
  <si>
    <t>Environmental Liabilities</t>
  </si>
  <si>
    <t>Environmental Liabilities Expenditures that relate to an existing environmental condition caused by past operations, and which do not contribute to future revenue generation, are expensed. A reserve is established when it is probable that a liability has been incurred and the amount of the loss can be reasonably estimated. These reserves are determined without consideration of possible loss recoveries from third parties. Specific costs included in environmental expense and reserves include site assessment, development of a remediation plan, clean-up costs, post-remediation expenditures, monitoring, fines, penalties and legal fees. Reserve amounts represent the expected undiscounted future cash outflows associated with such plans and actions.</t>
  </si>
  <si>
    <t>Self Insurance</t>
  </si>
  <si>
    <t>Self Insurance We are generally self-insured up to certain stop-loss limits for certain employee health benefits, including medical, drug and dental. Our policy is to estimate reserves based upon a number of factors including known claims, estimated incurred but not reported claims and outside actuarial analysis, which are based on historical information along with certain assumptions about future events. Such estimated reserves are classified as Other current liabilities and Other long-term liabilities in the Consolidated Balance Sheets. Refer to Note 16 for additional information.</t>
  </si>
  <si>
    <t>Treasury Stock</t>
  </si>
  <si>
    <t>Treasury Stock Treasury stock consists of our common shares that have been issued, but subsequently reacquired. We account for treasury stock purchases under the cost method. When these shares are reissued, we use an average-cost method to determine cost. Proceeds in excess of cost are credited to additional paid-in capital.</t>
  </si>
  <si>
    <t>Revenue Recognition - Sales and Rentals</t>
  </si>
  <si>
    <t>Revenue Recognition — Sales and Rentals Revenue is recognized as performance obligations are satisfied, either at a point in time or over time, driven by the nature of the obligation that is contracted to be provided to our customers. Revenue is measured as the amount of consideration we expect to receive in exchange for transferring goods or providing services. A performance obligation is a promise in a contract to transfer a distinct good or service to the customer, and is the unit of account in the contract. A contract’s transaction price is allocated to each distinct performance obligation and recognized as revenue when, or as, the performance obligation is satisfied. Certain of our contracts have multiple performance obligations. For contracts with multiple performance obligations, we allocate the contract’s transaction price to each performance obligation using our best estimate of the standalone selling price of each distinct good or service in the contract. The majority of our capital equipment revenue is recognized at a point in time, primarily based on the transfer of title, except in circumstances where we are also required to install the equipment, for which revenue is recognized upon customer acceptance of the installation. Performance obligations involving the provision of services and revenue from rental usage of our products are recognized over the time period specified in the contractual arrangement with the customer. Shipping and handling activities are considered to be fulfillment activities and are not considered to be a separate performance obligation. Revenue is presented net of several types of variable consideration including rebates, discounts and product returns, which are estimated at the time of sale generally using the expected value method, although the most likely amount method is also used for certain types of variable consideration. These estimates take into consideration historical experience, current contractual and statutory requirements, specific known market events and trends, industry data, and forecasted customer buying and payment patterns. Certain costs associated with obtaining a contract, which primarily comprise sales commissions earned by Company personnel, are capitalized until such time as the related performance obligations are completed and the related revenue is recognized. Contract liabilities arise as a result of cash received from customers at inception of contracts or where the timing of billing for services precedes satisfaction of our performance obligations. Such remaining performance obligations represent the portion of the contract price for which work has not been performed and are primarily related to our installation and service contracts. Taxes assessed by a governmental authority that are directly imposed on a revenue producing transaction between us and our customers, including but not limited to sales taxes, use taxes and value added taxes, are excluded from revenue and cost.</t>
  </si>
  <si>
    <t>Cost of Net Revenue Cost of goods sold for product sales consists primarily of purchased material costs, fixed manufacturing expense, variable direct labor, overhead costs and costs associated with the distribution and delivery of products to our customers. Rental expenses consist of costs associated directly with rental revenue, including depreciation, maintenance, logistics and service center facility and personnel costs.</t>
  </si>
  <si>
    <t>Research and Development Costs</t>
  </si>
  <si>
    <t>Research and Development Costs five years</t>
  </si>
  <si>
    <t>Comprehensive Income</t>
  </si>
  <si>
    <t>Comprehensive Income We include the after-tax effect of unrealized gains or losses on our available-for-sale securities, interest and foreign currency hedges, foreign currency translation adjustments and pension or other defined benefit postretirement plans’ actuarial gains or losses and prior service costs or credits in Accumulated other comprehensive income (loss). See Note 9 of our Consolidated Financial Statements for further details.</t>
  </si>
  <si>
    <t>Foreign Currency Translation</t>
  </si>
  <si>
    <t>Foreign Currency The functional currency of foreign operations is generally the local currency in the country of domicile. Assets and liabilities of foreign operations are primarily translated into U.S. dollars at year-end rates of exchange and the income statements are translated at the average rates of exchange prevailing in the year. Adjustments resulting from translation of the financial statements of foreign operations into U.S. dollars are excluded from the determination of net income, but included as a component of Accumulated other comprehensive income (loss). Foreign currency gains and losses resulting from foreign currency transactions are included in our results of operations and are not material. Foreign currency movements on items designated as net investment hedges were recorded in Accumulated other comprehensive income (loss).</t>
  </si>
  <si>
    <t>Stock-Based Compensation</t>
  </si>
  <si>
    <t>Stock-Based Compensation We account for stock-based compensation under fair value provisions. Stock-based compensation cost is measured at the grant date based on the value of the award and is recognized as expense over the vesting period. In order to determine the fair value of stock options on the date of grant, we utilize a Binomial model. In order to determine the fair value of other performance-based stock awards on the date of grant, we utilize a Monte Carlo model. Inherent in this model are assumptions related to a volatility factor, expected life, risk-free interest rate, dividend yield and expected forfeitures. The risk-free interest rate is based on factual data derived from public sources. The volatility factor, expected life, dividend yield and expected forfeiture assumptions require judgment utilizing historical information, peer data and future expectations. Restricted stock units (“RSUs”) are measured based on the fair market price of our common stock on the date of grant, as reported by the New York Stock Exchange, multiplied by the number of units granted. See Note 12 for further details.</t>
  </si>
  <si>
    <t>Income Taxes Hillrom and its eligible subsidiaries file a consolidated U.S. income tax return. Foreign operations file income tax returns in a number of jurisdictions. We have a variety of deferred tax assets in numerous tax jurisdictions which are computed using an asset and liability approach to reflect the net tax effects of temporary differences between the financial reporting carrying amounts of assets and liabilities and the corresponding income tax amount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 As of September 30, 2019 , we had valuation allowances on deferred tax assets, on a tax-effected basis, primarily related to certain foreign deferred tax attributes that are not expected to be utilized. The valuation allowance total was not significantly impacted by the Tax Cuts and Jobs Act (the “Tax Act”) enacted in the United States in December 2017. We believe that our estimates for the valuation allowances recorded against deferred tax assets are appropriate based on current facts and circumstances. 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 See Note 11 for further details.</t>
  </si>
  <si>
    <t>Derivative Instruments and Hedging Activity</t>
  </si>
  <si>
    <t>Derivative Instruments and Hedging Activity We use derivative financial instruments to manage the economic impact of fluctuations in currency exchange and interest rates. Derivative financial instruments related to currency exchange rates include forward purchase and sale agreements which generally have terms no greater than 15 months . Additionally, interest rate swaps and cross-currency interest rate swaps are sometimes used to convert some or all of our long-term debt to either a fixed or variable rate.</t>
  </si>
  <si>
    <t>Supplementary Financial Statement Information Inventory (Policies)</t>
  </si>
  <si>
    <t>Inventory Disclosure [Abstract]</t>
  </si>
  <si>
    <t>Inventory, Policy [Policy Text Block]</t>
  </si>
  <si>
    <t>Summary of Significant Accounting Policies (Tables)</t>
  </si>
  <si>
    <t>Schedule of Inventories</t>
  </si>
  <si>
    <t xml:space="preserve"> September 30 2019 2018 Finished products $ 120.5 $ 139.7 Work in process 42.4 44.8 Raw materials 106.7 107.2 Total $ 269.6 $ 291.7</t>
  </si>
  <si>
    <t>Schedule of Ranges of Estimated Useful Lives</t>
  </si>
  <si>
    <t>Ranges of estimated useful lives are as follows: Useful Life Land improvements 6 - 15 years Buildings and building equipment 10 - 40 years Machinery and equipment 3 - 10 years Equipment leased to others 2 - 10 years</t>
  </si>
  <si>
    <t>Schedule of Major Components of Property and Related Accumulated Depreciation</t>
  </si>
  <si>
    <t xml:space="preserve"> September 30 2019 2018 Cost Accumulated Depreciation Cost Accumulated Depreciation Land and land improvements $ 16.7 $ 3.9 $ 18.4 $ 3.7 Buildings and building equipment 199.7 91.1 209.0 89.6 Machinery and equipment 397.0 285.2 410.9 288.1 Equipment leased to others 216.2 152.6 276.7 205.3 Total $ 829.6 $ 532.8 $ 915.0 $ 586.7</t>
  </si>
  <si>
    <t>Schedule of Expected Amortization Expense</t>
  </si>
  <si>
    <t>Amortization expense for all other intangibles is expected to approximate the following for each of the next five fiscal years and thereafter: Amount 2020 $ 116.7 2021 107.7 2022 91.5 2023 74.4 2024 63.0 2025 and beyond 142.5</t>
  </si>
  <si>
    <t>Reconciliation of Changes in Warranty Reserve</t>
  </si>
  <si>
    <t xml:space="preserve"> 2019 2018 2017 Balance as of October 1 $ 20.5 $ 25.5 $ 27.5 Provision for warranties in the period 23.0 10.8 13.9 Warranty reserves acquired 0.2 — 1.5 Warranty reserves assumed 1 2.8 — — Warranty claims incurred in the period (16.8 ) (15.8 ) (17.4 ) Balance as of September 30 $ 29.7 $ 20.5 $ 25.5</t>
  </si>
  <si>
    <t>Revenue Recognition (Tables)</t>
  </si>
  <si>
    <t>Disaggregation of Revenue [Table Text Block]</t>
  </si>
  <si>
    <t>The impact of the adoption of ASC 606 in fiscal 2019 is provided below. Recognition of revenue related to certain products within our Patient Support Systems segment has been deferred under ASC 606 due to the determination that the performance obligation is not fulfilled until the system is fully installed. Recognition of revenue related to certain products within our Front Line Care segment has been accelerated under ASC 606 due to the determination that the performance obligation is satisfied upon product delivery to the customer. Previously, this revenue was recognized over the period that the Company was reimbursed by third parties. Year Ended September 30, 2019 As Reported Impacts of ASC 606 Balances without ASC 606 Net revenue - United States: Patient Support Systems $ 1,135.0 $ 13.1 $ 1,121.9 Front Line Care 700.6 1.7 698.9 Surgical Solutions 221.2 — 221.2 Total net revenue - United States $ 2,056.8 $ 14.8 $ 2,042.0 Net revenue - Outside of the United States (“OUS”): Patient Support Systems $ 355.5 $ 0.4 $ 355.1 Front Line Care 277.5 — 277.5 Surgical Solutions 217.5 — 217.5 Total net revenue - OUS $ 850.5 $ 0.4 $ 850.1 Net revenue: Patient Support Systems $ 1,490.5 $ 13.5 $ 1,477.0 Front Line Care 978.1 1.7 976.4 Surgical Solutions 438.7 — 438.7 Total net revenue $ 2,907.3 $ 15.2 $ 2,892.1</t>
  </si>
  <si>
    <t>Schedule of New Accounting Pronouncements and Changes in Accounting Principles [Table Text Block]</t>
  </si>
  <si>
    <t xml:space="preserve">The impacts of the adoption of ASC 606 as of September 30, 2019 , including the cumulative effects of the change, on our Consolidated Balance Sheet are shown below. September 30, 2019 Impacted Consolidated Balance Sheet Items As Reported Impacts of ASC 606 Balances without ASC 606 ASSETS Trade accounts receivable, net of allowances $ 653.3 $ 30.8 $ 622.5 Other current assets 1 106.7 13.6 93.1 Property, plant and equipment, net 296.8 (6.1 ) 302.9 Deferred income taxes 33.1 5.6 27.5 Other assets 1 91.3 2.6 88.7 LIABILITIES Deferred revenue 107.3 31.8 75.5 Other current liabilities 95.2 0.7 94.5 Other long-term liabilities 70.5 8.5 62.0 SHAREHOLDERS ’ EQUITY Retained earnings 1,967.4 3.4 1,964.0 1 Includes $11.9 million and $2.6 million of equipment and other costs in Other current assets and Other assets directly related to certain contract performance obligations not completed in our Patient Support Systems segment. These costs are subsequently expensed to Cost of goods sold commensurate with the timing of revenue recognition, which is generally 12 to 24 months. The cumulative effect of the changes made in the Consolidated Balance Sheets at October 1, 2018 for the adoption of ASC 606, is as follows: Impacted Consolidated Balance Sheet Items September 30, 2018 As Reported Impacts of ASC 606 Adoption October 1, 2018 After 606 Adoption ASSETS Trade accounts receivable, net of allowances $ 580.7 $ 29.1 $ 609.8 Other current assets 100.2 21.8 122.0 Property, plant and equipment, net 328.3 (5.6 ) 322.7 Deferred income taxes 35.0 5.6 40.6 Other assets 75.1 3.4 78.5 LIABILITIES Deferred revenue 40.0 47.5 87.5 Other current liabilities 67.1 0.8 67.9 Other long-term liabilities 40.4 10.9 51.3 SHAREHOLDERS ’ EQUITY Retained earnings 1,876.2 (4.9 ) 1,871.3 The impacts of ASC 606 in fiscal 2019 on our Consolidated Statement of Income are shown below. Year Ended September 30, 2019 Impacted Consolidated Statement of Income Items As Reported Impacts of ASC 606 Balances without ASC 606 Product sales and service net revenue 1 $ 2,615.0 $ 112.2 $ 2,502.8 Rental net revenue 1 292.3 (97.0 ) 389.3 Cost of goods sold 2 1,330.7 26.4 1,304.3 Rental expenses 2 151.6 (21.7 ) 173.3 Income tax expense (benefit) 56.4 2.2 54.2 Net income 152.2 8.3 143.9 1 The impacts of ASC 606 include $95.3 million related to revenue previously classified as Rental revenue that has been reclassified to Product sales and service revenue as a result of the adoption of ASC 606 in fiscal 2019. 2 The impacts of ASC 606 include $21.1 million related to cost of goods sold previously classified as Rental expenses that has been reclassified to Cost of goods sold as a result of the adoption of ASC 606 in fiscal 2019. </t>
  </si>
  <si>
    <t>Contract with Customer, Asset and Liability [Table Text Block]</t>
  </si>
  <si>
    <t>The following summarizes contract liability activity in fiscal 2019. The contract liability balance as of September 30, 2019 represents the transaction price allocated to the remaining performance obligations. Contract Liabilities Balance as of September 30, 2018 $ 47.8 Revenue deferred due to ASC 606 initial adoption 58.4 Deferred revenue acquired 10.7 New revenue deferrals 282.1 Revenue recognized upon satisfaction of performance obligations (273.2 ) Balance as of September 30, 2019 $ 125.8 These contract liabilities are recorded in Deferred revenue and Other long-term liabilities. We expect to satisfy the majority of the remaining performance obligations and recognize revenue related to installation and service contracts within 12 to 24 months.</t>
  </si>
  <si>
    <t>Acquisitions (Tables)</t>
  </si>
  <si>
    <t>Breathe [Member]</t>
  </si>
  <si>
    <t>Business Acquisition [Line Items]</t>
  </si>
  <si>
    <t>Schedule of Fair Value of the Assets Acquired and Liabilities Assumed</t>
  </si>
  <si>
    <t>The following table summarizes the preliminary estimate of the fair value of assets acquired and liabilities assumed at the date of the Breathe acquisition. The fair value of assets acquired and liabilities assumed are still considered to be preliminary, however we do not expect further adjustments to be significant. Amount Trade accounts receivable, net of allowances $ 0.3 Inventories 6.3 Other current assets 0.1 Property, plant and equipment 2.1 Goodwill 60.2 Trade name 4.0 Customer relationships 0.4 Developed technology 56.0 Other assets 0.2 Trade accounts payable (0.5 ) Other current liabilities (1.6 ) Deferred income taxes 0.9 Other long-term liabilities (0.8 ) Total purchase price, net of cash acquired $ 127.6</t>
  </si>
  <si>
    <t>Voalte [Member]</t>
  </si>
  <si>
    <t>The following table summarizes the preliminary estimate of the fair value of assets acquired and liabilities assumed at the date of the Voalte acquisition. The fair value of assets acquired and liabilities assumed are still considered to be preliminary, however we do not expect further adjustments to be significant. Amount Trade accounts receivable, net of allowances $ 5.8 Inventories 0.1 Other current assets 2.7 Property, plant and equipment 0.2 Goodwill 98.4 Non-competition agreements 2.7 Trade name 13.5 Customer relationships 29.0 Developed technology 55.0 Trade accounts payable (1.7 ) Deferred revenue (10.7 ) Other current liabilities (4.1 ) Deferred income taxes (9.9 ) Total purchase price, net of cash acquired $ 181.0</t>
  </si>
  <si>
    <t>Mortara [Member]</t>
  </si>
  <si>
    <t>The following summarizes the fair value of assets acquired and liabilities assumed at the date of the Mortara acquisition. The results are considered final. Amount Trade receivables $ 16.4 Inventory 21.5 Other current assets 2.8 Property, plant and equipment 18.2 Goodwill 165.5 Trade name 15.8 Customer relationships 37.9 Developed technology 52.3 Other noncurrent assets 4.8 Current liabilities (22.8 ) Noncurrent liabilities (1.2 ) Total purchase price, net of cash acquired $ 311.2</t>
  </si>
  <si>
    <t>Goodwill and Indefinite-Lived Intangible Assets (Tables)</t>
  </si>
  <si>
    <t>Finite-Lived Intangible Assets [Line Items]</t>
  </si>
  <si>
    <t>Schedule of Finite-Lived Intangible Assets, Future Amortization Expense [Table Text Block]</t>
  </si>
  <si>
    <t>Schedule of Finite-Lived Intangible Assets [Table Text Block]</t>
  </si>
  <si>
    <t>Many of our intangible assets are not deductible for income tax purposes. A summary of intangible assets and the related accumulated amortization follows: September 30 2019 2018 Cost Accumulated Amortization Cost Accumulated Amortization Customer relationships 658.1 333.8 723.5 299.5 Trademarks and trade names 488.9 24.0 506.0 22.4 Developed technology 278.6 79.5 138.7 58.6 Software 176.5 143.0 167.1 139.0 Other 28.4 16.7 25.2 13.3 Total $ 1,630.5 $ 597.0 $ 1,560.5 $ 532.8</t>
  </si>
  <si>
    <t>Schedule of Goodwill Activity</t>
  </si>
  <si>
    <t>The following summarizes goodwill activity by reportable segment: Patient Support Systems Front Line Care Surgical Solutions Total Balances as of September 30, 2017 Goodwill $ 545.0 $ 1,375.6 $ 311.8 $ 2,232.4 Accumulated impairment losses (472.8 ) — — (472.8 ) Goodwill, net as of September 30, 2017 72.2 1,375.6 311.8 1,759.6 Changes in Goodwill in the period: Goodwill related to acquisitions — 0.8 — 0.8 Deconsolidation of VIE — — (13.2 ) (13.2 ) Currency translation effect (0.6 ) (5.8 ) (2.5 ) (8.9 ) Balances as of September 30, 2018 Goodwill 544.4 1,370.6 296.1 2,211.1 Accumulated impairment losses (472.8 ) — — (472.8 ) Goodwill, net as of September 30, 2018 71.6 1,370.6 296.1 1,738.3 Changes in Goodwill in the period: Goodwill related to acquisitions 98.4 60.2 — 158.6 Goodwill related to disposition — — (81.7 ) (81.7 ) Currency translation effect (2.3 ) (6.1 ) (5.9 ) (14.3 ) Balances as of September 30, 2019 Goodwill 640.5 1,424.7 208.5 2,273.7 Accumulated impairment losses (472.8 ) — — (472.8 ) Goodwill, net as of September 30, 2019 $ 167.7 $ 1,424.7 $ 208.5 $ 1,800.9</t>
  </si>
  <si>
    <t>Supplementary Financial Statement Information Inventory (Tables)</t>
  </si>
  <si>
    <t>Inventory [Line Items]</t>
  </si>
  <si>
    <t>Schedule of Inventory, Current [Table Text Block]</t>
  </si>
  <si>
    <t>Supplementary Financial Statement Information Property, Plant and Equipment (Tables)</t>
  </si>
  <si>
    <t>Property, Plant and Equipment [Line Items]</t>
  </si>
  <si>
    <t>Property, Plant and Equipment [Table Text Block]</t>
  </si>
  <si>
    <t>Supplementary Financial Statement Information Warranties (Tables)</t>
  </si>
  <si>
    <t>Product Warranty Liability [Line Items]</t>
  </si>
  <si>
    <t>Schedule of Product Warranty Liability [Table Text Block]</t>
  </si>
  <si>
    <t>Financing Agreements (Tables)</t>
  </si>
  <si>
    <t>Schedule of Debt</t>
  </si>
  <si>
    <t>Total debt consists of the following: September 30, September 30, Current portion of long-term debt (including the Senior unsecured 5.75% notes due on September 1, 2023) $ 471.7 $ 0.1 Securitization Facility 110.0 110.0 Note Securitization Facility 78.7 72.4 Total Short-term borrowings $ 660.4 $ 182.5 Revolving credit facility, matures August 2024 $ 80.0 $ — Senior secured Term Loan A, long-term-portion, matures August 2024 944.0 1,029.7 Senior unsecured 5.75% notes due on September 1, 2023 — 420.8 Senior unsecured 5.00% notes due on February 15, 2025 296.9 296.4 Senior unsecured 4.375% notes due on September 15, 2027 418.7 — Unsecured 7.00% debentures due on February 15, 2024 13.5 13.6 Unsecured 6.75% debentures due on December 15, 2027 29.7 29.5 Other 0.3 0.4 Total Long-term debt 1,783.1 1,790.4 Total debt $ 2,443.5 $ 1,972.9</t>
  </si>
  <si>
    <t>Schedule of Maturities of Long-term Debt</t>
  </si>
  <si>
    <t>The following table summarizes the maturities of the 2024 TLA Facility for fiscal 2020 through 2024 : Amount 2020 $ 50.0 2021 50.0 2022 50.0 2023 75.0 2024 775.0</t>
  </si>
  <si>
    <t>Schedule of Long-term Debt Instruments</t>
  </si>
  <si>
    <t>The estimated fair values of our long-term debt instruments are described in the table below: September 30, September 30, Senior secured Term Loan A $ 918.2 $ 991.9 Senior unsecured 5.75% notes due on September 1, 2023 — 437.3 Senior unsecured 5.00% notes due on February 14, 2025 312.4 294.0 Senior unsecured 4.375% notes due on September 15, 2027 435.4 — Unsecured debentures 48.1 42.9 Total $ 1,714.1 $ 1,766.1</t>
  </si>
  <si>
    <t>Other Comprehensive Income (Tables)</t>
  </si>
  <si>
    <t>Schedule of Changes in OCL by Component</t>
  </si>
  <si>
    <t>The following table represents the changes in Other comprehensive income (loss) by component in fiscal 2019: Year Ended September 30, 2019 Other comprehensive income (loss) Prior to Reclassification Pre-tax Tax effect Net of tax Derivative instruments and hedges 1 : Foreign exchange forward contracts $ (0.6 ) $ 0.6 $ — $ — $ — Interest rate swaps (24.8 ) (6.8 ) (31.6 ) 7.3 (24.3 ) Cross-currency swaps 18.0 — 18.0 (4.1 ) 13.9 Derivative instruments and hedges total (7.4 ) (6.2 ) (13.6 ) 3.2 (10.4 ) Foreign currency translation adjustment (40.1 ) — (40.1 ) — (40.1 ) Change in pension and postretirement defined benefit plans (19.4 ) 2.0 (17.4 ) 3.8 (13.6 ) Total $ (66.9 ) $ (4.2 ) $ (71.1 ) $ 7.0 $ (64.1 ) 1 See Note 7 for information regarding our hedging strategies. The following table represents the changes in Accumulated other comprehensive income (loss) by component in fiscal 2019: Accumulated other comprehensive income (loss) Balances as of September 30, 2018 Impacts of ASU 2018-02 Adoption as of October 1, 2018 Net activity for the Year Ended September 30, 2019 Balances as of September 30, 2019 1 Derivative instruments designated as hedges: Foreign exchange forward contracts $ 0.2 $ — $ — $ 0.2 Interest rate swaps 18.3 0.8 (24.3 ) (5.2 ) Cross-currency swaps (1.7 ) — 13.9 12.2 Derivative instruments designated as hedges total 16.8 0.8 (10.4 ) 7.2 Foreign currency translation adjustment (105.3 ) — (40.1 ) (145.4 ) Change in pension and postretirement defined benefit plans (24.5 ) (6.2 ) (13.6 ) (44.3 ) Total $ (113.0 ) $ (5.4 ) $ (64.1 ) $ (182.5 ) 1 The estimated net amount of gains and losses that are reported in Accumulated other comprehensive loss as of September 30, 2019 that is expected to be reclassified into earnings within the next 12 months is $0.7 million . The following tables represent the changes in Accumulated other comprehensive income (loss) by component in fiscal 2018 and 2017 : Year Ended September 30, 2018 Other comprehensive income (loss) Accumulated other comprehensive income (loss) Prior to reclassification Reclassification from Pre-tax Tax effect Net of tax Beginning balance Net activity Ending balance Derivative instruments and hedges 1 : Foreign exchange forward contracts $ 0.4 $ 0.3 $ 0.7 $ (0.1 ) $ 0.6 $ (0.4 ) $ 0.6 $ 0.2 Interest rate swaps 22.8 (5.3 ) 17.5 (3.9 ) 13.6 4.7 13.6 18.3 Cross-currency swaps (2.2 ) — (2.2 ) 0.5 (1.7 ) — (1.7 ) (1.7 ) Derivative instruments and hedges total 21.0 (5.0 ) 16.0 (3.5 ) 12.5 4.3 12.5 16.8 Foreign currency translation adjustment (24.0 ) — (24.0 ) — (24.0 ) (81.3 ) (24.0 ) (105.3 ) Change in pension and postretirement defined benefit plans 7.9 3.0 10.9 (2.4 ) 8.5 (33.0 ) 8.5 (24.5 ) Total $ 4.9 $ (2.0 ) $ 2.9 $ (5.9 ) $ (3.0 ) $ (110.0 ) $ (3.0 ) $ (113.0 ) Year Ended September 30, 2017 Other comprehensive income (loss) Accumulated other comprehensive income (loss) Prior to reclassification Reclassification from Pre-tax Tax effect Net of tax Beginning balance Net activity Ending balance Derivative instruments and hedges 1 : Foreign exchange forward contracts $ (0.4 ) $ (0.2 ) $ (0.6 ) $ 0.1 $ (0.5 ) $ 0.1 $ (0.5 ) $ (0.4 ) Interest rate swaps 13.1 (0.7 ) 12.4 (4.5 ) 7.9 (3.2 ) 7.9 4.7 Derivative instruments and hedges total 12.7 (0.9 ) 11.8 (4.4 ) 7.4 (3.1 ) 7.4 4.3 Foreign currency translation adjustment 32.9 1.0 33.9 — 33.9 (115.2 ) 33.9 (81.3 ) Change in pension and postretirement defined benefit plans 22.1 5.9 28.0 (10.2 ) 17.8 (50.8 ) 17.8 (33.0 ) Total $ 67.7 $ 6.0 $ 73.7 $ (14.6 ) $ 59.1 $ (169.1 ) $ 59.1 $ (110.0 )</t>
  </si>
  <si>
    <t>Schedule of Items Reclassified out of AOCL</t>
  </si>
  <si>
    <t>The following table represents the items reclassified out of Accumulated other comprehensive income (loss) and the related tax effects in fiscal 2019, 2018 and 2017 : Year Ended September 30 2019 2018 2017 Amount reclassified Tax effect 5 Net of tax Amount reclassified Tax effect Net of tax Amount reclassified Tax effect Net of tax Derivative instruments and hedges: Foreign exchange forward contracts 1 $ 0.6 $ (0.2 ) $ 0.4 $ 0.3 $ — $ 0.3 $ (0.2 ) $ — $ (0.2 ) Interest rate swaps 2 (6.8 ) 1.6 (5.2 ) (5.3 ) 1.2 (4.1 ) (0.7 ) 0.3 (0.4 ) Derivative instruments and hedges total $ (6.2 ) $ 1.4 $ (4.8 ) $ (5.0 ) $ 1.2 $ (3.8 ) $ (0.9 ) $ 0.3 (0.6 ) Foreign currency translation adjustment 3 — — — — — — 1.0 — 1.0 Change in pension and postretirement defined benefit plans 4 2.0 (2.4 ) (0.4 ) 3.0 (1.0 ) 2.0 5.9 (2.2 ) 3.7 1 Reclassified from Accumulated other comprehensive income (loss) into Investment income and other, net. 2 Reclassified from Accumulated other comprehensive income (loss) into Interest expense. 3 Reclassified from Accumulated other comprehensive income (loss) into Special charges. 4 Reclassified from Accumulated other comprehensive income (loss) into Cost of goods sold and Selling and administrative expenses. These components are included in the computation of net periodic pension expense. 5 As a result of the adoption of ASU 2018-02, we reclassified $5.4 million from Accumulated other comprehensive income (loss) to Retained earnings.</t>
  </si>
  <si>
    <t>Retirement and Postretirement Benefit Plans (Tables)</t>
  </si>
  <si>
    <t>Master Defined Benefit Retirement Plan [Member]</t>
  </si>
  <si>
    <t>Defined Benefit Plans and Other Postretirement Benefit Plans Table Text Block [Line Items]</t>
  </si>
  <si>
    <t>Schedule of Components of Net Pension Expense</t>
  </si>
  <si>
    <t xml:space="preserve">The following table details the components of net pension expense for our defined benefit retirement plans: Year Ended September 30 Consolidated Statements 2019 2018 2017 of Income Item Service cost $ 1.8 $ 1.6 $ 2.0 Cost of goods sold Service cost 2.7 3.2 3.8 Selling and administrative expenses Interest cost 12.5 11.0 9.9 Investment income (expense) and other, net Expected return on plan assets (14.8 ) (15.7 ) (14.6 ) Investment income (expense) and other, net Amortization of unrecognized prior service cost, net 0.1 0.1 0.2 Investment income (expense) and other, net Amortization of net loss 2.4 4.5 6.1 Investment income (expense) and other, net Net periodic benefit cost 4.7 4.7 7.4 Special termination benefits — — 0.1 Net pension expense $ 4.7 $ 4.7 $ 7.5 </t>
  </si>
  <si>
    <t>Schedule of Changes in Obligations, Assets and Funded Status</t>
  </si>
  <si>
    <t>The change in benefit obligations, plan assets and funded status, along with amounts recognized in the Consolidated Balance Sheets for our defined benefit retirement plans were as follows: Year Ended September 30 2019 2018 Change in benefit obligation: Benefit obligation at beginning of year $ 334.6 $ 345.8 Service cost 4.5 4.8 Interest cost 12.5 11.0 Actuarial (gain) loss 43.4 (13.8 ) Benefits paid (13.3 ) (12.8 ) Acquisitions — 0.1 Exchange rate (gain) loss (1.3 ) (0.5 ) Benefit obligation at end of year 380.4 334.6 Change in plan assets: Fair value of plan assets at beginning of year 279.8 284.4 Actual return on plan assets 35.1 7.1 Employer contributions 9.0 1.1 Benefits paid (13.3 ) (12.8 ) Fair value of plan assets at end of year 310.6 279.8 Funded status and net amounts recognized $ (69.8 ) $ (54.8 ) Amounts recorded in the Consolidated Balance Sheets: Accrued pension benefits, current portion $ (1.2 ) $ (1.1 ) Accrued pension benefits, long-term (68.6 ) (53.7 ) Net amount recognized $ (69.8 ) $ (54.8 )</t>
  </si>
  <si>
    <t>Schedule of Accumulated Benefit Obligation</t>
  </si>
  <si>
    <t>Selected information for our plans, including plans with accumulated benefit obligations exceeding plan assets, was as follows: September 30, 2019 September 30, 2018 PBO ABO Plan Assets PBO ABO Plan Assets Master plan $ 353.4 $ 338.0 $ 310.5 $ 309.5 $ 292.7 $ 279.6 International plans 21.7 19.6 0.1 20.5 18.8 0.2 Supplemental executive plan 5.3 5.3 — 4.6 4.6 — $ 380.4 $ 362.9 $ 310.6 $ 334.6 $ 316.1 $ 279.8</t>
  </si>
  <si>
    <t>Schedule of Actuarial Assumptions</t>
  </si>
  <si>
    <t>The weighted average assumptions used in accounting for our domestic pension plans were as follows: 2019 2018 2017 Weighted average assumptions to determine benefit obligations at the measurement date: Discount rate for obligation 3.2% 4.2% 3.9% Rate of compensation increase 2.6% 3.0% 3.0% Weighted average assumptions to determine benefit cost for the year: Discount rate for expense 4.2% 3.9% 3.7% Expected rate of return on plan assets 5.5% 6.0% 5.8% Rate of compensation increase 3.0% 3.0% 3.0%</t>
  </si>
  <si>
    <t>Schedule of Allocation of Plan Assets</t>
  </si>
  <si>
    <t>The weighted average asset allocations of our master defined benefit retirement plan as of September 30, 2019 and 2018 , by asset category, along with target allocations, are as follows: 2019 Target Allocation 2018 Target Allocation 2019 Actual Allocation 2018 Actual Allocation Equity securities 31%-37% 31%-37% 32% 35% Fixed income securities 63%-69% 63%-69% 68% 65% Total 100% 100%</t>
  </si>
  <si>
    <t>Schedule of Fair Value Measurements of Plan Assets</t>
  </si>
  <si>
    <t>The following table summarizes these assets by category: September 30, 2019 September 30, 2018 Equities U.S. companies $ 49.6 $ 50.0 International companies 50.2 46.4 Fixed income securities 206.6 179.4 Total plan assets at fair value, excluding cash $ 306.4 $ 275.8</t>
  </si>
  <si>
    <t>Schedule of Estimated Future Benefit Payments</t>
  </si>
  <si>
    <t>The benefit payments, which are expected to be funded through plan assets and company contributions and reflect expected future service, are expected to be paid as follows: Pension Benefits 2020 $ 14.6 2021 15.2 2022 15.9 2023 16.7 2024 17.6 2025-2029 98.1</t>
  </si>
  <si>
    <t>Postretirement Health Care Plan [Member]</t>
  </si>
  <si>
    <t>The change in the accumulated postretirement benefit obligation was as follows: Year Ended September 30 2019 2018 Change in benefit obligation: Benefit obligation at beginning of year $ 17.0 $ 19.4 Service cost 0.3 0.3 Interest cost 0.5 0.6 Actuarial gain (4.1 ) (2.4 ) Benefits paid (1.3 ) (1.2 ) Retiree contributions 0.3 0.3 Benefit obligation at end of year $ 12.7 $ 17.0 Amounts recorded in the Consolidated Balance Sheets: Accrued benefits obligation, current portion $ 1.3 $ 1.6 Accrued benefits obligation, long-term 11.4 15.4 Net amount recognized $ 12.7 $ 17.0</t>
  </si>
  <si>
    <t>Common Stock (Tables)</t>
  </si>
  <si>
    <t>Schedule of Stock-Based Compensation Cost</t>
  </si>
  <si>
    <t xml:space="preserve">The stock-based compensation cost that was charged against income for all plans was $34.4 million , $28.1 million and $23.0 million for fiscal 2019, 2018 and 2017. In March 2016, the FASB issued ASU 2016-09, Compensation – Stock Compensation (Topic 718), Improvements to Employee Share-Based Payment Accounting . In the first quarter of fiscal 2017, we elected to early adopt ASU 2016-09, as permitted. Under ASU 2016-09, the tax effects of stock compensation will be recognized as income tax expense or benefit in the income statement and the tax effects of exercised or vested awards will be treated as discrete items in the reporting period in which they occur. Amendments related to accounting for excess tax benefits have been adopted prospectively, resulting in recognition of excess tax benefits against income tax expense rather than additional paid-in capital of $5.2 million , $16.1 million and $8.9 million in fiscal 2019, 2018 and 2017. As a result of the adoption, we did not record an adjustment to retained earnings as we did not have NOL carryforwards attributable to excess tax benefits on stock compensation that had not been previously recognized to additional paid-in capital. Excess tax benefits for share-based payments are now included as net operating activities rather than net financing activities in the Statements of Consolidated Cash Flows. The changes have been applied prospectively in accordance with ASU 2016-09 and prior periods have not been adjusted. Cash paid by an employer when directly withholding shares for tax withholding purposes will continue to be classified as financing activities. We elected not to change our accounting policy for forfeitures. The threshold to qualify for equity classification permits withholding up to the maximum statutory tax rates in the applicable jurisdictions. </t>
  </si>
  <si>
    <t>Schedule of Weighted Average Fair Value per Share of Stock Options and Related Valuation Assumptions</t>
  </si>
  <si>
    <t>The following table sets forth the weighted average fair value per share of stock options and the related valuation assumptions used in the determination of those fair values: Year Ended September 30 2019 2018 2017 Weighted average fair value per share $25.28 $22.50 $15.05 Valuation assumptions: Risk-free interest rate 3.0% 2.2% 1.7% Expected dividend yield 0.8% 0.9% 1.3% Expected volatility 30.5% 30.8% 33.2% Weighted average expected life (years) 4.7 4.9 4.9</t>
  </si>
  <si>
    <t>Schedule of Transactions under Stock Option Plans</t>
  </si>
  <si>
    <t>The following table summarizes transactions under our stock option plans in fiscal 2019: Weighted Weighted Weighted Aggregate Balance Outstanding as of October 1, 2018 912 $ 57.40 Granted 168 97.39 Exercised (317 ) 45.72 Cancelled/Forfeited (45 ) 69.31 Balance Outstanding as of September 30, 2019 718 $ 71.14 7.4 $ 24.5 Exercisable as of September 30, 2019 243 $ 53.99 5.7 $ 12.4 Options Expected to Vest 425 $ 79.12 8.2 $ 11.1 The aggregate intrinsic value in the table above represents the total pre-tax intrinsic value, based on our closing stock price of $105.23 , as reported by the New York Stock Exchange on September 30, 2019 . This amount, which changes continuously based on the fair value of our common stock, would have been received by the option holders had all option holders exercised their options as of the balance sheet date.</t>
  </si>
  <si>
    <t>Schedule of Transactions for Nonvested RSUs</t>
  </si>
  <si>
    <t>The following table summarizes transactions for our nonvested RSUs in fiscal 2019: Number of Share Units (in thousands) Weighted Average Grant Date Fair Value Nonvested RSUs as of October 1, 2018 318 $ 73.72 Granted 277 98.28 Vested (168 ) 63.53 Forfeited (56 ) 80.05 Nonvested RSUs as of September 30, 2019 371 $ 95.76</t>
  </si>
  <si>
    <t>Schedule of Weighted Average Fair Value per Share of PSUs and Related Valuation Assumptions</t>
  </si>
  <si>
    <t>The following table sets forth the weighted average fair value per share for PSUs and the related valuation assumptions used in the determination of those fair values. PSUs granted in fiscal 2019, 2018 and 2017 are based on company-specific performance targets, with a total shareholder return collar. Year Ended September 30 2019 2018 2017 Weighted average fair value per share $112.79 $87.42 $55.95 Valuation assumptions: Risk-free interest rate 3.0% 1.9% 1.2% Expected volatility 22.8% 21.9% 22.6%</t>
  </si>
  <si>
    <t>Schedule of Transactions for Nonvested PSUs</t>
  </si>
  <si>
    <t>The following table summarizes transactions for our nonvested PSUs in fiscal 2019: Number of Share Units (in thousands) Weighted Average Grant Date Fair Value Nonvested PSUs as of October 1, 2018 291 $ 70.77 Granted 87 112.79 Vested (144 ) 55.95 Forfeited (28 ) 72.21 Nonvested PSUs as of September 30, 2019 206 $ 98.78</t>
  </si>
  <si>
    <t>Special Charges (Tables)</t>
  </si>
  <si>
    <t>Restructuring Activity</t>
  </si>
  <si>
    <t>The reserve activity for severance and other benefits in fiscal 2019 and 2018 was as follows: Balance as of September 30, 2017 $ 9.0 Expenses 21.3 Cash Payments (20.9 ) Reversals (0.9 ) Balance as of September 30, 2018 8.5 Expenses 16.4 Cash Payments (15.1 ) Reversals (1.3 ) Balance as of September 30, 2019 $ 8.5</t>
  </si>
  <si>
    <t>Income Taxes (Tables)</t>
  </si>
  <si>
    <t>Schedule of Components of Income before Income Taxes</t>
  </si>
  <si>
    <t>The significant components of income before income taxes and the consolidated income tax provision were as follows: Year Ended September 30 2019 2018 2017 Income before income taxes: Domestic $ 122.5 $ 101.8 $ 129.0 Foreign 86.1 95.4 54.0 Total $ 208.6 $ 197.2 $ 183.0</t>
  </si>
  <si>
    <t>Schedule of Income Tax Expense</t>
  </si>
  <si>
    <t>Income tax expense: Current provision U.S. Federal $ 51.0 $ 5.9 $ 61.6 State 6.0 3.5 8.6 Foreign 18.2 20.2 13.3 Total current provision 75.2 29.6 83.5 Deferred provision: U.S. Federal (12.0 ) (83.4 ) (34.9 ) State (2.5 ) (2.8 ) 1.3 Foreign (4.3 ) 1.4 0.8 Total deferred provision (18.8 ) (84.8 ) (32.8 ) Income tax expense $ 56.4 $ (55.2 ) $ 50.7</t>
  </si>
  <si>
    <t>Reconciliation of Income Tax Expense to Income Tax at Statutory Rate</t>
  </si>
  <si>
    <t>Differences between income tax expense reported for financial reporting purposes and that computed based upon the application of the statutory U.S. Federal tax rate to the reported income before income taxes were as follows: Year Ended September 30 2019 2018 2017 Amount % of Pretax Income Amount % of Pretax Income Amount % of Pretax Income U.S. Federal income tax 1 $ 43.8 21.0 % $ 48.4 24.5 % $ 64.1 35.0 % State income tax 2 3.3 1.6 2.9 1.5 4.1 2.2 Foreign income tax 3 (10.1 ) (4.9 ) (25.9 ) (13.2 ) (35.6 ) (19.4 ) Application of federal research tax credits (5.6 ) (2.7 ) (5.6 ) (2.9 ) (3.6 ) (2.0 ) Application of foreign tax credits (0.1 ) — (1.0 ) (0.5 ) (15.0 ) (8.2 ) Valuation of tax attributes 2.2 1.1 23.4 11.9 36.3 19.8 Foreign inclusions — — (0.9 ) (0.4 ) 11.5 6.3 Domestic manufacturer’s deduction — — (0.9 ) (0.4 ) (4.4 ) (2.4 ) Excess tax benefits from share based awards (5.2 ) (2.5 ) (16.1 ) (8.2 ) (8.9 ) (4.9 ) U.S. tax benefit of foreign currency loss — — (9.2 ) (4.7 ) — — U.S. tax reform deferred tax remeasurement — — (93.8 ) (47.6 ) — — U.S. tax reform transition tax (1.0 ) (0.5 ) 22.9 11.6 — — Foreign-derived intangible income deduction (4.3 ) (2.0 ) — — — — Global intangible low-taxed income inclusion 9.6 4.6 — — — — Disposition of subsidiary 18.2 8.7 — — — — Current period change in uncertain tax positions 4.6 2.2 1.5 0.8 (0.8 ) (0.4 ) Other, net 1.0 0.4 (0.9 ) (0.4 ) 3.0 1.7 Income tax expense $ 56.4 27.0 % $ (55.2 ) (28.0 )% $ 50.7 27.7 % 1 At statutory rate. 2 Net of U.S. Federal benefit. 3 U.S. Federal tax rate differential.</t>
  </si>
  <si>
    <t>Schedule of Deferred Taxes</t>
  </si>
  <si>
    <t>The tax effect of temporary differences that gave rise to the deferred tax assets and liabilities were as follows: September 30, 2019 September 30, 2018 Deferred tax assets: Employee benefit accruals $ 42.9 $ 34.9 Inventory 10.0 12.7 Net operating loss carryforwards 69.8 84.5 Tax credit carryforwards 22.6 20.5 Other, net 25.3 26.4 170.6 179.0 Less: Valuation allowance (45.0 ) (80.2 ) Total deferred tax assets 125.6 98.8 Deferred tax liabilities: Depreciation (14.5 ) (19.2 ) Amortization (215.4 ) (216.8 ) Other, net (5.6 ) (9.1 ) Total deferred tax liabilities (235.5 ) (245.1 ) Deferred tax liability - net $ (109.9 ) $ (146.3 )</t>
  </si>
  <si>
    <t>Reconciliation of the Beginning and Ending Amount of Unrecognized Tax Benefits</t>
  </si>
  <si>
    <t>A rollforward of the beginning and ending amount of unrecognized tax benefits is as follows: Year Ended September 30 2019 2018 2017 Balance as of October 1 $ 6.2 $ 4.5 $ 5.1 Increases in tax position of prior years 5.8 2.3 0.1 Increases in tax position during the current year — 0.3 — Settlements with taxing authorities (1.1 ) — — Lapse of applicable statute of limitations (1.0 ) (0.9 ) (0.8 ) Foreign currency adjustments (0.3 ) — 0.1 Total change 3.4 1.7 (0.6 ) Balance as of September 30 $ 9.6 $ 6.2 $ 4.5</t>
  </si>
  <si>
    <t>Earnings per Common Share (Tables)</t>
  </si>
  <si>
    <t>Calculated Earnings per share</t>
  </si>
  <si>
    <t>Earnings per share are calculated as follows (share information in thousands): Year Ended September 30 2019 2018 2017 Net income attributable to common shareholders $ 152.2 $ 252.4 $ 133.6 Average basic shares outstanding 66,772 66,234 65,599 Add potential effect of exercise of stock options and other unvested equity awards 888 1,378 1,626 Average diluted shares outstanding 67,660 67,612 67,225 Net income attributable to common shareholders per basic common share $ 2.28 $ 3.81 $ 2.04 Net income attributable to common shareholders per diluted common share $ 2.25 $ 3.73 $ 1.99 Shares with anti-dilutive effect excluded from the computation of diluted EPS 288 263 20</t>
  </si>
  <si>
    <t>Segment Reporting (Tables)</t>
  </si>
  <si>
    <t>Reconciliation of Segment Information to Consolidated Financial Information</t>
  </si>
  <si>
    <t xml:space="preserve"> Year Ended September 30 2019 2018 2017 Net revenue: Patient Support Systems $ 1,490.5 $ 1,429.5 $ 1,423.9 Front Line Care 978.1 960.2 885.3 Surgical Solutions 438.7 458.3 434.5 Total net revenue $ 2,907.3 $ 2,848.0 $ 2,743.7 Divisional income: Patient Support Systems $ 292.5 $ 281.3 $ 249.6 Front Line Care 267.7 253.0 231.8 Surgical Solutions 61.2 53.1 42.5 Other operating costs: Non-allocated operating costs, administrative costs, and other 276.9 220.4 211.5 Special charges 28.4 77.6 37.4 Operating profit 316.1 289.4 275.0 Interest expense (89.6 ) (95.0 ) (88.9 ) Loss on extinguishment of debt (3.3 ) — — Investment income and other, net (14.6 ) 2.8 (3.1 ) Income before income taxes $ 208.6 $ 197.2 $ 183.0 Depreciation and amortization of property, plant, equipment and intangibles: Patient Support Systems $ 36.2 $ 37.4 $ 47.0 Front Line Care 101.9 110.7 107.4 Surgical Solutions 28.4 20.8 22.1 Corporate 28.3 27.6 27.1 Total depreciation and amortization of property, plant, equipment and intangibles $ 194.8 $ 196.5 $ 203.6</t>
  </si>
  <si>
    <t>Schedule of Geographic Information</t>
  </si>
  <si>
    <t>Geographic data for net revenue and long-lived assets were as follows: Year Ended September 30 2019 2018 2017 Net revenue to unaffiliated customers: United States $ 2,056.8 $ 1,956.4 $ 1,887.6 Foreign 850.5 891.6 856.1 Total net revenue $ 2,907.3 $ 2,848.0 $ 2,743.7 Long-lived assets: United States $ 212.5 $ 239.5 $ 243.9 Foreign 84.3 88.8 111.5 Total long-lived assets $ 296.8 $ 328.3 $ 355.4 Net revenue in the above table is attributed to geographic areas based on the location of the customer.</t>
  </si>
  <si>
    <t>Quarterly Financial Information (Unaudited) (Tables)</t>
  </si>
  <si>
    <t>Schedule of Selected Consolidated Financial Data</t>
  </si>
  <si>
    <t>The following table presents selected consolidated financial data by quarter for fiscal 2019 and 2018 . 2019 Quarter Ended December 31, March 31, June 30, September 30, Net Revenue $ 683.5 $ 714.2 $ 726.8 $ 782.8 Gross Profit 330.0 352.6 356.6 385.8 Net Income Attributable to Common Shareholders 42.2 49.5 32.6 27.9 Net Income Attributable to Common Shareholders per Common Share - Basic 0.63 0.74 0.49 0.42 Net Income Attributable to Common Shareholders per Common Share - Diluted 0.62 0.74 0.48 0.41 2018 Quarter Ended December 31, March 31, June 30, September 30, Net Revenue $ 669.7 $ 710.5 $ 708.6 $ 759.2 Gross Profit 319.6 350.4 348.0 376.2 Net Income Attributable to Common Shareholders 88.3 28.5 45.2 90.4 Net Income Attributable to Common 1.34 0.43 0.68 1.36 Net Income Attributable to Common 1.31 0.42 0.67 1.33</t>
  </si>
  <si>
    <t>Commitments and Contingencies (Tables)</t>
  </si>
  <si>
    <t>Schedule of Future Minimum Rental Payments</t>
  </si>
  <si>
    <t>The table below indicates the future minimum payments under non-cancelable operating leases (excluding executory costs) aggregating $94.9 million , for manufacturing facilities, warehouse distribution centers, service centers, sales offices, automobiles and other equipment. Amount 2020 $ 25.7 2021 21.4 2022 15.7 2023 11.1 2024 6.4 2025 and beyond 14.6</t>
  </si>
  <si>
    <t>Summary of Significant Accounting Policies (Nature of Operations) (Details)</t>
  </si>
  <si>
    <t>Sep. 30, 2019segment</t>
  </si>
  <si>
    <t>Number of reportable business segments</t>
  </si>
  <si>
    <t>Minimum [Member]</t>
  </si>
  <si>
    <t>Finite-Lived Intangible Asset, Useful Life</t>
  </si>
  <si>
    <t>1 year</t>
  </si>
  <si>
    <t>Maximum [Member]</t>
  </si>
  <si>
    <t>20 years</t>
  </si>
  <si>
    <t>Computer Software, Intangible Asset [Member] | Minimum [Member]</t>
  </si>
  <si>
    <t>3 years</t>
  </si>
  <si>
    <t>Computer Software, Intangible Asset [Member] | Maximum [Member]</t>
  </si>
  <si>
    <t>5 years</t>
  </si>
  <si>
    <t>Summary of Significant Accounting Policies (Inventories) (Details) - USD ($) $ in Millions</t>
  </si>
  <si>
    <t>Percentage of inventories determined by LIFO method</t>
  </si>
  <si>
    <t>30.00%</t>
  </si>
  <si>
    <t>23.00%</t>
  </si>
  <si>
    <t>Inventory, Net [Abstract]</t>
  </si>
  <si>
    <t>Inventory, Work in Process, Net of Reserves</t>
  </si>
  <si>
    <t>Inventory, Finished Goods, Net of Reserves</t>
  </si>
  <si>
    <t>Inventory, Raw Materials, Net of Reserves</t>
  </si>
  <si>
    <t>Excess of Replacement or Current Costs over Stated LIFO Value</t>
  </si>
  <si>
    <t>Summary of Significant Accounting Policies (Property, Plant and Equipment) (Details) - USD ($) $ in Millions</t>
  </si>
  <si>
    <t>Depreciation</t>
  </si>
  <si>
    <t>Property, Plant and Equipment, Gross [Abstract]</t>
  </si>
  <si>
    <t>Cost</t>
  </si>
  <si>
    <t>Accumulated Depreciation</t>
  </si>
  <si>
    <t>Land and Land Improvements [Member]</t>
  </si>
  <si>
    <t>Building and Building Improvements [Member]</t>
  </si>
  <si>
    <t>Land improvements [Member] | Minimum [Member]</t>
  </si>
  <si>
    <t>Estimated useful life</t>
  </si>
  <si>
    <t>6 years</t>
  </si>
  <si>
    <t>Land improvements [Member] | Maximum [Member]</t>
  </si>
  <si>
    <t>15 years</t>
  </si>
  <si>
    <t>Buildings and building equipment [Member] | Minimum [Member]</t>
  </si>
  <si>
    <t>10 years</t>
  </si>
  <si>
    <t>Buildings and building equipment [Member] | Maximum [Member]</t>
  </si>
  <si>
    <t>40 years</t>
  </si>
  <si>
    <t>Machinery and equipment [Member]</t>
  </si>
  <si>
    <t>Machinery and equipment [Member] | Minimum [Member]</t>
  </si>
  <si>
    <t>Machinery and equipment [Member] | Maximum [Member]</t>
  </si>
  <si>
    <t>Equipment leased to others | Minimum [Member]</t>
  </si>
  <si>
    <t>2 years</t>
  </si>
  <si>
    <t>Equipment leased to others | Maximum [Member]</t>
  </si>
  <si>
    <t>Assets Leased to Others [Member]</t>
  </si>
  <si>
    <t>Summary of Significant Accounting Policies (Guarantees) (Details) - USD ($) $ in Millions</t>
  </si>
  <si>
    <t>Balance as of October 1</t>
  </si>
  <si>
    <t>Balance as of September 30</t>
  </si>
  <si>
    <t>Standard Product Warranty Accrual, Increase for Warranties Issued</t>
  </si>
  <si>
    <t>Warranty term, generally</t>
  </si>
  <si>
    <t>Standard Product Warranty Accrual, Additions from Business Acquisition</t>
  </si>
  <si>
    <t>Standard Product Warranty Accrual, Decrease for Payments</t>
  </si>
  <si>
    <t>Asset acquisition [Member]</t>
  </si>
  <si>
    <t>Summary of Significant Accounting Policies (Other Narrative) (Details) - USD ($) $ in Millions</t>
  </si>
  <si>
    <t>Sep. 30, 2016</t>
  </si>
  <si>
    <t>Unrecognized Tax Benefits</t>
  </si>
  <si>
    <t>Valuation allowances on deferred tax assets</t>
  </si>
  <si>
    <t>Derivative term, generally (no greater than)</t>
  </si>
  <si>
    <t>15 months</t>
  </si>
  <si>
    <t>Dispositions</t>
  </si>
  <si>
    <t>Gain on sale of perinatal data management system</t>
  </si>
  <si>
    <t>Useful life of intangible assets</t>
  </si>
  <si>
    <t>Minimum [Member] | Computer Software, Intangible Asset [Member]</t>
  </si>
  <si>
    <t>Summary of Significant Accounting Policies Intangible Assets (Details) - USD ($)</t>
  </si>
  <si>
    <t>Acquired Finite-Lived Intangible Assets [Line Items]</t>
  </si>
  <si>
    <t>Capitalized Computer Software, Additions</t>
  </si>
  <si>
    <t>Percentage of LIFO Inventory</t>
  </si>
  <si>
    <t>Maximum [Member] | Computer Software, Intangible Asset [Member]</t>
  </si>
  <si>
    <t>Summary of Significant Accounting Policies Adopted Accounting Policies (Details) - USD ($) $ in Millions</t>
  </si>
  <si>
    <t>New Accounting Pronouncements or Change in Accounting Principle [Line Items]</t>
  </si>
  <si>
    <t>Accounting Standards Update 2017-07 [Member]</t>
  </si>
  <si>
    <t>Prior Period Reclassification Adjustment</t>
  </si>
  <si>
    <t>Accounting Standards Update 2016-16 [Member]</t>
  </si>
  <si>
    <t>Cumulative Effect on Retained Earnings, before Tax</t>
  </si>
  <si>
    <t>Cumulative Effect on Retained Earnings, Net of Tax</t>
  </si>
  <si>
    <t>Retained Earnings [Member] | Accounting Standards Update 2016-16 [Member]</t>
  </si>
  <si>
    <t>Minimum [Member] | Accounting Standards Update 2016-02 [Member]</t>
  </si>
  <si>
    <t>Maximum [Member] | Accounting Standards Update 2016-02 [Member]</t>
  </si>
  <si>
    <t>Revenue Recognition (Details) - USD ($)</t>
  </si>
  <si>
    <t>3 Months Ended</t>
  </si>
  <si>
    <t>Jun. 30, 2019</t>
  </si>
  <si>
    <t>Mar. 31, 2019</t>
  </si>
  <si>
    <t>Dec. 31, 2018</t>
  </si>
  <si>
    <t>Jun. 30, 2018</t>
  </si>
  <si>
    <t>Mar. 31, 2018</t>
  </si>
  <si>
    <t>Dec. 31, 2017</t>
  </si>
  <si>
    <t>Apr. 01, 2019</t>
  </si>
  <si>
    <t>Oct. 01, 2018</t>
  </si>
  <si>
    <t>Revenue from External Customer [Line Items]</t>
  </si>
  <si>
    <t>Accounts and Other Receivables, Net, Current</t>
  </si>
  <si>
    <t>Property, Plant and Equipment, Net</t>
  </si>
  <si>
    <t>Deferred Tax Assets, Net of Valuation Allowance, Noncurrent</t>
  </si>
  <si>
    <t>Revenue Deferred due to ASC 606 Initial Adoption</t>
  </si>
  <si>
    <t>Business Combination, Recognized Identifiable Assets Acquired and Liabilities Assumed, Current Liabilities, Deferred Revenue</t>
  </si>
  <si>
    <t>Deferred Revenue, Additions</t>
  </si>
  <si>
    <t>Deferred Revenue, Revenue Recognized</t>
  </si>
  <si>
    <t>Deferred Revenue, Current</t>
  </si>
  <si>
    <t>Retained Earnings (Accumulated Deficit)</t>
  </si>
  <si>
    <t>Capitalized Contract Cost, Gross</t>
  </si>
  <si>
    <t>Capitalized Contract Cost, Amortization</t>
  </si>
  <si>
    <t>Accounting Standards Update 2014-09 [Member]</t>
  </si>
  <si>
    <t>Retained Earnings [Member] | Accounting Standards Update 2014-09 [Member]</t>
  </si>
  <si>
    <t>Other Current Assets [Member]</t>
  </si>
  <si>
    <t>Equipment and Other Costs</t>
  </si>
  <si>
    <t>Other Noncurrent Assets [Member]</t>
  </si>
  <si>
    <t>Other Noncurrent Liabilities [Member]</t>
  </si>
  <si>
    <t>reclassification from rental revenue [Member]</t>
  </si>
  <si>
    <t>reclassification from rental expenses [Member]</t>
  </si>
  <si>
    <t>Difference between Revenue Guidance in Effect before and after Topic 606 [Member]</t>
  </si>
  <si>
    <t>Calculated under Revenue Guidance in Effect before Topic 606 [Member]</t>
  </si>
  <si>
    <t>Patient Support Systems [Member] | Difference between Revenue Guidance in Effect before and after Topic 606 [Member]</t>
  </si>
  <si>
    <t>Patient Support Systems [Member] | Calculated under Revenue Guidance in Effect before Topic 606 [Member]</t>
  </si>
  <si>
    <t>Front Line Care [Member] | Difference between Revenue Guidance in Effect before and after Topic 606 [Member]</t>
  </si>
  <si>
    <t>Front Line Care [Member] | Calculated under Revenue Guidance in Effect before Topic 606 [Member]</t>
  </si>
  <si>
    <t>Surgical Solutions [Member] | Difference between Revenue Guidance in Effect before and after Topic 606 [Member]</t>
  </si>
  <si>
    <t>Surgical Solutions [Member] | Calculated under Revenue Guidance in Effect before Topic 606 [Member]</t>
  </si>
  <si>
    <t>Operating Segments [Member]</t>
  </si>
  <si>
    <t>Operating Segments [Member] | Patient Support Systems [Member]</t>
  </si>
  <si>
    <t>Operating Segments [Member] | Front Line Care [Member]</t>
  </si>
  <si>
    <t>Operating Segments [Member] | Surgical Solutions [Member]</t>
  </si>
  <si>
    <t>UNITED STATES</t>
  </si>
  <si>
    <t>UNITED STATES | Difference between Revenue Guidance in Effect before and after Topic 606 [Member]</t>
  </si>
  <si>
    <t>UNITED STATES | Calculated under Revenue Guidance in Effect before Topic 606 [Member]</t>
  </si>
  <si>
    <t>UNITED STATES | Patient Support Systems [Member] | Difference between Revenue Guidance in Effect before and after Topic 606 [Member]</t>
  </si>
  <si>
    <t>UNITED STATES | Patient Support Systems [Member] | Calculated under Revenue Guidance in Effect before Topic 606 [Member]</t>
  </si>
  <si>
    <t>UNITED STATES | Front Line Care [Member] | Difference between Revenue Guidance in Effect before and after Topic 606 [Member]</t>
  </si>
  <si>
    <t>UNITED STATES | Front Line Care [Member] | Calculated under Revenue Guidance in Effect before Topic 606 [Member]</t>
  </si>
  <si>
    <t>UNITED STATES | Surgical Solutions [Member] | Difference between Revenue Guidance in Effect before and after Topic 606 [Member]</t>
  </si>
  <si>
    <t>UNITED STATES | Surgical Solutions [Member] | Calculated under Revenue Guidance in Effect before Topic 606 [Member]</t>
  </si>
  <si>
    <t>UNITED STATES | Operating Segments [Member] | Patient Support Systems [Member]</t>
  </si>
  <si>
    <t>UNITED STATES | Operating Segments [Member] | Front Line Care [Member]</t>
  </si>
  <si>
    <t>UNITED STATES | Operating Segments [Member] | Surgical Solutions [Member]</t>
  </si>
  <si>
    <t>Non-US [Member]</t>
  </si>
  <si>
    <t>Non-US [Member] | Difference between Revenue Guidance in Effect before and after Topic 606 [Member]</t>
  </si>
  <si>
    <t>Non-US [Member] | Calculated under Revenue Guidance in Effect before Topic 606 [Member]</t>
  </si>
  <si>
    <t>Non-US [Member] | Patient Support Systems [Member] | Difference between Revenue Guidance in Effect before and after Topic 606 [Member]</t>
  </si>
  <si>
    <t>Non-US [Member] | Patient Support Systems [Member] | Calculated under Revenue Guidance in Effect before Topic 606 [Member]</t>
  </si>
  <si>
    <t>Non-US [Member] | Front Line Care [Member] | Difference between Revenue Guidance in Effect before and after Topic 606 [Member]</t>
  </si>
  <si>
    <t>Non-US [Member] | Front Line Care [Member] | Calculated under Revenue Guidance in Effect before Topic 606 [Member]</t>
  </si>
  <si>
    <t>Non-US [Member] | Surgical Solutions [Member] | Difference between Revenue Guidance in Effect before and after Topic 606 [Member]</t>
  </si>
  <si>
    <t>Non-US [Member] | Surgical Solutions [Member] | Calculated under Revenue Guidance in Effect before Topic 606 [Member]</t>
  </si>
  <si>
    <t>Non-US [Member] | Operating Segments [Member] | Patient Support Systems [Member]</t>
  </si>
  <si>
    <t>Non-US [Member] | Operating Segments [Member] | Front Line Care [Member]</t>
  </si>
  <si>
    <t>Non-US [Member] | Operating Segments [Member] | Surgical Solutions [Member]</t>
  </si>
  <si>
    <t>Acquisitions (Narrative) (Details) - USD ($) $ in Millions</t>
  </si>
  <si>
    <t>Sep. 03, 2019</t>
  </si>
  <si>
    <t>Feb. 14, 2017</t>
  </si>
  <si>
    <t>Feb. 28, 2017</t>
  </si>
  <si>
    <t>Business Acquisition, Pro Forma Net Income (Loss)</t>
  </si>
  <si>
    <t>Proceeds from Sales of Business, Affiliate and Productive Assets</t>
  </si>
  <si>
    <t>Gain (Loss) on Disposition of Other Assets</t>
  </si>
  <si>
    <t>Cash payment, net of cash acquired</t>
  </si>
  <si>
    <t>Royalty Guarantees, Commitments, Amount</t>
  </si>
  <si>
    <t>Senior unsecured 5.00% Notes due on February 14, 2025 [Member]</t>
  </si>
  <si>
    <t>Senior unsecured notes</t>
  </si>
  <si>
    <t>Business Combination, Recognized Identifiable Assets Acquired, Goodwill, and Liabilities Assumed, Net</t>
  </si>
  <si>
    <t>Professional Fees</t>
  </si>
  <si>
    <t>Business Combination, Contingent Consideration Arrangements, Change in Amount of Contingent Consideration, Liability</t>
  </si>
  <si>
    <t>Cash consideration</t>
  </si>
  <si>
    <t>Business Combination, Contingent Consideration, Liability</t>
  </si>
  <si>
    <t>Business Combination, Contingent Consideration Arrangements, Range of Outcomes, Value, High</t>
  </si>
  <si>
    <t>Architectural Products Business [Member]</t>
  </si>
  <si>
    <t>Volker [Member]</t>
  </si>
  <si>
    <t>Gain (Loss) on Disposition of Business</t>
  </si>
  <si>
    <t>Impairment charges relating to non-cash write-downs of long-lived assets and working capital</t>
  </si>
  <si>
    <t>Transaction related costs for businesses to be disposed of</t>
  </si>
  <si>
    <t>Selling, General and Administrative Expenses [Member] | Breathe [Member]</t>
  </si>
  <si>
    <t>Restructuring Charges [Member] | Breathe [Member]</t>
  </si>
  <si>
    <t>Acquisitions (Schedule of Fair Value of Assets Acquired and Liabilities Assumed) (Details) - USD ($) $ in Millions</t>
  </si>
  <si>
    <t>Business Combination, Recognized Identifiable Assets Acquired and Liabilities Assumed, Net [Abstract]</t>
  </si>
  <si>
    <t>Trade receivables</t>
  </si>
  <si>
    <t>Inventory</t>
  </si>
  <si>
    <t>Business Combination, Recognized Identifiable Assets Acquired and Liabilities Assumed, Current Liabilities, Accounts Payable</t>
  </si>
  <si>
    <t>Current liabilities</t>
  </si>
  <si>
    <t>Total purchase price, net of cash acquired</t>
  </si>
  <si>
    <t>Business Combination, Recognized Identifiable Assets Acquired and Liabilities Assumed, Noncurrent Liabilities, Other</t>
  </si>
  <si>
    <t>Finite-Lived Intangible Assets, Net [Abstract]</t>
  </si>
  <si>
    <t>Breathe [Member] | Trade names [Member]</t>
  </si>
  <si>
    <t>Intangibles (finite-lived)</t>
  </si>
  <si>
    <t>Breathe [Member] | Developed technology [Member]</t>
  </si>
  <si>
    <t>Breathe [Member] | Developed Technology Rights [Member]</t>
  </si>
  <si>
    <t>Breathe [Member] | Noncompete Agreements [Member]</t>
  </si>
  <si>
    <t>Mortara [Member] | Trade names [Member]</t>
  </si>
  <si>
    <t>Weighted-average useful life</t>
  </si>
  <si>
    <t>7 years</t>
  </si>
  <si>
    <t>Mortara [Member] | Developed technology [Member]</t>
  </si>
  <si>
    <t>8 years</t>
  </si>
  <si>
    <t>Mortara [Member] | Developed Technology Rights [Member]</t>
  </si>
  <si>
    <t>Acquisitions Asset Acquisitions (Details) - USD ($) $ in Millions</t>
  </si>
  <si>
    <t>Cash Paid for Asset Acquisition</t>
  </si>
  <si>
    <t>Business Combination, Recognized Identifiable Assets Acquired and Liabilities Assumed, Other Noncurrent Assets</t>
  </si>
  <si>
    <t>Acquisitions Dispositions (Details) - USD ($) $ in Millions</t>
  </si>
  <si>
    <t>Income Statement, Balance Sheet and Additional Disclosures by Disposal Groups, Including Discontinued Operations [Line Items]</t>
  </si>
  <si>
    <t>Aspen [Member]</t>
  </si>
  <si>
    <t>Goodwill and Indefinite-Lived Intangible Assets (Schedule of Goodwill Activity) (Details) - USD ($) $ in Millions</t>
  </si>
  <si>
    <t>Goodwill [Line Items]</t>
  </si>
  <si>
    <t>Accumulated impairment losses</t>
  </si>
  <si>
    <t>Goodwill [Roll Forward]</t>
  </si>
  <si>
    <t>Goodwill, net</t>
  </si>
  <si>
    <t>Goodwill related to acquisitions</t>
  </si>
  <si>
    <t>Goodwill, Written off Related to Sale of Business Unit</t>
  </si>
  <si>
    <t>Currency translation effect</t>
  </si>
  <si>
    <t>Patient Support Systems [Member]</t>
  </si>
  <si>
    <t>Front Line Care [Member]</t>
  </si>
  <si>
    <t>Surgical Solutions [Member]</t>
  </si>
  <si>
    <t>Goodwill and Indefinite-Lived Intangible Assets (Narrative) (Details) $ in Millions</t>
  </si>
  <si>
    <t>Sep. 30, 2019USD ($)segment</t>
  </si>
  <si>
    <t>Sep. 30, 2018USD ($)</t>
  </si>
  <si>
    <t>Sep. 30, 2017USD ($)</t>
  </si>
  <si>
    <t>Finite-Lived Trademarks, Gross</t>
  </si>
  <si>
    <t>Amortization of Intangible Assets</t>
  </si>
  <si>
    <t>Capitalized Computer Software, Amortization</t>
  </si>
  <si>
    <t>Finite-Lived Intangible Assets, Accumulated Amortization</t>
  </si>
  <si>
    <t>Number of reportable business segments | segment</t>
  </si>
  <si>
    <t>Indefinite-lived intangible assets</t>
  </si>
  <si>
    <t>Software and Software Development Costs [Member] | Minimum [Member]</t>
  </si>
  <si>
    <t>Software and Software Development Costs [Member] | Maximum [Member]</t>
  </si>
  <si>
    <t>Customer Relationships [Member]</t>
  </si>
  <si>
    <t>Developed Technology Rights [Member]</t>
  </si>
  <si>
    <t>Welch Allyn Holdings, Inc. [Member]</t>
  </si>
  <si>
    <t>Goodwill and Indefinite-Lived Intangible Assets Intangible Assets Cost &amp; Accum Amort (Details) - USD ($) $ in Millions</t>
  </si>
  <si>
    <t>Finite-Lived Customer Relationships, Gross</t>
  </si>
  <si>
    <t>Intangible Assets, Gross (Excluding Goodwill)</t>
  </si>
  <si>
    <t>Capitalized Computer Software, Gross</t>
  </si>
  <si>
    <t>Capitalized Computer Software, Accumulated Amortization</t>
  </si>
  <si>
    <t>Indefinite-Lived Trademarks</t>
  </si>
  <si>
    <t>Other Finite-Lived Intangible Assets, Gros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Trade Names [Member]</t>
  </si>
  <si>
    <t>Finite-Lived Intangible Assets, Gross</t>
  </si>
  <si>
    <t>Other Intangible Assets [Member]</t>
  </si>
  <si>
    <t>Supplementary Financial Statement Information (Details) - USD ($)</t>
  </si>
  <si>
    <t>Research and Development Expense</t>
  </si>
  <si>
    <t>Financing Agreements (Schedule of Total Debt) (Details) $ in Millions</t>
  </si>
  <si>
    <t>Feb. 14, 2025</t>
  </si>
  <si>
    <t>Aug. 01, 2024</t>
  </si>
  <si>
    <t>May 01, 2019</t>
  </si>
  <si>
    <t>Sep. 30, 2019USD ($)derivative</t>
  </si>
  <si>
    <t>Debt Instrument [Line Items]</t>
  </si>
  <si>
    <t>Repayments of Long-term Debt</t>
  </si>
  <si>
    <t>Long-term Debt, by Current and Noncurrent [Abstract]</t>
  </si>
  <si>
    <t>Current portion of long-term debt</t>
  </si>
  <si>
    <t>Short-term Debt</t>
  </si>
  <si>
    <t>Total Long-term debt</t>
  </si>
  <si>
    <t>Less Short-term borrowings</t>
  </si>
  <si>
    <t>Interest Expense</t>
  </si>
  <si>
    <t>Notional Amount of Nonderivative Instruments</t>
  </si>
  <si>
    <t>Unrealized Gain (Loss) on Derivatives</t>
  </si>
  <si>
    <t>Gain (Loss) on Sale of Derivatives</t>
  </si>
  <si>
    <t>Senior Unsecured 4.375% Notes due September 2027 [Member]</t>
  </si>
  <si>
    <t>Stated interest rate (percent)</t>
  </si>
  <si>
    <t>4.375%</t>
  </si>
  <si>
    <t>Revolving credit facilities [Member]</t>
  </si>
  <si>
    <t>Debt Instrument, Maturity Date</t>
  </si>
  <si>
    <t>Aug. 1,
		2024</t>
  </si>
  <si>
    <t>Revolving credit facility, matures August 2024</t>
  </si>
  <si>
    <t>Line of Credit Facility, Maximum Borrowing Capacity</t>
  </si>
  <si>
    <t>Senior secured Term Loan A [Member]</t>
  </si>
  <si>
    <t>Long-term Debt, Maturities, Repayments of Principal in Next Twelve Months</t>
  </si>
  <si>
    <t>Senior unsecured 5.75% Notes due on September 1, 2023 [Member]</t>
  </si>
  <si>
    <t>5.75%</t>
  </si>
  <si>
    <t>Feb. 14,
		2025</t>
  </si>
  <si>
    <t>5.00%</t>
  </si>
  <si>
    <t>Unsecured 7.00% debentures due on February 15, 2024 [Member]</t>
  </si>
  <si>
    <t>7.00%</t>
  </si>
  <si>
    <t>Unsecured 6.75% debentures due on December 15, 2027 [Member]</t>
  </si>
  <si>
    <t>6.75%</t>
  </si>
  <si>
    <t>Securitization Program [Member]</t>
  </si>
  <si>
    <t>Debt Instrument, Term</t>
  </si>
  <si>
    <t>364 days</t>
  </si>
  <si>
    <t>Securitization Program</t>
  </si>
  <si>
    <t>Note Securitization Facility [Member]</t>
  </si>
  <si>
    <t>Other [Member]</t>
  </si>
  <si>
    <t>Senior Secured Term Loan A 2021 [Member]</t>
  </si>
  <si>
    <t>Currency Swap [Member]</t>
  </si>
  <si>
    <t>Derivative, Number of Instruments Held | derivative</t>
  </si>
  <si>
    <t>Derivative, Notional Amount</t>
  </si>
  <si>
    <t>Interest Rate Derivatives, at Fair Value, Net</t>
  </si>
  <si>
    <t>Interest Rate Swap [Member]</t>
  </si>
  <si>
    <t>Other Assets [Member] | Interest Rate Swap [Member]</t>
  </si>
  <si>
    <t>Financing Agreements (Narrative) (Details) - USD ($)</t>
  </si>
  <si>
    <t>Oct. 01, 2019</t>
  </si>
  <si>
    <t>Aug. 01, 2019</t>
  </si>
  <si>
    <t>Revolving Credit Facility 2021 [Member]</t>
  </si>
  <si>
    <t>Senior revolving credit facility, maximum borrowing amount</t>
  </si>
  <si>
    <t>Debt Issuance Costs, Gross</t>
  </si>
  <si>
    <t>Accounts receivable securitization program, amount</t>
  </si>
  <si>
    <t>Accounts receivable securitization program</t>
  </si>
  <si>
    <t>Securitization program outstanding amount</t>
  </si>
  <si>
    <t>Securitization Program [Member] | London Interbank Offered Rate (LIBOR) [Member]</t>
  </si>
  <si>
    <t>0.80%</t>
  </si>
  <si>
    <t>Note Securitization Facility [Member] | London Interbank Offered Rate (LIBOR) [Member]</t>
  </si>
  <si>
    <t>1.00%</t>
  </si>
  <si>
    <t>Debt maturity date</t>
  </si>
  <si>
    <t>Costs incurred related to amendment of facility</t>
  </si>
  <si>
    <t>Write off of Deferred Debt Issuance Cost</t>
  </si>
  <si>
    <t>Available borrowing capacity</t>
  </si>
  <si>
    <t>Outstanding letters of credit</t>
  </si>
  <si>
    <t>Senior secured credit facilities [Member]</t>
  </si>
  <si>
    <t>Interest rate during period (less than)</t>
  </si>
  <si>
    <t>3.40%</t>
  </si>
  <si>
    <t>Debt Instrument, Periodic Payment</t>
  </si>
  <si>
    <t>Secured Net Leverage Ratio</t>
  </si>
  <si>
    <t>Interest Coverage Ratio</t>
  </si>
  <si>
    <t>Financing Agreements (Schedule of Maturities of Long-Term Debt) (Details) - Senior secured Term Loan A [Member] $ in Millions</t>
  </si>
  <si>
    <t>Sep. 30, 2019USD ($)</t>
  </si>
  <si>
    <t>2018</t>
  </si>
  <si>
    <t>2020</t>
  </si>
  <si>
    <t>2021</t>
  </si>
  <si>
    <t>Long-term Debt, Maturities, Repayments of Principal in Year Five</t>
  </si>
  <si>
    <t>Financing Agreements (Schedule of Fair Value) (Details) - USD ($) $ in Millions</t>
  </si>
  <si>
    <t>Unsecured debentures [Member]</t>
  </si>
  <si>
    <t>Unsecured, fair value</t>
  </si>
  <si>
    <t>Secured, fair value</t>
  </si>
  <si>
    <t>Derivative Instruments and Hedging Activity (Details) $ in Millions</t>
  </si>
  <si>
    <t>Derivative [Line Items]</t>
  </si>
  <si>
    <t>Derivative, Fair Value, Net</t>
  </si>
  <si>
    <t>Foreign Exchange Forward [Member]</t>
  </si>
  <si>
    <t>Other Current Liabilities [Member] | Interest Rate Swap [Member]</t>
  </si>
  <si>
    <t>Other Current Assets [Member] | Foreign Exchange Forward [Member]</t>
  </si>
  <si>
    <t>Other Comprehensive Income (Schedule of Changes in AOCL by Component) (Details) - USD ($)</t>
  </si>
  <si>
    <t>Other Comprehensive Income (Loss), Net of Tax, Portion Attributable to Parent [Abstract]</t>
  </si>
  <si>
    <t>Prior to reclassification</t>
  </si>
  <si>
    <t>Reclassification from</t>
  </si>
  <si>
    <t>Pre-tax</t>
  </si>
  <si>
    <t>Tax effect</t>
  </si>
  <si>
    <t>Other comprehensive income (loss)</t>
  </si>
  <si>
    <t>AOCI Attributable to Parent, Net of Tax [Roll Forward]</t>
  </si>
  <si>
    <t>Beginning balance</t>
  </si>
  <si>
    <t>Ending balance3</t>
  </si>
  <si>
    <t>Derivative Instruments and Hedges [Member]</t>
  </si>
  <si>
    <t>Derivative Instruments and Hedges [Member] | Foreign Exchange Forward [Member]</t>
  </si>
  <si>
    <t>Derivative Instruments and Hedges [Member] | Currency Swap [Member]</t>
  </si>
  <si>
    <t>Derivative Instruments and Hedges [Member] | Interest Rate Swap [Member]</t>
  </si>
  <si>
    <t>Derivative Instruments and Hedges [Member] | Cross Currency Interest Rate Contract [Member]</t>
  </si>
  <si>
    <t>Derivative Instruments and Hedges [Member] | Foreign Exchange Contract [Member]</t>
  </si>
  <si>
    <t>Accumulated Foreign Currency Adjustment Attributable to Parent [Member]</t>
  </si>
  <si>
    <t>Accumulated Foreign Currency Adjustment Attributable to Parent [Member] | Interest Rate Swap [Member]</t>
  </si>
  <si>
    <t>Change in Pension and Postretiremen Defined Benefit Plans [Member]</t>
  </si>
  <si>
    <t>Accumulated Other Comprehensive Income (Loss) [Line Items]</t>
  </si>
  <si>
    <t>Retained Earnings [Member] | Interest Rate Swap [Member]</t>
  </si>
  <si>
    <t>Other Comprehensive Income (Schedule of Items Reclassified out of AOCL) (Details) - USD ($)</t>
  </si>
  <si>
    <t>Reclassification Adjustment out of Accumulated Other Comprehensive Income [Line Items]</t>
  </si>
  <si>
    <t>Derivative Instruments, Gain (Loss) Reclassified from Accumulated OCI into Income, Effective Portion, Net</t>
  </si>
  <si>
    <t>Reclassification from Accumulated Other Comprehensive Income, Current Period, before Tax</t>
  </si>
  <si>
    <t>Tax effect 5</t>
  </si>
  <si>
    <t>Net of tax</t>
  </si>
  <si>
    <t>Accumulated Net Gain (Loss) from Cash Flow Hedges Attributable to Parent [Member]</t>
  </si>
  <si>
    <t>Change in Pension and Postretirement Defined Benefit Plans [Member]</t>
  </si>
  <si>
    <t>Reclassification out of Accumulated Other Comprehensive Income [Member] | Accumulated Net Gain (Loss) from Cash Flow Hedges Attributable to Parent [Member]</t>
  </si>
  <si>
    <t>Reclassification out of Accumulated Other Comprehensive Income [Member] | Accumulated Foreign Currency Adjustment Attributable to Parent [Member]</t>
  </si>
  <si>
    <t>Reclassification out of Accumulated Other Comprehensive Income [Member] | Change in Pension and Postretirement Defined Benefit Plans [Member]</t>
  </si>
  <si>
    <t>Foreign Exchange Forward [Member] | Accumulated Net Gain (Loss) from Cash Flow Hedges Attributable to Parent [Member]</t>
  </si>
  <si>
    <t>Interest Rate Swap [Member] | Retained Earnings [Member]</t>
  </si>
  <si>
    <t>Interest Rate Swap [Member] | Accumulated Net Gain (Loss) from Cash Flow Hedges Attributable to Parent [Member]</t>
  </si>
  <si>
    <t>Retirement and Postretirement Benefit Plans (Schedule of Net Periodic Benefit Cost) (Details) - Pension Plan [Member] - USD ($) $ in Millions</t>
  </si>
  <si>
    <t>Defined Benefit Plan Disclosure [Line Items]</t>
  </si>
  <si>
    <t>Service cost</t>
  </si>
  <si>
    <t>Interest cost</t>
  </si>
  <si>
    <t>Expected return on plan assets</t>
  </si>
  <si>
    <t>Amortization of unrecognized prior service cost, net</t>
  </si>
  <si>
    <t>Amortization of net loss</t>
  </si>
  <si>
    <t>Net periodic benefit cost</t>
  </si>
  <si>
    <t>Special termination benefits</t>
  </si>
  <si>
    <t>Net pension expense</t>
  </si>
  <si>
    <t>Selling, General and Administrative Expenses [Member]</t>
  </si>
  <si>
    <t>Cost of Sales [Member]</t>
  </si>
  <si>
    <t>Retirement and Postretirement Benefit Plans (Schedule of Obligations and Funded Status) (Details) - USD ($) $ in Millions</t>
  </si>
  <si>
    <t>Change in benefit obligation:</t>
  </si>
  <si>
    <t>Benefit obligation at beginning of year</t>
  </si>
  <si>
    <t>Benefit obligation at end of year</t>
  </si>
  <si>
    <t>Change in plan assets:</t>
  </si>
  <si>
    <t>Fair value of plan assets at beginning of year</t>
  </si>
  <si>
    <t>Fair value of plan assets at end of year</t>
  </si>
  <si>
    <t>Amounts recorded in the Consolidated Balance Sheets:</t>
  </si>
  <si>
    <t>Accrued pension benefits, long-term</t>
  </si>
  <si>
    <t>Pension Plan [Member]</t>
  </si>
  <si>
    <t>Actuarial (gain) loss</t>
  </si>
  <si>
    <t>Exchange rate (gain) loss</t>
  </si>
  <si>
    <t>Actual return on plan assets</t>
  </si>
  <si>
    <t>Employer contributions</t>
  </si>
  <si>
    <t>Funded status and net amounts recognized</t>
  </si>
  <si>
    <t>Accrued pension benefits, current portion</t>
  </si>
  <si>
    <t>Net amount recognized</t>
  </si>
  <si>
    <t>Defined Benefit Plan, Benefit Obligation, Benefits Paid</t>
  </si>
  <si>
    <t>Defined Benefit Plan, Benefit Obligation, Business Combination</t>
  </si>
  <si>
    <t>Defined Benefit Plan, Plan Assets, Benefits Paid</t>
  </si>
  <si>
    <t>Retirement and Postretirement Benefit Plans (Narrative) (Details) $ in Millions</t>
  </si>
  <si>
    <t>Sep. 30, 2019USD ($)plan</t>
  </si>
  <si>
    <t>Number of retirement plans | plan</t>
  </si>
  <si>
    <t>Estimated net actuarial loss that will be amortized over the next fiscal year</t>
  </si>
  <si>
    <t>Estimated prior service cost that will be amortized over the next fiscal year</t>
  </si>
  <si>
    <t>Accumulated Benefit Obligation</t>
  </si>
  <si>
    <t>Accumulated benefit obligation</t>
  </si>
  <si>
    <t>Defined Contribution Plan [Abstract]</t>
  </si>
  <si>
    <t>Defined contribution savings plans expense</t>
  </si>
  <si>
    <t>Net actuarial gains (losses) included in Accumulated Other Comprehensive Income (Loss)</t>
  </si>
  <si>
    <t>Prior service (credits) costs included in Accumulated Other Comprehensive Income (Loss)</t>
  </si>
  <si>
    <t>Pension items in AOCI, aggregate tax effect</t>
  </si>
  <si>
    <t>Defined Benefit Plan, Information about Plan Assets [Abstract]</t>
  </si>
  <si>
    <t>Equity securities of one entity, maximum percentage of portfolio</t>
  </si>
  <si>
    <t>10.00%</t>
  </si>
  <si>
    <t>Cash Flows</t>
  </si>
  <si>
    <t>Defined Benefit Plan [Abstract]</t>
  </si>
  <si>
    <t>Discount rate for expense</t>
  </si>
  <si>
    <t>4.20%</t>
  </si>
  <si>
    <t>3.90%</t>
  </si>
  <si>
    <t>3.70%</t>
  </si>
  <si>
    <t>Discount rate for obligation</t>
  </si>
  <si>
    <t>3.20%</t>
  </si>
  <si>
    <t>Domestic Plan [Member]</t>
  </si>
  <si>
    <t>Funded percentage (in excess of)</t>
  </si>
  <si>
    <t>87.00%</t>
  </si>
  <si>
    <t>Postretirement Health Coverage [Member]</t>
  </si>
  <si>
    <t>4.00%</t>
  </si>
  <si>
    <t>3.30%</t>
  </si>
  <si>
    <t>3.00%</t>
  </si>
  <si>
    <t>Ultimate health care cost trend rate</t>
  </si>
  <si>
    <t>4.50%</t>
  </si>
  <si>
    <t>Effect of one-percentage-point increase/decrease on service and interest costs</t>
  </si>
  <si>
    <t>Effect of one-percentage-point increase on service and benefit obligation</t>
  </si>
  <si>
    <t>Expected employer contributions required in next year</t>
  </si>
  <si>
    <t>Defined benefit plan estimated future employer contributions in next fiscal, per year, thereafter</t>
  </si>
  <si>
    <t>Postretirement Health Coverage [Member] | Minimum [Member]</t>
  </si>
  <si>
    <t>Health care cost trend rate</t>
  </si>
  <si>
    <t>7.40%</t>
  </si>
  <si>
    <t>Postretirement Health Coverage [Member] | Maximum [Member]</t>
  </si>
  <si>
    <t>6.70%</t>
  </si>
  <si>
    <t>Executives [Member]</t>
  </si>
  <si>
    <t>Cash [Member] | Pension Plan [Member]</t>
  </si>
  <si>
    <t>Assets for Plan Benefits, Defined Benefit Plan</t>
  </si>
  <si>
    <t>Germany and France [Member]</t>
  </si>
  <si>
    <t>UNITED STATES | Pension Plan [Member]</t>
  </si>
  <si>
    <t>Retirement and Postretirement Benefit Plans (Schedule of Accumulated Benefit Obligation) (Details) - USD ($) $ in Millions</t>
  </si>
  <si>
    <t>PBO</t>
  </si>
  <si>
    <t>ABO</t>
  </si>
  <si>
    <t>Plan Assets</t>
  </si>
  <si>
    <t>Foreign Plan [Member]</t>
  </si>
  <si>
    <t>Supplemental Executive Plan [Member]</t>
  </si>
  <si>
    <t>Retirement and Postretirement Benefit Plans (Schedule of Actuarial Assumptions) (Details) - Pension Plan [Member]</t>
  </si>
  <si>
    <t>Weighted average assumptions to determine benefit obligations at the measurement date:</t>
  </si>
  <si>
    <t>Rate of compensation increase</t>
  </si>
  <si>
    <t>2.60%</t>
  </si>
  <si>
    <t>Weighted average assumptions to determine benefit cost for the year:</t>
  </si>
  <si>
    <t>Expected rate of return on plan assets</t>
  </si>
  <si>
    <t>5.50%</t>
  </si>
  <si>
    <t>6.00%</t>
  </si>
  <si>
    <t>5.80%</t>
  </si>
  <si>
    <t>Retirement and Postretirement Benefit Plans (Schedule of Allocation of Plan Assets) (Details) - Pension Plan [Member]</t>
  </si>
  <si>
    <t>Actual Allocation</t>
  </si>
  <si>
    <t>100.00%</t>
  </si>
  <si>
    <t>Equity Securities [Member]</t>
  </si>
  <si>
    <t>32.00%</t>
  </si>
  <si>
    <t>35.00%</t>
  </si>
  <si>
    <t>Fixed income securities [Member]</t>
  </si>
  <si>
    <t>68.00%</t>
  </si>
  <si>
    <t>65.00%</t>
  </si>
  <si>
    <t>Minimum [Member] | Equity Securities [Member]</t>
  </si>
  <si>
    <t>Defined Benefit Plan, Plan Assets, Investment Policy and Strategy, Description</t>
  </si>
  <si>
    <t>0.31</t>
  </si>
  <si>
    <t>Minimum [Member] | Fixed income securities [Member]</t>
  </si>
  <si>
    <t>0.63</t>
  </si>
  <si>
    <t>Maximum [Member] | Equity Securities [Member]</t>
  </si>
  <si>
    <t>0.37</t>
  </si>
  <si>
    <t>Maximum [Member] | Fixed income securities [Member]</t>
  </si>
  <si>
    <t>0.69</t>
  </si>
  <si>
    <t>Retirement and Postretirement Benefit Plans (Schedule of Fair Value Measurements of Plan Assets) (Details) - Fair Value Measured at Net Asset Value Per Share [Member] - USD ($)</t>
  </si>
  <si>
    <t>U.S. companies [Member] | Equity Funds [Member]</t>
  </si>
  <si>
    <t>International companies [Member] | Equity Funds [Member]</t>
  </si>
  <si>
    <t>Retirement and Postretirement Benefit Plans (Schedule of Estimated Future Benefit Payments) (Details) - Pension Plan [Member] $ in Millions</t>
  </si>
  <si>
    <t>Defined Benefit Plan, Expected Future Benefit Payment [Abstract]</t>
  </si>
  <si>
    <t>2022</t>
  </si>
  <si>
    <t>2025-2029</t>
  </si>
  <si>
    <t>Retirement and Postretirement Benefit Plans (Schedule of Postretirement Health Care Plan) (Details) - USD ($) $ in Millions</t>
  </si>
  <si>
    <t>Accrued benefits obligation, long-term</t>
  </si>
  <si>
    <t>Actuarial gain</t>
  </si>
  <si>
    <t>Defined Benefit Plan, Benefit Obligation, Contributions by Plan Participant</t>
  </si>
  <si>
    <t>Accrued benefits obligation, current portion</t>
  </si>
  <si>
    <t>Common Stock (Narrative) (Details) - USD ($) $ / shares in Units, $ in Millions</t>
  </si>
  <si>
    <t>73 Months Ended</t>
  </si>
  <si>
    <t>Share-based Compensation Arrangement by Share-based Payment Award [Line Items]</t>
  </si>
  <si>
    <t>Share Price</t>
  </si>
  <si>
    <t>Stock Repurchase Program, Number of Shares Authorized to be Repurchased</t>
  </si>
  <si>
    <t>Share-based Payment Arrangement, Noncash Expense</t>
  </si>
  <si>
    <t>Effective Income Tax Rate Reconciliation, Tax Expense (Benefit), Share-based Payment Arrangement, Amount</t>
  </si>
  <si>
    <t>Remaining availability</t>
  </si>
  <si>
    <t>Share-based Compensation Arrangement by Share-based Payment Award, Number of Shares Authorized</t>
  </si>
  <si>
    <t>Share-based Compensation Arrangement by Share-based Payment Award, Number of Shares Available for Grant</t>
  </si>
  <si>
    <t>Employee Tax Withholding For Restricted and Deferred Stock Distributions [Member]</t>
  </si>
  <si>
    <t>Treasury Stock, Shares, Acquired</t>
  </si>
  <si>
    <t>Share-based Payment Arrangement, Option [Member]</t>
  </si>
  <si>
    <t>Maximum contractual term</t>
  </si>
  <si>
    <t>Total intrinsic value of options exercised</t>
  </si>
  <si>
    <t>Share-based Payment Arrangement, Nonvested Award, Cost Not yet Recognized, Amount</t>
  </si>
  <si>
    <t>Share-based Payment Arrangement, Nonvested Award, Cost Not yet Recognized, Period for Recognition</t>
  </si>
  <si>
    <t>2 years 2 months 12 days</t>
  </si>
  <si>
    <t>Share-based Payment Arrangement, Option [Member] | Minimum [Member]</t>
  </si>
  <si>
    <t>Vesting period</t>
  </si>
  <si>
    <t>Share-based Payment Arrangement, Option [Member] | Maximum [Member]</t>
  </si>
  <si>
    <t>4 years</t>
  </si>
  <si>
    <t>Restricted Stock Units (RSUs) [Member]</t>
  </si>
  <si>
    <t>Total vest date fair value of shares that vested</t>
  </si>
  <si>
    <t>1 year 9 months 18 days</t>
  </si>
  <si>
    <t>Restricted Stock Units (RSUs) [Member] | Minimum [Member]</t>
  </si>
  <si>
    <t>Restricted Stock Units (RSUs) [Member] | Maximum [Member]</t>
  </si>
  <si>
    <t>Performance Shares [Member]</t>
  </si>
  <si>
    <t>Shares repurchased (in shares)</t>
  </si>
  <si>
    <t>Value of shares repurchased</t>
  </si>
  <si>
    <t>Defined Benefit Plan, Plan Assets, Contributions by Employer</t>
  </si>
  <si>
    <t>Pension Plan [Member] | Cash [Member]</t>
  </si>
  <si>
    <t>Common Stock (Schedule of Weighted Average Fair Value per Share of Stock Options and Related Valuation Assumptions) (Details) - Share-based Payment Arrangement, Option [Member] - $ / shares</t>
  </si>
  <si>
    <t>Share-based Payment Arrangement, Disclosure [Abstract]</t>
  </si>
  <si>
    <t>Weighted average fair value per share (usd per share)</t>
  </si>
  <si>
    <t>Valuation assumptions:</t>
  </si>
  <si>
    <t>Risk-free interest rate</t>
  </si>
  <si>
    <t>2.20%</t>
  </si>
  <si>
    <t>1.70%</t>
  </si>
  <si>
    <t>Expected dividend yield</t>
  </si>
  <si>
    <t>0.90%</t>
  </si>
  <si>
    <t>1.30%</t>
  </si>
  <si>
    <t>Expected volatility</t>
  </si>
  <si>
    <t>30.50%</t>
  </si>
  <si>
    <t>30.80%</t>
  </si>
  <si>
    <t>33.20%</t>
  </si>
  <si>
    <t>Weighted average expected life (years)</t>
  </si>
  <si>
    <t>4 years 8 months 12 days</t>
  </si>
  <si>
    <t>4 years 10 months 24 days</t>
  </si>
  <si>
    <t>Common Stock (Schedule of Transactions under Stock Option Plans) (Details) - Share-based Payment Arrangement, Option [Member] $ / shares in Units, shares in Thousands, $ in Millions</t>
  </si>
  <si>
    <t>Sep. 30, 2019USD ($)$ / sharesshares</t>
  </si>
  <si>
    <t>Weighted Average Number of Shares</t>
  </si>
  <si>
    <t>Balance Outstanding (in shares) | shares</t>
  </si>
  <si>
    <t>Granted (in shares) | shares</t>
  </si>
  <si>
    <t>Exercised (in shares) | shares</t>
  </si>
  <si>
    <t>Cancelled/Forfeited (in shares) | shares</t>
  </si>
  <si>
    <t>Exercisable (in shares) | shares</t>
  </si>
  <si>
    <t>Options Expected to Vest (in shares) | shares</t>
  </si>
  <si>
    <t>Weighted Average Exercise Price</t>
  </si>
  <si>
    <t>Balance Outstanding (usd per share) | $ / shares</t>
  </si>
  <si>
    <t>Granted (usd per share) | $ / shares</t>
  </si>
  <si>
    <t>Exercised (usd per share) | $ / shares</t>
  </si>
  <si>
    <t>Cancelled/Forfeited (usd per share) | $ / shares</t>
  </si>
  <si>
    <t>Exercisable at September 30, 2017 (usd per share) | $ / shares</t>
  </si>
  <si>
    <t>Options Expected to Vest (usd per share) | $ / shares</t>
  </si>
  <si>
    <t>Weighted Average Remaining Contractual Term</t>
  </si>
  <si>
    <t>Balance Outstanding</t>
  </si>
  <si>
    <t>7 years 4 months 24 days</t>
  </si>
  <si>
    <t>Exercisable</t>
  </si>
  <si>
    <t>5 years 8 months 12 days</t>
  </si>
  <si>
    <t>Options Expected to Vest</t>
  </si>
  <si>
    <t>8 years 2 months 12 days</t>
  </si>
  <si>
    <t>Aggregate Intrinsic Value</t>
  </si>
  <si>
    <t>Balance Outstanding (usd per share) | $</t>
  </si>
  <si>
    <t>Exercisable (usd per share) | $</t>
  </si>
  <si>
    <t>Options Expected to Vest (usd per share) | $</t>
  </si>
  <si>
    <t>Common Stock (Schedule of Transactions for Nonvested RSUs) (Details) - Restricted Stock Units (RSUs) [Member] shares in Thousands</t>
  </si>
  <si>
    <t>Sep. 30, 2019$ / sharesshares</t>
  </si>
  <si>
    <t>Number of Share Units</t>
  </si>
  <si>
    <t>Nonvested (in shares) | shares</t>
  </si>
  <si>
    <t>Vested (in shares) | shares</t>
  </si>
  <si>
    <t>Forfeited (in shares) | shares</t>
  </si>
  <si>
    <t>Weighted Average Grant Date Fair Value</t>
  </si>
  <si>
    <t>Nonvested (usd per share) | $ / shares</t>
  </si>
  <si>
    <t>Vested (usd per share) | $ / shares</t>
  </si>
  <si>
    <t>Forfeited (usd per share) | $ / shares</t>
  </si>
  <si>
    <t>Common Stock (Schedule of Weighted Average Fair Value per Share PSUs and Related Valuation Assumptions) (Details) - $ / shares</t>
  </si>
  <si>
    <t>Performance Share Units</t>
  </si>
  <si>
    <t>1.90%</t>
  </si>
  <si>
    <t>1.20%</t>
  </si>
  <si>
    <t>22.80%</t>
  </si>
  <si>
    <t>21.90%</t>
  </si>
  <si>
    <t>22.60%</t>
  </si>
  <si>
    <t>Common Stock (Schedule of Transactions for Nonvested PSUs) (Details) - Performance Shares [Member] shares in Thousands</t>
  </si>
  <si>
    <t>Special Charges (Narrative) (Details) - USD ($) $ in Millions</t>
  </si>
  <si>
    <t>Mar. 31, 2017</t>
  </si>
  <si>
    <t>Restructuring Cost and Reserve [Line Items]</t>
  </si>
  <si>
    <t>Special charge</t>
  </si>
  <si>
    <t>Gain (Loss) Related to Litigation Settlement</t>
  </si>
  <si>
    <t>Restructuring charges</t>
  </si>
  <si>
    <t>Proceeds from legal settlement</t>
  </si>
  <si>
    <t>Cash proceeds from sale of property</t>
  </si>
  <si>
    <t>Gain recorded from sale of property</t>
  </si>
  <si>
    <t>Integration and Business Realignment [Member]</t>
  </si>
  <si>
    <t>Employee Severance [Member] | Business Optimization [Member]</t>
  </si>
  <si>
    <t>Employee Severance [Member] | Integration and Business Realignment [Member]</t>
  </si>
  <si>
    <t>Employee Severance [Member] | Site Consolidation [Member]</t>
  </si>
  <si>
    <t>Global information technology transformation [Member] | Business Optimization [Member]</t>
  </si>
  <si>
    <t>Costs and Expenses</t>
  </si>
  <si>
    <t>Legal and Professional Fees [Member]</t>
  </si>
  <si>
    <t>Facility Closing [Member] | Site Consolidation [Member]</t>
  </si>
  <si>
    <t>Other Restructuring [Member] | Global Restructuring Program [Member]</t>
  </si>
  <si>
    <t>MEMS [Member]</t>
  </si>
  <si>
    <t>Non-Cash Loss Reserve for Assets</t>
  </si>
  <si>
    <t>Architectural Products Business [Member] | Employee Severance [Member]</t>
  </si>
  <si>
    <t>Special Charges (Schedule of Restructuring Activity) (Details) - USD ($) $ in Millions</t>
  </si>
  <si>
    <t>Restructuring Reserve [Roll Forward]</t>
  </si>
  <si>
    <t>Balance</t>
  </si>
  <si>
    <t>Expenses</t>
  </si>
  <si>
    <t>Cash Payments</t>
  </si>
  <si>
    <t>Reversals</t>
  </si>
  <si>
    <t>Income Taxes (Schedule of Components of Income before Income Taxes and the Consolidated Income Tax Provision) (Details) - USD ($) $ in Millions</t>
  </si>
  <si>
    <t>Income Tax Disclosures [Line Items]</t>
  </si>
  <si>
    <t>Income before income taxes:</t>
  </si>
  <si>
    <t>Domestic</t>
  </si>
  <si>
    <t>Foreign</t>
  </si>
  <si>
    <t>Current provision</t>
  </si>
  <si>
    <t>U.S. Federal</t>
  </si>
  <si>
    <t>State</t>
  </si>
  <si>
    <t>Total current provision</t>
  </si>
  <si>
    <t>Deferred provision:</t>
  </si>
  <si>
    <t>Total deferred provision</t>
  </si>
  <si>
    <t>Income tax expense</t>
  </si>
  <si>
    <t>Income Taxes (Schedule of Differences between Income Tax Expense) (Details) - USD ($) $ in Millions</t>
  </si>
  <si>
    <t>Federal Corporate tax rate</t>
  </si>
  <si>
    <t>21.00%</t>
  </si>
  <si>
    <t>Effective Income Tax Rate Reconciliation, Amount [Abstract]</t>
  </si>
  <si>
    <t>Federal income tax</t>
  </si>
  <si>
    <t>State income tax</t>
  </si>
  <si>
    <t>Foreign income tax</t>
  </si>
  <si>
    <t>Application of federal research tax credits</t>
  </si>
  <si>
    <t>Application of foreign tax credits</t>
  </si>
  <si>
    <t>Valuation of tax attributes</t>
  </si>
  <si>
    <t>Foreign inclusions</t>
  </si>
  <si>
    <t>Domestic manufacturer’s deduction</t>
  </si>
  <si>
    <t>Excess tax benefits from share based awards</t>
  </si>
  <si>
    <t>Capitalized transaction costs</t>
  </si>
  <si>
    <t>Effective Income Tax Rate Reconciliation, Percent [Abstract]</t>
  </si>
  <si>
    <t>24.50%</t>
  </si>
  <si>
    <t>1.60%</t>
  </si>
  <si>
    <t>1.50%</t>
  </si>
  <si>
    <t>(4.90%)</t>
  </si>
  <si>
    <t>(13.20%)</t>
  </si>
  <si>
    <t>(19.40%)</t>
  </si>
  <si>
    <t>(2.70%)</t>
  </si>
  <si>
    <t>(2.90%)</t>
  </si>
  <si>
    <t>(2.00%)</t>
  </si>
  <si>
    <t>0.00%</t>
  </si>
  <si>
    <t>(0.50%)</t>
  </si>
  <si>
    <t>(8.20%)</t>
  </si>
  <si>
    <t>1.10%</t>
  </si>
  <si>
    <t>11.90%</t>
  </si>
  <si>
    <t>19.80%</t>
  </si>
  <si>
    <t>(0.40%)</t>
  </si>
  <si>
    <t>(6.30%)</t>
  </si>
  <si>
    <t>(2.40%)</t>
  </si>
  <si>
    <t>2.50%</t>
  </si>
  <si>
    <t>8.20%</t>
  </si>
  <si>
    <t>4.90%</t>
  </si>
  <si>
    <t>(4.70%)</t>
  </si>
  <si>
    <t>0.40%</t>
  </si>
  <si>
    <t>27.00%</t>
  </si>
  <si>
    <t>(28.00%)</t>
  </si>
  <si>
    <t>27.70%</t>
  </si>
  <si>
    <t>Deferred Tax Remeasurement, Amount</t>
  </si>
  <si>
    <t>Deferred Tax Remeasurement, Percent</t>
  </si>
  <si>
    <t>(47.60%)</t>
  </si>
  <si>
    <t>Transition tax obligation, amount</t>
  </si>
  <si>
    <t>Transition tax obligation, percent</t>
  </si>
  <si>
    <t>(11.60%)</t>
  </si>
  <si>
    <t>Foreign-derived Intangible Income Deduction</t>
  </si>
  <si>
    <t>Foreign-derived Intangible Income Deduction, Percent</t>
  </si>
  <si>
    <t>GILTI inclusion</t>
  </si>
  <si>
    <t>GILTI Inclusion, Percent</t>
  </si>
  <si>
    <t>4.60%</t>
  </si>
  <si>
    <t>Effective Income Tax Rate Reconciliation, Disposition of Business, Amount</t>
  </si>
  <si>
    <t>Effective Income Tax Rate Reconciliation, Disposition of Business, Percent</t>
  </si>
  <si>
    <t>8.70%</t>
  </si>
  <si>
    <t>Current period change in uncertain tax positions</t>
  </si>
  <si>
    <t>Current period change in uncertain tax positions, percent</t>
  </si>
  <si>
    <t>Income Taxes (Schedule of Deferred Taxes) (Details) - USD ($) $ in Millions</t>
  </si>
  <si>
    <t>Deferred tax assets:</t>
  </si>
  <si>
    <t>Employee benefit accruals</t>
  </si>
  <si>
    <t>Net operating loss carryforwards</t>
  </si>
  <si>
    <t>Tax credit carryforwards</t>
  </si>
  <si>
    <t>Deferred tax assets, gross</t>
  </si>
  <si>
    <t>Less: Valuation allowance</t>
  </si>
  <si>
    <t>Total deferred tax assets</t>
  </si>
  <si>
    <t>Deferred tax liabilities:</t>
  </si>
  <si>
    <t>Amortization</t>
  </si>
  <si>
    <t>Total deferred tax liabilities</t>
  </si>
  <si>
    <t>Deferred tax liability - net</t>
  </si>
  <si>
    <t>Income Taxes (Narrative) (Details) - USD ($) $ / shares in Units, $ in Millions</t>
  </si>
  <si>
    <t>Deferred Tax Assets, Operating Loss Carryforwards, Foreign</t>
  </si>
  <si>
    <t>Global intangible low-taxed income- foreign tax deduction</t>
  </si>
  <si>
    <t>50.00%</t>
  </si>
  <si>
    <t>Deferred tax assets related to domestic federal net operating loss carryforwards</t>
  </si>
  <si>
    <t>Deferred tax assets related to state net operating loss carryforwards</t>
  </si>
  <si>
    <t>Deferred Tax Assets, State Tax Credits</t>
  </si>
  <si>
    <t>Valuation Allowance, Deferred Tax Asset, Increase (Decrease), Amount</t>
  </si>
  <si>
    <t>Impact of tax holidays</t>
  </si>
  <si>
    <t>Benefit of tax holidays on net income per share (diluted) (usd per share)</t>
  </si>
  <si>
    <t>Undistributed Earnings of Foreign Subsidiaries</t>
  </si>
  <si>
    <t>Total gross unrecognized tax benefits</t>
  </si>
  <si>
    <t>Unrecognized tax benefits that would impact effective tax rate, if recognized</t>
  </si>
  <si>
    <t>Accrued interest and penalties related to unrecognized tax benefits</t>
  </si>
  <si>
    <t>Income tax benefit for interest and penalties</t>
  </si>
  <si>
    <t>Blended Corporate Tax rate</t>
  </si>
  <si>
    <t>Tax Cuts and Jobs Act, Decrease in Deferred Tax Liability due to Transition Tax</t>
  </si>
  <si>
    <t>Amount of reasonably possible decrease</t>
  </si>
  <si>
    <t>Income Taxes (Reconciliation of Unrecognized Tax Benefits) (Details) - USD ($) $ in Millions</t>
  </si>
  <si>
    <t>Reconciliation of Unrecognized Tax Benefits, Excluding Amounts Pertaining to Examined Tax Returns [Roll Forward]</t>
  </si>
  <si>
    <t>Increases in tax position of prior years</t>
  </si>
  <si>
    <t>Unrecognized Tax Benefits, Increase Resulting from Current Period Tax Positions</t>
  </si>
  <si>
    <t>Settlements with taxing authorities</t>
  </si>
  <si>
    <t>Lapse of applicable statute of limitations</t>
  </si>
  <si>
    <t>Foreign currency adjustments</t>
  </si>
  <si>
    <t>Total change</t>
  </si>
  <si>
    <t>Earnings per Common Share (Details) - USD ($)</t>
  </si>
  <si>
    <t>Net income attributable to common shareholders</t>
  </si>
  <si>
    <t>Average shares outstanding - Basic (in shares)</t>
  </si>
  <si>
    <t>Add potential effect of exercise of stock options and other unvested equity awards (in shares)</t>
  </si>
  <si>
    <t>Average shares outstanding - Diluted (in shares)</t>
  </si>
  <si>
    <t>Basic net income attributable to common shareholders per common share</t>
  </si>
  <si>
    <t>Antidilutive Securities Excluded from Computation of Earnings Per Share, Amount</t>
  </si>
  <si>
    <t>Segment Reporting (Schedule of Segment Information) (Details) - USD ($)</t>
  </si>
  <si>
    <t>Net revenue:</t>
  </si>
  <si>
    <t>Divisional income:</t>
  </si>
  <si>
    <t>Divisional income</t>
  </si>
  <si>
    <t>Other operating costs:</t>
  </si>
  <si>
    <t>Other operating costs</t>
  </si>
  <si>
    <t>Income before income taxes</t>
  </si>
  <si>
    <t>Depreciation, Depletion and Amortization</t>
  </si>
  <si>
    <t>Corporate, Non-Segment [Member]</t>
  </si>
  <si>
    <t>Corporate and Other [Member]</t>
  </si>
  <si>
    <t>Segment Reporting Information [Line Items]</t>
  </si>
  <si>
    <t>Non-allocated operating costs, administrative and other</t>
  </si>
  <si>
    <t>Segment Reporting (Schedule of Geographic Information) (Details) - USD ($)</t>
  </si>
  <si>
    <t>Revenues from External Customers and Long-Lived Assets [Line Items]</t>
  </si>
  <si>
    <t>Long-lived assets</t>
  </si>
  <si>
    <t>United States [Member]</t>
  </si>
  <si>
    <t>Foreign [Member]</t>
  </si>
  <si>
    <t>Quarterly Financial Information (Unaudited) (Details) - USD ($)</t>
  </si>
  <si>
    <t>Net Income Attributable to Common Shareholders per Common Share - Diluted (usd per share)</t>
  </si>
  <si>
    <t>Commitments and Contingencies (Lease Commitments and Long-Term Agreement) (Details) - USD ($) $ in Millions</t>
  </si>
  <si>
    <t>Leases, Operating [Abstract]</t>
  </si>
  <si>
    <t>Rent expense</t>
  </si>
  <si>
    <t>Minimum annual rental commitments</t>
  </si>
  <si>
    <t>2025 and beyond</t>
  </si>
  <si>
    <t>Commitments and Contingencies (Self Insurance and Legal Proceedings) (Details) $ in Millions</t>
  </si>
  <si>
    <t>Uninsured Risk [Member] | Maximum [Member]</t>
  </si>
  <si>
    <t>Loss Contingencies [Line Items]</t>
  </si>
  <si>
    <t>Deductibles and self-insured retentions</t>
  </si>
  <si>
    <t>Valuation and Qualifying Accounts (Details) - USD ($) $ in Millions</t>
  </si>
  <si>
    <t>Allowance for possible losses and sales returns - accounts receivable [Member]</t>
  </si>
  <si>
    <t>SEC Schedule, 12-09, Movement in Valuation Allowances and Reserves [Roll Forward]</t>
  </si>
  <si>
    <t>BALANCE AS OF BEGINNING OF PERIOD</t>
  </si>
  <si>
    <t>CHARGED TO COSTS AND EXPENSES</t>
  </si>
  <si>
    <t>CHARGED TO OTHER ACCOUNTS</t>
  </si>
  <si>
    <t>DEDUCTIONS NET OF RECOVERIES</t>
  </si>
  <si>
    <t>BALANCE AS OF END OF PERIOD</t>
  </si>
  <si>
    <t>Valuation allowance against deferred tax asset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7.1</v>
      </c>
    </row>
    <row r="31" spans="1:4">
      <c r="A31" s="4" t="s">
        <v>54</v>
      </c>
      <c r="C31" s="6" t="n">
        <v>66762085</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s>
  <sheetData>
    <row r="1" spans="1:4">
      <c r="A1" s="1" t="s">
        <v>64</v>
      </c>
      <c r="B1" s="2" t="s">
        <v>1</v>
      </c>
    </row>
    <row r="2" spans="1:4">
      <c r="B2" s="2" t="s">
        <v>2</v>
      </c>
      <c r="C2" s="2" t="s">
        <v>65</v>
      </c>
      <c r="D2" s="2" t="s">
        <v>66</v>
      </c>
    </row>
    <row r="3" spans="1:4">
      <c r="A3" s="3" t="s">
        <v>67</v>
      </c>
    </row>
    <row r="4" spans="1:4">
      <c r="A4" s="4" t="s">
        <v>68</v>
      </c>
      <c r="B4" s="7" t="n">
        <v>2615000000</v>
      </c>
      <c r="C4" s="7" t="n">
        <v>2469600000</v>
      </c>
      <c r="D4" s="7" t="n">
        <v>2358100000</v>
      </c>
    </row>
    <row r="5" spans="1:4">
      <c r="A5" s="4" t="s">
        <v>69</v>
      </c>
      <c r="B5" s="6" t="n">
        <v>292300000</v>
      </c>
      <c r="C5" s="6" t="n">
        <v>378400000</v>
      </c>
      <c r="D5" s="6" t="n">
        <v>385600000</v>
      </c>
    </row>
    <row r="6" spans="1:4">
      <c r="A6" s="4" t="s">
        <v>70</v>
      </c>
      <c r="B6" s="6" t="n">
        <v>2907300000</v>
      </c>
      <c r="C6" s="6" t="n">
        <v>2848000000</v>
      </c>
      <c r="D6" s="6" t="n">
        <v>2743700000</v>
      </c>
    </row>
    <row r="7" spans="1:4">
      <c r="A7" s="3" t="s">
        <v>71</v>
      </c>
    </row>
    <row r="8" spans="1:4">
      <c r="A8" s="4" t="s">
        <v>72</v>
      </c>
      <c r="B8" s="6" t="n">
        <v>151600000</v>
      </c>
      <c r="C8" s="6" t="n">
        <v>179700000</v>
      </c>
      <c r="D8" s="6" t="n">
        <v>187300000</v>
      </c>
    </row>
    <row r="9" spans="1:4">
      <c r="A9" s="4" t="s">
        <v>73</v>
      </c>
      <c r="B9" s="6" t="n">
        <v>1482300000</v>
      </c>
      <c r="C9" s="6" t="n">
        <v>1453800000</v>
      </c>
      <c r="D9" s="6" t="n">
        <v>1423100000</v>
      </c>
    </row>
    <row r="10" spans="1:4">
      <c r="A10" s="4" t="s">
        <v>74</v>
      </c>
      <c r="B10" s="6" t="n">
        <v>1330700000</v>
      </c>
      <c r="C10" s="6" t="n">
        <v>1274100000</v>
      </c>
      <c r="D10" s="6" t="n">
        <v>1235800000</v>
      </c>
    </row>
    <row r="11" spans="1:4">
      <c r="A11" s="4" t="s">
        <v>75</v>
      </c>
      <c r="B11" s="6" t="n">
        <v>1425000000</v>
      </c>
      <c r="C11" s="6" t="n">
        <v>1394200000</v>
      </c>
      <c r="D11" s="6" t="n">
        <v>1320600000</v>
      </c>
    </row>
    <row r="12" spans="1:4">
      <c r="A12" s="4" t="s">
        <v>76</v>
      </c>
      <c r="B12" s="6" t="n">
        <v>139500000</v>
      </c>
      <c r="C12" s="6" t="n">
        <v>135600000</v>
      </c>
      <c r="D12" s="6" t="n">
        <v>133700000</v>
      </c>
    </row>
    <row r="13" spans="1:4">
      <c r="A13" s="4" t="s">
        <v>77</v>
      </c>
      <c r="B13" s="6" t="n">
        <v>941000000</v>
      </c>
      <c r="C13" s="6" t="n">
        <v>891600000</v>
      </c>
      <c r="D13" s="6" t="n">
        <v>874500000</v>
      </c>
    </row>
    <row r="14" spans="1:4">
      <c r="A14" s="4" t="s">
        <v>78</v>
      </c>
      <c r="B14" s="6" t="n">
        <v>28400000</v>
      </c>
      <c r="C14" s="6" t="n">
        <v>77600000</v>
      </c>
      <c r="D14" s="6" t="n">
        <v>37400000</v>
      </c>
    </row>
    <row r="15" spans="1:4">
      <c r="A15" s="4" t="s">
        <v>79</v>
      </c>
      <c r="B15" s="6" t="n">
        <v>316100000</v>
      </c>
      <c r="C15" s="6" t="n">
        <v>289400000</v>
      </c>
      <c r="D15" s="6" t="n">
        <v>275000000</v>
      </c>
    </row>
    <row r="16" spans="1:4">
      <c r="A16" s="4" t="s">
        <v>80</v>
      </c>
      <c r="B16" s="6" t="n">
        <v>-89600000</v>
      </c>
      <c r="C16" s="6" t="n">
        <v>-95000000</v>
      </c>
      <c r="D16" s="6" t="n">
        <v>-88900000</v>
      </c>
    </row>
    <row r="17" spans="1:4">
      <c r="A17" s="4" t="s">
        <v>81</v>
      </c>
      <c r="B17" s="6" t="n">
        <v>-3300000</v>
      </c>
      <c r="C17" s="6" t="n">
        <v>0</v>
      </c>
      <c r="D17" s="6" t="n">
        <v>0</v>
      </c>
    </row>
    <row r="18" spans="1:4">
      <c r="A18" s="4" t="s">
        <v>82</v>
      </c>
      <c r="B18" s="6" t="n">
        <v>-14600000</v>
      </c>
      <c r="C18" s="6" t="n">
        <v>2800000</v>
      </c>
      <c r="D18" s="6" t="n">
        <v>-3100000</v>
      </c>
    </row>
    <row r="19" spans="1:4">
      <c r="A19" s="4" t="s">
        <v>83</v>
      </c>
      <c r="B19" s="6" t="n">
        <v>208600000</v>
      </c>
      <c r="C19" s="6" t="n">
        <v>197200000</v>
      </c>
      <c r="D19" s="6" t="n">
        <v>183000000</v>
      </c>
    </row>
    <row r="20" spans="1:4">
      <c r="A20" s="4" t="s">
        <v>84</v>
      </c>
      <c r="B20" s="6" t="n">
        <v>56400000</v>
      </c>
      <c r="C20" s="6" t="n">
        <v>-55200000</v>
      </c>
      <c r="D20" s="6" t="n">
        <v>50700000</v>
      </c>
    </row>
    <row r="21" spans="1:4">
      <c r="A21" s="4" t="s">
        <v>85</v>
      </c>
      <c r="B21" s="6" t="n">
        <v>152200000</v>
      </c>
      <c r="C21" s="6" t="n">
        <v>252400000</v>
      </c>
      <c r="D21" s="6" t="n">
        <v>132300000</v>
      </c>
    </row>
    <row r="22" spans="1:4">
      <c r="A22" s="4" t="s">
        <v>86</v>
      </c>
      <c r="B22" s="6" t="n">
        <v>0</v>
      </c>
      <c r="C22" s="6" t="n">
        <v>0</v>
      </c>
      <c r="D22" s="6" t="n">
        <v>-1300000</v>
      </c>
    </row>
    <row r="23" spans="1:4">
      <c r="A23" s="4" t="s">
        <v>87</v>
      </c>
      <c r="B23" s="7" t="n">
        <v>152200000</v>
      </c>
      <c r="C23" s="7" t="n">
        <v>252400000</v>
      </c>
      <c r="D23" s="7" t="n">
        <v>133600000</v>
      </c>
    </row>
    <row r="24" spans="1:4">
      <c r="A24" s="4" t="s">
        <v>88</v>
      </c>
      <c r="B24" s="8" t="n">
        <v>2.28</v>
      </c>
      <c r="C24" s="8" t="n">
        <v>3.81</v>
      </c>
      <c r="D24" s="8" t="n">
        <v>2.04</v>
      </c>
    </row>
    <row r="25" spans="1:4">
      <c r="A25" s="4" t="s">
        <v>89</v>
      </c>
      <c r="B25" s="8" t="n">
        <v>2.25</v>
      </c>
      <c r="C25" s="8" t="n">
        <v>3.73</v>
      </c>
      <c r="D25" s="8" t="n">
        <v>1.99</v>
      </c>
    </row>
    <row r="26" spans="1:4">
      <c r="A26" s="4" t="s">
        <v>90</v>
      </c>
      <c r="B26" s="6" t="n">
        <v>66772</v>
      </c>
      <c r="C26" s="6" t="n">
        <v>66234</v>
      </c>
      <c r="D26" s="6" t="n">
        <v>65599</v>
      </c>
    </row>
    <row r="27" spans="1:4">
      <c r="A27" s="4" t="s">
        <v>91</v>
      </c>
      <c r="B27" s="6" t="n">
        <v>67660</v>
      </c>
      <c r="C27" s="6" t="n">
        <v>67612</v>
      </c>
      <c r="D27" s="6" t="n">
        <v>672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41</v>
      </c>
    </row>
    <row r="4" spans="1:2">
      <c r="A4" s="4" t="s">
        <v>287</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16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73</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268</v>
      </c>
      <c r="B24" s="4" t="s">
        <v>324</v>
      </c>
    </row>
    <row r="25" spans="1:2">
      <c r="A25" s="4" t="s">
        <v>325</v>
      </c>
      <c r="B25"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7</v>
      </c>
      <c r="B1" s="2" t="s">
        <v>1</v>
      </c>
    </row>
    <row r="2" spans="1:2">
      <c r="B2" s="2" t="s">
        <v>2</v>
      </c>
    </row>
    <row r="3" spans="1:2">
      <c r="A3" s="3" t="s">
        <v>328</v>
      </c>
    </row>
    <row r="4" spans="1:2">
      <c r="A4" s="4" t="s">
        <v>329</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2</v>
      </c>
    </row>
    <row r="3" spans="1:2">
      <c r="A3" s="3" t="s">
        <v>241</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4</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row r="9" spans="1:2">
      <c r="A9" s="4" t="s">
        <v>355</v>
      </c>
    </row>
    <row r="10" spans="1:2">
      <c r="A10" s="3" t="s">
        <v>350</v>
      </c>
    </row>
    <row r="11" spans="1:2">
      <c r="A11" s="4" t="s">
        <v>351</v>
      </c>
      <c r="B11"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38</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v>
      </c>
      <c r="B1" s="2" t="s">
        <v>1</v>
      </c>
    </row>
    <row r="2" spans="1:4">
      <c r="B2" s="2" t="s">
        <v>2</v>
      </c>
      <c r="C2" s="2" t="s">
        <v>65</v>
      </c>
      <c r="D2" s="2" t="s">
        <v>66</v>
      </c>
    </row>
    <row r="3" spans="1:4">
      <c r="A3" s="3" t="s">
        <v>93</v>
      </c>
    </row>
    <row r="4" spans="1:4">
      <c r="A4" s="4" t="s">
        <v>85</v>
      </c>
      <c r="B4" s="5" t="n">
        <v>152.2</v>
      </c>
      <c r="C4" s="5" t="n">
        <v>252.4</v>
      </c>
      <c r="D4" s="5" t="n">
        <v>132.3</v>
      </c>
    </row>
    <row r="5" spans="1:4">
      <c r="A5" s="3" t="s">
        <v>94</v>
      </c>
    </row>
    <row r="6" spans="1:4">
      <c r="A6" s="4" t="s">
        <v>95</v>
      </c>
      <c r="B6" s="9" t="n">
        <v>-10.4</v>
      </c>
      <c r="C6" s="9" t="n">
        <v>12.5</v>
      </c>
      <c r="D6" s="9" t="n">
        <v>7.4</v>
      </c>
    </row>
    <row r="7" spans="1:4">
      <c r="A7" s="4" t="s">
        <v>96</v>
      </c>
      <c r="B7" s="9" t="n">
        <v>-40.1</v>
      </c>
      <c r="C7" s="6" t="n">
        <v>-24</v>
      </c>
      <c r="D7" s="9" t="n">
        <v>33.9</v>
      </c>
    </row>
    <row r="8" spans="1:4">
      <c r="A8" s="4" t="s">
        <v>97</v>
      </c>
      <c r="B8" s="9" t="n">
        <v>-13.6</v>
      </c>
      <c r="C8" s="9" t="n">
        <v>8.5</v>
      </c>
      <c r="D8" s="9" t="n">
        <v>17.8</v>
      </c>
    </row>
    <row r="9" spans="1:4">
      <c r="A9" s="4" t="s">
        <v>98</v>
      </c>
      <c r="B9" s="9" t="n">
        <v>64.09999999999999</v>
      </c>
      <c r="C9" s="6" t="n">
        <v>3</v>
      </c>
      <c r="D9" s="9" t="n">
        <v>-59.1</v>
      </c>
    </row>
    <row r="10" spans="1:4">
      <c r="A10" s="4" t="s">
        <v>99</v>
      </c>
      <c r="B10" s="9" t="n">
        <v>88.09999999999999</v>
      </c>
      <c r="C10" s="9" t="n">
        <v>249.4</v>
      </c>
      <c r="D10" s="9" t="n">
        <v>191.4</v>
      </c>
    </row>
    <row r="11" spans="1:4">
      <c r="A11" s="4" t="s">
        <v>100</v>
      </c>
      <c r="B11" s="6" t="n">
        <v>0</v>
      </c>
      <c r="C11" s="6" t="n">
        <v>0</v>
      </c>
      <c r="D11" s="9" t="n">
        <v>-1.3</v>
      </c>
    </row>
    <row r="12" spans="1:4">
      <c r="A12" s="4" t="s">
        <v>101</v>
      </c>
      <c r="B12" s="5" t="n">
        <v>88.09999999999999</v>
      </c>
      <c r="C12" s="5" t="n">
        <v>249.4</v>
      </c>
      <c r="D12" s="5" t="n">
        <v>19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4</v>
      </c>
      <c r="B1" s="2" t="s">
        <v>1</v>
      </c>
    </row>
    <row r="2" spans="1:2">
      <c r="B2" s="2" t="s">
        <v>2</v>
      </c>
    </row>
    <row r="3" spans="1:2">
      <c r="A3" s="3" t="s">
        <v>365</v>
      </c>
    </row>
    <row r="4" spans="1:2">
      <c r="A4" s="4" t="s">
        <v>366</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0</v>
      </c>
      <c r="B1" s="2" t="s">
        <v>1</v>
      </c>
    </row>
    <row r="2" spans="1:2">
      <c r="B2" s="2" t="s">
        <v>2</v>
      </c>
    </row>
    <row r="3" spans="1:2">
      <c r="A3" s="3" t="s">
        <v>371</v>
      </c>
    </row>
    <row r="4" spans="1:2">
      <c r="A4" s="4" t="s">
        <v>372</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3" t="s">
        <v>254</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80</v>
      </c>
      <c r="B1" s="2" t="s">
        <v>1</v>
      </c>
    </row>
    <row r="2" spans="1:2">
      <c r="B2" s="2" t="s">
        <v>2</v>
      </c>
    </row>
    <row r="3" spans="1:2">
      <c r="A3" s="3" t="s">
        <v>257</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row>
    <row r="13" spans="1:2">
      <c r="A13" s="3" t="s">
        <v>387</v>
      </c>
    </row>
    <row r="14" spans="1:2">
      <c r="A14" s="4" t="s">
        <v>390</v>
      </c>
      <c r="B14"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3</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7</v>
      </c>
      <c r="B1" s="2" t="s">
        <v>1</v>
      </c>
    </row>
    <row r="2" spans="1:2">
      <c r="B2" s="2" t="s">
        <v>2</v>
      </c>
    </row>
    <row r="3" spans="1:2">
      <c r="A3" s="3" t="s">
        <v>266</v>
      </c>
    </row>
    <row r="4" spans="1:2">
      <c r="A4" s="4" t="s">
        <v>418</v>
      </c>
      <c r="B4"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20</v>
      </c>
      <c r="B1" s="2" t="s">
        <v>1</v>
      </c>
    </row>
    <row r="2" spans="1:2">
      <c r="B2" s="2" t="s">
        <v>2</v>
      </c>
    </row>
    <row r="3" spans="1:2">
      <c r="A3" s="3" t="s">
        <v>269</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1</v>
      </c>
      <c r="B1" s="2" t="s">
        <v>1</v>
      </c>
    </row>
    <row r="2" spans="1:2">
      <c r="B2" s="2" t="s">
        <v>2</v>
      </c>
    </row>
    <row r="3" spans="1:2">
      <c r="A3" s="3" t="s">
        <v>272</v>
      </c>
    </row>
    <row r="4" spans="1:2">
      <c r="A4" s="4" t="s">
        <v>432</v>
      </c>
      <c r="B4" s="4"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5</v>
      </c>
    </row>
    <row r="2" spans="1:3">
      <c r="A2" s="3" t="s">
        <v>103</v>
      </c>
    </row>
    <row r="3" spans="1:3">
      <c r="A3" s="4" t="s">
        <v>104</v>
      </c>
      <c r="B3" s="5" t="n">
        <v>214.1</v>
      </c>
      <c r="C3" s="7" t="n">
        <v>183</v>
      </c>
    </row>
    <row r="4" spans="1:3">
      <c r="A4" s="4" t="s">
        <v>105</v>
      </c>
      <c r="B4" s="9" t="n">
        <v>419.7</v>
      </c>
    </row>
    <row r="5" spans="1:3">
      <c r="A5" s="4" t="s">
        <v>106</v>
      </c>
      <c r="B5" s="9" t="n">
        <v>653.3</v>
      </c>
      <c r="C5" s="9" t="n">
        <v>580.7</v>
      </c>
    </row>
    <row r="6" spans="1:3">
      <c r="A6" s="4" t="s">
        <v>107</v>
      </c>
      <c r="B6" s="9" t="n">
        <v>269.6</v>
      </c>
      <c r="C6" s="9" t="n">
        <v>291.7</v>
      </c>
    </row>
    <row r="7" spans="1:3">
      <c r="A7" s="4" t="s">
        <v>108</v>
      </c>
      <c r="B7" s="9" t="n">
        <v>106.7</v>
      </c>
      <c r="C7" s="9" t="n">
        <v>100.2</v>
      </c>
    </row>
    <row r="8" spans="1:3">
      <c r="A8" s="4" t="s">
        <v>109</v>
      </c>
      <c r="B8" s="9" t="n">
        <v>1663.4</v>
      </c>
      <c r="C8" s="9" t="n">
        <v>1155.6</v>
      </c>
    </row>
    <row r="9" spans="1:3">
      <c r="A9" s="4" t="s">
        <v>110</v>
      </c>
      <c r="B9" s="9" t="n">
        <v>829.6</v>
      </c>
      <c r="C9" s="6" t="n">
        <v>915</v>
      </c>
    </row>
    <row r="10" spans="1:3">
      <c r="A10" s="4" t="s">
        <v>111</v>
      </c>
      <c r="B10" s="9" t="n">
        <v>-532.8</v>
      </c>
      <c r="C10" s="9" t="n">
        <v>-586.7</v>
      </c>
    </row>
    <row r="11" spans="1:3">
      <c r="A11" s="4" t="s">
        <v>112</v>
      </c>
      <c r="B11" s="9" t="n">
        <v>296.8</v>
      </c>
      <c r="C11" s="9" t="n">
        <v>328.3</v>
      </c>
    </row>
    <row r="12" spans="1:3">
      <c r="A12" s="3" t="s">
        <v>113</v>
      </c>
    </row>
    <row r="13" spans="1:3">
      <c r="A13" s="4" t="s">
        <v>114</v>
      </c>
      <c r="B13" s="9" t="n">
        <v>1800.9</v>
      </c>
      <c r="C13" s="9" t="n">
        <v>1738.3</v>
      </c>
    </row>
    <row r="14" spans="1:3">
      <c r="A14" s="4" t="s">
        <v>115</v>
      </c>
      <c r="B14" s="9" t="n">
        <v>1033.5</v>
      </c>
      <c r="C14" s="9" t="n">
        <v>1027.7</v>
      </c>
    </row>
    <row r="15" spans="1:3">
      <c r="A15" s="4" t="s">
        <v>116</v>
      </c>
      <c r="B15" s="9" t="n">
        <v>33.1</v>
      </c>
      <c r="C15" s="6" t="n">
        <v>35</v>
      </c>
    </row>
    <row r="16" spans="1:3">
      <c r="A16" s="4" t="s">
        <v>117</v>
      </c>
      <c r="B16" s="9" t="n">
        <v>91.3</v>
      </c>
      <c r="C16" s="9" t="n">
        <v>75.09999999999999</v>
      </c>
    </row>
    <row r="17" spans="1:3">
      <c r="A17" s="4" t="s">
        <v>118</v>
      </c>
      <c r="B17" s="6" t="n">
        <v>4919</v>
      </c>
      <c r="C17" s="6" t="n">
        <v>4360</v>
      </c>
    </row>
    <row r="18" spans="1:3">
      <c r="A18" s="3" t="s">
        <v>119</v>
      </c>
    </row>
    <row r="19" spans="1:3">
      <c r="A19" s="4" t="s">
        <v>120</v>
      </c>
      <c r="B19" s="9" t="n">
        <v>197.6</v>
      </c>
      <c r="C19" s="9" t="n">
        <v>177.3</v>
      </c>
    </row>
    <row r="20" spans="1:3">
      <c r="A20" s="4" t="s">
        <v>121</v>
      </c>
      <c r="B20" s="9" t="n">
        <v>660.4</v>
      </c>
      <c r="C20" s="9" t="n">
        <v>182.5</v>
      </c>
    </row>
    <row r="21" spans="1:3">
      <c r="A21" s="4" t="s">
        <v>122</v>
      </c>
      <c r="B21" s="9" t="n">
        <v>130.4</v>
      </c>
      <c r="C21" s="9" t="n">
        <v>132.5</v>
      </c>
    </row>
    <row r="22" spans="1:3">
      <c r="A22" s="4" t="s">
        <v>123</v>
      </c>
      <c r="B22" s="9" t="n">
        <v>29.7</v>
      </c>
      <c r="C22" s="9" t="n">
        <v>20.5</v>
      </c>
    </row>
    <row r="23" spans="1:3">
      <c r="A23" s="4" t="s">
        <v>124</v>
      </c>
      <c r="B23" s="9" t="n">
        <v>47.7</v>
      </c>
      <c r="C23" s="9" t="n">
        <v>42.5</v>
      </c>
    </row>
    <row r="24" spans="1:3">
      <c r="A24" s="4" t="s">
        <v>125</v>
      </c>
      <c r="B24" s="9" t="n">
        <v>107.3</v>
      </c>
      <c r="C24" s="6" t="n">
        <v>40</v>
      </c>
    </row>
    <row r="25" spans="1:3">
      <c r="A25" s="4" t="s">
        <v>126</v>
      </c>
      <c r="B25" s="9" t="n">
        <v>95.2</v>
      </c>
      <c r="C25" s="9" t="n">
        <v>67.09999999999999</v>
      </c>
    </row>
    <row r="26" spans="1:3">
      <c r="A26" s="4" t="s">
        <v>127</v>
      </c>
      <c r="B26" s="9" t="n">
        <v>1268.3</v>
      </c>
      <c r="C26" s="9" t="n">
        <v>662.4</v>
      </c>
    </row>
    <row r="27" spans="1:3">
      <c r="A27" s="4" t="s">
        <v>128</v>
      </c>
      <c r="B27" s="9" t="n">
        <v>1783.1</v>
      </c>
      <c r="C27" s="9" t="n">
        <v>1790.4</v>
      </c>
    </row>
    <row r="28" spans="1:3">
      <c r="A28" s="4" t="s">
        <v>129</v>
      </c>
      <c r="B28" s="9" t="n">
        <v>80.8</v>
      </c>
      <c r="C28" s="9" t="n">
        <v>69.3</v>
      </c>
    </row>
    <row r="29" spans="1:3">
      <c r="A29" s="4" t="s">
        <v>116</v>
      </c>
      <c r="B29" s="6" t="n">
        <v>143</v>
      </c>
      <c r="C29" s="9" t="n">
        <v>181.3</v>
      </c>
    </row>
    <row r="30" spans="1:3">
      <c r="A30" s="4" t="s">
        <v>130</v>
      </c>
      <c r="B30" s="9" t="n">
        <v>70.5</v>
      </c>
      <c r="C30" s="9" t="n">
        <v>40.4</v>
      </c>
    </row>
    <row r="31" spans="1:3">
      <c r="A31" s="4" t="s">
        <v>131</v>
      </c>
      <c r="B31" s="9" t="n">
        <v>3345.7</v>
      </c>
      <c r="C31" s="9" t="n">
        <v>2743.8</v>
      </c>
    </row>
    <row r="32" spans="1:3">
      <c r="A32" s="3" t="s">
        <v>132</v>
      </c>
    </row>
    <row r="33" spans="1:3">
      <c r="A33" s="4" t="s">
        <v>133</v>
      </c>
      <c r="B33" s="9" t="n">
        <v>4.4</v>
      </c>
      <c r="C33" s="9" t="n">
        <v>4.4</v>
      </c>
    </row>
    <row r="34" spans="1:3">
      <c r="A34" s="4" t="s">
        <v>134</v>
      </c>
      <c r="B34" s="9" t="n">
        <v>637.4</v>
      </c>
      <c r="C34" s="9" t="n">
        <v>602.9</v>
      </c>
    </row>
    <row r="35" spans="1:3">
      <c r="A35" s="4" t="s">
        <v>135</v>
      </c>
      <c r="B35" s="9" t="n">
        <v>1967.4</v>
      </c>
      <c r="C35" s="9" t="n">
        <v>1876.2</v>
      </c>
    </row>
    <row r="36" spans="1:3">
      <c r="A36" s="4" t="s">
        <v>136</v>
      </c>
      <c r="B36" s="9" t="n">
        <v>-182.5</v>
      </c>
      <c r="C36" s="6" t="n">
        <v>-113</v>
      </c>
    </row>
    <row r="37" spans="1:3">
      <c r="A37" s="4" t="s">
        <v>137</v>
      </c>
      <c r="B37" s="9" t="n">
        <v>-853.4</v>
      </c>
      <c r="C37" s="9" t="n">
        <v>-754.3</v>
      </c>
    </row>
    <row r="38" spans="1:3">
      <c r="A38" s="4" t="s">
        <v>138</v>
      </c>
      <c r="B38" s="9" t="n">
        <v>1573.3</v>
      </c>
      <c r="C38" s="9" t="n">
        <v>1616.2</v>
      </c>
    </row>
    <row r="39" spans="1:3">
      <c r="A39" s="4" t="s">
        <v>139</v>
      </c>
      <c r="B39" s="7" t="n">
        <v>4919</v>
      </c>
      <c r="C39" s="7" t="n">
        <v>43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34</v>
      </c>
      <c r="B1" s="2" t="s">
        <v>1</v>
      </c>
    </row>
    <row r="2" spans="1:2">
      <c r="B2" s="2" t="s">
        <v>2</v>
      </c>
    </row>
    <row r="3" spans="1:2">
      <c r="A3" s="3" t="s">
        <v>275</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278</v>
      </c>
    </row>
    <row r="4" spans="1:2">
      <c r="A4" s="4" t="s">
        <v>440</v>
      </c>
      <c r="B4"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2</v>
      </c>
      <c r="B1" s="2" t="s">
        <v>1</v>
      </c>
    </row>
    <row r="2" spans="1:2">
      <c r="B2" s="2" t="s">
        <v>2</v>
      </c>
    </row>
    <row r="3" spans="1:2">
      <c r="A3" s="3" t="s">
        <v>281</v>
      </c>
    </row>
    <row r="4" spans="1:2">
      <c r="A4" s="4" t="s">
        <v>443</v>
      </c>
      <c r="B4"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45</v>
      </c>
      <c r="B1" s="2" t="s">
        <v>1</v>
      </c>
    </row>
    <row r="2" spans="1:2">
      <c r="B2" s="2" t="s">
        <v>446</v>
      </c>
    </row>
    <row r="3" spans="1:2">
      <c r="A3" s="4" t="s">
        <v>447</v>
      </c>
      <c r="B3" s="6" t="n">
        <v>3</v>
      </c>
    </row>
    <row r="4" spans="1:2">
      <c r="A4" s="4" t="s">
        <v>448</v>
      </c>
    </row>
    <row r="5" spans="1:2">
      <c r="A5" s="4" t="s">
        <v>449</v>
      </c>
      <c r="B5" s="4" t="s">
        <v>450</v>
      </c>
    </row>
    <row r="6" spans="1:2">
      <c r="A6" s="4" t="s">
        <v>451</v>
      </c>
    </row>
    <row r="7" spans="1:2">
      <c r="A7" s="4" t="s">
        <v>449</v>
      </c>
      <c r="B7" s="4" t="s">
        <v>452</v>
      </c>
    </row>
    <row r="8" spans="1:2">
      <c r="A8" s="4" t="s">
        <v>453</v>
      </c>
    </row>
    <row r="9" spans="1:2">
      <c r="A9" s="4" t="s">
        <v>449</v>
      </c>
      <c r="B9" s="4" t="s">
        <v>454</v>
      </c>
    </row>
    <row r="10" spans="1:2">
      <c r="A10" s="4" t="s">
        <v>455</v>
      </c>
    </row>
    <row r="11" spans="1:2">
      <c r="A11" s="4" t="s">
        <v>449</v>
      </c>
      <c r="B11"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5</v>
      </c>
    </row>
    <row r="2" spans="1:3">
      <c r="A2" s="3" t="s">
        <v>165</v>
      </c>
    </row>
    <row r="3" spans="1:3">
      <c r="A3" s="4" t="s">
        <v>458</v>
      </c>
      <c r="B3" s="4" t="s">
        <v>459</v>
      </c>
      <c r="C3" s="4" t="s">
        <v>460</v>
      </c>
    </row>
    <row r="4" spans="1:3">
      <c r="A4" s="3" t="s">
        <v>461</v>
      </c>
    </row>
    <row r="5" spans="1:3">
      <c r="A5" s="4" t="s">
        <v>462</v>
      </c>
      <c r="B5" s="5" t="n">
        <v>42.4</v>
      </c>
      <c r="C5" s="5" t="n">
        <v>44.8</v>
      </c>
    </row>
    <row r="6" spans="1:3">
      <c r="A6" s="4" t="s">
        <v>463</v>
      </c>
      <c r="B6" s="9" t="n">
        <v>120.5</v>
      </c>
      <c r="C6" s="9" t="n">
        <v>139.7</v>
      </c>
    </row>
    <row r="7" spans="1:3">
      <c r="A7" s="4" t="s">
        <v>464</v>
      </c>
      <c r="B7" s="9" t="n">
        <v>106.7</v>
      </c>
      <c r="C7" s="9" t="n">
        <v>107.2</v>
      </c>
    </row>
    <row r="8" spans="1:3">
      <c r="A8" s="4" t="s">
        <v>207</v>
      </c>
      <c r="B8" s="9" t="n">
        <v>269.6</v>
      </c>
      <c r="C8" s="9" t="n">
        <v>291.7</v>
      </c>
    </row>
    <row r="9" spans="1:3">
      <c r="A9" s="4" t="s">
        <v>465</v>
      </c>
      <c r="B9" s="5" t="n">
        <v>0.3</v>
      </c>
      <c r="C9" s="5" t="n">
        <v>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65</v>
      </c>
      <c r="D2" s="2" t="s">
        <v>66</v>
      </c>
    </row>
    <row r="3" spans="1:4">
      <c r="A3" s="3" t="s">
        <v>368</v>
      </c>
    </row>
    <row r="4" spans="1:4">
      <c r="A4" s="4" t="s">
        <v>467</v>
      </c>
      <c r="B4" s="5" t="n">
        <v>62.1</v>
      </c>
      <c r="C4" s="5" t="n">
        <v>78.59999999999999</v>
      </c>
      <c r="D4" s="7" t="n">
        <v>82</v>
      </c>
    </row>
    <row r="5" spans="1:4">
      <c r="A5" s="3" t="s">
        <v>468</v>
      </c>
    </row>
    <row r="6" spans="1:4">
      <c r="A6" s="4" t="s">
        <v>469</v>
      </c>
      <c r="B6" s="9" t="n">
        <v>829.6</v>
      </c>
      <c r="C6" s="6" t="n">
        <v>915</v>
      </c>
    </row>
    <row r="7" spans="1:4">
      <c r="A7" s="4" t="s">
        <v>470</v>
      </c>
      <c r="B7" s="9" t="n">
        <v>532.8</v>
      </c>
      <c r="C7" s="9" t="n">
        <v>586.7</v>
      </c>
    </row>
    <row r="8" spans="1:4">
      <c r="A8" s="4" t="s">
        <v>471</v>
      </c>
    </row>
    <row r="9" spans="1:4">
      <c r="A9" s="3" t="s">
        <v>468</v>
      </c>
    </row>
    <row r="10" spans="1:4">
      <c r="A10" s="4" t="s">
        <v>469</v>
      </c>
      <c r="B10" s="9" t="n">
        <v>16.7</v>
      </c>
      <c r="C10" s="9" t="n">
        <v>18.4</v>
      </c>
    </row>
    <row r="11" spans="1:4">
      <c r="A11" s="4" t="s">
        <v>470</v>
      </c>
      <c r="B11" s="9" t="n">
        <v>3.9</v>
      </c>
      <c r="C11" s="9" t="n">
        <v>3.7</v>
      </c>
    </row>
    <row r="12" spans="1:4">
      <c r="A12" s="4" t="s">
        <v>472</v>
      </c>
    </row>
    <row r="13" spans="1:4">
      <c r="A13" s="3" t="s">
        <v>468</v>
      </c>
    </row>
    <row r="14" spans="1:4">
      <c r="A14" s="4" t="s">
        <v>469</v>
      </c>
      <c r="B14" s="9" t="n">
        <v>199.7</v>
      </c>
      <c r="C14" s="6" t="n">
        <v>209</v>
      </c>
    </row>
    <row r="15" spans="1:4">
      <c r="A15" s="4" t="s">
        <v>470</v>
      </c>
      <c r="B15" s="5" t="n">
        <v>91.09999999999999</v>
      </c>
      <c r="C15" s="9" t="n">
        <v>89.59999999999999</v>
      </c>
    </row>
    <row r="16" spans="1:4">
      <c r="A16" s="4" t="s">
        <v>473</v>
      </c>
    </row>
    <row r="17" spans="1:4">
      <c r="A17" s="3" t="s">
        <v>368</v>
      </c>
    </row>
    <row r="18" spans="1:4">
      <c r="A18" s="4" t="s">
        <v>474</v>
      </c>
      <c r="B18" s="4" t="s">
        <v>475</v>
      </c>
    </row>
    <row r="19" spans="1:4">
      <c r="A19" s="4" t="s">
        <v>476</v>
      </c>
    </row>
    <row r="20" spans="1:4">
      <c r="A20" s="3" t="s">
        <v>368</v>
      </c>
    </row>
    <row r="21" spans="1:4">
      <c r="A21" s="4" t="s">
        <v>474</v>
      </c>
      <c r="B21" s="4" t="s">
        <v>477</v>
      </c>
    </row>
    <row r="22" spans="1:4">
      <c r="A22" s="4" t="s">
        <v>478</v>
      </c>
    </row>
    <row r="23" spans="1:4">
      <c r="A23" s="3" t="s">
        <v>368</v>
      </c>
    </row>
    <row r="24" spans="1:4">
      <c r="A24" s="4" t="s">
        <v>474</v>
      </c>
      <c r="B24" s="4" t="s">
        <v>479</v>
      </c>
    </row>
    <row r="25" spans="1:4">
      <c r="A25" s="4" t="s">
        <v>480</v>
      </c>
    </row>
    <row r="26" spans="1:4">
      <c r="A26" s="3" t="s">
        <v>368</v>
      </c>
    </row>
    <row r="27" spans="1:4">
      <c r="A27" s="4" t="s">
        <v>474</v>
      </c>
      <c r="B27" s="4" t="s">
        <v>481</v>
      </c>
    </row>
    <row r="28" spans="1:4">
      <c r="A28" s="4" t="s">
        <v>482</v>
      </c>
    </row>
    <row r="29" spans="1:4">
      <c r="A29" s="3" t="s">
        <v>468</v>
      </c>
    </row>
    <row r="30" spans="1:4">
      <c r="A30" s="4" t="s">
        <v>469</v>
      </c>
      <c r="B30" s="7" t="n">
        <v>397</v>
      </c>
      <c r="C30" s="9" t="n">
        <v>410.9</v>
      </c>
    </row>
    <row r="31" spans="1:4">
      <c r="A31" s="4" t="s">
        <v>470</v>
      </c>
      <c r="B31" s="5" t="n">
        <v>285.2</v>
      </c>
      <c r="C31" s="9" t="n">
        <v>288.1</v>
      </c>
    </row>
    <row r="32" spans="1:4">
      <c r="A32" s="4" t="s">
        <v>483</v>
      </c>
    </row>
    <row r="33" spans="1:4">
      <c r="A33" s="3" t="s">
        <v>368</v>
      </c>
    </row>
    <row r="34" spans="1:4">
      <c r="A34" s="4" t="s">
        <v>474</v>
      </c>
      <c r="B34" s="4" t="s">
        <v>454</v>
      </c>
    </row>
    <row r="35" spans="1:4">
      <c r="A35" s="4" t="s">
        <v>484</v>
      </c>
    </row>
    <row r="36" spans="1:4">
      <c r="A36" s="3" t="s">
        <v>368</v>
      </c>
    </row>
    <row r="37" spans="1:4">
      <c r="A37" s="4" t="s">
        <v>474</v>
      </c>
      <c r="B37" s="4" t="s">
        <v>479</v>
      </c>
    </row>
    <row r="38" spans="1:4">
      <c r="A38" s="4" t="s">
        <v>485</v>
      </c>
    </row>
    <row r="39" spans="1:4">
      <c r="A39" s="3" t="s">
        <v>368</v>
      </c>
    </row>
    <row r="40" spans="1:4">
      <c r="A40" s="4" t="s">
        <v>474</v>
      </c>
      <c r="B40" s="4" t="s">
        <v>486</v>
      </c>
    </row>
    <row r="41" spans="1:4">
      <c r="A41" s="4" t="s">
        <v>487</v>
      </c>
    </row>
    <row r="42" spans="1:4">
      <c r="A42" s="3" t="s">
        <v>368</v>
      </c>
    </row>
    <row r="43" spans="1:4">
      <c r="A43" s="4" t="s">
        <v>474</v>
      </c>
      <c r="B43" s="4" t="s">
        <v>479</v>
      </c>
    </row>
    <row r="44" spans="1:4">
      <c r="A44" s="4" t="s">
        <v>488</v>
      </c>
    </row>
    <row r="45" spans="1:4">
      <c r="A45" s="3" t="s">
        <v>468</v>
      </c>
    </row>
    <row r="46" spans="1:4">
      <c r="A46" s="4" t="s">
        <v>469</v>
      </c>
      <c r="B46" s="5" t="n">
        <v>216.2</v>
      </c>
      <c r="C46" s="9" t="n">
        <v>276.7</v>
      </c>
    </row>
    <row r="47" spans="1:4">
      <c r="A47" s="4" t="s">
        <v>470</v>
      </c>
      <c r="B47" s="5" t="n">
        <v>152.6</v>
      </c>
      <c r="C47" s="5" t="n">
        <v>205.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65</v>
      </c>
      <c r="D2" s="2" t="s">
        <v>66</v>
      </c>
    </row>
    <row r="3" spans="1:4">
      <c r="A3" s="3" t="s">
        <v>301</v>
      </c>
    </row>
    <row r="4" spans="1:4">
      <c r="A4" s="4" t="s">
        <v>490</v>
      </c>
      <c r="B4" s="5" t="n">
        <v>20.5</v>
      </c>
      <c r="C4" s="5" t="n">
        <v>25.5</v>
      </c>
      <c r="D4" s="5" t="n">
        <v>27.5</v>
      </c>
    </row>
    <row r="5" spans="1:4">
      <c r="A5" s="4" t="s">
        <v>491</v>
      </c>
      <c r="B5" s="9" t="n">
        <v>29.7</v>
      </c>
      <c r="C5" s="9" t="n">
        <v>20.5</v>
      </c>
      <c r="D5" s="9" t="n">
        <v>25.5</v>
      </c>
    </row>
    <row r="6" spans="1:4">
      <c r="A6" s="4" t="s">
        <v>492</v>
      </c>
      <c r="B6" s="7" t="n">
        <v>23</v>
      </c>
      <c r="C6" s="9" t="n">
        <v>10.8</v>
      </c>
      <c r="D6" s="9" t="n">
        <v>13.9</v>
      </c>
    </row>
    <row r="7" spans="1:4">
      <c r="A7" s="4" t="s">
        <v>493</v>
      </c>
      <c r="B7" s="4" t="s">
        <v>450</v>
      </c>
    </row>
    <row r="8" spans="1:4">
      <c r="A8" s="4" t="s">
        <v>494</v>
      </c>
      <c r="B8" s="5" t="n">
        <v>0.2</v>
      </c>
      <c r="C8" s="6" t="n">
        <v>0</v>
      </c>
      <c r="D8" s="9" t="n">
        <v>1.5</v>
      </c>
    </row>
    <row r="9" spans="1:4">
      <c r="A9" s="4" t="s">
        <v>495</v>
      </c>
      <c r="B9" s="9" t="n">
        <v>-16.8</v>
      </c>
      <c r="C9" s="9" t="n">
        <v>-15.8</v>
      </c>
      <c r="D9" s="9" t="n">
        <v>-17.4</v>
      </c>
    </row>
    <row r="10" spans="1:4">
      <c r="A10" s="4" t="s">
        <v>496</v>
      </c>
    </row>
    <row r="11" spans="1:4">
      <c r="A11" s="3" t="s">
        <v>301</v>
      </c>
    </row>
    <row r="12" spans="1:4">
      <c r="A12" s="4" t="s">
        <v>494</v>
      </c>
      <c r="B12" s="5" t="n">
        <v>2.8</v>
      </c>
      <c r="C12" s="7" t="n">
        <v>0</v>
      </c>
      <c r="D12"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7</v>
      </c>
      <c r="B1" s="2" t="s">
        <v>1</v>
      </c>
    </row>
    <row r="2" spans="1:5">
      <c r="B2" s="2" t="s">
        <v>2</v>
      </c>
      <c r="C2" s="2" t="s">
        <v>65</v>
      </c>
      <c r="D2" s="2" t="s">
        <v>66</v>
      </c>
      <c r="E2" s="2" t="s">
        <v>498</v>
      </c>
    </row>
    <row r="3" spans="1:5">
      <c r="A3" s="3" t="s">
        <v>316</v>
      </c>
    </row>
    <row r="4" spans="1:5">
      <c r="A4" s="4" t="s">
        <v>76</v>
      </c>
      <c r="B4" s="5" t="n">
        <v>139.5</v>
      </c>
      <c r="C4" s="5" t="n">
        <v>135.6</v>
      </c>
      <c r="D4" s="5" t="n">
        <v>133.7</v>
      </c>
    </row>
    <row r="5" spans="1:5">
      <c r="A5" s="3" t="s">
        <v>268</v>
      </c>
    </row>
    <row r="6" spans="1:5">
      <c r="A6" s="4" t="s">
        <v>499</v>
      </c>
      <c r="B6" s="9" t="n">
        <v>9.6</v>
      </c>
      <c r="C6" s="9" t="n">
        <v>6.2</v>
      </c>
      <c r="D6" s="9" t="n">
        <v>4.5</v>
      </c>
      <c r="E6" s="5" t="n">
        <v>5.1</v>
      </c>
    </row>
    <row r="7" spans="1:5">
      <c r="A7" s="4" t="s">
        <v>500</v>
      </c>
      <c r="B7" s="7" t="n">
        <v>-45</v>
      </c>
      <c r="C7" s="9" t="n">
        <v>-80.2</v>
      </c>
    </row>
    <row r="8" spans="1:5">
      <c r="A8" s="3" t="s">
        <v>325</v>
      </c>
    </row>
    <row r="9" spans="1:5">
      <c r="A9" s="4" t="s">
        <v>501</v>
      </c>
      <c r="B9" s="4" t="s">
        <v>502</v>
      </c>
    </row>
    <row r="10" spans="1:5">
      <c r="A10" s="3" t="s">
        <v>503</v>
      </c>
    </row>
    <row r="11" spans="1:5">
      <c r="A11" s="4" t="s">
        <v>176</v>
      </c>
      <c r="B11" s="5" t="n">
        <v>166.6</v>
      </c>
      <c r="C11" s="6" t="n">
        <v>1</v>
      </c>
      <c r="D11" s="9" t="n">
        <v>5.8</v>
      </c>
    </row>
    <row r="12" spans="1:5">
      <c r="A12" s="4" t="s">
        <v>504</v>
      </c>
      <c r="B12" s="5" t="n">
        <v>-15.9</v>
      </c>
      <c r="C12" s="7" t="n">
        <v>-23</v>
      </c>
      <c r="D12" s="7" t="n">
        <v>1</v>
      </c>
    </row>
    <row r="13" spans="1:5">
      <c r="A13" s="4" t="s">
        <v>448</v>
      </c>
    </row>
    <row r="14" spans="1:5">
      <c r="A14" s="3" t="s">
        <v>316</v>
      </c>
    </row>
    <row r="15" spans="1:5">
      <c r="A15" s="4" t="s">
        <v>505</v>
      </c>
      <c r="B15" s="4" t="s">
        <v>450</v>
      </c>
    </row>
    <row r="16" spans="1:5">
      <c r="A16" s="4" t="s">
        <v>506</v>
      </c>
    </row>
    <row r="17" spans="1:5">
      <c r="A17" s="3" t="s">
        <v>316</v>
      </c>
    </row>
    <row r="18" spans="1:5">
      <c r="A18" s="4" t="s">
        <v>505</v>
      </c>
      <c r="B18" s="4" t="s">
        <v>45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65</v>
      </c>
      <c r="D2" s="2" t="s">
        <v>66</v>
      </c>
    </row>
    <row r="3" spans="1:4">
      <c r="A3" s="3" t="s">
        <v>508</v>
      </c>
    </row>
    <row r="4" spans="1:4">
      <c r="A4" s="4" t="s">
        <v>509</v>
      </c>
      <c r="B4" s="7" t="n">
        <v>8000000</v>
      </c>
      <c r="C4" s="7" t="n">
        <v>2400000</v>
      </c>
    </row>
    <row r="5" spans="1:4">
      <c r="A5" s="4" t="s">
        <v>510</v>
      </c>
      <c r="B5" s="4" t="s">
        <v>459</v>
      </c>
      <c r="C5" s="4" t="s">
        <v>460</v>
      </c>
    </row>
    <row r="6" spans="1:4">
      <c r="A6" s="4" t="s">
        <v>175</v>
      </c>
      <c r="B6" s="7" t="n">
        <v>26600000</v>
      </c>
      <c r="C6" s="7" t="n">
        <v>0</v>
      </c>
      <c r="D6" s="7" t="n">
        <v>0</v>
      </c>
    </row>
    <row r="7" spans="1:4">
      <c r="A7" s="4" t="s">
        <v>448</v>
      </c>
    </row>
    <row r="8" spans="1:4">
      <c r="A8" s="3" t="s">
        <v>508</v>
      </c>
    </row>
    <row r="9" spans="1:4">
      <c r="A9" s="4" t="s">
        <v>449</v>
      </c>
      <c r="B9" s="4" t="s">
        <v>450</v>
      </c>
    </row>
    <row r="10" spans="1:4">
      <c r="A10" s="4" t="s">
        <v>506</v>
      </c>
    </row>
    <row r="11" spans="1:4">
      <c r="A11" s="3" t="s">
        <v>508</v>
      </c>
    </row>
    <row r="12" spans="1:4">
      <c r="A12" s="4" t="s">
        <v>449</v>
      </c>
      <c r="B12" s="4" t="s">
        <v>454</v>
      </c>
    </row>
    <row r="13" spans="1:4">
      <c r="A13" s="4" t="s">
        <v>451</v>
      </c>
    </row>
    <row r="14" spans="1:4">
      <c r="A14" s="3" t="s">
        <v>508</v>
      </c>
    </row>
    <row r="15" spans="1:4">
      <c r="A15" s="4" t="s">
        <v>449</v>
      </c>
      <c r="B15" s="4" t="s">
        <v>452</v>
      </c>
    </row>
    <row r="16" spans="1:4">
      <c r="A16" s="4" t="s">
        <v>511</v>
      </c>
    </row>
    <row r="17" spans="1:4">
      <c r="A17" s="3" t="s">
        <v>508</v>
      </c>
    </row>
    <row r="18" spans="1:4">
      <c r="A18" s="4" t="s">
        <v>449</v>
      </c>
      <c r="B18" s="4" t="s">
        <v>4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65</v>
      </c>
      <c r="D2" s="2" t="s">
        <v>66</v>
      </c>
    </row>
    <row r="3" spans="1:4">
      <c r="A3" s="3" t="s">
        <v>513</v>
      </c>
    </row>
    <row r="4" spans="1:4">
      <c r="A4" s="4" t="s">
        <v>239</v>
      </c>
      <c r="B4" s="5" t="n">
        <v>0.2</v>
      </c>
    </row>
    <row r="5" spans="1:4">
      <c r="A5" s="4" t="s">
        <v>514</v>
      </c>
    </row>
    <row r="6" spans="1:4">
      <c r="A6" s="3" t="s">
        <v>513</v>
      </c>
    </row>
    <row r="7" spans="1:4">
      <c r="A7" s="4" t="s">
        <v>515</v>
      </c>
      <c r="C7" s="5" t="n">
        <v>-0.1</v>
      </c>
      <c r="D7" s="5" t="n">
        <v>1.6</v>
      </c>
    </row>
    <row r="8" spans="1:4">
      <c r="A8" s="4" t="s">
        <v>516</v>
      </c>
    </row>
    <row r="9" spans="1:4">
      <c r="A9" s="3" t="s">
        <v>513</v>
      </c>
    </row>
    <row r="10" spans="1:4">
      <c r="A10" s="4" t="s">
        <v>517</v>
      </c>
      <c r="B10" s="9" t="n">
        <v>5.8</v>
      </c>
    </row>
    <row r="11" spans="1:4">
      <c r="A11" s="4" t="s">
        <v>518</v>
      </c>
      <c r="B11" s="9" t="n">
        <v>-5.6</v>
      </c>
    </row>
    <row r="12" spans="1:4">
      <c r="A12" s="4" t="s">
        <v>211</v>
      </c>
    </row>
    <row r="13" spans="1:4">
      <c r="A13" s="3" t="s">
        <v>513</v>
      </c>
    </row>
    <row r="14" spans="1:4">
      <c r="A14" s="4" t="s">
        <v>233</v>
      </c>
      <c r="B14" s="9" t="n">
        <v>5.4</v>
      </c>
    </row>
    <row r="15" spans="1:4">
      <c r="A15" s="4" t="s">
        <v>519</v>
      </c>
    </row>
    <row r="16" spans="1:4">
      <c r="A16" s="3" t="s">
        <v>513</v>
      </c>
    </row>
    <row r="17" spans="1:4">
      <c r="A17" s="4" t="s">
        <v>518</v>
      </c>
      <c r="B17" s="9" t="n">
        <v>-5.6</v>
      </c>
    </row>
    <row r="18" spans="1:4">
      <c r="A18" s="4" t="s">
        <v>520</v>
      </c>
    </row>
    <row r="19" spans="1:4">
      <c r="A19" s="3" t="s">
        <v>513</v>
      </c>
    </row>
    <row r="20" spans="1:4">
      <c r="A20" s="4" t="s">
        <v>233</v>
      </c>
      <c r="B20" s="6" t="n">
        <v>70</v>
      </c>
    </row>
    <row r="21" spans="1:4">
      <c r="A21" s="4" t="s">
        <v>521</v>
      </c>
    </row>
    <row r="22" spans="1:4">
      <c r="A22" s="3" t="s">
        <v>513</v>
      </c>
    </row>
    <row r="23" spans="1:4">
      <c r="A23" s="4" t="s">
        <v>233</v>
      </c>
      <c r="B23" s="7" t="n">
        <v>9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0</v>
      </c>
      <c r="B1" s="2" t="s">
        <v>2</v>
      </c>
      <c r="C1" s="2" t="s">
        <v>65</v>
      </c>
    </row>
    <row r="2" spans="1:3">
      <c r="A2" s="3" t="s">
        <v>141</v>
      </c>
    </row>
    <row r="3" spans="1:3">
      <c r="A3" s="4" t="s">
        <v>142</v>
      </c>
      <c r="B3" s="5" t="n">
        <v>20.6</v>
      </c>
      <c r="C3" s="5" t="n">
        <v>21.8</v>
      </c>
    </row>
    <row r="4" spans="1:3">
      <c r="A4" s="4" t="s">
        <v>143</v>
      </c>
      <c r="B4" s="6" t="n">
        <v>1000000</v>
      </c>
      <c r="C4" s="6" t="n">
        <v>1000000</v>
      </c>
    </row>
    <row r="5" spans="1:3">
      <c r="A5" s="4" t="s">
        <v>144</v>
      </c>
      <c r="B5" s="6" t="n">
        <v>0</v>
      </c>
      <c r="C5" s="6" t="n">
        <v>0</v>
      </c>
    </row>
    <row r="6" spans="1:3">
      <c r="A6" s="4" t="s">
        <v>145</v>
      </c>
      <c r="B6" s="6" t="n">
        <v>0</v>
      </c>
      <c r="C6" s="6" t="n">
        <v>0</v>
      </c>
    </row>
    <row r="7" spans="1:3">
      <c r="A7" s="4" t="s">
        <v>146</v>
      </c>
      <c r="B7" s="6" t="n">
        <v>199000000</v>
      </c>
      <c r="C7" s="6" t="n">
        <v>199000000</v>
      </c>
    </row>
    <row r="8" spans="1:3">
      <c r="A8" s="4" t="s">
        <v>147</v>
      </c>
      <c r="B8" s="6" t="n">
        <v>88457634</v>
      </c>
      <c r="C8" s="6" t="n">
        <v>88457634</v>
      </c>
    </row>
    <row r="9" spans="1:3">
      <c r="A9" s="4" t="s">
        <v>148</v>
      </c>
      <c r="B9" s="6" t="n">
        <v>66625011</v>
      </c>
      <c r="C9" s="6" t="n">
        <v>67256112</v>
      </c>
    </row>
    <row r="10" spans="1:3">
      <c r="A10" s="4" t="s">
        <v>149</v>
      </c>
      <c r="B10" s="6" t="n">
        <v>21832623</v>
      </c>
      <c r="C10" s="6" t="n">
        <v>212015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20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7"/>
    <col customWidth="1" max="12" min="12" width="15"/>
    <col customWidth="1" max="13" min="13" width="14"/>
    <col customWidth="1" max="14" min="14" width="14"/>
    <col customWidth="1" max="15" min="15" width="15"/>
  </cols>
  <sheetData>
    <row r="1" spans="1:15">
      <c r="A1" s="1" t="s">
        <v>522</v>
      </c>
      <c r="B1" s="2" t="s">
        <v>523</v>
      </c>
      <c r="J1" s="2" t="s">
        <v>1</v>
      </c>
    </row>
    <row r="2" spans="1:15">
      <c r="B2" s="2" t="s">
        <v>2</v>
      </c>
      <c r="C2" s="2" t="s">
        <v>524</v>
      </c>
      <c r="D2" s="2" t="s">
        <v>525</v>
      </c>
      <c r="E2" s="2" t="s">
        <v>526</v>
      </c>
      <c r="F2" s="2" t="s">
        <v>65</v>
      </c>
      <c r="G2" s="2" t="s">
        <v>527</v>
      </c>
      <c r="H2" s="2" t="s">
        <v>528</v>
      </c>
      <c r="I2" s="2" t="s">
        <v>529</v>
      </c>
      <c r="J2" s="2" t="s">
        <v>2</v>
      </c>
      <c r="K2" s="2" t="s">
        <v>65</v>
      </c>
      <c r="L2" s="2" t="s">
        <v>66</v>
      </c>
      <c r="M2" s="2" t="s">
        <v>530</v>
      </c>
      <c r="N2" s="2" t="s">
        <v>531</v>
      </c>
      <c r="O2" s="2" t="s">
        <v>498</v>
      </c>
    </row>
    <row r="3" spans="1:15">
      <c r="A3" s="3" t="s">
        <v>532</v>
      </c>
    </row>
    <row r="4" spans="1:15">
      <c r="A4" s="4" t="s">
        <v>70</v>
      </c>
      <c r="B4" s="7" t="n">
        <v>782800000</v>
      </c>
      <c r="C4" s="7" t="n">
        <v>726800000</v>
      </c>
      <c r="D4" s="7" t="n">
        <v>714200000</v>
      </c>
      <c r="E4" s="7" t="n">
        <v>683500000</v>
      </c>
      <c r="F4" s="5" t="n">
        <v>759.2</v>
      </c>
      <c r="G4" s="5" t="n">
        <v>708.6</v>
      </c>
      <c r="H4" s="5" t="n">
        <v>710.5</v>
      </c>
      <c r="I4" s="5" t="n">
        <v>669.7</v>
      </c>
      <c r="J4" s="7" t="n">
        <v>2907300000</v>
      </c>
      <c r="K4" s="7" t="n">
        <v>2848000000</v>
      </c>
      <c r="L4" s="7" t="n">
        <v>2743700000</v>
      </c>
    </row>
    <row r="5" spans="1:15">
      <c r="A5" s="4" t="s">
        <v>106</v>
      </c>
      <c r="B5" s="6" t="n">
        <v>653300000</v>
      </c>
      <c r="F5" s="6" t="n">
        <v>580700000</v>
      </c>
      <c r="J5" s="6" t="n">
        <v>653300000</v>
      </c>
      <c r="K5" s="6" t="n">
        <v>580700000</v>
      </c>
    </row>
    <row r="6" spans="1:15">
      <c r="A6" s="4" t="s">
        <v>68</v>
      </c>
      <c r="J6" s="6" t="n">
        <v>2615000000</v>
      </c>
      <c r="K6" s="6" t="n">
        <v>2469600000</v>
      </c>
      <c r="L6" s="6" t="n">
        <v>2358100000</v>
      </c>
    </row>
    <row r="7" spans="1:15">
      <c r="A7" s="4" t="s">
        <v>69</v>
      </c>
      <c r="J7" s="6" t="n">
        <v>292300000</v>
      </c>
      <c r="K7" s="6" t="n">
        <v>378400000</v>
      </c>
      <c r="L7" s="6" t="n">
        <v>385600000</v>
      </c>
    </row>
    <row r="8" spans="1:15">
      <c r="A8" s="4" t="s">
        <v>74</v>
      </c>
      <c r="J8" s="6" t="n">
        <v>1330700000</v>
      </c>
      <c r="K8" s="6" t="n">
        <v>1274100000</v>
      </c>
      <c r="L8" s="6" t="n">
        <v>1235800000</v>
      </c>
    </row>
    <row r="9" spans="1:15">
      <c r="A9" s="4" t="s">
        <v>72</v>
      </c>
      <c r="J9" s="6" t="n">
        <v>-151600000</v>
      </c>
      <c r="K9" s="6" t="n">
        <v>-179700000</v>
      </c>
      <c r="L9" s="6" t="n">
        <v>-187300000</v>
      </c>
    </row>
    <row r="10" spans="1:15">
      <c r="A10" s="4" t="s">
        <v>84</v>
      </c>
      <c r="J10" s="6" t="n">
        <v>56400000</v>
      </c>
      <c r="K10" s="6" t="n">
        <v>-55200000</v>
      </c>
      <c r="L10" s="6" t="n">
        <v>50700000</v>
      </c>
    </row>
    <row r="11" spans="1:15">
      <c r="A11" s="4" t="s">
        <v>533</v>
      </c>
      <c r="F11" s="6" t="n">
        <v>580700000</v>
      </c>
      <c r="K11" s="6" t="n">
        <v>580700000</v>
      </c>
      <c r="N11" s="7" t="n">
        <v>609800000</v>
      </c>
    </row>
    <row r="12" spans="1:15">
      <c r="A12" s="4" t="s">
        <v>232</v>
      </c>
      <c r="J12" s="6" t="n">
        <v>4800000</v>
      </c>
    </row>
    <row r="13" spans="1:15">
      <c r="A13" s="4" t="s">
        <v>108</v>
      </c>
      <c r="B13" s="6" t="n">
        <v>106700000</v>
      </c>
      <c r="F13" s="6" t="n">
        <v>100200000</v>
      </c>
      <c r="J13" s="6" t="n">
        <v>106700000</v>
      </c>
      <c r="K13" s="6" t="n">
        <v>100200000</v>
      </c>
      <c r="N13" s="6" t="n">
        <v>122000000</v>
      </c>
    </row>
    <row r="14" spans="1:15">
      <c r="A14" s="4" t="s">
        <v>534</v>
      </c>
      <c r="B14" s="6" t="n">
        <v>296800000</v>
      </c>
      <c r="F14" s="6" t="n">
        <v>328300000</v>
      </c>
      <c r="J14" s="6" t="n">
        <v>296800000</v>
      </c>
      <c r="K14" s="6" t="n">
        <v>328300000</v>
      </c>
      <c r="N14" s="6" t="n">
        <v>322700000</v>
      </c>
    </row>
    <row r="15" spans="1:15">
      <c r="A15" s="4" t="s">
        <v>535</v>
      </c>
      <c r="B15" s="6" t="n">
        <v>33100000</v>
      </c>
      <c r="F15" s="6" t="n">
        <v>35000000</v>
      </c>
      <c r="J15" s="6" t="n">
        <v>33100000</v>
      </c>
      <c r="K15" s="6" t="n">
        <v>35000000</v>
      </c>
      <c r="N15" s="6" t="n">
        <v>40600000</v>
      </c>
    </row>
    <row r="16" spans="1:15">
      <c r="A16" s="4" t="s">
        <v>117</v>
      </c>
      <c r="B16" s="6" t="n">
        <v>91300000</v>
      </c>
      <c r="F16" s="6" t="n">
        <v>75100000</v>
      </c>
      <c r="J16" s="6" t="n">
        <v>91300000</v>
      </c>
      <c r="K16" s="6" t="n">
        <v>75100000</v>
      </c>
      <c r="N16" s="6" t="n">
        <v>78500000</v>
      </c>
    </row>
    <row r="17" spans="1:15">
      <c r="A17" s="4" t="s">
        <v>125</v>
      </c>
      <c r="B17" s="6" t="n">
        <v>107300000</v>
      </c>
      <c r="F17" s="6" t="n">
        <v>40000000</v>
      </c>
      <c r="J17" s="6" t="n">
        <v>107300000</v>
      </c>
      <c r="K17" s="6" t="n">
        <v>40000000</v>
      </c>
    </row>
    <row r="18" spans="1:15">
      <c r="A18" s="4" t="s">
        <v>536</v>
      </c>
      <c r="J18" s="6" t="n">
        <v>58400000</v>
      </c>
    </row>
    <row r="19" spans="1:15">
      <c r="A19" s="4" t="s">
        <v>537</v>
      </c>
      <c r="M19" s="7" t="n">
        <v>10700000</v>
      </c>
    </row>
    <row r="20" spans="1:15">
      <c r="A20" s="4" t="s">
        <v>538</v>
      </c>
      <c r="J20" s="6" t="n">
        <v>282100000</v>
      </c>
    </row>
    <row r="21" spans="1:15">
      <c r="A21" s="4" t="s">
        <v>539</v>
      </c>
      <c r="J21" s="6" t="n">
        <v>-273200000</v>
      </c>
    </row>
    <row r="22" spans="1:15">
      <c r="A22" s="4" t="s">
        <v>540</v>
      </c>
      <c r="F22" s="6" t="n">
        <v>40000000</v>
      </c>
      <c r="K22" s="6" t="n">
        <v>40000000</v>
      </c>
      <c r="N22" s="6" t="n">
        <v>87500000</v>
      </c>
    </row>
    <row r="23" spans="1:15">
      <c r="A23" s="4" t="s">
        <v>126</v>
      </c>
      <c r="B23" s="6" t="n">
        <v>95200000</v>
      </c>
      <c r="F23" s="6" t="n">
        <v>67100000</v>
      </c>
      <c r="J23" s="6" t="n">
        <v>95200000</v>
      </c>
      <c r="K23" s="6" t="n">
        <v>67100000</v>
      </c>
      <c r="N23" s="6" t="n">
        <v>67900000</v>
      </c>
    </row>
    <row r="24" spans="1:15">
      <c r="A24" s="4" t="s">
        <v>130</v>
      </c>
      <c r="B24" s="6" t="n">
        <v>70500000</v>
      </c>
      <c r="F24" s="6" t="n">
        <v>40400000</v>
      </c>
      <c r="J24" s="6" t="n">
        <v>70500000</v>
      </c>
      <c r="K24" s="6" t="n">
        <v>40400000</v>
      </c>
      <c r="N24" s="6" t="n">
        <v>51300000</v>
      </c>
    </row>
    <row r="25" spans="1:15">
      <c r="A25" s="4" t="s">
        <v>541</v>
      </c>
      <c r="B25" s="6" t="n">
        <v>1967400000</v>
      </c>
      <c r="F25" s="6" t="n">
        <v>1876200000</v>
      </c>
      <c r="J25" s="6" t="n">
        <v>1967400000</v>
      </c>
      <c r="K25" s="6" t="n">
        <v>1876200000</v>
      </c>
      <c r="N25" s="6" t="n">
        <v>1871300000</v>
      </c>
    </row>
    <row r="26" spans="1:15">
      <c r="A26" s="4" t="s">
        <v>85</v>
      </c>
      <c r="J26" s="6" t="n">
        <v>152200000</v>
      </c>
      <c r="K26" s="6" t="n">
        <v>252400000</v>
      </c>
      <c r="L26" s="6" t="n">
        <v>132300000</v>
      </c>
    </row>
    <row r="27" spans="1:15">
      <c r="A27" s="4" t="s">
        <v>542</v>
      </c>
      <c r="B27" s="6" t="n">
        <v>10000000</v>
      </c>
      <c r="J27" s="6" t="n">
        <v>10000000</v>
      </c>
    </row>
    <row r="28" spans="1:15">
      <c r="A28" s="4" t="s">
        <v>543</v>
      </c>
      <c r="J28" s="6" t="n">
        <v>14700000</v>
      </c>
    </row>
    <row r="29" spans="1:15">
      <c r="A29" s="4" t="s">
        <v>544</v>
      </c>
    </row>
    <row r="30" spans="1:15">
      <c r="A30" s="3" t="s">
        <v>532</v>
      </c>
    </row>
    <row r="31" spans="1:15">
      <c r="A31" s="4" t="s">
        <v>533</v>
      </c>
      <c r="N31" s="6" t="n">
        <v>29100000</v>
      </c>
    </row>
    <row r="32" spans="1:15">
      <c r="A32" s="4" t="s">
        <v>518</v>
      </c>
      <c r="J32" s="6" t="n">
        <v>-4900000</v>
      </c>
    </row>
    <row r="33" spans="1:15">
      <c r="A33" s="4" t="s">
        <v>108</v>
      </c>
      <c r="N33" s="6" t="n">
        <v>21800000</v>
      </c>
    </row>
    <row r="34" spans="1:15">
      <c r="A34" s="4" t="s">
        <v>534</v>
      </c>
      <c r="N34" s="6" t="n">
        <v>-5600000</v>
      </c>
    </row>
    <row r="35" spans="1:15">
      <c r="A35" s="4" t="s">
        <v>535</v>
      </c>
      <c r="N35" s="6" t="n">
        <v>5600000</v>
      </c>
    </row>
    <row r="36" spans="1:15">
      <c r="A36" s="4" t="s">
        <v>117</v>
      </c>
      <c r="N36" s="6" t="n">
        <v>3400000</v>
      </c>
    </row>
    <row r="37" spans="1:15">
      <c r="A37" s="4" t="s">
        <v>540</v>
      </c>
      <c r="N37" s="6" t="n">
        <v>47500000</v>
      </c>
    </row>
    <row r="38" spans="1:15">
      <c r="A38" s="4" t="s">
        <v>126</v>
      </c>
      <c r="N38" s="6" t="n">
        <v>800000</v>
      </c>
    </row>
    <row r="39" spans="1:15">
      <c r="A39" s="4" t="s">
        <v>130</v>
      </c>
      <c r="N39" s="6" t="n">
        <v>10900000</v>
      </c>
    </row>
    <row r="40" spans="1:15">
      <c r="A40" s="4" t="s">
        <v>541</v>
      </c>
      <c r="N40" s="7" t="n">
        <v>-4900000</v>
      </c>
    </row>
    <row r="41" spans="1:15">
      <c r="A41" s="4" t="s">
        <v>211</v>
      </c>
    </row>
    <row r="42" spans="1:15">
      <c r="A42" s="3" t="s">
        <v>532</v>
      </c>
    </row>
    <row r="43" spans="1:15">
      <c r="A43" s="4" t="s">
        <v>541</v>
      </c>
      <c r="B43" s="6" t="n">
        <v>1967400000</v>
      </c>
      <c r="F43" s="6" t="n">
        <v>1876200000</v>
      </c>
      <c r="J43" s="6" t="n">
        <v>1967400000</v>
      </c>
      <c r="K43" s="6" t="n">
        <v>1876200000</v>
      </c>
      <c r="L43" s="6" t="n">
        <v>1676200000</v>
      </c>
      <c r="O43" s="7" t="n">
        <v>1589700000</v>
      </c>
    </row>
    <row r="44" spans="1:15">
      <c r="A44" s="4" t="s">
        <v>545</v>
      </c>
    </row>
    <row r="45" spans="1:15">
      <c r="A45" s="3" t="s">
        <v>532</v>
      </c>
    </row>
    <row r="46" spans="1:15">
      <c r="A46" s="4" t="s">
        <v>518</v>
      </c>
      <c r="J46" s="6" t="n">
        <v>-4900000</v>
      </c>
    </row>
    <row r="47" spans="1:15">
      <c r="A47" s="4" t="s">
        <v>546</v>
      </c>
    </row>
    <row r="48" spans="1:15">
      <c r="A48" s="3" t="s">
        <v>532</v>
      </c>
    </row>
    <row r="49" spans="1:15">
      <c r="A49" s="4" t="s">
        <v>547</v>
      </c>
      <c r="B49" s="6" t="n">
        <v>11900000</v>
      </c>
      <c r="J49" s="6" t="n">
        <v>11900000</v>
      </c>
    </row>
    <row r="50" spans="1:15">
      <c r="A50" s="4" t="s">
        <v>548</v>
      </c>
    </row>
    <row r="51" spans="1:15">
      <c r="A51" s="3" t="s">
        <v>532</v>
      </c>
    </row>
    <row r="52" spans="1:15">
      <c r="A52" s="4" t="s">
        <v>547</v>
      </c>
      <c r="B52" s="6" t="n">
        <v>2600000</v>
      </c>
      <c r="J52" s="6" t="n">
        <v>2600000</v>
      </c>
    </row>
    <row r="53" spans="1:15">
      <c r="A53" s="4" t="s">
        <v>549</v>
      </c>
    </row>
    <row r="54" spans="1:15">
      <c r="A54" s="3" t="s">
        <v>532</v>
      </c>
    </row>
    <row r="55" spans="1:15">
      <c r="A55" s="4" t="s">
        <v>125</v>
      </c>
      <c r="B55" s="6" t="n">
        <v>125800000</v>
      </c>
      <c r="F55" s="7" t="n">
        <v>47800000</v>
      </c>
      <c r="J55" s="6" t="n">
        <v>125800000</v>
      </c>
      <c r="K55" s="6" t="n">
        <v>47800000</v>
      </c>
    </row>
    <row r="56" spans="1:15">
      <c r="A56" s="4" t="s">
        <v>550</v>
      </c>
    </row>
    <row r="57" spans="1:15">
      <c r="A57" s="3" t="s">
        <v>532</v>
      </c>
    </row>
    <row r="58" spans="1:15">
      <c r="A58" s="4" t="s">
        <v>68</v>
      </c>
      <c r="J58" s="6" t="n">
        <v>95300000</v>
      </c>
    </row>
    <row r="59" spans="1:15">
      <c r="A59" s="4" t="s">
        <v>551</v>
      </c>
    </row>
    <row r="60" spans="1:15">
      <c r="A60" s="3" t="s">
        <v>532</v>
      </c>
    </row>
    <row r="61" spans="1:15">
      <c r="A61" s="4" t="s">
        <v>68</v>
      </c>
      <c r="J61" s="6" t="n">
        <v>21100000</v>
      </c>
    </row>
    <row r="62" spans="1:15">
      <c r="A62" s="4" t="s">
        <v>552</v>
      </c>
    </row>
    <row r="63" spans="1:15">
      <c r="A63" s="3" t="s">
        <v>532</v>
      </c>
    </row>
    <row r="64" spans="1:15">
      <c r="A64" s="4" t="s">
        <v>70</v>
      </c>
      <c r="J64" s="6" t="n">
        <v>15200000</v>
      </c>
    </row>
    <row r="65" spans="1:15">
      <c r="A65" s="4" t="s">
        <v>106</v>
      </c>
      <c r="B65" s="6" t="n">
        <v>30800000</v>
      </c>
      <c r="J65" s="6" t="n">
        <v>30800000</v>
      </c>
    </row>
    <row r="66" spans="1:15">
      <c r="A66" s="4" t="s">
        <v>68</v>
      </c>
      <c r="J66" s="6" t="n">
        <v>112200000</v>
      </c>
    </row>
    <row r="67" spans="1:15">
      <c r="A67" s="4" t="s">
        <v>69</v>
      </c>
      <c r="J67" s="6" t="n">
        <v>-97000000</v>
      </c>
    </row>
    <row r="68" spans="1:15">
      <c r="A68" s="4" t="s">
        <v>74</v>
      </c>
      <c r="J68" s="6" t="n">
        <v>26400000</v>
      </c>
    </row>
    <row r="69" spans="1:15">
      <c r="A69" s="4" t="s">
        <v>72</v>
      </c>
      <c r="J69" s="6" t="n">
        <v>-21700000</v>
      </c>
    </row>
    <row r="70" spans="1:15">
      <c r="A70" s="4" t="s">
        <v>84</v>
      </c>
      <c r="J70" s="6" t="n">
        <v>2200000</v>
      </c>
    </row>
    <row r="71" spans="1:15">
      <c r="A71" s="4" t="s">
        <v>108</v>
      </c>
      <c r="B71" s="6" t="n">
        <v>13600000</v>
      </c>
      <c r="J71" s="6" t="n">
        <v>13600000</v>
      </c>
    </row>
    <row r="72" spans="1:15">
      <c r="A72" s="4" t="s">
        <v>534</v>
      </c>
      <c r="B72" s="6" t="n">
        <v>-6100000</v>
      </c>
      <c r="J72" s="6" t="n">
        <v>-6100000</v>
      </c>
    </row>
    <row r="73" spans="1:15">
      <c r="A73" s="4" t="s">
        <v>535</v>
      </c>
      <c r="B73" s="6" t="n">
        <v>5600000</v>
      </c>
      <c r="J73" s="6" t="n">
        <v>5600000</v>
      </c>
    </row>
    <row r="74" spans="1:15">
      <c r="A74" s="4" t="s">
        <v>117</v>
      </c>
      <c r="B74" s="6" t="n">
        <v>2600000</v>
      </c>
      <c r="J74" s="6" t="n">
        <v>2600000</v>
      </c>
    </row>
    <row r="75" spans="1:15">
      <c r="A75" s="4" t="s">
        <v>125</v>
      </c>
      <c r="B75" s="6" t="n">
        <v>31800000</v>
      </c>
      <c r="J75" s="6" t="n">
        <v>31800000</v>
      </c>
    </row>
    <row r="76" spans="1:15">
      <c r="A76" s="4" t="s">
        <v>126</v>
      </c>
      <c r="B76" s="6" t="n">
        <v>700000</v>
      </c>
      <c r="J76" s="6" t="n">
        <v>700000</v>
      </c>
    </row>
    <row r="77" spans="1:15">
      <c r="A77" s="4" t="s">
        <v>130</v>
      </c>
      <c r="B77" s="6" t="n">
        <v>8500000</v>
      </c>
      <c r="J77" s="6" t="n">
        <v>8500000</v>
      </c>
    </row>
    <row r="78" spans="1:15">
      <c r="A78" s="4" t="s">
        <v>541</v>
      </c>
      <c r="B78" s="6" t="n">
        <v>3400000</v>
      </c>
      <c r="J78" s="6" t="n">
        <v>3400000</v>
      </c>
    </row>
    <row r="79" spans="1:15">
      <c r="A79" s="4" t="s">
        <v>85</v>
      </c>
      <c r="J79" s="6" t="n">
        <v>8300000</v>
      </c>
    </row>
    <row r="80" spans="1:15">
      <c r="A80" s="4" t="s">
        <v>553</v>
      </c>
    </row>
    <row r="81" spans="1:15">
      <c r="A81" s="3" t="s">
        <v>532</v>
      </c>
    </row>
    <row r="82" spans="1:15">
      <c r="A82" s="4" t="s">
        <v>70</v>
      </c>
      <c r="J82" s="6" t="n">
        <v>2892100000</v>
      </c>
    </row>
    <row r="83" spans="1:15">
      <c r="A83" s="4" t="s">
        <v>106</v>
      </c>
      <c r="B83" s="6" t="n">
        <v>622500000</v>
      </c>
      <c r="J83" s="6" t="n">
        <v>622500000</v>
      </c>
    </row>
    <row r="84" spans="1:15">
      <c r="A84" s="4" t="s">
        <v>68</v>
      </c>
      <c r="J84" s="6" t="n">
        <v>2502800000</v>
      </c>
    </row>
    <row r="85" spans="1:15">
      <c r="A85" s="4" t="s">
        <v>69</v>
      </c>
      <c r="J85" s="6" t="n">
        <v>389300000</v>
      </c>
    </row>
    <row r="86" spans="1:15">
      <c r="A86" s="4" t="s">
        <v>74</v>
      </c>
      <c r="J86" s="6" t="n">
        <v>1304300000</v>
      </c>
    </row>
    <row r="87" spans="1:15">
      <c r="A87" s="4" t="s">
        <v>72</v>
      </c>
      <c r="J87" s="6" t="n">
        <v>-173300000</v>
      </c>
    </row>
    <row r="88" spans="1:15">
      <c r="A88" s="4" t="s">
        <v>84</v>
      </c>
      <c r="J88" s="6" t="n">
        <v>54200000</v>
      </c>
    </row>
    <row r="89" spans="1:15">
      <c r="A89" s="4" t="s">
        <v>108</v>
      </c>
      <c r="B89" s="6" t="n">
        <v>93100000</v>
      </c>
      <c r="J89" s="6" t="n">
        <v>93100000</v>
      </c>
    </row>
    <row r="90" spans="1:15">
      <c r="A90" s="4" t="s">
        <v>534</v>
      </c>
      <c r="B90" s="6" t="n">
        <v>302900000</v>
      </c>
      <c r="J90" s="6" t="n">
        <v>302900000</v>
      </c>
    </row>
    <row r="91" spans="1:15">
      <c r="A91" s="4" t="s">
        <v>535</v>
      </c>
      <c r="B91" s="6" t="n">
        <v>27500000</v>
      </c>
      <c r="J91" s="6" t="n">
        <v>27500000</v>
      </c>
    </row>
    <row r="92" spans="1:15">
      <c r="A92" s="4" t="s">
        <v>117</v>
      </c>
      <c r="B92" s="6" t="n">
        <v>88700000</v>
      </c>
      <c r="J92" s="6" t="n">
        <v>88700000</v>
      </c>
    </row>
    <row r="93" spans="1:15">
      <c r="A93" s="4" t="s">
        <v>125</v>
      </c>
      <c r="B93" s="6" t="n">
        <v>75500000</v>
      </c>
      <c r="J93" s="6" t="n">
        <v>75500000</v>
      </c>
    </row>
    <row r="94" spans="1:15">
      <c r="A94" s="4" t="s">
        <v>126</v>
      </c>
      <c r="B94" s="6" t="n">
        <v>94500000</v>
      </c>
      <c r="J94" s="6" t="n">
        <v>94500000</v>
      </c>
    </row>
    <row r="95" spans="1:15">
      <c r="A95" s="4" t="s">
        <v>130</v>
      </c>
      <c r="B95" s="6" t="n">
        <v>62000000</v>
      </c>
      <c r="J95" s="6" t="n">
        <v>62000000</v>
      </c>
    </row>
    <row r="96" spans="1:15">
      <c r="A96" s="4" t="s">
        <v>541</v>
      </c>
      <c r="B96" s="7" t="n">
        <v>1964000000</v>
      </c>
      <c r="J96" s="6" t="n">
        <v>1964000000</v>
      </c>
    </row>
    <row r="97" spans="1:15">
      <c r="A97" s="4" t="s">
        <v>85</v>
      </c>
      <c r="J97" s="6" t="n">
        <v>143900000</v>
      </c>
    </row>
    <row r="98" spans="1:15">
      <c r="A98" s="4" t="s">
        <v>554</v>
      </c>
    </row>
    <row r="99" spans="1:15">
      <c r="A99" s="3" t="s">
        <v>532</v>
      </c>
    </row>
    <row r="100" spans="1:15">
      <c r="A100" s="4" t="s">
        <v>70</v>
      </c>
      <c r="J100" s="6" t="n">
        <v>13500000</v>
      </c>
    </row>
    <row r="101" spans="1:15">
      <c r="A101" s="4" t="s">
        <v>555</v>
      </c>
    </row>
    <row r="102" spans="1:15">
      <c r="A102" s="3" t="s">
        <v>532</v>
      </c>
    </row>
    <row r="103" spans="1:15">
      <c r="A103" s="4" t="s">
        <v>70</v>
      </c>
      <c r="J103" s="6" t="n">
        <v>1477000000</v>
      </c>
    </row>
    <row r="104" spans="1:15">
      <c r="A104" s="4" t="s">
        <v>556</v>
      </c>
    </row>
    <row r="105" spans="1:15">
      <c r="A105" s="3" t="s">
        <v>532</v>
      </c>
    </row>
    <row r="106" spans="1:15">
      <c r="A106" s="4" t="s">
        <v>70</v>
      </c>
      <c r="J106" s="6" t="n">
        <v>1700000</v>
      </c>
    </row>
    <row r="107" spans="1:15">
      <c r="A107" s="4" t="s">
        <v>557</v>
      </c>
    </row>
    <row r="108" spans="1:15">
      <c r="A108" s="3" t="s">
        <v>532</v>
      </c>
    </row>
    <row r="109" spans="1:15">
      <c r="A109" s="4" t="s">
        <v>70</v>
      </c>
      <c r="J109" s="6" t="n">
        <v>976400000</v>
      </c>
    </row>
    <row r="110" spans="1:15">
      <c r="A110" s="4" t="s">
        <v>558</v>
      </c>
    </row>
    <row r="111" spans="1:15">
      <c r="A111" s="3" t="s">
        <v>532</v>
      </c>
    </row>
    <row r="112" spans="1:15">
      <c r="A112" s="4" t="s">
        <v>70</v>
      </c>
      <c r="J112" s="6" t="n">
        <v>0</v>
      </c>
    </row>
    <row r="113" spans="1:15">
      <c r="A113" s="4" t="s">
        <v>559</v>
      </c>
    </row>
    <row r="114" spans="1:15">
      <c r="A114" s="3" t="s">
        <v>532</v>
      </c>
    </row>
    <row r="115" spans="1:15">
      <c r="A115" s="4" t="s">
        <v>70</v>
      </c>
      <c r="J115" s="6" t="n">
        <v>438700000</v>
      </c>
    </row>
    <row r="116" spans="1:15">
      <c r="A116" s="4" t="s">
        <v>560</v>
      </c>
    </row>
    <row r="117" spans="1:15">
      <c r="A117" s="3" t="s">
        <v>532</v>
      </c>
    </row>
    <row r="118" spans="1:15">
      <c r="A118" s="4" t="s">
        <v>70</v>
      </c>
      <c r="J118" s="6" t="n">
        <v>2907300000</v>
      </c>
      <c r="K118" s="6" t="n">
        <v>2848000000</v>
      </c>
      <c r="L118" s="6" t="n">
        <v>2743700000</v>
      </c>
    </row>
    <row r="119" spans="1:15">
      <c r="A119" s="4" t="s">
        <v>561</v>
      </c>
    </row>
    <row r="120" spans="1:15">
      <c r="A120" s="3" t="s">
        <v>532</v>
      </c>
    </row>
    <row r="121" spans="1:15">
      <c r="A121" s="4" t="s">
        <v>70</v>
      </c>
      <c r="J121" s="6" t="n">
        <v>1490500000</v>
      </c>
      <c r="K121" s="6" t="n">
        <v>1429500000</v>
      </c>
      <c r="L121" s="6" t="n">
        <v>1423900000</v>
      </c>
    </row>
    <row r="122" spans="1:15">
      <c r="A122" s="4" t="s">
        <v>562</v>
      </c>
    </row>
    <row r="123" spans="1:15">
      <c r="A123" s="3" t="s">
        <v>532</v>
      </c>
    </row>
    <row r="124" spans="1:15">
      <c r="A124" s="4" t="s">
        <v>70</v>
      </c>
      <c r="J124" s="6" t="n">
        <v>978100000</v>
      </c>
      <c r="K124" s="6" t="n">
        <v>960200000</v>
      </c>
      <c r="L124" s="6" t="n">
        <v>885300000</v>
      </c>
    </row>
    <row r="125" spans="1:15">
      <c r="A125" s="4" t="s">
        <v>563</v>
      </c>
    </row>
    <row r="126" spans="1:15">
      <c r="A126" s="3" t="s">
        <v>532</v>
      </c>
    </row>
    <row r="127" spans="1:15">
      <c r="A127" s="4" t="s">
        <v>70</v>
      </c>
      <c r="J127" s="6" t="n">
        <v>438700000</v>
      </c>
      <c r="K127" s="6" t="n">
        <v>458300000</v>
      </c>
      <c r="L127" s="6" t="n">
        <v>434500000</v>
      </c>
    </row>
    <row r="128" spans="1:15">
      <c r="A128" s="4" t="s">
        <v>564</v>
      </c>
    </row>
    <row r="129" spans="1:15">
      <c r="A129" s="3" t="s">
        <v>532</v>
      </c>
    </row>
    <row r="130" spans="1:15">
      <c r="A130" s="4" t="s">
        <v>70</v>
      </c>
      <c r="J130" s="6" t="n">
        <v>2056800000</v>
      </c>
      <c r="K130" s="6" t="n">
        <v>1956400000</v>
      </c>
      <c r="L130" s="6" t="n">
        <v>1887600000</v>
      </c>
    </row>
    <row r="131" spans="1:15">
      <c r="A131" s="4" t="s">
        <v>565</v>
      </c>
    </row>
    <row r="132" spans="1:15">
      <c r="A132" s="3" t="s">
        <v>532</v>
      </c>
    </row>
    <row r="133" spans="1:15">
      <c r="A133" s="4" t="s">
        <v>70</v>
      </c>
      <c r="J133" s="6" t="n">
        <v>14800000</v>
      </c>
    </row>
    <row r="134" spans="1:15">
      <c r="A134" s="4" t="s">
        <v>566</v>
      </c>
    </row>
    <row r="135" spans="1:15">
      <c r="A135" s="3" t="s">
        <v>532</v>
      </c>
    </row>
    <row r="136" spans="1:15">
      <c r="A136" s="4" t="s">
        <v>70</v>
      </c>
      <c r="J136" s="6" t="n">
        <v>2042000000</v>
      </c>
    </row>
    <row r="137" spans="1:15">
      <c r="A137" s="4" t="s">
        <v>567</v>
      </c>
    </row>
    <row r="138" spans="1:15">
      <c r="A138" s="3" t="s">
        <v>532</v>
      </c>
    </row>
    <row r="139" spans="1:15">
      <c r="A139" s="4" t="s">
        <v>70</v>
      </c>
      <c r="J139" s="6" t="n">
        <v>13100000</v>
      </c>
    </row>
    <row r="140" spans="1:15">
      <c r="A140" s="4" t="s">
        <v>568</v>
      </c>
    </row>
    <row r="141" spans="1:15">
      <c r="A141" s="3" t="s">
        <v>532</v>
      </c>
    </row>
    <row r="142" spans="1:15">
      <c r="A142" s="4" t="s">
        <v>70</v>
      </c>
      <c r="J142" s="6" t="n">
        <v>1121900000</v>
      </c>
    </row>
    <row r="143" spans="1:15">
      <c r="A143" s="4" t="s">
        <v>569</v>
      </c>
    </row>
    <row r="144" spans="1:15">
      <c r="A144" s="3" t="s">
        <v>532</v>
      </c>
    </row>
    <row r="145" spans="1:15">
      <c r="A145" s="4" t="s">
        <v>70</v>
      </c>
      <c r="J145" s="6" t="n">
        <v>1700000</v>
      </c>
    </row>
    <row r="146" spans="1:15">
      <c r="A146" s="4" t="s">
        <v>570</v>
      </c>
    </row>
    <row r="147" spans="1:15">
      <c r="A147" s="3" t="s">
        <v>532</v>
      </c>
    </row>
    <row r="148" spans="1:15">
      <c r="A148" s="4" t="s">
        <v>70</v>
      </c>
      <c r="J148" s="6" t="n">
        <v>698900000</v>
      </c>
    </row>
    <row r="149" spans="1:15">
      <c r="A149" s="4" t="s">
        <v>571</v>
      </c>
    </row>
    <row r="150" spans="1:15">
      <c r="A150" s="3" t="s">
        <v>532</v>
      </c>
    </row>
    <row r="151" spans="1:15">
      <c r="A151" s="4" t="s">
        <v>70</v>
      </c>
      <c r="J151" s="6" t="n">
        <v>0</v>
      </c>
    </row>
    <row r="152" spans="1:15">
      <c r="A152" s="4" t="s">
        <v>572</v>
      </c>
    </row>
    <row r="153" spans="1:15">
      <c r="A153" s="3" t="s">
        <v>532</v>
      </c>
    </row>
    <row r="154" spans="1:15">
      <c r="A154" s="4" t="s">
        <v>70</v>
      </c>
      <c r="J154" s="6" t="n">
        <v>221200000</v>
      </c>
    </row>
    <row r="155" spans="1:15">
      <c r="A155" s="4" t="s">
        <v>573</v>
      </c>
    </row>
    <row r="156" spans="1:15">
      <c r="A156" s="3" t="s">
        <v>532</v>
      </c>
    </row>
    <row r="157" spans="1:15">
      <c r="A157" s="4" t="s">
        <v>70</v>
      </c>
      <c r="J157" s="6" t="n">
        <v>1135000000</v>
      </c>
    </row>
    <row r="158" spans="1:15">
      <c r="A158" s="4" t="s">
        <v>574</v>
      </c>
    </row>
    <row r="159" spans="1:15">
      <c r="A159" s="3" t="s">
        <v>532</v>
      </c>
    </row>
    <row r="160" spans="1:15">
      <c r="A160" s="4" t="s">
        <v>70</v>
      </c>
      <c r="J160" s="6" t="n">
        <v>700600000</v>
      </c>
    </row>
    <row r="161" spans="1:15">
      <c r="A161" s="4" t="s">
        <v>575</v>
      </c>
    </row>
    <row r="162" spans="1:15">
      <c r="A162" s="3" t="s">
        <v>532</v>
      </c>
    </row>
    <row r="163" spans="1:15">
      <c r="A163" s="4" t="s">
        <v>70</v>
      </c>
      <c r="J163" s="6" t="n">
        <v>221200000</v>
      </c>
    </row>
    <row r="164" spans="1:15">
      <c r="A164" s="4" t="s">
        <v>576</v>
      </c>
    </row>
    <row r="165" spans="1:15">
      <c r="A165" s="3" t="s">
        <v>532</v>
      </c>
    </row>
    <row r="166" spans="1:15">
      <c r="A166" s="4" t="s">
        <v>70</v>
      </c>
      <c r="J166" s="6" t="n">
        <v>850500000</v>
      </c>
      <c r="K166" s="7" t="n">
        <v>891600000</v>
      </c>
      <c r="L166" s="7" t="n">
        <v>856100000</v>
      </c>
    </row>
    <row r="167" spans="1:15">
      <c r="A167" s="4" t="s">
        <v>577</v>
      </c>
    </row>
    <row r="168" spans="1:15">
      <c r="A168" s="3" t="s">
        <v>532</v>
      </c>
    </row>
    <row r="169" spans="1:15">
      <c r="A169" s="4" t="s">
        <v>70</v>
      </c>
      <c r="J169" s="6" t="n">
        <v>400000</v>
      </c>
    </row>
    <row r="170" spans="1:15">
      <c r="A170" s="4" t="s">
        <v>578</v>
      </c>
    </row>
    <row r="171" spans="1:15">
      <c r="A171" s="3" t="s">
        <v>532</v>
      </c>
    </row>
    <row r="172" spans="1:15">
      <c r="A172" s="4" t="s">
        <v>70</v>
      </c>
      <c r="J172" s="6" t="n">
        <v>850100000</v>
      </c>
    </row>
    <row r="173" spans="1:15">
      <c r="A173" s="4" t="s">
        <v>579</v>
      </c>
    </row>
    <row r="174" spans="1:15">
      <c r="A174" s="3" t="s">
        <v>532</v>
      </c>
    </row>
    <row r="175" spans="1:15">
      <c r="A175" s="4" t="s">
        <v>70</v>
      </c>
      <c r="J175" s="6" t="n">
        <v>400000</v>
      </c>
    </row>
    <row r="176" spans="1:15">
      <c r="A176" s="4" t="s">
        <v>580</v>
      </c>
    </row>
    <row r="177" spans="1:15">
      <c r="A177" s="3" t="s">
        <v>532</v>
      </c>
    </row>
    <row r="178" spans="1:15">
      <c r="A178" s="4" t="s">
        <v>70</v>
      </c>
      <c r="J178" s="6" t="n">
        <v>355100000</v>
      </c>
    </row>
    <row r="179" spans="1:15">
      <c r="A179" s="4" t="s">
        <v>581</v>
      </c>
    </row>
    <row r="180" spans="1:15">
      <c r="A180" s="3" t="s">
        <v>532</v>
      </c>
    </row>
    <row r="181" spans="1:15">
      <c r="A181" s="4" t="s">
        <v>70</v>
      </c>
      <c r="J181" s="6" t="n">
        <v>0</v>
      </c>
    </row>
    <row r="182" spans="1:15">
      <c r="A182" s="4" t="s">
        <v>582</v>
      </c>
    </row>
    <row r="183" spans="1:15">
      <c r="A183" s="3" t="s">
        <v>532</v>
      </c>
    </row>
    <row r="184" spans="1:15">
      <c r="A184" s="4" t="s">
        <v>70</v>
      </c>
      <c r="J184" s="6" t="n">
        <v>277500000</v>
      </c>
    </row>
    <row r="185" spans="1:15">
      <c r="A185" s="4" t="s">
        <v>583</v>
      </c>
    </row>
    <row r="186" spans="1:15">
      <c r="A186" s="3" t="s">
        <v>532</v>
      </c>
    </row>
    <row r="187" spans="1:15">
      <c r="A187" s="4" t="s">
        <v>70</v>
      </c>
      <c r="J187" s="6" t="n">
        <v>0</v>
      </c>
    </row>
    <row r="188" spans="1:15">
      <c r="A188" s="4" t="s">
        <v>584</v>
      </c>
    </row>
    <row r="189" spans="1:15">
      <c r="A189" s="3" t="s">
        <v>532</v>
      </c>
    </row>
    <row r="190" spans="1:15">
      <c r="A190" s="4" t="s">
        <v>70</v>
      </c>
      <c r="J190" s="6" t="n">
        <v>217500000</v>
      </c>
    </row>
    <row r="191" spans="1:15">
      <c r="A191" s="4" t="s">
        <v>585</v>
      </c>
    </row>
    <row r="192" spans="1:15">
      <c r="A192" s="3" t="s">
        <v>532</v>
      </c>
    </row>
    <row r="193" spans="1:15">
      <c r="A193" s="4" t="s">
        <v>70</v>
      </c>
      <c r="J193" s="6" t="n">
        <v>355500000</v>
      </c>
    </row>
    <row r="194" spans="1:15">
      <c r="A194" s="4" t="s">
        <v>586</v>
      </c>
    </row>
    <row r="195" spans="1:15">
      <c r="A195" s="3" t="s">
        <v>532</v>
      </c>
    </row>
    <row r="196" spans="1:15">
      <c r="A196" s="4" t="s">
        <v>70</v>
      </c>
      <c r="J196" s="6" t="n">
        <v>277500000</v>
      </c>
    </row>
    <row r="197" spans="1:15">
      <c r="A197" s="4" t="s">
        <v>587</v>
      </c>
    </row>
    <row r="198" spans="1:15">
      <c r="A198" s="3" t="s">
        <v>532</v>
      </c>
    </row>
    <row r="199" spans="1:15">
      <c r="A199" s="4" t="s">
        <v>70</v>
      </c>
      <c r="J199" s="7" t="n">
        <v>217500000</v>
      </c>
    </row>
    <row r="200" spans="1:15">
      <c r="A200" s="4" t="s">
        <v>353</v>
      </c>
    </row>
    <row r="201" spans="1:15">
      <c r="A201" s="3" t="s">
        <v>532</v>
      </c>
    </row>
    <row r="202" spans="1:15">
      <c r="A202" s="4" t="s">
        <v>537</v>
      </c>
      <c r="M202" s="7" t="n">
        <v>10700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8</v>
      </c>
      <c r="B1" s="2" t="s">
        <v>589</v>
      </c>
      <c r="C1" s="2" t="s">
        <v>530</v>
      </c>
      <c r="D1" s="2" t="s">
        <v>590</v>
      </c>
      <c r="E1" s="2" t="s">
        <v>2</v>
      </c>
      <c r="F1" s="2" t="s">
        <v>65</v>
      </c>
      <c r="G1" s="2" t="s">
        <v>66</v>
      </c>
      <c r="H1" s="2" t="s">
        <v>591</v>
      </c>
    </row>
    <row r="2" spans="1:8">
      <c r="A2" s="3" t="s">
        <v>350</v>
      </c>
    </row>
    <row r="3" spans="1:8">
      <c r="A3" s="4" t="s">
        <v>592</v>
      </c>
      <c r="E3" s="5" t="n">
        <v>161.6</v>
      </c>
      <c r="F3" s="5" t="n">
        <v>208.6</v>
      </c>
    </row>
    <row r="4" spans="1:8">
      <c r="A4" s="4" t="s">
        <v>593</v>
      </c>
      <c r="E4" s="9" t="n">
        <v>166.6</v>
      </c>
      <c r="F4" s="6" t="n">
        <v>1</v>
      </c>
      <c r="G4" s="5" t="n">
        <v>5.8</v>
      </c>
    </row>
    <row r="5" spans="1:8">
      <c r="A5" s="4" t="s">
        <v>594</v>
      </c>
      <c r="E5" s="9" t="n">
        <v>-15.9</v>
      </c>
      <c r="F5" s="6" t="n">
        <v>-23</v>
      </c>
      <c r="G5" s="6" t="n">
        <v>1</v>
      </c>
    </row>
    <row r="6" spans="1:8">
      <c r="A6" s="4" t="s">
        <v>595</v>
      </c>
      <c r="E6" s="9" t="n">
        <v>303.4</v>
      </c>
      <c r="F6" s="6" t="n">
        <v>0</v>
      </c>
      <c r="G6" s="9" t="n">
        <v>311.4</v>
      </c>
    </row>
    <row r="7" spans="1:8">
      <c r="A7" s="4" t="s">
        <v>114</v>
      </c>
      <c r="E7" s="9" t="n">
        <v>1800.9</v>
      </c>
      <c r="F7" s="5" t="n">
        <v>1738.3</v>
      </c>
      <c r="G7" s="9" t="n">
        <v>1759.6</v>
      </c>
    </row>
    <row r="8" spans="1:8">
      <c r="A8" s="4" t="s">
        <v>596</v>
      </c>
      <c r="E8" s="6" t="n">
        <v>22</v>
      </c>
    </row>
    <row r="9" spans="1:8">
      <c r="A9" s="4" t="s">
        <v>597</v>
      </c>
    </row>
    <row r="10" spans="1:8">
      <c r="A10" s="3" t="s">
        <v>350</v>
      </c>
    </row>
    <row r="11" spans="1:8">
      <c r="A11" s="4" t="s">
        <v>598</v>
      </c>
      <c r="H11" s="7" t="n">
        <v>300</v>
      </c>
    </row>
    <row r="12" spans="1:8">
      <c r="A12" s="4" t="s">
        <v>349</v>
      </c>
    </row>
    <row r="13" spans="1:8">
      <c r="A13" s="3" t="s">
        <v>350</v>
      </c>
    </row>
    <row r="14" spans="1:8">
      <c r="A14" s="4" t="s">
        <v>595</v>
      </c>
      <c r="B14" s="5" t="n">
        <v>127.6</v>
      </c>
    </row>
    <row r="15" spans="1:8">
      <c r="A15" s="4" t="s">
        <v>114</v>
      </c>
      <c r="B15" s="9" t="n">
        <v>60.2</v>
      </c>
    </row>
    <row r="16" spans="1:8">
      <c r="A16" s="4" t="s">
        <v>599</v>
      </c>
      <c r="B16" s="5" t="n">
        <v>127.6</v>
      </c>
    </row>
    <row r="17" spans="1:8">
      <c r="A17" s="4" t="s">
        <v>353</v>
      </c>
    </row>
    <row r="18" spans="1:8">
      <c r="A18" s="3" t="s">
        <v>350</v>
      </c>
    </row>
    <row r="19" spans="1:8">
      <c r="A19" s="4" t="s">
        <v>600</v>
      </c>
      <c r="E19" s="9" t="n">
        <v>12.1</v>
      </c>
    </row>
    <row r="20" spans="1:8">
      <c r="A20" s="4" t="s">
        <v>601</v>
      </c>
      <c r="E20" s="9" t="n">
        <v>3.2</v>
      </c>
    </row>
    <row r="21" spans="1:8">
      <c r="A21" s="4" t="s">
        <v>602</v>
      </c>
      <c r="C21" s="5" t="n">
        <v>175.8</v>
      </c>
    </row>
    <row r="22" spans="1:8">
      <c r="A22" s="4" t="s">
        <v>114</v>
      </c>
      <c r="C22" s="9" t="n">
        <v>98.40000000000001</v>
      </c>
    </row>
    <row r="23" spans="1:8">
      <c r="A23" s="4" t="s">
        <v>599</v>
      </c>
      <c r="C23" s="6" t="n">
        <v>181</v>
      </c>
    </row>
    <row r="24" spans="1:8">
      <c r="A24" s="4" t="s">
        <v>603</v>
      </c>
      <c r="C24" s="9" t="n">
        <v>5.2</v>
      </c>
    </row>
    <row r="25" spans="1:8">
      <c r="A25" s="4" t="s">
        <v>604</v>
      </c>
      <c r="C25" s="7" t="n">
        <v>15</v>
      </c>
    </row>
    <row r="26" spans="1:8">
      <c r="A26" s="4" t="s">
        <v>355</v>
      </c>
    </row>
    <row r="27" spans="1:8">
      <c r="A27" s="3" t="s">
        <v>350</v>
      </c>
    </row>
    <row r="28" spans="1:8">
      <c r="A28" s="4" t="s">
        <v>602</v>
      </c>
      <c r="D28" s="7" t="n">
        <v>330</v>
      </c>
    </row>
    <row r="29" spans="1:8">
      <c r="A29" s="4" t="s">
        <v>595</v>
      </c>
      <c r="D29" s="9" t="n">
        <v>311.2</v>
      </c>
    </row>
    <row r="30" spans="1:8">
      <c r="A30" s="4" t="s">
        <v>114</v>
      </c>
      <c r="D30" s="9" t="n">
        <v>165.5</v>
      </c>
    </row>
    <row r="31" spans="1:8">
      <c r="A31" s="4" t="s">
        <v>599</v>
      </c>
      <c r="D31" s="5" t="n">
        <v>311.2</v>
      </c>
    </row>
    <row r="32" spans="1:8">
      <c r="A32" s="4" t="s">
        <v>605</v>
      </c>
    </row>
    <row r="33" spans="1:8">
      <c r="A33" s="3" t="s">
        <v>350</v>
      </c>
    </row>
    <row r="34" spans="1:8">
      <c r="A34" s="4" t="s">
        <v>593</v>
      </c>
      <c r="G34" s="9" t="n">
        <v>4.5</v>
      </c>
    </row>
    <row r="35" spans="1:8">
      <c r="A35" s="4" t="s">
        <v>606</v>
      </c>
    </row>
    <row r="36" spans="1:8">
      <c r="A36" s="3" t="s">
        <v>350</v>
      </c>
    </row>
    <row r="37" spans="1:8">
      <c r="A37" s="4" t="s">
        <v>607</v>
      </c>
      <c r="E37" s="6" t="n">
        <v>1</v>
      </c>
    </row>
    <row r="38" spans="1:8">
      <c r="A38" s="4" t="s">
        <v>608</v>
      </c>
      <c r="G38" s="9" t="n">
        <v>25.4</v>
      </c>
    </row>
    <row r="39" spans="1:8">
      <c r="A39" s="4" t="s">
        <v>609</v>
      </c>
      <c r="G39" s="7" t="n">
        <v>3</v>
      </c>
    </row>
    <row r="40" spans="1:8">
      <c r="A40" s="4" t="s">
        <v>610</v>
      </c>
    </row>
    <row r="41" spans="1:8">
      <c r="A41" s="3" t="s">
        <v>350</v>
      </c>
    </row>
    <row r="42" spans="1:8">
      <c r="A42" s="4" t="s">
        <v>600</v>
      </c>
      <c r="E42" s="9" t="n">
        <v>6.4</v>
      </c>
    </row>
    <row r="43" spans="1:8">
      <c r="A43" s="4" t="s">
        <v>611</v>
      </c>
    </row>
    <row r="44" spans="1:8">
      <c r="A44" s="3" t="s">
        <v>350</v>
      </c>
    </row>
    <row r="45" spans="1:8">
      <c r="A45" s="4" t="s">
        <v>600</v>
      </c>
      <c r="E45" s="5" t="n">
        <v>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2</v>
      </c>
      <c r="B1" s="2" t="s">
        <v>590</v>
      </c>
      <c r="C1" s="2" t="s">
        <v>2</v>
      </c>
      <c r="D1" s="2" t="s">
        <v>65</v>
      </c>
      <c r="E1" s="2" t="s">
        <v>66</v>
      </c>
      <c r="F1" s="2" t="s">
        <v>589</v>
      </c>
      <c r="G1" s="2" t="s">
        <v>530</v>
      </c>
    </row>
    <row r="2" spans="1:7">
      <c r="A2" s="3" t="s">
        <v>350</v>
      </c>
    </row>
    <row r="3" spans="1:7">
      <c r="A3" s="4" t="s">
        <v>594</v>
      </c>
      <c r="C3" s="5" t="n">
        <v>-15.9</v>
      </c>
      <c r="D3" s="7" t="n">
        <v>-23</v>
      </c>
      <c r="E3" s="7" t="n">
        <v>1</v>
      </c>
    </row>
    <row r="4" spans="1:7">
      <c r="A4" s="3" t="s">
        <v>613</v>
      </c>
    </row>
    <row r="5" spans="1:7">
      <c r="A5" s="4" t="s">
        <v>114</v>
      </c>
      <c r="C5" s="5" t="n">
        <v>1800.9</v>
      </c>
      <c r="D5" s="5" t="n">
        <v>1738.3</v>
      </c>
      <c r="E5" s="5" t="n">
        <v>1759.6</v>
      </c>
    </row>
    <row r="6" spans="1:7">
      <c r="A6" s="4" t="s">
        <v>537</v>
      </c>
      <c r="G6" s="5" t="n">
        <v>-10.7</v>
      </c>
    </row>
    <row r="7" spans="1:7">
      <c r="A7" s="4" t="s">
        <v>349</v>
      </c>
    </row>
    <row r="8" spans="1:7">
      <c r="A8" s="3" t="s">
        <v>613</v>
      </c>
    </row>
    <row r="9" spans="1:7">
      <c r="A9" s="4" t="s">
        <v>614</v>
      </c>
      <c r="F9" s="5" t="n">
        <v>0.3</v>
      </c>
    </row>
    <row r="10" spans="1:7">
      <c r="A10" s="4" t="s">
        <v>615</v>
      </c>
      <c r="F10" s="9" t="n">
        <v>6.3</v>
      </c>
    </row>
    <row r="11" spans="1:7">
      <c r="A11" s="4" t="s">
        <v>108</v>
      </c>
      <c r="F11" s="9" t="n">
        <v>0.1</v>
      </c>
    </row>
    <row r="12" spans="1:7">
      <c r="A12" s="4" t="s">
        <v>110</v>
      </c>
      <c r="F12" s="9" t="n">
        <v>2.1</v>
      </c>
    </row>
    <row r="13" spans="1:7">
      <c r="A13" s="4" t="s">
        <v>114</v>
      </c>
      <c r="F13" s="9" t="n">
        <v>60.2</v>
      </c>
    </row>
    <row r="14" spans="1:7">
      <c r="A14" s="4" t="s">
        <v>616</v>
      </c>
      <c r="F14" s="9" t="n">
        <v>-0.5</v>
      </c>
    </row>
    <row r="15" spans="1:7">
      <c r="A15" s="4" t="s">
        <v>617</v>
      </c>
      <c r="F15" s="9" t="n">
        <v>-1.6</v>
      </c>
    </row>
    <row r="16" spans="1:7">
      <c r="A16" s="4" t="s">
        <v>618</v>
      </c>
      <c r="F16" s="9" t="n">
        <v>0.9</v>
      </c>
    </row>
    <row r="17" spans="1:7">
      <c r="A17" s="4" t="s">
        <v>619</v>
      </c>
      <c r="F17" s="9" t="n">
        <v>0.8</v>
      </c>
    </row>
    <row r="18" spans="1:7">
      <c r="A18" s="3" t="s">
        <v>620</v>
      </c>
    </row>
    <row r="19" spans="1:7">
      <c r="A19" s="4" t="s">
        <v>599</v>
      </c>
      <c r="F19" s="9" t="n">
        <v>127.6</v>
      </c>
    </row>
    <row r="20" spans="1:7">
      <c r="A20" s="4" t="s">
        <v>621</v>
      </c>
    </row>
    <row r="21" spans="1:7">
      <c r="A21" s="3" t="s">
        <v>613</v>
      </c>
    </row>
    <row r="22" spans="1:7">
      <c r="A22" s="4" t="s">
        <v>622</v>
      </c>
      <c r="F22" s="6" t="n">
        <v>4</v>
      </c>
    </row>
    <row r="23" spans="1:7">
      <c r="A23" s="4" t="s">
        <v>623</v>
      </c>
    </row>
    <row r="24" spans="1:7">
      <c r="A24" s="3" t="s">
        <v>613</v>
      </c>
    </row>
    <row r="25" spans="1:7">
      <c r="A25" s="4" t="s">
        <v>622</v>
      </c>
      <c r="F25" s="9" t="n">
        <v>0.4</v>
      </c>
    </row>
    <row r="26" spans="1:7">
      <c r="A26" s="4" t="s">
        <v>624</v>
      </c>
    </row>
    <row r="27" spans="1:7">
      <c r="A27" s="3" t="s">
        <v>613</v>
      </c>
    </row>
    <row r="28" spans="1:7">
      <c r="A28" s="4" t="s">
        <v>622</v>
      </c>
      <c r="F28" s="7" t="n">
        <v>56</v>
      </c>
    </row>
    <row r="29" spans="1:7">
      <c r="A29" s="4" t="s">
        <v>349</v>
      </c>
    </row>
    <row r="30" spans="1:7">
      <c r="A30" s="3" t="s">
        <v>613</v>
      </c>
    </row>
    <row r="31" spans="1:7">
      <c r="A31" s="4" t="s">
        <v>614</v>
      </c>
      <c r="G31" s="9" t="n">
        <v>5.8</v>
      </c>
    </row>
    <row r="32" spans="1:7">
      <c r="A32" s="4" t="s">
        <v>615</v>
      </c>
      <c r="G32" s="9" t="n">
        <v>0.1</v>
      </c>
    </row>
    <row r="33" spans="1:7">
      <c r="A33" s="4" t="s">
        <v>108</v>
      </c>
      <c r="G33" s="9" t="n">
        <v>2.7</v>
      </c>
    </row>
    <row r="34" spans="1:7">
      <c r="A34" s="4" t="s">
        <v>110</v>
      </c>
      <c r="G34" s="9" t="n">
        <v>0.2</v>
      </c>
    </row>
    <row r="35" spans="1:7">
      <c r="A35" s="4" t="s">
        <v>114</v>
      </c>
      <c r="G35" s="9" t="n">
        <v>98.40000000000001</v>
      </c>
    </row>
    <row r="36" spans="1:7">
      <c r="A36" s="4" t="s">
        <v>616</v>
      </c>
      <c r="G36" s="9" t="n">
        <v>-1.7</v>
      </c>
    </row>
    <row r="37" spans="1:7">
      <c r="A37" s="4" t="s">
        <v>537</v>
      </c>
      <c r="G37" s="9" t="n">
        <v>-10.7</v>
      </c>
    </row>
    <row r="38" spans="1:7">
      <c r="A38" s="4" t="s">
        <v>617</v>
      </c>
      <c r="G38" s="9" t="n">
        <v>-4.1</v>
      </c>
    </row>
    <row r="39" spans="1:7">
      <c r="A39" s="4" t="s">
        <v>618</v>
      </c>
      <c r="G39" s="9" t="n">
        <v>9.9</v>
      </c>
    </row>
    <row r="40" spans="1:7">
      <c r="A40" s="3" t="s">
        <v>620</v>
      </c>
    </row>
    <row r="41" spans="1:7">
      <c r="A41" s="4" t="s">
        <v>599</v>
      </c>
      <c r="G41" s="6" t="n">
        <v>181</v>
      </c>
    </row>
    <row r="42" spans="1:7">
      <c r="A42" s="4" t="s">
        <v>625</v>
      </c>
    </row>
    <row r="43" spans="1:7">
      <c r="A43" s="3" t="s">
        <v>613</v>
      </c>
    </row>
    <row r="44" spans="1:7">
      <c r="A44" s="4" t="s">
        <v>622</v>
      </c>
      <c r="G44" s="9" t="n">
        <v>2.7</v>
      </c>
    </row>
    <row r="45" spans="1:7">
      <c r="A45" s="4" t="s">
        <v>621</v>
      </c>
    </row>
    <row r="46" spans="1:7">
      <c r="A46" s="3" t="s">
        <v>613</v>
      </c>
    </row>
    <row r="47" spans="1:7">
      <c r="A47" s="4" t="s">
        <v>622</v>
      </c>
      <c r="G47" s="9" t="n">
        <v>13.5</v>
      </c>
    </row>
    <row r="48" spans="1:7">
      <c r="A48" s="4" t="s">
        <v>623</v>
      </c>
    </row>
    <row r="49" spans="1:7">
      <c r="A49" s="3" t="s">
        <v>613</v>
      </c>
    </row>
    <row r="50" spans="1:7">
      <c r="A50" s="4" t="s">
        <v>622</v>
      </c>
      <c r="G50" s="6" t="n">
        <v>29</v>
      </c>
    </row>
    <row r="51" spans="1:7">
      <c r="A51" s="4" t="s">
        <v>624</v>
      </c>
    </row>
    <row r="52" spans="1:7">
      <c r="A52" s="3" t="s">
        <v>613</v>
      </c>
    </row>
    <row r="53" spans="1:7">
      <c r="A53" s="4" t="s">
        <v>622</v>
      </c>
      <c r="G53" s="7" t="n">
        <v>55</v>
      </c>
    </row>
    <row r="54" spans="1:7">
      <c r="A54" s="4" t="s">
        <v>355</v>
      </c>
    </row>
    <row r="55" spans="1:7">
      <c r="A55" s="3" t="s">
        <v>613</v>
      </c>
    </row>
    <row r="56" spans="1:7">
      <c r="A56" s="4" t="s">
        <v>614</v>
      </c>
      <c r="B56" s="5" t="n">
        <v>16.4</v>
      </c>
    </row>
    <row r="57" spans="1:7">
      <c r="A57" s="4" t="s">
        <v>615</v>
      </c>
      <c r="B57" s="9" t="n">
        <v>21.5</v>
      </c>
    </row>
    <row r="58" spans="1:7">
      <c r="A58" s="4" t="s">
        <v>108</v>
      </c>
      <c r="B58" s="9" t="n">
        <v>2.8</v>
      </c>
    </row>
    <row r="59" spans="1:7">
      <c r="A59" s="4" t="s">
        <v>110</v>
      </c>
      <c r="B59" s="9" t="n">
        <v>18.2</v>
      </c>
    </row>
    <row r="60" spans="1:7">
      <c r="A60" s="4" t="s">
        <v>114</v>
      </c>
      <c r="B60" s="9" t="n">
        <v>165.5</v>
      </c>
    </row>
    <row r="61" spans="1:7">
      <c r="A61" s="4" t="s">
        <v>617</v>
      </c>
      <c r="B61" s="9" t="n">
        <v>-22.8</v>
      </c>
    </row>
    <row r="62" spans="1:7">
      <c r="A62" s="4" t="s">
        <v>619</v>
      </c>
      <c r="B62" s="9" t="n">
        <v>1.2</v>
      </c>
    </row>
    <row r="63" spans="1:7">
      <c r="A63" s="3" t="s">
        <v>620</v>
      </c>
    </row>
    <row r="64" spans="1:7">
      <c r="A64" s="4" t="s">
        <v>599</v>
      </c>
      <c r="B64" s="9" t="n">
        <v>311.2</v>
      </c>
    </row>
    <row r="65" spans="1:7">
      <c r="A65" s="4" t="s">
        <v>626</v>
      </c>
    </row>
    <row r="66" spans="1:7">
      <c r="A66" s="3" t="s">
        <v>613</v>
      </c>
    </row>
    <row r="67" spans="1:7">
      <c r="A67" s="4" t="s">
        <v>622</v>
      </c>
      <c r="B67" s="5" t="n">
        <v>15.8</v>
      </c>
    </row>
    <row r="68" spans="1:7">
      <c r="A68" s="3" t="s">
        <v>620</v>
      </c>
    </row>
    <row r="69" spans="1:7">
      <c r="A69" s="4" t="s">
        <v>627</v>
      </c>
      <c r="B69" s="4" t="s">
        <v>628</v>
      </c>
    </row>
    <row r="70" spans="1:7">
      <c r="A70" s="4" t="s">
        <v>629</v>
      </c>
    </row>
    <row r="71" spans="1:7">
      <c r="A71" s="3" t="s">
        <v>613</v>
      </c>
    </row>
    <row r="72" spans="1:7">
      <c r="A72" s="4" t="s">
        <v>622</v>
      </c>
      <c r="B72" s="5" t="n">
        <v>37.9</v>
      </c>
    </row>
    <row r="73" spans="1:7">
      <c r="A73" s="3" t="s">
        <v>620</v>
      </c>
    </row>
    <row r="74" spans="1:7">
      <c r="A74" s="4" t="s">
        <v>627</v>
      </c>
      <c r="B74" s="4" t="s">
        <v>630</v>
      </c>
    </row>
    <row r="75" spans="1:7">
      <c r="A75" s="4" t="s">
        <v>631</v>
      </c>
    </row>
    <row r="76" spans="1:7">
      <c r="A76" s="3" t="s">
        <v>613</v>
      </c>
    </row>
    <row r="77" spans="1:7">
      <c r="A77" s="4" t="s">
        <v>622</v>
      </c>
      <c r="B77" s="5" t="n">
        <v>52.3</v>
      </c>
    </row>
    <row r="78" spans="1:7">
      <c r="A78" s="3" t="s">
        <v>620</v>
      </c>
    </row>
    <row r="79" spans="1:7">
      <c r="A79" s="4" t="s">
        <v>627</v>
      </c>
      <c r="B79" s="4" t="s">
        <v>6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531</v>
      </c>
      <c r="C1" s="2" t="s">
        <v>589</v>
      </c>
      <c r="D1" s="2" t="s">
        <v>590</v>
      </c>
    </row>
    <row r="2" spans="1:4">
      <c r="A2" s="4" t="s">
        <v>633</v>
      </c>
      <c r="B2" s="5" t="n">
        <v>17.1</v>
      </c>
    </row>
    <row r="3" spans="1:4">
      <c r="A3" s="4" t="s">
        <v>349</v>
      </c>
    </row>
    <row r="4" spans="1:4">
      <c r="A4" s="4" t="s">
        <v>634</v>
      </c>
      <c r="C4" s="5" t="n">
        <v>0.2</v>
      </c>
    </row>
    <row r="5" spans="1:4">
      <c r="A5" s="4" t="s">
        <v>355</v>
      </c>
    </row>
    <row r="6" spans="1:4">
      <c r="A6" s="4" t="s">
        <v>634</v>
      </c>
      <c r="D6" s="5" t="n">
        <v>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65</v>
      </c>
      <c r="D2" s="2" t="s">
        <v>66</v>
      </c>
    </row>
    <row r="3" spans="1:4">
      <c r="A3" s="3" t="s">
        <v>636</v>
      </c>
    </row>
    <row r="4" spans="1:4">
      <c r="A4" s="4" t="s">
        <v>593</v>
      </c>
      <c r="B4" s="5" t="n">
        <v>166.6</v>
      </c>
      <c r="C4" s="7" t="n">
        <v>1</v>
      </c>
      <c r="D4" s="5" t="n">
        <v>5.8</v>
      </c>
    </row>
    <row r="5" spans="1:4">
      <c r="A5" s="4" t="s">
        <v>605</v>
      </c>
    </row>
    <row r="6" spans="1:4">
      <c r="A6" s="3" t="s">
        <v>636</v>
      </c>
    </row>
    <row r="7" spans="1:4">
      <c r="A7" s="4" t="s">
        <v>593</v>
      </c>
      <c r="D7" s="5" t="n">
        <v>4.5</v>
      </c>
    </row>
    <row r="8" spans="1:4">
      <c r="A8" s="4" t="s">
        <v>637</v>
      </c>
    </row>
    <row r="9" spans="1:4">
      <c r="A9" s="3" t="s">
        <v>636</v>
      </c>
    </row>
    <row r="10" spans="1:4">
      <c r="A10" s="4" t="s">
        <v>600</v>
      </c>
      <c r="B10" s="7" t="n">
        <v>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65</v>
      </c>
      <c r="D2" s="2" t="s">
        <v>66</v>
      </c>
    </row>
    <row r="3" spans="1:4">
      <c r="A3" s="3" t="s">
        <v>639</v>
      </c>
    </row>
    <row r="4" spans="1:4">
      <c r="A4" s="4" t="s">
        <v>114</v>
      </c>
      <c r="B4" s="5" t="n">
        <v>2273.7</v>
      </c>
      <c r="C4" s="5" t="n">
        <v>2211.1</v>
      </c>
      <c r="D4" s="5" t="n">
        <v>2232.4</v>
      </c>
    </row>
    <row r="5" spans="1:4">
      <c r="A5" s="4" t="s">
        <v>640</v>
      </c>
      <c r="B5" s="9" t="n">
        <v>-472.8</v>
      </c>
      <c r="C5" s="9" t="n">
        <v>-472.8</v>
      </c>
      <c r="D5" s="9" t="n">
        <v>-472.8</v>
      </c>
    </row>
    <row r="6" spans="1:4">
      <c r="A6" s="3" t="s">
        <v>641</v>
      </c>
    </row>
    <row r="7" spans="1:4">
      <c r="A7" s="4" t="s">
        <v>642</v>
      </c>
      <c r="B7" s="9" t="n">
        <v>1738.3</v>
      </c>
      <c r="C7" s="9" t="n">
        <v>1759.6</v>
      </c>
    </row>
    <row r="8" spans="1:4">
      <c r="A8" s="4" t="s">
        <v>643</v>
      </c>
      <c r="B8" s="9" t="n">
        <v>-158.6</v>
      </c>
      <c r="C8" s="9" t="n">
        <v>-0.8</v>
      </c>
    </row>
    <row r="9" spans="1:4">
      <c r="A9" s="4" t="s">
        <v>644</v>
      </c>
      <c r="B9" s="9" t="n">
        <v>-81.7</v>
      </c>
    </row>
    <row r="10" spans="1:4">
      <c r="A10" s="4" t="s">
        <v>645</v>
      </c>
      <c r="B10" s="9" t="n">
        <v>-14.3</v>
      </c>
      <c r="C10" s="9" t="n">
        <v>-8.9</v>
      </c>
    </row>
    <row r="11" spans="1:4">
      <c r="A11" s="4" t="s">
        <v>642</v>
      </c>
      <c r="B11" s="9" t="n">
        <v>1800.9</v>
      </c>
      <c r="C11" s="9" t="n">
        <v>1738.3</v>
      </c>
    </row>
    <row r="12" spans="1:4">
      <c r="A12" s="4" t="s">
        <v>646</v>
      </c>
    </row>
    <row r="13" spans="1:4">
      <c r="A13" s="3" t="s">
        <v>639</v>
      </c>
    </row>
    <row r="14" spans="1:4">
      <c r="A14" s="4" t="s">
        <v>114</v>
      </c>
      <c r="B14" s="9" t="n">
        <v>640.5</v>
      </c>
      <c r="C14" s="9" t="n">
        <v>544.4</v>
      </c>
      <c r="D14" s="6" t="n">
        <v>545</v>
      </c>
    </row>
    <row r="15" spans="1:4">
      <c r="A15" s="4" t="s">
        <v>640</v>
      </c>
      <c r="B15" s="9" t="n">
        <v>-472.8</v>
      </c>
      <c r="C15" s="9" t="n">
        <v>-472.8</v>
      </c>
      <c r="D15" s="9" t="n">
        <v>472.8</v>
      </c>
    </row>
    <row r="16" spans="1:4">
      <c r="A16" s="3" t="s">
        <v>641</v>
      </c>
    </row>
    <row r="17" spans="1:4">
      <c r="A17" s="4" t="s">
        <v>642</v>
      </c>
      <c r="B17" s="9" t="n">
        <v>71.59999999999999</v>
      </c>
      <c r="C17" s="9" t="n">
        <v>72.2</v>
      </c>
    </row>
    <row r="18" spans="1:4">
      <c r="A18" s="4" t="s">
        <v>643</v>
      </c>
      <c r="B18" s="9" t="n">
        <v>-98.40000000000001</v>
      </c>
      <c r="C18" s="6" t="n">
        <v>0</v>
      </c>
    </row>
    <row r="19" spans="1:4">
      <c r="A19" s="4" t="s">
        <v>645</v>
      </c>
      <c r="B19" s="9" t="n">
        <v>-2.3</v>
      </c>
      <c r="C19" s="9" t="n">
        <v>-0.6</v>
      </c>
    </row>
    <row r="20" spans="1:4">
      <c r="A20" s="4" t="s">
        <v>642</v>
      </c>
      <c r="B20" s="9" t="n">
        <v>167.7</v>
      </c>
      <c r="C20" s="9" t="n">
        <v>71.59999999999999</v>
      </c>
    </row>
    <row r="21" spans="1:4">
      <c r="A21" s="4" t="s">
        <v>647</v>
      </c>
    </row>
    <row r="22" spans="1:4">
      <c r="A22" s="3" t="s">
        <v>639</v>
      </c>
    </row>
    <row r="23" spans="1:4">
      <c r="A23" s="4" t="s">
        <v>114</v>
      </c>
      <c r="B23" s="9" t="n">
        <v>1424.7</v>
      </c>
      <c r="C23" s="9" t="n">
        <v>1370.6</v>
      </c>
      <c r="D23" s="9" t="n">
        <v>1375.6</v>
      </c>
    </row>
    <row r="24" spans="1:4">
      <c r="A24" s="4" t="s">
        <v>640</v>
      </c>
      <c r="B24" s="6" t="n">
        <v>0</v>
      </c>
      <c r="C24" s="6" t="n">
        <v>0</v>
      </c>
    </row>
    <row r="25" spans="1:4">
      <c r="A25" s="3" t="s">
        <v>641</v>
      </c>
    </row>
    <row r="26" spans="1:4">
      <c r="A26" s="4" t="s">
        <v>642</v>
      </c>
      <c r="B26" s="9" t="n">
        <v>1370.6</v>
      </c>
      <c r="C26" s="9" t="n">
        <v>1375.6</v>
      </c>
    </row>
    <row r="27" spans="1:4">
      <c r="A27" s="4" t="s">
        <v>643</v>
      </c>
      <c r="B27" s="9" t="n">
        <v>-60.2</v>
      </c>
      <c r="C27" s="9" t="n">
        <v>-0.8</v>
      </c>
    </row>
    <row r="28" spans="1:4">
      <c r="A28" s="4" t="s">
        <v>645</v>
      </c>
      <c r="B28" s="9" t="n">
        <v>-6.1</v>
      </c>
      <c r="C28" s="9" t="n">
        <v>-5.8</v>
      </c>
    </row>
    <row r="29" spans="1:4">
      <c r="A29" s="4" t="s">
        <v>642</v>
      </c>
      <c r="B29" s="9" t="n">
        <v>1424.7</v>
      </c>
      <c r="C29" s="9" t="n">
        <v>1370.6</v>
      </c>
    </row>
    <row r="30" spans="1:4">
      <c r="A30" s="4" t="s">
        <v>648</v>
      </c>
    </row>
    <row r="31" spans="1:4">
      <c r="A31" s="3" t="s">
        <v>639</v>
      </c>
    </row>
    <row r="32" spans="1:4">
      <c r="A32" s="4" t="s">
        <v>114</v>
      </c>
      <c r="B32" s="9" t="n">
        <v>208.5</v>
      </c>
      <c r="C32" s="9" t="n">
        <v>296.1</v>
      </c>
      <c r="D32" s="5" t="n">
        <v>311.8</v>
      </c>
    </row>
    <row r="33" spans="1:4">
      <c r="A33" s="4" t="s">
        <v>640</v>
      </c>
      <c r="B33" s="6" t="n">
        <v>0</v>
      </c>
      <c r="C33" s="6" t="n">
        <v>0</v>
      </c>
    </row>
    <row r="34" spans="1:4">
      <c r="A34" s="3" t="s">
        <v>641</v>
      </c>
    </row>
    <row r="35" spans="1:4">
      <c r="A35" s="4" t="s">
        <v>642</v>
      </c>
      <c r="B35" s="9" t="n">
        <v>296.1</v>
      </c>
      <c r="C35" s="9" t="n">
        <v>311.8</v>
      </c>
    </row>
    <row r="36" spans="1:4">
      <c r="A36" s="4" t="s">
        <v>643</v>
      </c>
      <c r="B36" s="6" t="n">
        <v>0</v>
      </c>
      <c r="C36" s="6" t="n">
        <v>0</v>
      </c>
    </row>
    <row r="37" spans="1:4">
      <c r="A37" s="4" t="s">
        <v>644</v>
      </c>
      <c r="B37" s="9" t="n">
        <v>-81.7</v>
      </c>
    </row>
    <row r="38" spans="1:4">
      <c r="A38" s="4" t="s">
        <v>645</v>
      </c>
      <c r="B38" s="9" t="n">
        <v>-5.9</v>
      </c>
      <c r="C38" s="9" t="n">
        <v>-2.5</v>
      </c>
    </row>
    <row r="39" spans="1:4">
      <c r="A39" s="4" t="s">
        <v>642</v>
      </c>
      <c r="B39" s="5" t="n">
        <v>208.5</v>
      </c>
      <c r="C39" s="5" t="n">
        <v>29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49</v>
      </c>
      <c r="B1" s="2" t="s">
        <v>1</v>
      </c>
    </row>
    <row r="2" spans="1:4">
      <c r="B2" s="2" t="s">
        <v>650</v>
      </c>
      <c r="C2" s="2" t="s">
        <v>651</v>
      </c>
      <c r="D2" s="2" t="s">
        <v>652</v>
      </c>
    </row>
    <row r="3" spans="1:4">
      <c r="A3" s="3" t="s">
        <v>358</v>
      </c>
    </row>
    <row r="4" spans="1:4">
      <c r="A4" s="4" t="s">
        <v>653</v>
      </c>
      <c r="B4" s="5" t="n">
        <v>488.9</v>
      </c>
    </row>
    <row r="5" spans="1:4">
      <c r="A5" s="4" t="s">
        <v>654</v>
      </c>
      <c r="B5" s="9" t="n">
        <v>132.7</v>
      </c>
      <c r="C5" s="5" t="n">
        <v>117.9</v>
      </c>
      <c r="D5" s="5" t="n">
        <v>121.6</v>
      </c>
    </row>
    <row r="6" spans="1:4">
      <c r="A6" s="4" t="s">
        <v>655</v>
      </c>
      <c r="B6" s="9" t="n">
        <v>10.3</v>
      </c>
      <c r="C6" s="9" t="n">
        <v>11.1</v>
      </c>
      <c r="D6" s="5" t="n">
        <v>12.8</v>
      </c>
    </row>
    <row r="7" spans="1:4">
      <c r="A7" s="4" t="s">
        <v>656</v>
      </c>
      <c r="B7" s="7" t="n">
        <v>597</v>
      </c>
      <c r="C7" s="9" t="n">
        <v>532.8</v>
      </c>
    </row>
    <row r="8" spans="1:4">
      <c r="A8" s="4" t="s">
        <v>657</v>
      </c>
      <c r="B8" s="6" t="n">
        <v>3</v>
      </c>
    </row>
    <row r="9" spans="1:4">
      <c r="A9" s="4" t="s">
        <v>658</v>
      </c>
      <c r="B9" s="5" t="n">
        <v>437.4</v>
      </c>
    </row>
    <row r="10" spans="1:4">
      <c r="A10" s="4" t="s">
        <v>448</v>
      </c>
    </row>
    <row r="11" spans="1:4">
      <c r="A11" s="3" t="s">
        <v>358</v>
      </c>
    </row>
    <row r="12" spans="1:4">
      <c r="A12" s="4" t="s">
        <v>449</v>
      </c>
      <c r="B12" s="4" t="s">
        <v>450</v>
      </c>
    </row>
    <row r="13" spans="1:4">
      <c r="A13" s="4" t="s">
        <v>451</v>
      </c>
    </row>
    <row r="14" spans="1:4">
      <c r="A14" s="3" t="s">
        <v>358</v>
      </c>
    </row>
    <row r="15" spans="1:4">
      <c r="A15" s="4" t="s">
        <v>449</v>
      </c>
      <c r="B15" s="4" t="s">
        <v>452</v>
      </c>
    </row>
    <row r="16" spans="1:4">
      <c r="A16" s="4" t="s">
        <v>659</v>
      </c>
    </row>
    <row r="17" spans="1:4">
      <c r="A17" s="3" t="s">
        <v>358</v>
      </c>
    </row>
    <row r="18" spans="1:4">
      <c r="A18" s="4" t="s">
        <v>449</v>
      </c>
      <c r="B18" s="4" t="s">
        <v>454</v>
      </c>
    </row>
    <row r="19" spans="1:4">
      <c r="A19" s="4" t="s">
        <v>660</v>
      </c>
    </row>
    <row r="20" spans="1:4">
      <c r="A20" s="3" t="s">
        <v>358</v>
      </c>
    </row>
    <row r="21" spans="1:4">
      <c r="A21" s="4" t="s">
        <v>449</v>
      </c>
      <c r="B21" s="4" t="s">
        <v>479</v>
      </c>
    </row>
    <row r="22" spans="1:4">
      <c r="A22" s="4" t="s">
        <v>661</v>
      </c>
    </row>
    <row r="23" spans="1:4">
      <c r="A23" s="3" t="s">
        <v>358</v>
      </c>
    </row>
    <row r="24" spans="1:4">
      <c r="A24" s="4" t="s">
        <v>656</v>
      </c>
      <c r="B24" s="5" t="n">
        <v>333.8</v>
      </c>
      <c r="C24" s="9" t="n">
        <v>299.5</v>
      </c>
    </row>
    <row r="25" spans="1:4">
      <c r="A25" s="4" t="s">
        <v>662</v>
      </c>
    </row>
    <row r="26" spans="1:4">
      <c r="A26" s="3" t="s">
        <v>358</v>
      </c>
    </row>
    <row r="27" spans="1:4">
      <c r="A27" s="4" t="s">
        <v>656</v>
      </c>
      <c r="B27" s="9" t="n">
        <v>79.5</v>
      </c>
      <c r="C27" s="5" t="n">
        <v>58.6</v>
      </c>
    </row>
    <row r="28" spans="1:4">
      <c r="A28" s="4" t="s">
        <v>663</v>
      </c>
    </row>
    <row r="29" spans="1:4">
      <c r="A29" s="3" t="s">
        <v>358</v>
      </c>
    </row>
    <row r="30" spans="1:4">
      <c r="A30" s="4" t="s">
        <v>653</v>
      </c>
      <c r="B30" s="7" t="n">
        <v>4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65</v>
      </c>
      <c r="D2" s="2" t="s">
        <v>66</v>
      </c>
    </row>
    <row r="3" spans="1:4">
      <c r="A3" s="3" t="s">
        <v>508</v>
      </c>
    </row>
    <row r="4" spans="1:4">
      <c r="A4" s="4" t="s">
        <v>665</v>
      </c>
      <c r="B4" s="5" t="n">
        <v>658.1</v>
      </c>
      <c r="C4" s="5" t="n">
        <v>723.5</v>
      </c>
    </row>
    <row r="5" spans="1:4">
      <c r="A5" s="4" t="s">
        <v>656</v>
      </c>
      <c r="B5" s="6" t="n">
        <v>597</v>
      </c>
      <c r="C5" s="9" t="n">
        <v>532.8</v>
      </c>
    </row>
    <row r="6" spans="1:4">
      <c r="A6" s="4" t="s">
        <v>666</v>
      </c>
      <c r="B6" s="9" t="n">
        <v>1630.5</v>
      </c>
      <c r="C6" s="9" t="n">
        <v>1560.5</v>
      </c>
    </row>
    <row r="7" spans="1:4">
      <c r="A7" s="4" t="s">
        <v>667</v>
      </c>
      <c r="B7" s="9" t="n">
        <v>176.5</v>
      </c>
      <c r="C7" s="9" t="n">
        <v>167.1</v>
      </c>
    </row>
    <row r="8" spans="1:4">
      <c r="A8" s="4" t="s">
        <v>668</v>
      </c>
      <c r="B8" s="6" t="n">
        <v>143</v>
      </c>
      <c r="C8" s="6" t="n">
        <v>139</v>
      </c>
    </row>
    <row r="9" spans="1:4">
      <c r="A9" s="4" t="s">
        <v>653</v>
      </c>
      <c r="B9" s="9" t="n">
        <v>488.9</v>
      </c>
    </row>
    <row r="10" spans="1:4">
      <c r="A10" s="4" t="s">
        <v>669</v>
      </c>
      <c r="C10" s="6" t="n">
        <v>506</v>
      </c>
    </row>
    <row r="11" spans="1:4">
      <c r="A11" s="4" t="s">
        <v>670</v>
      </c>
      <c r="B11" s="9" t="n">
        <v>28.4</v>
      </c>
      <c r="C11" s="9" t="n">
        <v>25.2</v>
      </c>
    </row>
    <row r="12" spans="1:4">
      <c r="A12" s="4" t="s">
        <v>671</v>
      </c>
      <c r="B12" s="9" t="n">
        <v>116.7</v>
      </c>
    </row>
    <row r="13" spans="1:4">
      <c r="A13" s="4" t="s">
        <v>672</v>
      </c>
      <c r="B13" s="9" t="n">
        <v>107.7</v>
      </c>
    </row>
    <row r="14" spans="1:4">
      <c r="A14" s="4" t="s">
        <v>673</v>
      </c>
      <c r="B14" s="9" t="n">
        <v>91.5</v>
      </c>
    </row>
    <row r="15" spans="1:4">
      <c r="A15" s="4" t="s">
        <v>674</v>
      </c>
      <c r="B15" s="9" t="n">
        <v>74.40000000000001</v>
      </c>
    </row>
    <row r="16" spans="1:4">
      <c r="A16" s="4" t="s">
        <v>675</v>
      </c>
      <c r="B16" s="6" t="n">
        <v>63</v>
      </c>
    </row>
    <row r="17" spans="1:4">
      <c r="A17" s="4" t="s">
        <v>676</v>
      </c>
      <c r="B17" s="9" t="n">
        <v>142.5</v>
      </c>
    </row>
    <row r="18" spans="1:4">
      <c r="A18" s="4" t="s">
        <v>654</v>
      </c>
      <c r="B18" s="9" t="n">
        <v>132.7</v>
      </c>
      <c r="C18" s="9" t="n">
        <v>117.9</v>
      </c>
      <c r="D18" s="5" t="n">
        <v>121.6</v>
      </c>
    </row>
    <row r="19" spans="1:4">
      <c r="A19" s="4" t="s">
        <v>661</v>
      </c>
    </row>
    <row r="20" spans="1:4">
      <c r="A20" s="3" t="s">
        <v>508</v>
      </c>
    </row>
    <row r="21" spans="1:4">
      <c r="A21" s="4" t="s">
        <v>656</v>
      </c>
      <c r="B21" s="9" t="n">
        <v>333.8</v>
      </c>
      <c r="C21" s="9" t="n">
        <v>299.5</v>
      </c>
    </row>
    <row r="22" spans="1:4">
      <c r="A22" s="4" t="s">
        <v>677</v>
      </c>
    </row>
    <row r="23" spans="1:4">
      <c r="A23" s="3" t="s">
        <v>508</v>
      </c>
    </row>
    <row r="24" spans="1:4">
      <c r="A24" s="4" t="s">
        <v>656</v>
      </c>
      <c r="B24" s="6" t="n">
        <v>24</v>
      </c>
      <c r="C24" s="9" t="n">
        <v>22.4</v>
      </c>
    </row>
    <row r="25" spans="1:4">
      <c r="A25" s="4" t="s">
        <v>662</v>
      </c>
    </row>
    <row r="26" spans="1:4">
      <c r="A26" s="3" t="s">
        <v>508</v>
      </c>
    </row>
    <row r="27" spans="1:4">
      <c r="A27" s="4" t="s">
        <v>656</v>
      </c>
      <c r="B27" s="9" t="n">
        <v>79.5</v>
      </c>
      <c r="C27" s="9" t="n">
        <v>58.6</v>
      </c>
    </row>
    <row r="28" spans="1:4">
      <c r="A28" s="4" t="s">
        <v>678</v>
      </c>
      <c r="B28" s="9" t="n">
        <v>278.6</v>
      </c>
      <c r="C28" s="9" t="n">
        <v>138.7</v>
      </c>
    </row>
    <row r="29" spans="1:4">
      <c r="A29" s="4" t="s">
        <v>679</v>
      </c>
    </row>
    <row r="30" spans="1:4">
      <c r="A30" s="3" t="s">
        <v>508</v>
      </c>
    </row>
    <row r="31" spans="1:4">
      <c r="A31" s="4" t="s">
        <v>656</v>
      </c>
      <c r="B31" s="5" t="n">
        <v>16.7</v>
      </c>
      <c r="C31" s="5" t="n">
        <v>13.3</v>
      </c>
    </row>
    <row r="32" spans="1:4">
      <c r="A32" s="4" t="s">
        <v>448</v>
      </c>
    </row>
    <row r="33" spans="1:4">
      <c r="A33" s="3" t="s">
        <v>508</v>
      </c>
    </row>
    <row r="34" spans="1:4">
      <c r="A34" s="4" t="s">
        <v>449</v>
      </c>
      <c r="B34" s="4" t="s">
        <v>4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0</v>
      </c>
      <c r="B1" s="2" t="s">
        <v>1</v>
      </c>
    </row>
    <row r="2" spans="1:4">
      <c r="B2" s="2" t="s">
        <v>2</v>
      </c>
      <c r="C2" s="2" t="s">
        <v>65</v>
      </c>
      <c r="D2" s="2" t="s">
        <v>66</v>
      </c>
    </row>
    <row r="3" spans="1:4">
      <c r="A3" s="3" t="s">
        <v>371</v>
      </c>
    </row>
    <row r="4" spans="1:4">
      <c r="A4" s="4" t="s">
        <v>494</v>
      </c>
      <c r="B4" s="7" t="n">
        <v>200000</v>
      </c>
      <c r="C4" s="7" t="n">
        <v>0</v>
      </c>
      <c r="D4" s="7" t="n">
        <v>1500000</v>
      </c>
    </row>
    <row r="5" spans="1:4">
      <c r="A5" s="4" t="s">
        <v>175</v>
      </c>
      <c r="B5" s="7" t="n">
        <v>26600000</v>
      </c>
      <c r="C5" s="7" t="n">
        <v>0</v>
      </c>
      <c r="D5" s="6" t="n">
        <v>0</v>
      </c>
    </row>
    <row r="6" spans="1:4">
      <c r="A6" s="4" t="s">
        <v>510</v>
      </c>
      <c r="B6" s="4" t="s">
        <v>459</v>
      </c>
      <c r="C6" s="4" t="s">
        <v>460</v>
      </c>
    </row>
    <row r="7" spans="1:4">
      <c r="A7" s="4" t="s">
        <v>681</v>
      </c>
      <c r="B7" s="7" t="n">
        <v>139500000</v>
      </c>
      <c r="C7" s="7" t="n">
        <v>135600000</v>
      </c>
      <c r="D7" s="6" t="n">
        <v>133700000</v>
      </c>
    </row>
    <row r="8" spans="1:4">
      <c r="A8" s="4" t="s">
        <v>509</v>
      </c>
      <c r="B8" s="6" t="n">
        <v>8000000</v>
      </c>
      <c r="C8" s="6" t="n">
        <v>2400000</v>
      </c>
    </row>
    <row r="9" spans="1:4">
      <c r="A9" s="4" t="s">
        <v>465</v>
      </c>
      <c r="B9" s="6" t="n">
        <v>300000</v>
      </c>
      <c r="C9" s="6" t="n">
        <v>600000</v>
      </c>
    </row>
    <row r="10" spans="1:4">
      <c r="A10" s="4" t="s">
        <v>467</v>
      </c>
      <c r="B10" s="6" t="n">
        <v>62100000</v>
      </c>
      <c r="C10" s="6" t="n">
        <v>78600000</v>
      </c>
      <c r="D10" s="6" t="n">
        <v>82000000</v>
      </c>
    </row>
    <row r="11" spans="1:4">
      <c r="A11" s="4" t="s">
        <v>496</v>
      </c>
    </row>
    <row r="12" spans="1:4">
      <c r="A12" s="3" t="s">
        <v>371</v>
      </c>
    </row>
    <row r="13" spans="1:4">
      <c r="A13" s="4" t="s">
        <v>494</v>
      </c>
      <c r="B13" s="7" t="n">
        <v>2800000</v>
      </c>
      <c r="C13" s="7" t="n">
        <v>0</v>
      </c>
      <c r="D13"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3"/>
    <col customWidth="1" max="5" min="5" width="31"/>
    <col customWidth="1" max="6" min="6" width="21"/>
    <col customWidth="1" max="7" min="7" width="21"/>
  </cols>
  <sheetData>
    <row r="1" spans="1:7">
      <c r="A1" s="1" t="s">
        <v>682</v>
      </c>
      <c r="B1" s="2" t="s">
        <v>683</v>
      </c>
      <c r="C1" s="2" t="s">
        <v>684</v>
      </c>
      <c r="D1" s="2" t="s">
        <v>685</v>
      </c>
      <c r="E1" s="2" t="s">
        <v>686</v>
      </c>
      <c r="F1" s="2" t="s">
        <v>651</v>
      </c>
      <c r="G1" s="2" t="s">
        <v>652</v>
      </c>
    </row>
    <row r="2" spans="1:7">
      <c r="A2" s="3" t="s">
        <v>687</v>
      </c>
    </row>
    <row r="3" spans="1:7">
      <c r="A3" s="4" t="s">
        <v>688</v>
      </c>
      <c r="E3" s="5" t="n">
        <v>-1038.5</v>
      </c>
      <c r="F3" s="7" t="n">
        <v>-351</v>
      </c>
      <c r="G3" s="5" t="n">
        <v>-73.2</v>
      </c>
    </row>
    <row r="4" spans="1:7">
      <c r="A4" s="3" t="s">
        <v>689</v>
      </c>
    </row>
    <row r="5" spans="1:7">
      <c r="A5" s="4" t="s">
        <v>690</v>
      </c>
      <c r="E5" s="9" t="n">
        <v>471.7</v>
      </c>
      <c r="F5" s="9" t="n">
        <v>0.1</v>
      </c>
    </row>
    <row r="6" spans="1:7">
      <c r="A6" s="4" t="s">
        <v>128</v>
      </c>
      <c r="E6" s="9" t="n">
        <v>1783.1</v>
      </c>
      <c r="F6" s="9" t="n">
        <v>1790.4</v>
      </c>
    </row>
    <row r="7" spans="1:7">
      <c r="A7" s="4" t="s">
        <v>691</v>
      </c>
      <c r="E7" s="9" t="n">
        <v>660.4</v>
      </c>
      <c r="F7" s="9" t="n">
        <v>182.5</v>
      </c>
    </row>
    <row r="8" spans="1:7">
      <c r="A8" s="4" t="s">
        <v>692</v>
      </c>
      <c r="E8" s="9" t="n">
        <v>2443.5</v>
      </c>
      <c r="F8" s="9" t="n">
        <v>1972.9</v>
      </c>
    </row>
    <row r="9" spans="1:7">
      <c r="A9" s="4" t="s">
        <v>693</v>
      </c>
      <c r="E9" s="9" t="n">
        <v>660.4</v>
      </c>
      <c r="F9" s="9" t="n">
        <v>182.5</v>
      </c>
    </row>
    <row r="10" spans="1:7">
      <c r="A10" s="4" t="s">
        <v>694</v>
      </c>
      <c r="E10" s="9" t="n">
        <v>89.59999999999999</v>
      </c>
      <c r="F10" s="6" t="n">
        <v>95</v>
      </c>
      <c r="G10" s="5" t="n">
        <v>88.90000000000001</v>
      </c>
    </row>
    <row r="11" spans="1:7">
      <c r="A11" s="4" t="s">
        <v>695</v>
      </c>
      <c r="E11" s="9" t="n">
        <v>76.7</v>
      </c>
    </row>
    <row r="12" spans="1:7">
      <c r="A12" s="4" t="s">
        <v>696</v>
      </c>
      <c r="E12" s="9" t="n">
        <v>0.2</v>
      </c>
    </row>
    <row r="13" spans="1:7">
      <c r="A13" s="4" t="s">
        <v>697</v>
      </c>
      <c r="E13" s="9" t="n">
        <v>2.9</v>
      </c>
      <c r="F13" s="9" t="n">
        <v>0.9</v>
      </c>
    </row>
    <row r="14" spans="1:7">
      <c r="A14" s="4" t="s">
        <v>698</v>
      </c>
    </row>
    <row r="15" spans="1:7">
      <c r="A15" s="3" t="s">
        <v>689</v>
      </c>
    </row>
    <row r="16" spans="1:7">
      <c r="A16" s="4" t="s">
        <v>128</v>
      </c>
      <c r="E16" s="5" t="n">
        <v>418.7</v>
      </c>
      <c r="F16" s="6" t="n">
        <v>0</v>
      </c>
    </row>
    <row r="17" spans="1:7">
      <c r="A17" s="4" t="s">
        <v>699</v>
      </c>
      <c r="E17" s="4" t="s">
        <v>700</v>
      </c>
    </row>
    <row r="18" spans="1:7">
      <c r="A18" s="4" t="s">
        <v>701</v>
      </c>
    </row>
    <row r="19" spans="1:7">
      <c r="A19" s="3" t="s">
        <v>687</v>
      </c>
    </row>
    <row r="20" spans="1:7">
      <c r="A20" s="4" t="s">
        <v>702</v>
      </c>
      <c r="E20" s="4" t="s">
        <v>703</v>
      </c>
    </row>
    <row r="21" spans="1:7">
      <c r="A21" s="3" t="s">
        <v>689</v>
      </c>
    </row>
    <row r="22" spans="1:7">
      <c r="A22" s="4" t="s">
        <v>704</v>
      </c>
      <c r="E22" s="7" t="n">
        <v>80</v>
      </c>
      <c r="F22" s="6" t="n">
        <v>0</v>
      </c>
    </row>
    <row r="23" spans="1:7">
      <c r="A23" s="4" t="s">
        <v>705</v>
      </c>
      <c r="E23" s="6" t="n">
        <v>1200</v>
      </c>
    </row>
    <row r="24" spans="1:7">
      <c r="A24" s="4" t="s">
        <v>706</v>
      </c>
    </row>
    <row r="25" spans="1:7">
      <c r="A25" s="3" t="s">
        <v>687</v>
      </c>
    </row>
    <row r="26" spans="1:7">
      <c r="A26" s="4" t="s">
        <v>688</v>
      </c>
      <c r="E26" s="6" t="n">
        <v>0</v>
      </c>
    </row>
    <row r="27" spans="1:7">
      <c r="A27" s="4" t="s">
        <v>707</v>
      </c>
      <c r="E27" s="6" t="n">
        <v>50</v>
      </c>
    </row>
    <row r="28" spans="1:7">
      <c r="A28" s="4" t="s">
        <v>702</v>
      </c>
      <c r="C28" s="4" t="s">
        <v>703</v>
      </c>
    </row>
    <row r="29" spans="1:7">
      <c r="A29" s="3" t="s">
        <v>689</v>
      </c>
    </row>
    <row r="30" spans="1:7">
      <c r="A30" s="4" t="s">
        <v>128</v>
      </c>
      <c r="E30" s="6" t="n">
        <v>944</v>
      </c>
      <c r="F30" s="9" t="n">
        <v>1029.7</v>
      </c>
    </row>
    <row r="31" spans="1:7">
      <c r="A31" s="4" t="s">
        <v>705</v>
      </c>
      <c r="E31" s="6" t="n">
        <v>1000</v>
      </c>
    </row>
    <row r="32" spans="1:7">
      <c r="A32" s="4" t="s">
        <v>708</v>
      </c>
    </row>
    <row r="33" spans="1:7">
      <c r="A33" s="3" t="s">
        <v>689</v>
      </c>
    </row>
    <row r="34" spans="1:7">
      <c r="A34" s="4" t="s">
        <v>690</v>
      </c>
      <c r="E34" s="9" t="n">
        <v>421.6</v>
      </c>
    </row>
    <row r="35" spans="1:7">
      <c r="A35" s="4" t="s">
        <v>128</v>
      </c>
      <c r="E35" s="7" t="n">
        <v>0</v>
      </c>
      <c r="F35" s="9" t="n">
        <v>420.8</v>
      </c>
    </row>
    <row r="36" spans="1:7">
      <c r="A36" s="4" t="s">
        <v>699</v>
      </c>
      <c r="E36" s="4" t="s">
        <v>709</v>
      </c>
    </row>
    <row r="37" spans="1:7">
      <c r="A37" s="4" t="s">
        <v>597</v>
      </c>
    </row>
    <row r="38" spans="1:7">
      <c r="A38" s="3" t="s">
        <v>687</v>
      </c>
    </row>
    <row r="39" spans="1:7">
      <c r="A39" s="4" t="s">
        <v>702</v>
      </c>
      <c r="B39" s="4" t="s">
        <v>710</v>
      </c>
    </row>
    <row r="40" spans="1:7">
      <c r="A40" s="3" t="s">
        <v>689</v>
      </c>
    </row>
    <row r="41" spans="1:7">
      <c r="A41" s="4" t="s">
        <v>128</v>
      </c>
      <c r="E41" s="5" t="n">
        <v>296.9</v>
      </c>
      <c r="F41" s="9" t="n">
        <v>296.4</v>
      </c>
    </row>
    <row r="42" spans="1:7">
      <c r="A42" s="4" t="s">
        <v>699</v>
      </c>
      <c r="E42" s="4" t="s">
        <v>711</v>
      </c>
    </row>
    <row r="43" spans="1:7">
      <c r="A43" s="4" t="s">
        <v>712</v>
      </c>
    </row>
    <row r="44" spans="1:7">
      <c r="A44" s="3" t="s">
        <v>689</v>
      </c>
    </row>
    <row r="45" spans="1:7">
      <c r="A45" s="4" t="s">
        <v>692</v>
      </c>
      <c r="E45" s="5" t="n">
        <v>13.5</v>
      </c>
      <c r="F45" s="9" t="n">
        <v>13.6</v>
      </c>
    </row>
    <row r="46" spans="1:7">
      <c r="A46" s="4" t="s">
        <v>699</v>
      </c>
      <c r="E46" s="4" t="s">
        <v>713</v>
      </c>
    </row>
    <row r="47" spans="1:7">
      <c r="A47" s="4" t="s">
        <v>714</v>
      </c>
    </row>
    <row r="48" spans="1:7">
      <c r="A48" s="3" t="s">
        <v>689</v>
      </c>
    </row>
    <row r="49" spans="1:7">
      <c r="A49" s="4" t="s">
        <v>692</v>
      </c>
      <c r="E49" s="5" t="n">
        <v>29.7</v>
      </c>
      <c r="F49" s="9" t="n">
        <v>29.5</v>
      </c>
    </row>
    <row r="50" spans="1:7">
      <c r="A50" s="4" t="s">
        <v>699</v>
      </c>
      <c r="E50" s="4" t="s">
        <v>715</v>
      </c>
    </row>
    <row r="51" spans="1:7">
      <c r="A51" s="4" t="s">
        <v>716</v>
      </c>
    </row>
    <row r="52" spans="1:7">
      <c r="A52" s="3" t="s">
        <v>687</v>
      </c>
    </row>
    <row r="53" spans="1:7">
      <c r="A53" s="4" t="s">
        <v>717</v>
      </c>
      <c r="D53" s="4" t="s">
        <v>718</v>
      </c>
    </row>
    <row r="54" spans="1:7">
      <c r="A54" s="3" t="s">
        <v>689</v>
      </c>
    </row>
    <row r="55" spans="1:7">
      <c r="A55" s="4" t="s">
        <v>719</v>
      </c>
      <c r="E55" s="7" t="n">
        <v>110</v>
      </c>
      <c r="F55" s="6" t="n">
        <v>110</v>
      </c>
    </row>
    <row r="56" spans="1:7">
      <c r="A56" s="4" t="s">
        <v>720</v>
      </c>
    </row>
    <row r="57" spans="1:7">
      <c r="A57" s="3" t="s">
        <v>687</v>
      </c>
    </row>
    <row r="58" spans="1:7">
      <c r="A58" s="4" t="s">
        <v>717</v>
      </c>
      <c r="D58" s="4" t="s">
        <v>718</v>
      </c>
    </row>
    <row r="59" spans="1:7">
      <c r="A59" s="3" t="s">
        <v>689</v>
      </c>
    </row>
    <row r="60" spans="1:7">
      <c r="A60" s="4" t="s">
        <v>719</v>
      </c>
      <c r="E60" s="9" t="n">
        <v>78.7</v>
      </c>
      <c r="F60" s="9" t="n">
        <v>72.40000000000001</v>
      </c>
    </row>
    <row r="61" spans="1:7">
      <c r="A61" s="4" t="s">
        <v>721</v>
      </c>
    </row>
    <row r="62" spans="1:7">
      <c r="A62" s="3" t="s">
        <v>689</v>
      </c>
    </row>
    <row r="63" spans="1:7">
      <c r="A63" s="4" t="s">
        <v>692</v>
      </c>
      <c r="E63" s="9" t="n">
        <v>0.3</v>
      </c>
      <c r="F63" s="9" t="n">
        <v>0.4</v>
      </c>
    </row>
    <row r="64" spans="1:7">
      <c r="A64" s="4" t="s">
        <v>722</v>
      </c>
    </row>
    <row r="65" spans="1:7">
      <c r="A65" s="3" t="s">
        <v>687</v>
      </c>
    </row>
    <row r="66" spans="1:7">
      <c r="A66" s="4" t="s">
        <v>688</v>
      </c>
      <c r="E66" s="9" t="n">
        <v>-1038.4</v>
      </c>
      <c r="F66" s="9" t="n">
        <v>-350.9</v>
      </c>
    </row>
    <row r="67" spans="1:7">
      <c r="A67" s="3" t="s">
        <v>689</v>
      </c>
    </row>
    <row r="68" spans="1:7">
      <c r="A68" s="4" t="s">
        <v>705</v>
      </c>
      <c r="E68" s="5" t="n">
        <v>1462.5</v>
      </c>
    </row>
    <row r="69" spans="1:7">
      <c r="A69" s="4" t="s">
        <v>723</v>
      </c>
    </row>
    <row r="70" spans="1:7">
      <c r="A70" s="3" t="s">
        <v>687</v>
      </c>
    </row>
    <row r="71" spans="1:7">
      <c r="A71" s="4" t="s">
        <v>724</v>
      </c>
      <c r="E71" s="6" t="n">
        <v>2</v>
      </c>
    </row>
    <row r="72" spans="1:7">
      <c r="A72" s="3" t="s">
        <v>689</v>
      </c>
    </row>
    <row r="73" spans="1:7">
      <c r="A73" s="4" t="s">
        <v>725</v>
      </c>
      <c r="E73" s="5" t="n">
        <v>198.3</v>
      </c>
    </row>
    <row r="74" spans="1:7">
      <c r="A74" s="4" t="s">
        <v>726</v>
      </c>
      <c r="E74" s="9" t="n">
        <v>16.9</v>
      </c>
      <c r="F74" s="9" t="n">
        <v>-1.2</v>
      </c>
    </row>
    <row r="75" spans="1:7">
      <c r="A75" s="4" t="s">
        <v>694</v>
      </c>
      <c r="E75" s="5" t="n">
        <v>5.2</v>
      </c>
      <c r="F75" s="9" t="n">
        <v>0.9</v>
      </c>
    </row>
    <row r="76" spans="1:7">
      <c r="A76" s="4" t="s">
        <v>727</v>
      </c>
    </row>
    <row r="77" spans="1:7">
      <c r="A77" s="3" t="s">
        <v>687</v>
      </c>
    </row>
    <row r="78" spans="1:7">
      <c r="A78" s="4" t="s">
        <v>724</v>
      </c>
      <c r="E78" s="6" t="n">
        <v>5</v>
      </c>
    </row>
    <row r="79" spans="1:7">
      <c r="A79" s="3" t="s">
        <v>689</v>
      </c>
    </row>
    <row r="80" spans="1:7">
      <c r="A80" s="4" t="s">
        <v>725</v>
      </c>
      <c r="E80" s="7" t="n">
        <v>750</v>
      </c>
    </row>
    <row r="81" spans="1:7">
      <c r="A81" s="4" t="s">
        <v>728</v>
      </c>
    </row>
    <row r="82" spans="1:7">
      <c r="A82" s="3" t="s">
        <v>689</v>
      </c>
    </row>
    <row r="83" spans="1:7">
      <c r="A83" s="4" t="s">
        <v>726</v>
      </c>
      <c r="E83" s="5" t="n">
        <v>0.9</v>
      </c>
      <c r="F83" s="5" t="n">
        <v>2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50</v>
      </c>
      <c r="B1" s="2" t="s">
        <v>1</v>
      </c>
    </row>
    <row r="2" spans="1:4">
      <c r="B2" s="2" t="s">
        <v>2</v>
      </c>
      <c r="C2" s="2" t="s">
        <v>65</v>
      </c>
      <c r="D2" s="2" t="s">
        <v>66</v>
      </c>
    </row>
    <row r="3" spans="1:4">
      <c r="A3" s="4" t="s">
        <v>151</v>
      </c>
      <c r="B3" s="7" t="n">
        <v>633800000</v>
      </c>
    </row>
    <row r="4" spans="1:4">
      <c r="A4" s="3" t="s">
        <v>152</v>
      </c>
    </row>
    <row r="5" spans="1:4">
      <c r="A5" s="4" t="s">
        <v>153</v>
      </c>
      <c r="B5" s="6" t="n">
        <v>152200000</v>
      </c>
      <c r="C5" s="7" t="n">
        <v>252400000</v>
      </c>
      <c r="D5" s="7" t="n">
        <v>132300000</v>
      </c>
    </row>
    <row r="6" spans="1:4">
      <c r="A6" s="4" t="s">
        <v>154</v>
      </c>
      <c r="B6" s="6" t="n">
        <v>72400000</v>
      </c>
      <c r="C6" s="6" t="n">
        <v>89600000</v>
      </c>
      <c r="D6" s="6" t="n">
        <v>95200000</v>
      </c>
    </row>
    <row r="7" spans="1:4">
      <c r="A7" s="3" t="s">
        <v>155</v>
      </c>
    </row>
    <row r="8" spans="1:4">
      <c r="A8" s="4" t="s">
        <v>156</v>
      </c>
      <c r="B8" s="6" t="n">
        <v>122400000</v>
      </c>
      <c r="C8" s="6" t="n">
        <v>106900000</v>
      </c>
      <c r="D8" s="6" t="n">
        <v>108400000</v>
      </c>
    </row>
    <row r="9" spans="1:4">
      <c r="A9" s="4" t="s">
        <v>157</v>
      </c>
      <c r="B9" s="6" t="n">
        <v>7100000</v>
      </c>
      <c r="C9" s="6" t="n">
        <v>7400000</v>
      </c>
      <c r="D9" s="6" t="n">
        <v>7200000</v>
      </c>
    </row>
    <row r="10" spans="1:4">
      <c r="A10" s="4" t="s">
        <v>158</v>
      </c>
      <c r="B10" s="6" t="n">
        <v>3000000</v>
      </c>
    </row>
    <row r="11" spans="1:4">
      <c r="A11" s="4" t="s">
        <v>81</v>
      </c>
      <c r="B11" s="6" t="n">
        <v>3300000</v>
      </c>
      <c r="C11" s="6" t="n">
        <v>0</v>
      </c>
      <c r="D11" s="6" t="n">
        <v>0</v>
      </c>
    </row>
    <row r="12" spans="1:4">
      <c r="A12" s="4" t="s">
        <v>159</v>
      </c>
      <c r="B12" s="6" t="n">
        <v>-18800000</v>
      </c>
      <c r="C12" s="6" t="n">
        <v>-84800000</v>
      </c>
      <c r="D12" s="6" t="n">
        <v>-32800000</v>
      </c>
    </row>
    <row r="13" spans="1:4">
      <c r="A13" s="4" t="s">
        <v>160</v>
      </c>
      <c r="B13" s="6" t="n">
        <v>3400000</v>
      </c>
      <c r="C13" s="6" t="n">
        <v>2700000</v>
      </c>
      <c r="D13" s="6" t="n">
        <v>24700000</v>
      </c>
    </row>
    <row r="14" spans="1:4">
      <c r="A14" s="4" t="s">
        <v>161</v>
      </c>
      <c r="B14" s="6" t="n">
        <v>15900000</v>
      </c>
      <c r="C14" s="6" t="n">
        <v>23000000</v>
      </c>
      <c r="D14" s="6" t="n">
        <v>-1000000</v>
      </c>
    </row>
    <row r="15" spans="1:4">
      <c r="A15" s="4" t="s">
        <v>162</v>
      </c>
      <c r="B15" s="6" t="n">
        <v>34400000</v>
      </c>
      <c r="C15" s="6" t="n">
        <v>28100000</v>
      </c>
      <c r="D15" s="6" t="n">
        <v>23000000</v>
      </c>
    </row>
    <row r="16" spans="1:4">
      <c r="A16" s="3" t="s">
        <v>163</v>
      </c>
    </row>
    <row r="17" spans="1:4">
      <c r="A17" s="4" t="s">
        <v>164</v>
      </c>
      <c r="B17" s="6" t="n">
        <v>-62300000</v>
      </c>
      <c r="C17" s="6" t="n">
        <v>-7700000</v>
      </c>
      <c r="D17" s="6" t="n">
        <v>-45800000</v>
      </c>
    </row>
    <row r="18" spans="1:4">
      <c r="A18" s="4" t="s">
        <v>165</v>
      </c>
      <c r="B18" s="6" t="n">
        <v>-900000</v>
      </c>
      <c r="C18" s="6" t="n">
        <v>-18700000</v>
      </c>
      <c r="D18" s="6" t="n">
        <v>-22200000</v>
      </c>
    </row>
    <row r="19" spans="1:4">
      <c r="A19" s="4" t="s">
        <v>108</v>
      </c>
      <c r="B19" s="6" t="n">
        <v>15700000</v>
      </c>
      <c r="C19" s="6" t="n">
        <v>-29400000</v>
      </c>
      <c r="D19" s="6" t="n">
        <v>15000000</v>
      </c>
    </row>
    <row r="20" spans="1:4">
      <c r="A20" s="4" t="s">
        <v>120</v>
      </c>
      <c r="B20" s="6" t="n">
        <v>13200000</v>
      </c>
      <c r="C20" s="6" t="n">
        <v>12500000</v>
      </c>
      <c r="D20" s="6" t="n">
        <v>21600000</v>
      </c>
    </row>
    <row r="21" spans="1:4">
      <c r="A21" s="4" t="s">
        <v>166</v>
      </c>
      <c r="B21" s="6" t="n">
        <v>29500000</v>
      </c>
      <c r="C21" s="6" t="n">
        <v>-1000000</v>
      </c>
      <c r="D21" s="6" t="n">
        <v>-32300000</v>
      </c>
    </row>
    <row r="22" spans="1:4">
      <c r="A22" s="4" t="s">
        <v>167</v>
      </c>
      <c r="B22" s="6" t="n">
        <v>17600000</v>
      </c>
      <c r="C22" s="6" t="n">
        <v>12900000</v>
      </c>
      <c r="D22" s="6" t="n">
        <v>10200000</v>
      </c>
    </row>
    <row r="23" spans="1:4">
      <c r="A23" s="4" t="s">
        <v>168</v>
      </c>
      <c r="B23" s="6" t="n">
        <v>-3400000</v>
      </c>
      <c r="C23" s="6" t="n">
        <v>1300000</v>
      </c>
      <c r="D23" s="6" t="n">
        <v>7600000</v>
      </c>
    </row>
    <row r="24" spans="1:4">
      <c r="A24" s="4" t="s">
        <v>169</v>
      </c>
      <c r="B24" s="6" t="n">
        <v>401400000</v>
      </c>
      <c r="C24" s="6" t="n">
        <v>395200000</v>
      </c>
      <c r="D24" s="6" t="n">
        <v>311100000</v>
      </c>
    </row>
    <row r="25" spans="1:4">
      <c r="A25" s="3" t="s">
        <v>170</v>
      </c>
    </row>
    <row r="26" spans="1:4">
      <c r="A26" s="4" t="s">
        <v>171</v>
      </c>
      <c r="B26" s="6" t="n">
        <v>-73400000</v>
      </c>
      <c r="C26" s="6" t="n">
        <v>-89500000</v>
      </c>
      <c r="D26" s="6" t="n">
        <v>-97500000</v>
      </c>
    </row>
    <row r="27" spans="1:4">
      <c r="A27" s="4" t="s">
        <v>172</v>
      </c>
      <c r="B27" s="6" t="n">
        <v>2900000</v>
      </c>
      <c r="C27" s="6" t="n">
        <v>4200000</v>
      </c>
      <c r="D27" s="6" t="n">
        <v>15100000</v>
      </c>
    </row>
    <row r="28" spans="1:4">
      <c r="A28" s="4" t="s">
        <v>173</v>
      </c>
      <c r="B28" s="6" t="n">
        <v>-303400000</v>
      </c>
      <c r="C28" s="6" t="n">
        <v>0</v>
      </c>
      <c r="D28" s="6" t="n">
        <v>-311400000</v>
      </c>
    </row>
    <row r="29" spans="1:4">
      <c r="A29" s="4" t="s">
        <v>174</v>
      </c>
      <c r="B29" s="6" t="n">
        <v>17100000</v>
      </c>
      <c r="C29" s="6" t="n">
        <v>0</v>
      </c>
      <c r="D29" s="6" t="n">
        <v>0</v>
      </c>
    </row>
    <row r="30" spans="1:4">
      <c r="A30" s="4" t="s">
        <v>175</v>
      </c>
      <c r="B30" s="6" t="n">
        <v>-26600000</v>
      </c>
      <c r="C30" s="6" t="n">
        <v>0</v>
      </c>
      <c r="D30" s="6" t="n">
        <v>0</v>
      </c>
    </row>
    <row r="31" spans="1:4">
      <c r="A31" s="4" t="s">
        <v>176</v>
      </c>
      <c r="B31" s="6" t="n">
        <v>166600000</v>
      </c>
      <c r="C31" s="6" t="n">
        <v>1000000</v>
      </c>
      <c r="D31" s="6" t="n">
        <v>5800000</v>
      </c>
    </row>
    <row r="32" spans="1:4">
      <c r="A32" s="4" t="s">
        <v>167</v>
      </c>
      <c r="B32" s="6" t="n">
        <v>2000000</v>
      </c>
      <c r="C32" s="6" t="n">
        <v>1900000</v>
      </c>
      <c r="D32" s="6" t="n">
        <v>-1400000</v>
      </c>
    </row>
    <row r="33" spans="1:4">
      <c r="A33" s="4" t="s">
        <v>177</v>
      </c>
      <c r="B33" s="6" t="n">
        <v>-249000000</v>
      </c>
      <c r="C33" s="6" t="n">
        <v>-82400000</v>
      </c>
      <c r="D33" s="6" t="n">
        <v>-389400000</v>
      </c>
    </row>
    <row r="34" spans="1:4">
      <c r="A34" s="3" t="s">
        <v>178</v>
      </c>
    </row>
    <row r="35" spans="1:4">
      <c r="A35" s="4" t="s">
        <v>179</v>
      </c>
      <c r="B35" s="6" t="n">
        <v>1000000000</v>
      </c>
      <c r="C35" s="6" t="n">
        <v>1000000</v>
      </c>
      <c r="D35" s="6" t="n">
        <v>300000000</v>
      </c>
    </row>
    <row r="36" spans="1:4">
      <c r="A36" s="4" t="s">
        <v>180</v>
      </c>
      <c r="B36" s="6" t="n">
        <v>-1038500000</v>
      </c>
      <c r="C36" s="6" t="n">
        <v>-351000000</v>
      </c>
      <c r="D36" s="6" t="n">
        <v>-73200000</v>
      </c>
    </row>
    <row r="37" spans="1:4">
      <c r="A37" s="4" t="s">
        <v>181</v>
      </c>
      <c r="B37" s="6" t="n">
        <v>420000000</v>
      </c>
      <c r="C37" s="6" t="n">
        <v>75000000</v>
      </c>
      <c r="D37" s="6" t="n">
        <v>180000000</v>
      </c>
    </row>
    <row r="38" spans="1:4">
      <c r="A38" s="4" t="s">
        <v>182</v>
      </c>
      <c r="B38" s="6" t="n">
        <v>-340000000</v>
      </c>
      <c r="C38" s="6" t="n">
        <v>-165000000</v>
      </c>
      <c r="D38" s="6" t="n">
        <v>-325800000</v>
      </c>
    </row>
    <row r="39" spans="1:4">
      <c r="A39" s="4" t="s">
        <v>183</v>
      </c>
      <c r="B39" s="6" t="n">
        <v>5500000</v>
      </c>
      <c r="C39" s="6" t="n">
        <v>71600000</v>
      </c>
      <c r="D39" s="6" t="n">
        <v>124500000</v>
      </c>
    </row>
    <row r="40" spans="1:4">
      <c r="A40" s="4" t="s">
        <v>184</v>
      </c>
      <c r="B40" s="6" t="n">
        <v>-5500000</v>
      </c>
      <c r="C40" s="6" t="n">
        <v>-40700000</v>
      </c>
      <c r="D40" s="6" t="n">
        <v>-45400000</v>
      </c>
    </row>
    <row r="41" spans="1:4">
      <c r="A41" s="4" t="s">
        <v>185</v>
      </c>
      <c r="B41" s="6" t="n">
        <v>68900000</v>
      </c>
      <c r="C41" s="6" t="n">
        <v>122400000</v>
      </c>
      <c r="D41" s="6" t="n">
        <v>0</v>
      </c>
    </row>
    <row r="42" spans="1:4">
      <c r="A42" s="4" t="s">
        <v>186</v>
      </c>
      <c r="B42" s="6" t="n">
        <v>-62700000</v>
      </c>
      <c r="C42" s="6" t="n">
        <v>-50000000</v>
      </c>
      <c r="D42" s="6" t="n">
        <v>0</v>
      </c>
    </row>
    <row r="43" spans="1:4">
      <c r="A43" s="4" t="s">
        <v>187</v>
      </c>
      <c r="B43" s="6" t="n">
        <v>425000000</v>
      </c>
      <c r="C43" s="6" t="n">
        <v>0</v>
      </c>
      <c r="D43" s="6" t="n">
        <v>0</v>
      </c>
    </row>
    <row r="44" spans="1:4">
      <c r="A44" s="4" t="s">
        <v>188</v>
      </c>
      <c r="B44" s="6" t="n">
        <v>-12700000</v>
      </c>
      <c r="C44" s="6" t="n">
        <v>-400000</v>
      </c>
      <c r="D44" s="6" t="n">
        <v>-5100000</v>
      </c>
    </row>
    <row r="45" spans="1:4">
      <c r="A45" s="4" t="s">
        <v>189</v>
      </c>
      <c r="B45" s="6" t="n">
        <v>-55400000</v>
      </c>
      <c r="C45" s="6" t="n">
        <v>-51800000</v>
      </c>
      <c r="D45" s="6" t="n">
        <v>-46600000</v>
      </c>
    </row>
    <row r="46" spans="1:4">
      <c r="A46" s="4" t="s">
        <v>190</v>
      </c>
      <c r="B46" s="6" t="n">
        <v>14500000</v>
      </c>
      <c r="C46" s="6" t="n">
        <v>40000000</v>
      </c>
      <c r="D46" s="6" t="n">
        <v>17800000</v>
      </c>
    </row>
    <row r="47" spans="1:4">
      <c r="A47" s="4" t="s">
        <v>191</v>
      </c>
      <c r="B47" s="6" t="n">
        <v>7500000</v>
      </c>
      <c r="C47" s="6" t="n">
        <v>6400000</v>
      </c>
      <c r="D47" s="6" t="n">
        <v>5000000</v>
      </c>
    </row>
    <row r="48" spans="1:4">
      <c r="A48" s="4" t="s">
        <v>192</v>
      </c>
      <c r="B48" s="6" t="n">
        <v>4700000</v>
      </c>
      <c r="C48" s="6" t="n">
        <v>14100000</v>
      </c>
      <c r="D48" s="6" t="n">
        <v>10600000</v>
      </c>
    </row>
    <row r="49" spans="1:4">
      <c r="A49" s="4" t="s">
        <v>193</v>
      </c>
      <c r="B49" s="6" t="n">
        <v>-117200000</v>
      </c>
      <c r="C49" s="6" t="n">
        <v>0</v>
      </c>
      <c r="D49" s="6" t="n">
        <v>-50000000</v>
      </c>
    </row>
    <row r="50" spans="1:4">
      <c r="A50" s="4" t="s">
        <v>194</v>
      </c>
      <c r="B50" s="6" t="n">
        <v>304700000</v>
      </c>
      <c r="C50" s="6" t="n">
        <v>-356600000</v>
      </c>
      <c r="D50" s="6" t="n">
        <v>70600000</v>
      </c>
    </row>
    <row r="51" spans="1:4">
      <c r="A51" s="4" t="s">
        <v>195</v>
      </c>
      <c r="B51" s="6" t="n">
        <v>-6300000</v>
      </c>
      <c r="C51" s="6" t="n">
        <v>-5000000</v>
      </c>
      <c r="D51" s="6" t="n">
        <v>7300000</v>
      </c>
    </row>
    <row r="52" spans="1:4">
      <c r="A52" s="4" t="s">
        <v>196</v>
      </c>
      <c r="B52" s="6" t="n">
        <v>450800000</v>
      </c>
      <c r="C52" s="6" t="n">
        <v>-48800000</v>
      </c>
      <c r="D52" s="6" t="n">
        <v>-400000</v>
      </c>
    </row>
    <row r="53" spans="1:4">
      <c r="A53" s="3" t="s">
        <v>197</v>
      </c>
    </row>
    <row r="54" spans="1:4">
      <c r="A54" s="4" t="s">
        <v>198</v>
      </c>
      <c r="B54" s="6" t="n">
        <v>183000000</v>
      </c>
      <c r="C54" s="6" t="n">
        <v>231800000</v>
      </c>
      <c r="D54" s="6" t="n">
        <v>232200000</v>
      </c>
    </row>
    <row r="55" spans="1:4">
      <c r="A55" s="4" t="s">
        <v>199</v>
      </c>
      <c r="B55" s="6" t="n">
        <v>214100000</v>
      </c>
      <c r="C55" s="6" t="n">
        <v>183000000</v>
      </c>
      <c r="D55" s="6" t="n">
        <v>231800000</v>
      </c>
    </row>
    <row r="56" spans="1:4">
      <c r="A56" s="3" t="s">
        <v>200</v>
      </c>
    </row>
    <row r="57" spans="1:4">
      <c r="A57" s="4" t="s">
        <v>201</v>
      </c>
      <c r="B57" s="6" t="n">
        <v>54400000</v>
      </c>
      <c r="C57" s="6" t="n">
        <v>44800000</v>
      </c>
      <c r="D57" s="6" t="n">
        <v>70400000</v>
      </c>
    </row>
    <row r="58" spans="1:4">
      <c r="A58" s="4" t="s">
        <v>202</v>
      </c>
      <c r="B58" s="6" t="n">
        <v>91800000</v>
      </c>
      <c r="C58" s="6" t="n">
        <v>90400000</v>
      </c>
      <c r="D58" s="6" t="n">
        <v>81300000</v>
      </c>
    </row>
    <row r="59" spans="1:4">
      <c r="A59" s="4" t="s">
        <v>153</v>
      </c>
      <c r="B59" s="6" t="n">
        <v>33900000</v>
      </c>
      <c r="C59" s="6" t="n">
        <v>27400000</v>
      </c>
      <c r="D59" s="6" t="n">
        <v>22500000</v>
      </c>
    </row>
    <row r="60" spans="1:4">
      <c r="A60" s="3" t="s">
        <v>203</v>
      </c>
    </row>
    <row r="61" spans="1:4">
      <c r="A61" s="4" t="s">
        <v>204</v>
      </c>
      <c r="C61" s="6" t="n">
        <v>56600000</v>
      </c>
      <c r="D61" s="6" t="n">
        <v>37500000</v>
      </c>
    </row>
    <row r="62" spans="1:4">
      <c r="A62" s="4" t="s">
        <v>205</v>
      </c>
    </row>
    <row r="63" spans="1:4">
      <c r="A63" s="3" t="s">
        <v>178</v>
      </c>
    </row>
    <row r="64" spans="1:4">
      <c r="A64" s="4" t="s">
        <v>192</v>
      </c>
      <c r="C64" s="7" t="n">
        <v>14100000</v>
      </c>
      <c r="D64" s="6" t="n">
        <v>10600000</v>
      </c>
    </row>
    <row r="65" spans="1:4">
      <c r="A65" s="4" t="s">
        <v>193</v>
      </c>
      <c r="D65" s="7" t="n">
        <v>-50000000</v>
      </c>
    </row>
    <row r="66" spans="1:4">
      <c r="A66" s="3" t="s">
        <v>200</v>
      </c>
    </row>
    <row r="67" spans="1:4">
      <c r="A67" s="4" t="s">
        <v>153</v>
      </c>
      <c r="B67" s="7" t="n">
        <v>227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6"/>
    <col customWidth="1" max="6" min="6" width="17"/>
    <col customWidth="1" max="7" min="7" width="14"/>
    <col customWidth="1" max="8" min="8" width="14"/>
    <col customWidth="1" max="9" min="9" width="14"/>
    <col customWidth="1" max="10" min="10" width="16"/>
  </cols>
  <sheetData>
    <row r="1" spans="1:10">
      <c r="A1" s="1" t="s">
        <v>729</v>
      </c>
      <c r="B1" s="2" t="s">
        <v>683</v>
      </c>
      <c r="C1" s="2" t="s">
        <v>684</v>
      </c>
      <c r="D1" s="2" t="s">
        <v>730</v>
      </c>
      <c r="E1" s="2" t="s">
        <v>685</v>
      </c>
      <c r="F1" s="2" t="s">
        <v>2</v>
      </c>
      <c r="G1" s="2" t="s">
        <v>65</v>
      </c>
      <c r="H1" s="2" t="s">
        <v>66</v>
      </c>
      <c r="I1" s="2" t="s">
        <v>731</v>
      </c>
      <c r="J1" s="2" t="s">
        <v>591</v>
      </c>
    </row>
    <row r="2" spans="1:10">
      <c r="A2" s="3" t="s">
        <v>687</v>
      </c>
    </row>
    <row r="3" spans="1:10">
      <c r="A3" s="4" t="s">
        <v>81</v>
      </c>
      <c r="F3" s="7" t="n">
        <v>3300000</v>
      </c>
      <c r="G3" s="7" t="n">
        <v>0</v>
      </c>
      <c r="H3" s="7" t="n">
        <v>0</v>
      </c>
    </row>
    <row r="4" spans="1:10">
      <c r="A4" s="4" t="s">
        <v>688</v>
      </c>
      <c r="F4" s="6" t="n">
        <v>1038500000</v>
      </c>
      <c r="G4" s="6" t="n">
        <v>351000000</v>
      </c>
      <c r="H4" s="7" t="n">
        <v>73200000</v>
      </c>
    </row>
    <row r="5" spans="1:10">
      <c r="A5" s="4" t="s">
        <v>732</v>
      </c>
    </row>
    <row r="6" spans="1:10">
      <c r="A6" s="3" t="s">
        <v>687</v>
      </c>
    </row>
    <row r="7" spans="1:10">
      <c r="A7" s="4" t="s">
        <v>733</v>
      </c>
      <c r="F7" s="6" t="n">
        <v>700000000</v>
      </c>
    </row>
    <row r="8" spans="1:10">
      <c r="A8" s="4" t="s">
        <v>698</v>
      </c>
    </row>
    <row r="9" spans="1:10">
      <c r="A9" s="3" t="s">
        <v>687</v>
      </c>
    </row>
    <row r="10" spans="1:10">
      <c r="A10" s="4" t="s">
        <v>734</v>
      </c>
      <c r="F10" s="6" t="n">
        <v>6300000</v>
      </c>
    </row>
    <row r="11" spans="1:10">
      <c r="A11" s="4" t="s">
        <v>735</v>
      </c>
      <c r="F11" s="7" t="n">
        <v>425000000</v>
      </c>
    </row>
    <row r="12" spans="1:10">
      <c r="A12" s="4" t="s">
        <v>699</v>
      </c>
      <c r="F12" s="4" t="s">
        <v>700</v>
      </c>
    </row>
    <row r="13" spans="1:10">
      <c r="A13" s="4" t="s">
        <v>716</v>
      </c>
    </row>
    <row r="14" spans="1:10">
      <c r="A14" s="3" t="s">
        <v>687</v>
      </c>
    </row>
    <row r="15" spans="1:10">
      <c r="A15" s="4" t="s">
        <v>736</v>
      </c>
      <c r="E15" s="4" t="s">
        <v>718</v>
      </c>
    </row>
    <row r="16" spans="1:10">
      <c r="A16" s="4" t="s">
        <v>735</v>
      </c>
      <c r="E16" s="7" t="n">
        <v>110000000</v>
      </c>
    </row>
    <row r="17" spans="1:10">
      <c r="A17" s="4" t="s">
        <v>737</v>
      </c>
      <c r="F17" s="7" t="n">
        <v>110000000</v>
      </c>
      <c r="G17" s="6" t="n">
        <v>110000000</v>
      </c>
    </row>
    <row r="18" spans="1:10">
      <c r="A18" s="4" t="s">
        <v>738</v>
      </c>
    </row>
    <row r="19" spans="1:10">
      <c r="A19" s="3" t="s">
        <v>687</v>
      </c>
    </row>
    <row r="20" spans="1:10">
      <c r="A20" s="4" t="s">
        <v>699</v>
      </c>
      <c r="F20" s="4" t="s">
        <v>739</v>
      </c>
    </row>
    <row r="21" spans="1:10">
      <c r="A21" s="4" t="s">
        <v>720</v>
      </c>
    </row>
    <row r="22" spans="1:10">
      <c r="A22" s="3" t="s">
        <v>687</v>
      </c>
    </row>
    <row r="23" spans="1:10">
      <c r="A23" s="4" t="s">
        <v>736</v>
      </c>
      <c r="E23" s="4" t="s">
        <v>718</v>
      </c>
    </row>
    <row r="24" spans="1:10">
      <c r="A24" s="4" t="s">
        <v>735</v>
      </c>
      <c r="E24" s="7" t="n">
        <v>90000000</v>
      </c>
    </row>
    <row r="25" spans="1:10">
      <c r="A25" s="4" t="s">
        <v>737</v>
      </c>
      <c r="F25" s="7" t="n">
        <v>78700000</v>
      </c>
      <c r="G25" s="6" t="n">
        <v>72400000</v>
      </c>
    </row>
    <row r="26" spans="1:10">
      <c r="A26" s="4" t="s">
        <v>740</v>
      </c>
    </row>
    <row r="27" spans="1:10">
      <c r="A27" s="3" t="s">
        <v>687</v>
      </c>
    </row>
    <row r="28" spans="1:10">
      <c r="A28" s="4" t="s">
        <v>699</v>
      </c>
      <c r="F28" s="4" t="s">
        <v>741</v>
      </c>
    </row>
    <row r="29" spans="1:10">
      <c r="A29" s="4" t="s">
        <v>597</v>
      </c>
    </row>
    <row r="30" spans="1:10">
      <c r="A30" s="3" t="s">
        <v>687</v>
      </c>
    </row>
    <row r="31" spans="1:10">
      <c r="A31" s="4" t="s">
        <v>735</v>
      </c>
      <c r="J31" s="7" t="n">
        <v>300000000</v>
      </c>
    </row>
    <row r="32" spans="1:10">
      <c r="A32" s="4" t="s">
        <v>699</v>
      </c>
      <c r="F32" s="4" t="s">
        <v>711</v>
      </c>
    </row>
    <row r="33" spans="1:10">
      <c r="A33" s="4" t="s">
        <v>742</v>
      </c>
      <c r="B33" s="4" t="s">
        <v>710</v>
      </c>
    </row>
    <row r="34" spans="1:10">
      <c r="A34" s="4" t="s">
        <v>708</v>
      </c>
    </row>
    <row r="35" spans="1:10">
      <c r="A35" s="3" t="s">
        <v>687</v>
      </c>
    </row>
    <row r="36" spans="1:10">
      <c r="A36" s="4" t="s">
        <v>699</v>
      </c>
      <c r="F36" s="4" t="s">
        <v>709</v>
      </c>
    </row>
    <row r="37" spans="1:10">
      <c r="A37" s="4" t="s">
        <v>81</v>
      </c>
      <c r="D37" s="7" t="n">
        <v>-15600000</v>
      </c>
    </row>
    <row r="38" spans="1:10">
      <c r="A38" s="4" t="s">
        <v>743</v>
      </c>
      <c r="D38" s="6" t="n">
        <v>12200000</v>
      </c>
    </row>
    <row r="39" spans="1:10">
      <c r="A39" s="4" t="s">
        <v>744</v>
      </c>
      <c r="D39" s="7" t="n">
        <v>3400000</v>
      </c>
    </row>
    <row r="40" spans="1:10">
      <c r="A40" s="4" t="s">
        <v>706</v>
      </c>
    </row>
    <row r="41" spans="1:10">
      <c r="A41" s="3" t="s">
        <v>687</v>
      </c>
    </row>
    <row r="42" spans="1:10">
      <c r="A42" s="4" t="s">
        <v>734</v>
      </c>
      <c r="I42" s="7" t="n">
        <v>2500000</v>
      </c>
    </row>
    <row r="43" spans="1:10">
      <c r="A43" s="4" t="s">
        <v>742</v>
      </c>
      <c r="C43" s="4" t="s">
        <v>703</v>
      </c>
    </row>
    <row r="44" spans="1:10">
      <c r="A44" s="4" t="s">
        <v>733</v>
      </c>
      <c r="F44" s="7" t="n">
        <v>1000000000</v>
      </c>
    </row>
    <row r="45" spans="1:10">
      <c r="A45" s="4" t="s">
        <v>688</v>
      </c>
      <c r="F45" s="7" t="n">
        <v>0</v>
      </c>
    </row>
    <row r="46" spans="1:10">
      <c r="A46" s="4" t="s">
        <v>701</v>
      </c>
    </row>
    <row r="47" spans="1:10">
      <c r="A47" s="3" t="s">
        <v>687</v>
      </c>
    </row>
    <row r="48" spans="1:10">
      <c r="A48" s="4" t="s">
        <v>734</v>
      </c>
      <c r="I48" s="7" t="n">
        <v>3700000</v>
      </c>
    </row>
    <row r="49" spans="1:10">
      <c r="A49" s="4" t="s">
        <v>742</v>
      </c>
      <c r="F49" s="4" t="s">
        <v>703</v>
      </c>
    </row>
    <row r="50" spans="1:10">
      <c r="A50" s="4" t="s">
        <v>733</v>
      </c>
      <c r="F50" s="7" t="n">
        <v>1200000000</v>
      </c>
    </row>
    <row r="51" spans="1:10">
      <c r="A51" s="4" t="s">
        <v>704</v>
      </c>
      <c r="F51" s="6" t="n">
        <v>80000000</v>
      </c>
      <c r="G51" s="6" t="n">
        <v>0</v>
      </c>
    </row>
    <row r="52" spans="1:10">
      <c r="A52" s="4" t="s">
        <v>745</v>
      </c>
      <c r="F52" s="6" t="n">
        <v>1112800000</v>
      </c>
    </row>
    <row r="53" spans="1:10">
      <c r="A53" s="4" t="s">
        <v>746</v>
      </c>
      <c r="F53" s="7" t="n">
        <v>7200000</v>
      </c>
    </row>
    <row r="54" spans="1:10">
      <c r="A54" s="4" t="s">
        <v>747</v>
      </c>
    </row>
    <row r="55" spans="1:10">
      <c r="A55" s="3" t="s">
        <v>687</v>
      </c>
    </row>
    <row r="56" spans="1:10">
      <c r="A56" s="4" t="s">
        <v>748</v>
      </c>
      <c r="F56" s="4" t="s">
        <v>749</v>
      </c>
    </row>
    <row r="57" spans="1:10">
      <c r="A57" s="4" t="s">
        <v>722</v>
      </c>
    </row>
    <row r="58" spans="1:10">
      <c r="A58" s="3" t="s">
        <v>687</v>
      </c>
    </row>
    <row r="59" spans="1:10">
      <c r="A59" s="4" t="s">
        <v>733</v>
      </c>
      <c r="F59" s="7" t="n">
        <v>1462500000</v>
      </c>
    </row>
    <row r="60" spans="1:10">
      <c r="A60" s="4" t="s">
        <v>688</v>
      </c>
      <c r="F60" s="6" t="n">
        <v>1038400000</v>
      </c>
      <c r="G60" s="7" t="n">
        <v>350900000</v>
      </c>
    </row>
    <row r="61" spans="1:10">
      <c r="A61" s="4" t="s">
        <v>750</v>
      </c>
      <c r="F61" s="7" t="n">
        <v>146300000</v>
      </c>
    </row>
    <row r="62" spans="1:10">
      <c r="A62" s="4" t="s">
        <v>451</v>
      </c>
    </row>
    <row r="63" spans="1:10">
      <c r="A63" s="3" t="s">
        <v>687</v>
      </c>
    </row>
    <row r="64" spans="1:10">
      <c r="A64" s="4" t="s">
        <v>751</v>
      </c>
      <c r="F64" s="6" t="n">
        <v>3</v>
      </c>
    </row>
    <row r="65" spans="1:10">
      <c r="A65" s="4" t="s">
        <v>448</v>
      </c>
    </row>
    <row r="66" spans="1:10">
      <c r="A66" s="3" t="s">
        <v>687</v>
      </c>
    </row>
    <row r="67" spans="1:10">
      <c r="A67" s="4" t="s">
        <v>752</v>
      </c>
      <c r="F67" s="6"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754</v>
      </c>
    </row>
    <row r="2" spans="1:2">
      <c r="A2" s="3" t="s">
        <v>687</v>
      </c>
    </row>
    <row r="3" spans="1:2">
      <c r="A3" s="4" t="s">
        <v>755</v>
      </c>
      <c r="B3" s="7" t="n">
        <v>50</v>
      </c>
    </row>
    <row r="4" spans="1:2">
      <c r="A4" s="4" t="s">
        <v>61</v>
      </c>
      <c r="B4" s="6" t="n">
        <v>50</v>
      </c>
    </row>
    <row r="5" spans="1:2">
      <c r="A5" s="4" t="s">
        <v>756</v>
      </c>
      <c r="B5" s="6" t="n">
        <v>50</v>
      </c>
    </row>
    <row r="6" spans="1:2">
      <c r="A6" s="4" t="s">
        <v>757</v>
      </c>
      <c r="B6" s="6" t="n">
        <v>75</v>
      </c>
    </row>
    <row r="7" spans="1:2">
      <c r="A7" s="4" t="s">
        <v>758</v>
      </c>
      <c r="B7" s="7" t="n">
        <v>7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65</v>
      </c>
    </row>
    <row r="2" spans="1:3">
      <c r="A2" s="3" t="s">
        <v>687</v>
      </c>
    </row>
    <row r="3" spans="1:3">
      <c r="A3" s="4" t="s">
        <v>207</v>
      </c>
      <c r="B3" s="5" t="n">
        <v>1714.1</v>
      </c>
      <c r="C3" s="5" t="n">
        <v>1766.1</v>
      </c>
    </row>
    <row r="4" spans="1:3">
      <c r="A4" s="4" t="s">
        <v>760</v>
      </c>
    </row>
    <row r="5" spans="1:3">
      <c r="A5" s="3" t="s">
        <v>687</v>
      </c>
    </row>
    <row r="6" spans="1:3">
      <c r="A6" s="4" t="s">
        <v>761</v>
      </c>
      <c r="B6" s="9" t="n">
        <v>48.1</v>
      </c>
      <c r="C6" s="9" t="n">
        <v>42.9</v>
      </c>
    </row>
    <row r="7" spans="1:3">
      <c r="A7" s="4" t="s">
        <v>706</v>
      </c>
    </row>
    <row r="8" spans="1:3">
      <c r="A8" s="3" t="s">
        <v>687</v>
      </c>
    </row>
    <row r="9" spans="1:3">
      <c r="A9" s="4" t="s">
        <v>762</v>
      </c>
      <c r="B9" s="9" t="n">
        <v>918.2</v>
      </c>
      <c r="C9" s="9" t="n">
        <v>991.9</v>
      </c>
    </row>
    <row r="10" spans="1:3">
      <c r="A10" s="4" t="s">
        <v>708</v>
      </c>
    </row>
    <row r="11" spans="1:3">
      <c r="A11" s="3" t="s">
        <v>687</v>
      </c>
    </row>
    <row r="12" spans="1:3">
      <c r="A12" s="4" t="s">
        <v>761</v>
      </c>
      <c r="B12" s="7" t="n">
        <v>0</v>
      </c>
      <c r="C12" s="9" t="n">
        <v>437.3</v>
      </c>
    </row>
    <row r="13" spans="1:3">
      <c r="A13" s="4" t="s">
        <v>699</v>
      </c>
      <c r="B13" s="4" t="s">
        <v>709</v>
      </c>
    </row>
    <row r="14" spans="1:3">
      <c r="A14" s="4" t="s">
        <v>597</v>
      </c>
    </row>
    <row r="15" spans="1:3">
      <c r="A15" s="3" t="s">
        <v>687</v>
      </c>
    </row>
    <row r="16" spans="1:3">
      <c r="A16" s="4" t="s">
        <v>761</v>
      </c>
      <c r="B16" s="5" t="n">
        <v>312.4</v>
      </c>
      <c r="C16" s="6" t="n">
        <v>294</v>
      </c>
    </row>
    <row r="17" spans="1:3">
      <c r="A17" s="4" t="s">
        <v>699</v>
      </c>
      <c r="B17" s="4" t="s">
        <v>711</v>
      </c>
    </row>
    <row r="18" spans="1:3">
      <c r="A18" s="4" t="s">
        <v>698</v>
      </c>
    </row>
    <row r="19" spans="1:3">
      <c r="A19" s="3" t="s">
        <v>687</v>
      </c>
    </row>
    <row r="20" spans="1:3">
      <c r="A20" s="4" t="s">
        <v>761</v>
      </c>
      <c r="B20" s="5" t="n">
        <v>435.4</v>
      </c>
      <c r="C20" s="7" t="n">
        <v>0</v>
      </c>
    </row>
    <row r="21" spans="1:3">
      <c r="A21" s="4" t="s">
        <v>699</v>
      </c>
      <c r="B21" s="4" t="s">
        <v>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31"/>
    <col customWidth="1" max="3" min="3" width="21"/>
    <col customWidth="1" max="4" min="4" width="21"/>
  </cols>
  <sheetData>
    <row r="1" spans="1:4">
      <c r="A1" s="1" t="s">
        <v>763</v>
      </c>
      <c r="B1" s="2" t="s">
        <v>1</v>
      </c>
    </row>
    <row r="2" spans="1:4">
      <c r="B2" s="2" t="s">
        <v>686</v>
      </c>
      <c r="C2" s="2" t="s">
        <v>651</v>
      </c>
      <c r="D2" s="2" t="s">
        <v>652</v>
      </c>
    </row>
    <row r="3" spans="1:4">
      <c r="A3" s="3" t="s">
        <v>764</v>
      </c>
    </row>
    <row r="4" spans="1:4">
      <c r="A4" s="4" t="s">
        <v>694</v>
      </c>
      <c r="B4" s="5" t="n">
        <v>89.59999999999999</v>
      </c>
      <c r="C4" s="7" t="n">
        <v>95</v>
      </c>
      <c r="D4" s="5" t="n">
        <v>88.90000000000001</v>
      </c>
    </row>
    <row r="5" spans="1:4">
      <c r="A5" s="4" t="s">
        <v>695</v>
      </c>
      <c r="B5" s="9" t="n">
        <v>76.7</v>
      </c>
    </row>
    <row r="6" spans="1:4">
      <c r="A6" s="4" t="s">
        <v>696</v>
      </c>
      <c r="B6" s="9" t="n">
        <v>0.2</v>
      </c>
    </row>
    <row r="7" spans="1:4">
      <c r="A7" s="4" t="s">
        <v>697</v>
      </c>
      <c r="B7" s="5" t="n">
        <v>2.9</v>
      </c>
      <c r="C7" s="9" t="n">
        <v>0.9</v>
      </c>
    </row>
    <row r="8" spans="1:4">
      <c r="A8" s="4" t="s">
        <v>727</v>
      </c>
    </row>
    <row r="9" spans="1:4">
      <c r="A9" s="3" t="s">
        <v>764</v>
      </c>
    </row>
    <row r="10" spans="1:4">
      <c r="A10" s="4" t="s">
        <v>724</v>
      </c>
      <c r="B10" s="6" t="n">
        <v>5</v>
      </c>
    </row>
    <row r="11" spans="1:4">
      <c r="A11" s="4" t="s">
        <v>725</v>
      </c>
      <c r="B11" s="7" t="n">
        <v>750</v>
      </c>
    </row>
    <row r="12" spans="1:4">
      <c r="A12" s="4" t="s">
        <v>765</v>
      </c>
      <c r="B12" s="9" t="n">
        <v>-6.8</v>
      </c>
    </row>
    <row r="13" spans="1:4">
      <c r="A13" s="4" t="s">
        <v>766</v>
      </c>
    </row>
    <row r="14" spans="1:4">
      <c r="A14" s="3" t="s">
        <v>764</v>
      </c>
    </row>
    <row r="15" spans="1:4">
      <c r="A15" s="4" t="s">
        <v>725</v>
      </c>
      <c r="B15" s="5" t="n">
        <v>6.7</v>
      </c>
      <c r="C15" s="9" t="n">
        <v>5.5</v>
      </c>
    </row>
    <row r="16" spans="1:4">
      <c r="A16" s="4" t="s">
        <v>723</v>
      </c>
    </row>
    <row r="17" spans="1:4">
      <c r="A17" s="3" t="s">
        <v>764</v>
      </c>
    </row>
    <row r="18" spans="1:4">
      <c r="A18" s="4" t="s">
        <v>724</v>
      </c>
      <c r="B18" s="6" t="n">
        <v>2</v>
      </c>
    </row>
    <row r="19" spans="1:4">
      <c r="A19" s="4" t="s">
        <v>725</v>
      </c>
      <c r="B19" s="5" t="n">
        <v>198.3</v>
      </c>
    </row>
    <row r="20" spans="1:4">
      <c r="A20" s="4" t="s">
        <v>726</v>
      </c>
      <c r="B20" s="9" t="n">
        <v>16.9</v>
      </c>
      <c r="C20" s="9" t="n">
        <v>-1.2</v>
      </c>
    </row>
    <row r="21" spans="1:4">
      <c r="A21" s="4" t="s">
        <v>694</v>
      </c>
      <c r="B21" s="9" t="n">
        <v>5.2</v>
      </c>
      <c r="C21" s="9" t="n">
        <v>0.9</v>
      </c>
    </row>
    <row r="22" spans="1:4">
      <c r="A22" s="4" t="s">
        <v>728</v>
      </c>
    </row>
    <row r="23" spans="1:4">
      <c r="A23" s="3" t="s">
        <v>764</v>
      </c>
    </row>
    <row r="24" spans="1:4">
      <c r="A24" s="4" t="s">
        <v>726</v>
      </c>
      <c r="B24" s="9" t="n">
        <v>0.9</v>
      </c>
      <c r="C24" s="9" t="n">
        <v>24.8</v>
      </c>
    </row>
    <row r="25" spans="1:4">
      <c r="A25" s="4" t="s">
        <v>767</v>
      </c>
    </row>
    <row r="26" spans="1:4">
      <c r="A26" s="3" t="s">
        <v>764</v>
      </c>
    </row>
    <row r="27" spans="1:4">
      <c r="A27" s="4" t="s">
        <v>726</v>
      </c>
      <c r="B27" s="9" t="n">
        <v>-7.7</v>
      </c>
    </row>
    <row r="28" spans="1:4">
      <c r="A28" s="4" t="s">
        <v>768</v>
      </c>
    </row>
    <row r="29" spans="1:4">
      <c r="A29" s="3" t="s">
        <v>764</v>
      </c>
    </row>
    <row r="30" spans="1:4">
      <c r="A30" s="4" t="s">
        <v>765</v>
      </c>
      <c r="B30" s="5" t="n">
        <v>0.2</v>
      </c>
      <c r="C30" s="5" t="n">
        <v>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69</v>
      </c>
      <c r="B1" s="2" t="s">
        <v>1</v>
      </c>
    </row>
    <row r="2" spans="1:4">
      <c r="B2" s="2" t="s">
        <v>2</v>
      </c>
      <c r="C2" s="2" t="s">
        <v>65</v>
      </c>
      <c r="D2" s="2" t="s">
        <v>66</v>
      </c>
    </row>
    <row r="3" spans="1:4">
      <c r="A3" s="3" t="s">
        <v>770</v>
      </c>
    </row>
    <row r="4" spans="1:4">
      <c r="A4" s="4" t="s">
        <v>771</v>
      </c>
      <c r="B4" s="7" t="n">
        <v>-66900000</v>
      </c>
      <c r="C4" s="7" t="n">
        <v>4900000</v>
      </c>
      <c r="D4" s="7" t="n">
        <v>67700000</v>
      </c>
    </row>
    <row r="5" spans="1:4">
      <c r="A5" s="4" t="s">
        <v>772</v>
      </c>
      <c r="B5" s="6" t="n">
        <v>-4200000</v>
      </c>
      <c r="C5" s="6" t="n">
        <v>-2000000</v>
      </c>
      <c r="D5" s="6" t="n">
        <v>6000000</v>
      </c>
    </row>
    <row r="6" spans="1:4">
      <c r="A6" s="4" t="s">
        <v>773</v>
      </c>
      <c r="B6" s="6" t="n">
        <v>-71100000</v>
      </c>
      <c r="C6" s="6" t="n">
        <v>2900000</v>
      </c>
      <c r="D6" s="6" t="n">
        <v>73700000</v>
      </c>
    </row>
    <row r="7" spans="1:4">
      <c r="A7" s="4" t="s">
        <v>774</v>
      </c>
      <c r="B7" s="6" t="n">
        <v>-7000000</v>
      </c>
      <c r="C7" s="6" t="n">
        <v>5900000</v>
      </c>
      <c r="D7" s="6" t="n">
        <v>14600000</v>
      </c>
    </row>
    <row r="8" spans="1:4">
      <c r="A8" s="4" t="s">
        <v>775</v>
      </c>
      <c r="B8" s="6" t="n">
        <v>-64100000</v>
      </c>
      <c r="C8" s="6" t="n">
        <v>-3000000</v>
      </c>
      <c r="D8" s="6" t="n">
        <v>59100000</v>
      </c>
    </row>
    <row r="9" spans="1:4">
      <c r="A9" s="3" t="s">
        <v>776</v>
      </c>
    </row>
    <row r="10" spans="1:4">
      <c r="A10" s="4" t="s">
        <v>777</v>
      </c>
      <c r="B10" s="6" t="n">
        <v>1616200000</v>
      </c>
    </row>
    <row r="11" spans="1:4">
      <c r="A11" s="4" t="s">
        <v>775</v>
      </c>
      <c r="B11" s="6" t="n">
        <v>-64100000</v>
      </c>
      <c r="C11" s="6" t="n">
        <v>-3000000</v>
      </c>
      <c r="D11" s="6" t="n">
        <v>59100000</v>
      </c>
    </row>
    <row r="12" spans="1:4">
      <c r="A12" s="4" t="s">
        <v>778</v>
      </c>
      <c r="B12" s="6" t="n">
        <v>1573300000</v>
      </c>
      <c r="C12" s="6" t="n">
        <v>1616200000</v>
      </c>
    </row>
    <row r="13" spans="1:4">
      <c r="A13" s="4" t="s">
        <v>779</v>
      </c>
    </row>
    <row r="14" spans="1:4">
      <c r="A14" s="3" t="s">
        <v>770</v>
      </c>
    </row>
    <row r="15" spans="1:4">
      <c r="A15" s="4" t="s">
        <v>771</v>
      </c>
      <c r="B15" s="6" t="n">
        <v>-7400000</v>
      </c>
      <c r="C15" s="6" t="n">
        <v>21000000</v>
      </c>
      <c r="D15" s="6" t="n">
        <v>12700000</v>
      </c>
    </row>
    <row r="16" spans="1:4">
      <c r="A16" s="4" t="s">
        <v>772</v>
      </c>
      <c r="B16" s="6" t="n">
        <v>6200000</v>
      </c>
      <c r="C16" s="6" t="n">
        <v>5000000</v>
      </c>
      <c r="D16" s="6" t="n">
        <v>-900000</v>
      </c>
    </row>
    <row r="17" spans="1:4">
      <c r="A17" s="4" t="s">
        <v>773</v>
      </c>
      <c r="B17" s="6" t="n">
        <v>-13600000</v>
      </c>
      <c r="C17" s="6" t="n">
        <v>16000000</v>
      </c>
      <c r="D17" s="6" t="n">
        <v>11800000</v>
      </c>
    </row>
    <row r="18" spans="1:4">
      <c r="A18" s="4" t="s">
        <v>774</v>
      </c>
      <c r="B18" s="6" t="n">
        <v>3200000</v>
      </c>
      <c r="C18" s="6" t="n">
        <v>-3500000</v>
      </c>
      <c r="D18" s="6" t="n">
        <v>4400000</v>
      </c>
    </row>
    <row r="19" spans="1:4">
      <c r="A19" s="4" t="s">
        <v>775</v>
      </c>
      <c r="B19" s="6" t="n">
        <v>-10400000</v>
      </c>
      <c r="C19" s="6" t="n">
        <v>12500000</v>
      </c>
      <c r="D19" s="6" t="n">
        <v>7400000</v>
      </c>
    </row>
    <row r="20" spans="1:4">
      <c r="A20" s="3" t="s">
        <v>776</v>
      </c>
    </row>
    <row r="21" spans="1:4">
      <c r="A21" s="4" t="s">
        <v>777</v>
      </c>
      <c r="B21" s="6" t="n">
        <v>16800000</v>
      </c>
      <c r="C21" s="6" t="n">
        <v>4300000</v>
      </c>
      <c r="D21" s="6" t="n">
        <v>-3100000</v>
      </c>
    </row>
    <row r="22" spans="1:4">
      <c r="A22" s="4" t="s">
        <v>775</v>
      </c>
      <c r="B22" s="6" t="n">
        <v>-10400000</v>
      </c>
      <c r="C22" s="6" t="n">
        <v>12500000</v>
      </c>
      <c r="D22" s="6" t="n">
        <v>7400000</v>
      </c>
    </row>
    <row r="23" spans="1:4">
      <c r="A23" s="4" t="s">
        <v>778</v>
      </c>
      <c r="B23" s="6" t="n">
        <v>7200000</v>
      </c>
      <c r="C23" s="6" t="n">
        <v>16800000</v>
      </c>
      <c r="D23" s="6" t="n">
        <v>4300000</v>
      </c>
    </row>
    <row r="24" spans="1:4">
      <c r="A24" s="4" t="s">
        <v>780</v>
      </c>
    </row>
    <row r="25" spans="1:4">
      <c r="A25" s="3" t="s">
        <v>770</v>
      </c>
    </row>
    <row r="26" spans="1:4">
      <c r="A26" s="4" t="s">
        <v>771</v>
      </c>
      <c r="B26" s="6" t="n">
        <v>-600000</v>
      </c>
      <c r="C26" s="6" t="n">
        <v>400000</v>
      </c>
      <c r="D26" s="6" t="n">
        <v>-400000</v>
      </c>
    </row>
    <row r="27" spans="1:4">
      <c r="A27" s="4" t="s">
        <v>772</v>
      </c>
      <c r="B27" s="6" t="n">
        <v>600000</v>
      </c>
      <c r="C27" s="6" t="n">
        <v>-300000</v>
      </c>
      <c r="D27" s="6" t="n">
        <v>-200000</v>
      </c>
    </row>
    <row r="28" spans="1:4">
      <c r="A28" s="4" t="s">
        <v>773</v>
      </c>
      <c r="B28" s="6" t="n">
        <v>0</v>
      </c>
      <c r="C28" s="6" t="n">
        <v>700000</v>
      </c>
      <c r="D28" s="6" t="n">
        <v>-600000</v>
      </c>
    </row>
    <row r="29" spans="1:4">
      <c r="A29" s="4" t="s">
        <v>774</v>
      </c>
      <c r="B29" s="6" t="n">
        <v>0</v>
      </c>
      <c r="C29" s="6" t="n">
        <v>-100000</v>
      </c>
      <c r="D29" s="6" t="n">
        <v>-100000</v>
      </c>
    </row>
    <row r="30" spans="1:4">
      <c r="A30" s="4" t="s">
        <v>775</v>
      </c>
      <c r="B30" s="6" t="n">
        <v>0</v>
      </c>
      <c r="C30" s="6" t="n">
        <v>600000</v>
      </c>
      <c r="D30" s="6" t="n">
        <v>-500000</v>
      </c>
    </row>
    <row r="31" spans="1:4">
      <c r="A31" s="3" t="s">
        <v>776</v>
      </c>
    </row>
    <row r="32" spans="1:4">
      <c r="A32" s="4" t="s">
        <v>777</v>
      </c>
      <c r="B32" s="6" t="n">
        <v>200000</v>
      </c>
      <c r="C32" s="6" t="n">
        <v>-400000</v>
      </c>
      <c r="D32" s="6" t="n">
        <v>100000</v>
      </c>
    </row>
    <row r="33" spans="1:4">
      <c r="A33" s="4" t="s">
        <v>775</v>
      </c>
      <c r="B33" s="6" t="n">
        <v>0</v>
      </c>
      <c r="C33" s="6" t="n">
        <v>600000</v>
      </c>
      <c r="D33" s="6" t="n">
        <v>-500000</v>
      </c>
    </row>
    <row r="34" spans="1:4">
      <c r="A34" s="4" t="s">
        <v>778</v>
      </c>
      <c r="B34" s="6" t="n">
        <v>200000</v>
      </c>
      <c r="C34" s="6" t="n">
        <v>200000</v>
      </c>
      <c r="D34" s="6" t="n">
        <v>-400000</v>
      </c>
    </row>
    <row r="35" spans="1:4">
      <c r="A35" s="4" t="s">
        <v>781</v>
      </c>
    </row>
    <row r="36" spans="1:4">
      <c r="A36" s="3" t="s">
        <v>770</v>
      </c>
    </row>
    <row r="37" spans="1:4">
      <c r="A37" s="4" t="s">
        <v>771</v>
      </c>
      <c r="B37" s="6" t="n">
        <v>18000000</v>
      </c>
    </row>
    <row r="38" spans="1:4">
      <c r="A38" s="4" t="s">
        <v>772</v>
      </c>
      <c r="B38" s="6" t="n">
        <v>0</v>
      </c>
    </row>
    <row r="39" spans="1:4">
      <c r="A39" s="3" t="s">
        <v>776</v>
      </c>
    </row>
    <row r="40" spans="1:4">
      <c r="A40" s="4" t="s">
        <v>777</v>
      </c>
      <c r="B40" s="6" t="n">
        <v>-1700000</v>
      </c>
    </row>
    <row r="41" spans="1:4">
      <c r="A41" s="4" t="s">
        <v>778</v>
      </c>
      <c r="B41" s="6" t="n">
        <v>12200000</v>
      </c>
      <c r="C41" s="6" t="n">
        <v>-1700000</v>
      </c>
    </row>
    <row r="42" spans="1:4">
      <c r="A42" s="4" t="s">
        <v>782</v>
      </c>
    </row>
    <row r="43" spans="1:4">
      <c r="A43" s="3" t="s">
        <v>770</v>
      </c>
    </row>
    <row r="44" spans="1:4">
      <c r="A44" s="4" t="s">
        <v>771</v>
      </c>
      <c r="B44" s="6" t="n">
        <v>-24800000</v>
      </c>
      <c r="C44" s="6" t="n">
        <v>22800000</v>
      </c>
    </row>
    <row r="45" spans="1:4">
      <c r="A45" s="4" t="s">
        <v>772</v>
      </c>
      <c r="B45" s="6" t="n">
        <v>-6800000</v>
      </c>
      <c r="C45" s="6" t="n">
        <v>5300000</v>
      </c>
      <c r="D45" s="6" t="n">
        <v>-700000</v>
      </c>
    </row>
    <row r="46" spans="1:4">
      <c r="A46" s="4" t="s">
        <v>773</v>
      </c>
      <c r="B46" s="6" t="n">
        <v>-31600000</v>
      </c>
      <c r="C46" s="6" t="n">
        <v>17500000</v>
      </c>
      <c r="D46" s="6" t="n">
        <v>12400000</v>
      </c>
    </row>
    <row r="47" spans="1:4">
      <c r="A47" s="4" t="s">
        <v>774</v>
      </c>
      <c r="B47" s="6" t="n">
        <v>-7300000</v>
      </c>
      <c r="C47" s="6" t="n">
        <v>-3900000</v>
      </c>
      <c r="D47" s="6" t="n">
        <v>-4500000</v>
      </c>
    </row>
    <row r="48" spans="1:4">
      <c r="A48" s="4" t="s">
        <v>775</v>
      </c>
      <c r="B48" s="6" t="n">
        <v>-24300000</v>
      </c>
      <c r="C48" s="6" t="n">
        <v>13600000</v>
      </c>
      <c r="D48" s="6" t="n">
        <v>7900000</v>
      </c>
    </row>
    <row r="49" spans="1:4">
      <c r="A49" s="3" t="s">
        <v>776</v>
      </c>
    </row>
    <row r="50" spans="1:4">
      <c r="A50" s="4" t="s">
        <v>777</v>
      </c>
      <c r="B50" s="6" t="n">
        <v>18300000</v>
      </c>
      <c r="C50" s="6" t="n">
        <v>4700000</v>
      </c>
      <c r="D50" s="6" t="n">
        <v>-3200000</v>
      </c>
    </row>
    <row r="51" spans="1:4">
      <c r="A51" s="4" t="s">
        <v>775</v>
      </c>
      <c r="B51" s="6" t="n">
        <v>-24300000</v>
      </c>
      <c r="C51" s="6" t="n">
        <v>13600000</v>
      </c>
      <c r="D51" s="6" t="n">
        <v>7900000</v>
      </c>
    </row>
    <row r="52" spans="1:4">
      <c r="A52" s="4" t="s">
        <v>778</v>
      </c>
      <c r="B52" s="6" t="n">
        <v>-5200000</v>
      </c>
      <c r="C52" s="6" t="n">
        <v>18300000</v>
      </c>
      <c r="D52" s="6" t="n">
        <v>4700000</v>
      </c>
    </row>
    <row r="53" spans="1:4">
      <c r="A53" s="4" t="s">
        <v>783</v>
      </c>
    </row>
    <row r="54" spans="1:4">
      <c r="A54" s="3" t="s">
        <v>770</v>
      </c>
    </row>
    <row r="55" spans="1:4">
      <c r="A55" s="4" t="s">
        <v>771</v>
      </c>
      <c r="C55" s="6" t="n">
        <v>-2200000</v>
      </c>
    </row>
    <row r="56" spans="1:4">
      <c r="A56" s="4" t="s">
        <v>772</v>
      </c>
      <c r="C56" s="6" t="n">
        <v>0</v>
      </c>
    </row>
    <row r="57" spans="1:4">
      <c r="A57" s="4" t="s">
        <v>773</v>
      </c>
      <c r="C57" s="6" t="n">
        <v>-2200000</v>
      </c>
    </row>
    <row r="58" spans="1:4">
      <c r="A58" s="4" t="s">
        <v>774</v>
      </c>
      <c r="C58" s="6" t="n">
        <v>500000</v>
      </c>
    </row>
    <row r="59" spans="1:4">
      <c r="A59" s="4" t="s">
        <v>775</v>
      </c>
      <c r="C59" s="6" t="n">
        <v>-1700000</v>
      </c>
    </row>
    <row r="60" spans="1:4">
      <c r="A60" s="3" t="s">
        <v>776</v>
      </c>
    </row>
    <row r="61" spans="1:4">
      <c r="A61" s="4" t="s">
        <v>777</v>
      </c>
      <c r="B61" s="6" t="n">
        <v>-1700000</v>
      </c>
      <c r="C61" s="6" t="n">
        <v>0</v>
      </c>
    </row>
    <row r="62" spans="1:4">
      <c r="A62" s="4" t="s">
        <v>775</v>
      </c>
      <c r="C62" s="6" t="n">
        <v>-1700000</v>
      </c>
    </row>
    <row r="63" spans="1:4">
      <c r="A63" s="4" t="s">
        <v>778</v>
      </c>
      <c r="C63" s="6" t="n">
        <v>-1700000</v>
      </c>
      <c r="D63" s="6" t="n">
        <v>0</v>
      </c>
    </row>
    <row r="64" spans="1:4">
      <c r="A64" s="4" t="s">
        <v>784</v>
      </c>
    </row>
    <row r="65" spans="1:4">
      <c r="A65" s="3" t="s">
        <v>770</v>
      </c>
    </row>
    <row r="66" spans="1:4">
      <c r="A66" s="4" t="s">
        <v>773</v>
      </c>
      <c r="B66" s="6" t="n">
        <v>18000000</v>
      </c>
    </row>
    <row r="67" spans="1:4">
      <c r="A67" s="4" t="s">
        <v>774</v>
      </c>
      <c r="B67" s="6" t="n">
        <v>4100000</v>
      </c>
    </row>
    <row r="68" spans="1:4">
      <c r="A68" s="4" t="s">
        <v>775</v>
      </c>
      <c r="B68" s="6" t="n">
        <v>13900000</v>
      </c>
    </row>
    <row r="69" spans="1:4">
      <c r="A69" s="3" t="s">
        <v>776</v>
      </c>
    </row>
    <row r="70" spans="1:4">
      <c r="A70" s="4" t="s">
        <v>775</v>
      </c>
      <c r="B70" s="6" t="n">
        <v>13900000</v>
      </c>
    </row>
    <row r="71" spans="1:4">
      <c r="A71" s="4" t="s">
        <v>785</v>
      </c>
    </row>
    <row r="72" spans="1:4">
      <c r="A72" s="3" t="s">
        <v>770</v>
      </c>
    </row>
    <row r="73" spans="1:4">
      <c r="A73" s="4" t="s">
        <v>771</v>
      </c>
      <c r="B73" s="6" t="n">
        <v>-40100000</v>
      </c>
      <c r="C73" s="6" t="n">
        <v>-24000000</v>
      </c>
      <c r="D73" s="6" t="n">
        <v>32900000</v>
      </c>
    </row>
    <row r="74" spans="1:4">
      <c r="A74" s="4" t="s">
        <v>772</v>
      </c>
      <c r="B74" s="6" t="n">
        <v>0</v>
      </c>
      <c r="C74" s="6" t="n">
        <v>0</v>
      </c>
      <c r="D74" s="6" t="n">
        <v>-1000000</v>
      </c>
    </row>
    <row r="75" spans="1:4">
      <c r="A75" s="4" t="s">
        <v>773</v>
      </c>
      <c r="B75" s="6" t="n">
        <v>-40100000</v>
      </c>
      <c r="C75" s="6" t="n">
        <v>-24000000</v>
      </c>
      <c r="D75" s="6" t="n">
        <v>33900000</v>
      </c>
    </row>
    <row r="76" spans="1:4">
      <c r="A76" s="4" t="s">
        <v>774</v>
      </c>
      <c r="B76" s="6" t="n">
        <v>0</v>
      </c>
      <c r="C76" s="6" t="n">
        <v>0</v>
      </c>
      <c r="D76" s="6" t="n">
        <v>0</v>
      </c>
    </row>
    <row r="77" spans="1:4">
      <c r="A77" s="4" t="s">
        <v>775</v>
      </c>
      <c r="B77" s="6" t="n">
        <v>-40100000</v>
      </c>
      <c r="C77" s="6" t="n">
        <v>-24000000</v>
      </c>
      <c r="D77" s="6" t="n">
        <v>33900000</v>
      </c>
    </row>
    <row r="78" spans="1:4">
      <c r="A78" s="3" t="s">
        <v>776</v>
      </c>
    </row>
    <row r="79" spans="1:4">
      <c r="A79" s="4" t="s">
        <v>777</v>
      </c>
      <c r="B79" s="6" t="n">
        <v>-105300000</v>
      </c>
      <c r="C79" s="6" t="n">
        <v>-81300000</v>
      </c>
      <c r="D79" s="6" t="n">
        <v>-115200000</v>
      </c>
    </row>
    <row r="80" spans="1:4">
      <c r="A80" s="4" t="s">
        <v>775</v>
      </c>
      <c r="B80" s="6" t="n">
        <v>-40100000</v>
      </c>
      <c r="C80" s="6" t="n">
        <v>-24000000</v>
      </c>
      <c r="D80" s="6" t="n">
        <v>33900000</v>
      </c>
    </row>
    <row r="81" spans="1:4">
      <c r="A81" s="4" t="s">
        <v>778</v>
      </c>
      <c r="B81" s="6" t="n">
        <v>-145400000</v>
      </c>
      <c r="C81" s="6" t="n">
        <v>-105300000</v>
      </c>
      <c r="D81" s="6" t="n">
        <v>-81300000</v>
      </c>
    </row>
    <row r="82" spans="1:4">
      <c r="A82" s="4" t="s">
        <v>786</v>
      </c>
    </row>
    <row r="83" spans="1:4">
      <c r="A83" s="3" t="s">
        <v>770</v>
      </c>
    </row>
    <row r="84" spans="1:4">
      <c r="A84" s="4" t="s">
        <v>771</v>
      </c>
      <c r="D84" s="6" t="n">
        <v>13100000</v>
      </c>
    </row>
    <row r="85" spans="1:4">
      <c r="A85" s="4" t="s">
        <v>787</v>
      </c>
    </row>
    <row r="86" spans="1:4">
      <c r="A86" s="3" t="s">
        <v>788</v>
      </c>
    </row>
    <row r="87" spans="1:4">
      <c r="A87" s="4" t="s">
        <v>233</v>
      </c>
      <c r="B87" s="6" t="n">
        <v>6200000</v>
      </c>
    </row>
    <row r="88" spans="1:4">
      <c r="A88" s="3" t="s">
        <v>770</v>
      </c>
    </row>
    <row r="89" spans="1:4">
      <c r="A89" s="4" t="s">
        <v>771</v>
      </c>
      <c r="B89" s="6" t="n">
        <v>-19400000</v>
      </c>
      <c r="C89" s="6" t="n">
        <v>7900000</v>
      </c>
      <c r="D89" s="6" t="n">
        <v>22100000</v>
      </c>
    </row>
    <row r="90" spans="1:4">
      <c r="A90" s="4" t="s">
        <v>772</v>
      </c>
      <c r="B90" s="6" t="n">
        <v>-2000000</v>
      </c>
      <c r="C90" s="6" t="n">
        <v>3000000</v>
      </c>
      <c r="D90" s="6" t="n">
        <v>-5900000</v>
      </c>
    </row>
    <row r="91" spans="1:4">
      <c r="A91" s="4" t="s">
        <v>773</v>
      </c>
      <c r="B91" s="6" t="n">
        <v>-17400000</v>
      </c>
      <c r="C91" s="6" t="n">
        <v>10900000</v>
      </c>
      <c r="D91" s="6" t="n">
        <v>28000000</v>
      </c>
    </row>
    <row r="92" spans="1:4">
      <c r="A92" s="4" t="s">
        <v>774</v>
      </c>
      <c r="B92" s="6" t="n">
        <v>3800000</v>
      </c>
      <c r="C92" s="6" t="n">
        <v>2400000</v>
      </c>
      <c r="D92" s="6" t="n">
        <v>-10200000</v>
      </c>
    </row>
    <row r="93" spans="1:4">
      <c r="A93" s="4" t="s">
        <v>775</v>
      </c>
      <c r="B93" s="6" t="n">
        <v>-13600000</v>
      </c>
      <c r="C93" s="6" t="n">
        <v>8500000</v>
      </c>
      <c r="D93" s="6" t="n">
        <v>17800000</v>
      </c>
    </row>
    <row r="94" spans="1:4">
      <c r="A94" s="3" t="s">
        <v>776</v>
      </c>
    </row>
    <row r="95" spans="1:4">
      <c r="A95" s="4" t="s">
        <v>777</v>
      </c>
      <c r="B95" s="6" t="n">
        <v>-24500000</v>
      </c>
      <c r="C95" s="6" t="n">
        <v>-33000000</v>
      </c>
      <c r="D95" s="6" t="n">
        <v>-50800000</v>
      </c>
    </row>
    <row r="96" spans="1:4">
      <c r="A96" s="4" t="s">
        <v>775</v>
      </c>
      <c r="B96" s="6" t="n">
        <v>-13600000</v>
      </c>
      <c r="C96" s="6" t="n">
        <v>8500000</v>
      </c>
      <c r="D96" s="6" t="n">
        <v>17800000</v>
      </c>
    </row>
    <row r="97" spans="1:4">
      <c r="A97" s="4" t="s">
        <v>778</v>
      </c>
      <c r="B97" s="6" t="n">
        <v>-44300000</v>
      </c>
      <c r="C97" s="6" t="n">
        <v>-24500000</v>
      </c>
      <c r="D97" s="6" t="n">
        <v>-33000000</v>
      </c>
    </row>
    <row r="98" spans="1:4">
      <c r="A98" s="4" t="s">
        <v>212</v>
      </c>
    </row>
    <row r="99" spans="1:4">
      <c r="A99" s="3" t="s">
        <v>788</v>
      </c>
    </row>
    <row r="100" spans="1:4">
      <c r="A100" s="4" t="s">
        <v>233</v>
      </c>
      <c r="B100" s="6" t="n">
        <v>5400000</v>
      </c>
    </row>
    <row r="101" spans="1:4">
      <c r="A101" s="3" t="s">
        <v>770</v>
      </c>
    </row>
    <row r="102" spans="1:4">
      <c r="A102" s="4" t="s">
        <v>775</v>
      </c>
      <c r="B102" s="6" t="n">
        <v>-64100000</v>
      </c>
      <c r="C102" s="6" t="n">
        <v>-3000000</v>
      </c>
      <c r="D102" s="6" t="n">
        <v>59100000</v>
      </c>
    </row>
    <row r="103" spans="1:4">
      <c r="A103" s="3" t="s">
        <v>776</v>
      </c>
    </row>
    <row r="104" spans="1:4">
      <c r="A104" s="4" t="s">
        <v>777</v>
      </c>
      <c r="B104" s="6" t="n">
        <v>-113000000</v>
      </c>
      <c r="C104" s="6" t="n">
        <v>-110000000</v>
      </c>
      <c r="D104" s="6" t="n">
        <v>-169100000</v>
      </c>
    </row>
    <row r="105" spans="1:4">
      <c r="A105" s="4" t="s">
        <v>775</v>
      </c>
      <c r="B105" s="6" t="n">
        <v>-64100000</v>
      </c>
      <c r="C105" s="6" t="n">
        <v>-3000000</v>
      </c>
      <c r="D105" s="6" t="n">
        <v>59100000</v>
      </c>
    </row>
    <row r="106" spans="1:4">
      <c r="A106" s="4" t="s">
        <v>778</v>
      </c>
      <c r="B106" s="6" t="n">
        <v>-182500000</v>
      </c>
      <c r="C106" s="7" t="n">
        <v>-113000000</v>
      </c>
      <c r="D106" s="7" t="n">
        <v>-110000000</v>
      </c>
    </row>
    <row r="107" spans="1:4">
      <c r="A107" s="4" t="s">
        <v>211</v>
      </c>
    </row>
    <row r="108" spans="1:4">
      <c r="A108" s="3" t="s">
        <v>788</v>
      </c>
    </row>
    <row r="109" spans="1:4">
      <c r="A109" s="4" t="s">
        <v>233</v>
      </c>
      <c r="B109" s="6" t="n">
        <v>-5400000</v>
      </c>
    </row>
    <row r="110" spans="1:4">
      <c r="A110" s="4" t="s">
        <v>789</v>
      </c>
    </row>
    <row r="111" spans="1:4">
      <c r="A111" s="3" t="s">
        <v>788</v>
      </c>
    </row>
    <row r="112" spans="1:4">
      <c r="A112" s="4" t="s">
        <v>233</v>
      </c>
      <c r="B112" s="7" t="n">
        <v>-8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523</v>
      </c>
      <c r="J1" s="2" t="s">
        <v>1</v>
      </c>
    </row>
    <row r="2" spans="1:12">
      <c r="B2" s="2" t="s">
        <v>2</v>
      </c>
      <c r="C2" s="2" t="s">
        <v>524</v>
      </c>
      <c r="D2" s="2" t="s">
        <v>525</v>
      </c>
      <c r="E2" s="2" t="s">
        <v>526</v>
      </c>
      <c r="F2" s="2" t="s">
        <v>65</v>
      </c>
      <c r="G2" s="2" t="s">
        <v>527</v>
      </c>
      <c r="H2" s="2" t="s">
        <v>528</v>
      </c>
      <c r="I2" s="2" t="s">
        <v>529</v>
      </c>
      <c r="J2" s="2" t="s">
        <v>2</v>
      </c>
      <c r="K2" s="2" t="s">
        <v>65</v>
      </c>
      <c r="L2" s="2" t="s">
        <v>66</v>
      </c>
    </row>
    <row r="3" spans="1:12">
      <c r="A3" s="3" t="s">
        <v>791</v>
      </c>
    </row>
    <row r="4" spans="1:12">
      <c r="A4" s="4" t="s">
        <v>792</v>
      </c>
      <c r="J4" s="7" t="n">
        <v>700000</v>
      </c>
    </row>
    <row r="5" spans="1:12">
      <c r="A5" s="4" t="s">
        <v>793</v>
      </c>
      <c r="J5" s="6" t="n">
        <v>-4200000</v>
      </c>
      <c r="K5" s="7" t="n">
        <v>-2000000</v>
      </c>
      <c r="L5" s="7" t="n">
        <v>6000000</v>
      </c>
    </row>
    <row r="6" spans="1:12">
      <c r="A6" s="4" t="s">
        <v>794</v>
      </c>
      <c r="J6" s="6" t="n">
        <v>56400000</v>
      </c>
      <c r="K6" s="6" t="n">
        <v>-55200000</v>
      </c>
      <c r="L6" s="6" t="n">
        <v>50700000</v>
      </c>
    </row>
    <row r="7" spans="1:12">
      <c r="A7" s="4" t="s">
        <v>795</v>
      </c>
      <c r="B7" s="7" t="n">
        <v>-27900000</v>
      </c>
      <c r="C7" s="7" t="n">
        <v>-32600000</v>
      </c>
      <c r="D7" s="7" t="n">
        <v>-49500000</v>
      </c>
      <c r="E7" s="7" t="n">
        <v>-42200000</v>
      </c>
      <c r="F7" s="5" t="n">
        <v>-90.40000000000001</v>
      </c>
      <c r="G7" s="5" t="n">
        <v>-45.2</v>
      </c>
      <c r="H7" s="5" t="n">
        <v>-28.5</v>
      </c>
      <c r="I7" s="5" t="n">
        <v>-88.3</v>
      </c>
      <c r="J7" s="6" t="n">
        <v>-152200000</v>
      </c>
      <c r="K7" s="6" t="n">
        <v>-252400000</v>
      </c>
      <c r="L7" s="6" t="n">
        <v>-133600000</v>
      </c>
    </row>
    <row r="8" spans="1:12">
      <c r="A8" s="4" t="s">
        <v>211</v>
      </c>
    </row>
    <row r="9" spans="1:12">
      <c r="A9" s="3" t="s">
        <v>791</v>
      </c>
    </row>
    <row r="10" spans="1:12">
      <c r="A10" s="4" t="s">
        <v>233</v>
      </c>
      <c r="J10" s="6" t="n">
        <v>5400000</v>
      </c>
    </row>
    <row r="11" spans="1:12">
      <c r="A11" s="4" t="s">
        <v>795</v>
      </c>
      <c r="L11" s="6" t="n">
        <v>-133600000</v>
      </c>
    </row>
    <row r="12" spans="1:12">
      <c r="A12" s="4" t="s">
        <v>796</v>
      </c>
    </row>
    <row r="13" spans="1:12">
      <c r="A13" s="3" t="s">
        <v>791</v>
      </c>
    </row>
    <row r="14" spans="1:12">
      <c r="A14" s="4" t="s">
        <v>793</v>
      </c>
      <c r="J14" s="6" t="n">
        <v>6200000</v>
      </c>
      <c r="K14" s="6" t="n">
        <v>5000000</v>
      </c>
      <c r="L14" s="6" t="n">
        <v>-900000</v>
      </c>
    </row>
    <row r="15" spans="1:12">
      <c r="A15" s="4" t="s">
        <v>795</v>
      </c>
      <c r="J15" s="6" t="n">
        <v>-4800000</v>
      </c>
      <c r="K15" s="6" t="n">
        <v>-3800000</v>
      </c>
      <c r="L15" s="6" t="n">
        <v>-600000</v>
      </c>
    </row>
    <row r="16" spans="1:12">
      <c r="A16" s="4" t="s">
        <v>785</v>
      </c>
    </row>
    <row r="17" spans="1:12">
      <c r="A17" s="3" t="s">
        <v>791</v>
      </c>
    </row>
    <row r="18" spans="1:12">
      <c r="A18" s="4" t="s">
        <v>793</v>
      </c>
      <c r="J18" s="6" t="n">
        <v>0</v>
      </c>
      <c r="K18" s="6" t="n">
        <v>0</v>
      </c>
      <c r="L18" s="6" t="n">
        <v>-1000000</v>
      </c>
    </row>
    <row r="19" spans="1:12">
      <c r="A19" s="4" t="s">
        <v>797</v>
      </c>
    </row>
    <row r="20" spans="1:12">
      <c r="A20" s="3" t="s">
        <v>791</v>
      </c>
    </row>
    <row r="21" spans="1:12">
      <c r="A21" s="4" t="s">
        <v>233</v>
      </c>
      <c r="J21" s="6" t="n">
        <v>-6200000</v>
      </c>
    </row>
    <row r="22" spans="1:12">
      <c r="A22" s="4" t="s">
        <v>793</v>
      </c>
      <c r="J22" s="6" t="n">
        <v>-2000000</v>
      </c>
      <c r="K22" s="6" t="n">
        <v>3000000</v>
      </c>
      <c r="L22" s="6" t="n">
        <v>-5900000</v>
      </c>
    </row>
    <row r="23" spans="1:12">
      <c r="A23" s="4" t="s">
        <v>798</v>
      </c>
    </row>
    <row r="24" spans="1:12">
      <c r="A24" s="3" t="s">
        <v>791</v>
      </c>
    </row>
    <row r="25" spans="1:12">
      <c r="A25" s="4" t="s">
        <v>794</v>
      </c>
      <c r="J25" s="6" t="n">
        <v>1400000</v>
      </c>
      <c r="K25" s="6" t="n">
        <v>1200000</v>
      </c>
      <c r="L25" s="6" t="n">
        <v>300000</v>
      </c>
    </row>
    <row r="26" spans="1:12">
      <c r="A26" s="4" t="s">
        <v>799</v>
      </c>
    </row>
    <row r="27" spans="1:12">
      <c r="A27" s="3" t="s">
        <v>791</v>
      </c>
    </row>
    <row r="28" spans="1:12">
      <c r="A28" s="4" t="s">
        <v>794</v>
      </c>
      <c r="J28" s="6" t="n">
        <v>0</v>
      </c>
      <c r="K28" s="6" t="n">
        <v>0</v>
      </c>
      <c r="L28" s="6" t="n">
        <v>0</v>
      </c>
    </row>
    <row r="29" spans="1:12">
      <c r="A29" s="4" t="s">
        <v>795</v>
      </c>
      <c r="J29" s="6" t="n">
        <v>0</v>
      </c>
      <c r="K29" s="6" t="n">
        <v>0</v>
      </c>
      <c r="L29" s="6" t="n">
        <v>-1000000</v>
      </c>
    </row>
    <row r="30" spans="1:12">
      <c r="A30" s="4" t="s">
        <v>800</v>
      </c>
    </row>
    <row r="31" spans="1:12">
      <c r="A31" s="3" t="s">
        <v>791</v>
      </c>
    </row>
    <row r="32" spans="1:12">
      <c r="A32" s="4" t="s">
        <v>794</v>
      </c>
      <c r="J32" s="6" t="n">
        <v>-2400000</v>
      </c>
      <c r="K32" s="6" t="n">
        <v>-1000000</v>
      </c>
      <c r="L32" s="6" t="n">
        <v>-2200000</v>
      </c>
    </row>
    <row r="33" spans="1:12">
      <c r="A33" s="4" t="s">
        <v>795</v>
      </c>
      <c r="J33" s="6" t="n">
        <v>400000</v>
      </c>
      <c r="K33" s="6" t="n">
        <v>-2000000</v>
      </c>
      <c r="L33" s="6" t="n">
        <v>-3700000</v>
      </c>
    </row>
    <row r="34" spans="1:12">
      <c r="A34" s="4" t="s">
        <v>766</v>
      </c>
    </row>
    <row r="35" spans="1:12">
      <c r="A35" s="3" t="s">
        <v>791</v>
      </c>
    </row>
    <row r="36" spans="1:12">
      <c r="A36" s="4" t="s">
        <v>794</v>
      </c>
      <c r="L36" s="6" t="n">
        <v>0</v>
      </c>
    </row>
    <row r="37" spans="1:12">
      <c r="A37" s="4" t="s">
        <v>801</v>
      </c>
    </row>
    <row r="38" spans="1:12">
      <c r="A38" s="3" t="s">
        <v>791</v>
      </c>
    </row>
    <row r="39" spans="1:12">
      <c r="A39" s="4" t="s">
        <v>793</v>
      </c>
      <c r="J39" s="6" t="n">
        <v>600000</v>
      </c>
      <c r="K39" s="6" t="n">
        <v>-300000</v>
      </c>
      <c r="L39" s="6" t="n">
        <v>-200000</v>
      </c>
    </row>
    <row r="40" spans="1:12">
      <c r="A40" s="4" t="s">
        <v>794</v>
      </c>
      <c r="J40" s="6" t="n">
        <v>-200000</v>
      </c>
      <c r="K40" s="6" t="n">
        <v>0</v>
      </c>
    </row>
    <row r="41" spans="1:12">
      <c r="A41" s="4" t="s">
        <v>795</v>
      </c>
      <c r="J41" s="6" t="n">
        <v>-400000</v>
      </c>
      <c r="K41" s="6" t="n">
        <v>300000</v>
      </c>
      <c r="L41" s="6" t="n">
        <v>200000</v>
      </c>
    </row>
    <row r="42" spans="1:12">
      <c r="A42" s="4" t="s">
        <v>727</v>
      </c>
    </row>
    <row r="43" spans="1:12">
      <c r="A43" s="3" t="s">
        <v>791</v>
      </c>
    </row>
    <row r="44" spans="1:12">
      <c r="A44" s="4" t="s">
        <v>794</v>
      </c>
      <c r="L44" s="6" t="n">
        <v>300000</v>
      </c>
    </row>
    <row r="45" spans="1:12">
      <c r="A45" s="4" t="s">
        <v>802</v>
      </c>
    </row>
    <row r="46" spans="1:12">
      <c r="A46" s="3" t="s">
        <v>791</v>
      </c>
    </row>
    <row r="47" spans="1:12">
      <c r="A47" s="4" t="s">
        <v>233</v>
      </c>
      <c r="J47" s="6" t="n">
        <v>800000</v>
      </c>
    </row>
    <row r="48" spans="1:12">
      <c r="A48" s="4" t="s">
        <v>803</v>
      </c>
    </row>
    <row r="49" spans="1:12">
      <c r="A49" s="3" t="s">
        <v>791</v>
      </c>
    </row>
    <row r="50" spans="1:12">
      <c r="A50" s="4" t="s">
        <v>793</v>
      </c>
      <c r="J50" s="6" t="n">
        <v>-6800000</v>
      </c>
      <c r="K50" s="6" t="n">
        <v>5300000</v>
      </c>
      <c r="L50" s="6" t="n">
        <v>-700000</v>
      </c>
    </row>
    <row r="51" spans="1:12">
      <c r="A51" s="4" t="s">
        <v>794</v>
      </c>
      <c r="J51" s="6" t="n">
        <v>1600000</v>
      </c>
      <c r="K51" s="6" t="n">
        <v>1200000</v>
      </c>
    </row>
    <row r="52" spans="1:12">
      <c r="A52" s="4" t="s">
        <v>795</v>
      </c>
      <c r="J52" s="7" t="n">
        <v>5200000</v>
      </c>
      <c r="K52" s="7" t="n">
        <v>4100000</v>
      </c>
      <c r="L52" s="7" t="n">
        <v>4000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65</v>
      </c>
      <c r="D2" s="2" t="s">
        <v>66</v>
      </c>
    </row>
    <row r="3" spans="1:4">
      <c r="A3" s="3" t="s">
        <v>805</v>
      </c>
    </row>
    <row r="4" spans="1:4">
      <c r="A4" s="4" t="s">
        <v>806</v>
      </c>
      <c r="B4" s="5" t="n">
        <v>4.5</v>
      </c>
      <c r="C4" s="5" t="n">
        <v>4.8</v>
      </c>
    </row>
    <row r="5" spans="1:4">
      <c r="A5" s="4" t="s">
        <v>807</v>
      </c>
      <c r="B5" s="9" t="n">
        <v>12.5</v>
      </c>
      <c r="C5" s="6" t="n">
        <v>11</v>
      </c>
      <c r="D5" s="5" t="n">
        <v>9.9</v>
      </c>
    </row>
    <row r="6" spans="1:4">
      <c r="A6" s="4" t="s">
        <v>808</v>
      </c>
      <c r="B6" s="9" t="n">
        <v>-14.8</v>
      </c>
      <c r="C6" s="9" t="n">
        <v>-15.7</v>
      </c>
      <c r="D6" s="9" t="n">
        <v>-14.6</v>
      </c>
    </row>
    <row r="7" spans="1:4">
      <c r="A7" s="4" t="s">
        <v>809</v>
      </c>
      <c r="B7" s="9" t="n">
        <v>0.1</v>
      </c>
      <c r="C7" s="9" t="n">
        <v>0.1</v>
      </c>
      <c r="D7" s="9" t="n">
        <v>0.2</v>
      </c>
    </row>
    <row r="8" spans="1:4">
      <c r="A8" s="4" t="s">
        <v>810</v>
      </c>
      <c r="B8" s="9" t="n">
        <v>2.4</v>
      </c>
      <c r="C8" s="9" t="n">
        <v>4.5</v>
      </c>
      <c r="D8" s="9" t="n">
        <v>6.1</v>
      </c>
    </row>
    <row r="9" spans="1:4">
      <c r="A9" s="4" t="s">
        <v>811</v>
      </c>
      <c r="B9" s="9" t="n">
        <v>4.7</v>
      </c>
      <c r="C9" s="9" t="n">
        <v>4.7</v>
      </c>
      <c r="D9" s="9" t="n">
        <v>7.4</v>
      </c>
    </row>
    <row r="10" spans="1:4">
      <c r="A10" s="4" t="s">
        <v>812</v>
      </c>
      <c r="B10" s="6" t="n">
        <v>0</v>
      </c>
      <c r="C10" s="6" t="n">
        <v>0</v>
      </c>
      <c r="D10" s="9" t="n">
        <v>0.1</v>
      </c>
    </row>
    <row r="11" spans="1:4">
      <c r="A11" s="4" t="s">
        <v>813</v>
      </c>
      <c r="B11" s="9" t="n">
        <v>4.7</v>
      </c>
      <c r="C11" s="9" t="n">
        <v>4.7</v>
      </c>
      <c r="D11" s="9" t="n">
        <v>7.5</v>
      </c>
    </row>
    <row r="12" spans="1:4">
      <c r="A12" s="4" t="s">
        <v>814</v>
      </c>
    </row>
    <row r="13" spans="1:4">
      <c r="A13" s="3" t="s">
        <v>805</v>
      </c>
    </row>
    <row r="14" spans="1:4">
      <c r="A14" s="4" t="s">
        <v>806</v>
      </c>
      <c r="B14" s="9" t="n">
        <v>2.7</v>
      </c>
      <c r="C14" s="9" t="n">
        <v>3.2</v>
      </c>
      <c r="D14" s="9" t="n">
        <v>3.8</v>
      </c>
    </row>
    <row r="15" spans="1:4">
      <c r="A15" s="4" t="s">
        <v>815</v>
      </c>
    </row>
    <row r="16" spans="1:4">
      <c r="A16" s="3" t="s">
        <v>805</v>
      </c>
    </row>
    <row r="17" spans="1:4">
      <c r="A17" s="4" t="s">
        <v>806</v>
      </c>
      <c r="B17" s="5" t="n">
        <v>1.8</v>
      </c>
      <c r="C17" s="5" t="n">
        <v>1.6</v>
      </c>
      <c r="D17" s="7"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5</v>
      </c>
      <c r="D2" s="2" t="s">
        <v>66</v>
      </c>
    </row>
    <row r="3" spans="1:4">
      <c r="A3" s="3" t="s">
        <v>817</v>
      </c>
    </row>
    <row r="4" spans="1:4">
      <c r="A4" s="4" t="s">
        <v>818</v>
      </c>
      <c r="B4" s="5" t="n">
        <v>334.6</v>
      </c>
    </row>
    <row r="5" spans="1:4">
      <c r="A5" s="4" t="s">
        <v>819</v>
      </c>
      <c r="B5" s="9" t="n">
        <v>380.4</v>
      </c>
      <c r="C5" s="5" t="n">
        <v>334.6</v>
      </c>
    </row>
    <row r="6" spans="1:4">
      <c r="A6" s="3" t="s">
        <v>820</v>
      </c>
    </row>
    <row r="7" spans="1:4">
      <c r="A7" s="4" t="s">
        <v>821</v>
      </c>
      <c r="B7" s="9" t="n">
        <v>279.8</v>
      </c>
    </row>
    <row r="8" spans="1:4">
      <c r="A8" s="4" t="s">
        <v>822</v>
      </c>
      <c r="B8" s="9" t="n">
        <v>310.6</v>
      </c>
      <c r="C8" s="9" t="n">
        <v>279.8</v>
      </c>
    </row>
    <row r="9" spans="1:4">
      <c r="A9" s="3" t="s">
        <v>823</v>
      </c>
    </row>
    <row r="10" spans="1:4">
      <c r="A10" s="4" t="s">
        <v>824</v>
      </c>
      <c r="B10" s="9" t="n">
        <v>-80.8</v>
      </c>
      <c r="C10" s="9" t="n">
        <v>-69.3</v>
      </c>
    </row>
    <row r="11" spans="1:4">
      <c r="A11" s="4" t="s">
        <v>825</v>
      </c>
    </row>
    <row r="12" spans="1:4">
      <c r="A12" s="3" t="s">
        <v>817</v>
      </c>
    </row>
    <row r="13" spans="1:4">
      <c r="A13" s="4" t="s">
        <v>818</v>
      </c>
      <c r="B13" s="9" t="n">
        <v>334.6</v>
      </c>
      <c r="C13" s="9" t="n">
        <v>345.8</v>
      </c>
    </row>
    <row r="14" spans="1:4">
      <c r="A14" s="4" t="s">
        <v>806</v>
      </c>
      <c r="B14" s="9" t="n">
        <v>4.5</v>
      </c>
      <c r="C14" s="9" t="n">
        <v>4.8</v>
      </c>
    </row>
    <row r="15" spans="1:4">
      <c r="A15" s="4" t="s">
        <v>807</v>
      </c>
      <c r="B15" s="9" t="n">
        <v>12.5</v>
      </c>
      <c r="C15" s="6" t="n">
        <v>11</v>
      </c>
      <c r="D15" s="5" t="n">
        <v>9.9</v>
      </c>
    </row>
    <row r="16" spans="1:4">
      <c r="A16" s="4" t="s">
        <v>826</v>
      </c>
      <c r="B16" s="9" t="n">
        <v>43.4</v>
      </c>
      <c r="C16" s="9" t="n">
        <v>-13.8</v>
      </c>
    </row>
    <row r="17" spans="1:4">
      <c r="A17" s="4" t="s">
        <v>827</v>
      </c>
      <c r="B17" s="9" t="n">
        <v>-1.3</v>
      </c>
      <c r="C17" s="9" t="n">
        <v>-0.5</v>
      </c>
    </row>
    <row r="18" spans="1:4">
      <c r="A18" s="4" t="s">
        <v>819</v>
      </c>
      <c r="B18" s="9" t="n">
        <v>380.4</v>
      </c>
      <c r="C18" s="9" t="n">
        <v>334.6</v>
      </c>
      <c r="D18" s="9" t="n">
        <v>345.8</v>
      </c>
    </row>
    <row r="19" spans="1:4">
      <c r="A19" s="3" t="s">
        <v>820</v>
      </c>
    </row>
    <row r="20" spans="1:4">
      <c r="A20" s="4" t="s">
        <v>821</v>
      </c>
      <c r="B20" s="9" t="n">
        <v>279.8</v>
      </c>
      <c r="C20" s="9" t="n">
        <v>284.4</v>
      </c>
    </row>
    <row r="21" spans="1:4">
      <c r="A21" s="4" t="s">
        <v>828</v>
      </c>
      <c r="B21" s="9" t="n">
        <v>35.1</v>
      </c>
      <c r="C21" s="9" t="n">
        <v>7.1</v>
      </c>
    </row>
    <row r="22" spans="1:4">
      <c r="A22" s="4" t="s">
        <v>829</v>
      </c>
      <c r="B22" s="6" t="n">
        <v>9</v>
      </c>
      <c r="C22" s="9" t="n">
        <v>1.1</v>
      </c>
    </row>
    <row r="23" spans="1:4">
      <c r="A23" s="4" t="s">
        <v>822</v>
      </c>
      <c r="B23" s="9" t="n">
        <v>310.6</v>
      </c>
      <c r="C23" s="9" t="n">
        <v>279.8</v>
      </c>
      <c r="D23" s="5" t="n">
        <v>284.4</v>
      </c>
    </row>
    <row r="24" spans="1:4">
      <c r="A24" s="4" t="s">
        <v>830</v>
      </c>
      <c r="B24" s="9" t="n">
        <v>-69.8</v>
      </c>
      <c r="C24" s="9" t="n">
        <v>-54.8</v>
      </c>
    </row>
    <row r="25" spans="1:4">
      <c r="A25" s="3" t="s">
        <v>823</v>
      </c>
    </row>
    <row r="26" spans="1:4">
      <c r="A26" s="4" t="s">
        <v>831</v>
      </c>
      <c r="B26" s="9" t="n">
        <v>-1.2</v>
      </c>
      <c r="C26" s="9" t="n">
        <v>-1.1</v>
      </c>
    </row>
    <row r="27" spans="1:4">
      <c r="A27" s="4" t="s">
        <v>824</v>
      </c>
      <c r="B27" s="9" t="n">
        <v>-68.59999999999999</v>
      </c>
      <c r="C27" s="9" t="n">
        <v>-53.7</v>
      </c>
    </row>
    <row r="28" spans="1:4">
      <c r="A28" s="4" t="s">
        <v>832</v>
      </c>
      <c r="B28" s="9" t="n">
        <v>-69.8</v>
      </c>
      <c r="C28" s="9" t="n">
        <v>-54.8</v>
      </c>
    </row>
    <row r="29" spans="1:4">
      <c r="A29" s="4" t="s">
        <v>833</v>
      </c>
      <c r="B29" s="9" t="n">
        <v>13.3</v>
      </c>
      <c r="C29" s="9" t="n">
        <v>12.8</v>
      </c>
    </row>
    <row r="30" spans="1:4">
      <c r="A30" s="4" t="s">
        <v>834</v>
      </c>
      <c r="B30" s="6" t="n">
        <v>0</v>
      </c>
      <c r="C30" s="9" t="n">
        <v>0.1</v>
      </c>
    </row>
    <row r="31" spans="1:4">
      <c r="A31" s="4" t="s">
        <v>835</v>
      </c>
      <c r="B31" s="5" t="n">
        <v>13.3</v>
      </c>
      <c r="C31" s="5" t="n">
        <v>1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36</v>
      </c>
      <c r="B1" s="2" t="s">
        <v>1</v>
      </c>
    </row>
    <row r="2" spans="1:4">
      <c r="B2" s="2" t="s">
        <v>837</v>
      </c>
      <c r="C2" s="2" t="s">
        <v>651</v>
      </c>
      <c r="D2" s="2" t="s">
        <v>652</v>
      </c>
    </row>
    <row r="3" spans="1:4">
      <c r="A3" s="3" t="s">
        <v>805</v>
      </c>
    </row>
    <row r="4" spans="1:4">
      <c r="A4" s="4" t="s">
        <v>838</v>
      </c>
      <c r="B4" s="6" t="n">
        <v>5</v>
      </c>
    </row>
    <row r="5" spans="1:4">
      <c r="A5" s="4" t="s">
        <v>839</v>
      </c>
      <c r="B5" s="5" t="n">
        <v>6.1</v>
      </c>
    </row>
    <row r="6" spans="1:4">
      <c r="A6" s="4" t="s">
        <v>840</v>
      </c>
      <c r="B6" s="9" t="n">
        <v>0.1</v>
      </c>
    </row>
    <row r="7" spans="1:4">
      <c r="A7" s="3" t="s">
        <v>841</v>
      </c>
    </row>
    <row r="8" spans="1:4">
      <c r="A8" s="4" t="s">
        <v>842</v>
      </c>
      <c r="B8" s="9" t="n">
        <v>362.9</v>
      </c>
      <c r="C8" s="5" t="n">
        <v>316.1</v>
      </c>
    </row>
    <row r="9" spans="1:4">
      <c r="A9" s="3" t="s">
        <v>843</v>
      </c>
    </row>
    <row r="10" spans="1:4">
      <c r="A10" s="4" t="s">
        <v>844</v>
      </c>
      <c r="B10" s="7" t="n">
        <v>29</v>
      </c>
      <c r="C10" s="9" t="n">
        <v>28.4</v>
      </c>
      <c r="D10" s="5" t="n">
        <v>26.8</v>
      </c>
    </row>
    <row r="11" spans="1:4">
      <c r="A11" s="4" t="s">
        <v>825</v>
      </c>
    </row>
    <row r="12" spans="1:4">
      <c r="A12" s="3" t="s">
        <v>805</v>
      </c>
    </row>
    <row r="13" spans="1:4">
      <c r="A13" s="4" t="s">
        <v>838</v>
      </c>
      <c r="B13" s="6" t="n">
        <v>1</v>
      </c>
    </row>
    <row r="14" spans="1:4">
      <c r="A14" s="4" t="s">
        <v>845</v>
      </c>
      <c r="B14" s="5" t="n">
        <v>-70.59999999999999</v>
      </c>
      <c r="C14" s="9" t="n">
        <v>-50.2</v>
      </c>
    </row>
    <row r="15" spans="1:4">
      <c r="A15" s="4" t="s">
        <v>846</v>
      </c>
      <c r="B15" s="9" t="n">
        <v>0.4</v>
      </c>
      <c r="C15" s="9" t="n">
        <v>0.5</v>
      </c>
    </row>
    <row r="16" spans="1:4">
      <c r="A16" s="4" t="s">
        <v>847</v>
      </c>
      <c r="B16" s="5" t="n">
        <v>-17.2</v>
      </c>
      <c r="C16" s="9" t="n">
        <v>20.2</v>
      </c>
    </row>
    <row r="17" spans="1:4">
      <c r="A17" s="3" t="s">
        <v>848</v>
      </c>
    </row>
    <row r="18" spans="1:4">
      <c r="A18" s="4" t="s">
        <v>849</v>
      </c>
      <c r="B18" s="4" t="s">
        <v>850</v>
      </c>
    </row>
    <row r="19" spans="1:4">
      <c r="A19" s="3" t="s">
        <v>851</v>
      </c>
    </row>
    <row r="20" spans="1:4">
      <c r="A20" s="4" t="s">
        <v>829</v>
      </c>
      <c r="B20" s="7" t="n">
        <v>9</v>
      </c>
      <c r="C20" s="5" t="n">
        <v>1.1</v>
      </c>
    </row>
    <row r="21" spans="1:4">
      <c r="A21" s="3" t="s">
        <v>852</v>
      </c>
    </row>
    <row r="22" spans="1:4">
      <c r="A22" s="4" t="s">
        <v>853</v>
      </c>
      <c r="B22" s="4" t="s">
        <v>854</v>
      </c>
      <c r="C22" s="4" t="s">
        <v>855</v>
      </c>
      <c r="D22" s="4" t="s">
        <v>856</v>
      </c>
    </row>
    <row r="23" spans="1:4">
      <c r="A23" s="4" t="s">
        <v>857</v>
      </c>
      <c r="B23" s="4" t="s">
        <v>858</v>
      </c>
      <c r="C23" s="4" t="s">
        <v>854</v>
      </c>
      <c r="D23" s="4" t="s">
        <v>855</v>
      </c>
    </row>
    <row r="24" spans="1:4">
      <c r="A24" s="4" t="s">
        <v>859</v>
      </c>
    </row>
    <row r="25" spans="1:4">
      <c r="A25" s="3" t="s">
        <v>841</v>
      </c>
    </row>
    <row r="26" spans="1:4">
      <c r="A26" s="4" t="s">
        <v>842</v>
      </c>
      <c r="B26" s="7" t="n">
        <v>338</v>
      </c>
      <c r="C26" s="5" t="n">
        <v>292.7</v>
      </c>
    </row>
    <row r="27" spans="1:4">
      <c r="A27" s="3" t="s">
        <v>851</v>
      </c>
    </row>
    <row r="28" spans="1:4">
      <c r="A28" s="4" t="s">
        <v>860</v>
      </c>
      <c r="B28" s="4" t="s">
        <v>861</v>
      </c>
    </row>
    <row r="29" spans="1:4">
      <c r="A29" s="4" t="s">
        <v>862</v>
      </c>
    </row>
    <row r="30" spans="1:4">
      <c r="A30" s="3" t="s">
        <v>805</v>
      </c>
    </row>
    <row r="31" spans="1:4">
      <c r="A31" s="4" t="s">
        <v>838</v>
      </c>
      <c r="B31" s="6" t="n">
        <v>2</v>
      </c>
    </row>
    <row r="32" spans="1:4">
      <c r="A32" s="4" t="s">
        <v>845</v>
      </c>
      <c r="B32" s="5" t="n">
        <v>11.9</v>
      </c>
      <c r="C32" s="9" t="n">
        <v>8.699999999999999</v>
      </c>
    </row>
    <row r="33" spans="1:4">
      <c r="A33" s="4" t="s">
        <v>846</v>
      </c>
      <c r="B33" s="9" t="n">
        <v>-0.6</v>
      </c>
      <c r="C33" s="9" t="n">
        <v>-0.8</v>
      </c>
    </row>
    <row r="34" spans="1:4">
      <c r="A34" s="4" t="s">
        <v>847</v>
      </c>
      <c r="B34" s="9" t="n">
        <v>2.4</v>
      </c>
      <c r="C34" s="6" t="n">
        <v>3</v>
      </c>
    </row>
    <row r="35" spans="1:4">
      <c r="A35" s="4" t="s">
        <v>839</v>
      </c>
      <c r="B35" s="5" t="n">
        <v>1.4</v>
      </c>
    </row>
    <row r="36" spans="1:4">
      <c r="A36" s="4" t="s">
        <v>840</v>
      </c>
      <c r="C36" s="5" t="n">
        <v>-0.2</v>
      </c>
    </row>
    <row r="37" spans="1:4">
      <c r="A37" s="3" t="s">
        <v>852</v>
      </c>
    </row>
    <row r="38" spans="1:4">
      <c r="A38" s="4" t="s">
        <v>853</v>
      </c>
      <c r="B38" s="4" t="s">
        <v>863</v>
      </c>
      <c r="C38" s="4" t="s">
        <v>864</v>
      </c>
      <c r="D38" s="4" t="s">
        <v>865</v>
      </c>
    </row>
    <row r="39" spans="1:4">
      <c r="A39" s="4" t="s">
        <v>857</v>
      </c>
      <c r="B39" s="4" t="s">
        <v>865</v>
      </c>
      <c r="D39" s="4" t="s">
        <v>864</v>
      </c>
    </row>
    <row r="40" spans="1:4">
      <c r="A40" s="4" t="s">
        <v>866</v>
      </c>
      <c r="B40" s="4" t="s">
        <v>867</v>
      </c>
    </row>
    <row r="41" spans="1:4">
      <c r="A41" s="4" t="s">
        <v>868</v>
      </c>
      <c r="B41" s="5" t="n">
        <v>0.1</v>
      </c>
    </row>
    <row r="42" spans="1:4">
      <c r="A42" s="4" t="s">
        <v>869</v>
      </c>
      <c r="B42" s="9" t="n">
        <v>0.7</v>
      </c>
    </row>
    <row r="43" spans="1:4">
      <c r="A43" s="4" t="s">
        <v>870</v>
      </c>
      <c r="B43" s="9" t="n">
        <v>1.3</v>
      </c>
    </row>
    <row r="44" spans="1:4">
      <c r="A44" s="4" t="s">
        <v>871</v>
      </c>
      <c r="B44" s="7" t="n">
        <v>1</v>
      </c>
    </row>
    <row r="45" spans="1:4">
      <c r="A45" s="4" t="s">
        <v>872</v>
      </c>
    </row>
    <row r="46" spans="1:4">
      <c r="A46" s="3" t="s">
        <v>852</v>
      </c>
    </row>
    <row r="47" spans="1:4">
      <c r="A47" s="4" t="s">
        <v>873</v>
      </c>
      <c r="B47" s="4" t="s">
        <v>874</v>
      </c>
    </row>
    <row r="48" spans="1:4">
      <c r="A48" s="4" t="s">
        <v>875</v>
      </c>
    </row>
    <row r="49" spans="1:4">
      <c r="A49" s="3" t="s">
        <v>852</v>
      </c>
    </row>
    <row r="50" spans="1:4">
      <c r="A50" s="4" t="s">
        <v>857</v>
      </c>
      <c r="C50" s="4" t="s">
        <v>863</v>
      </c>
    </row>
    <row r="51" spans="1:4">
      <c r="A51" s="4" t="s">
        <v>873</v>
      </c>
      <c r="B51" s="4" t="s">
        <v>876</v>
      </c>
    </row>
    <row r="52" spans="1:4">
      <c r="A52" s="4" t="s">
        <v>877</v>
      </c>
    </row>
    <row r="53" spans="1:4">
      <c r="A53" s="3" t="s">
        <v>805</v>
      </c>
    </row>
    <row r="54" spans="1:4">
      <c r="A54" s="4" t="s">
        <v>838</v>
      </c>
      <c r="B54" s="6" t="n">
        <v>1</v>
      </c>
    </row>
    <row r="55" spans="1:4">
      <c r="A55" s="4" t="s">
        <v>878</v>
      </c>
    </row>
    <row r="56" spans="1:4">
      <c r="A56" s="3" t="s">
        <v>852</v>
      </c>
    </row>
    <row r="57" spans="1:4">
      <c r="A57" s="4" t="s">
        <v>879</v>
      </c>
      <c r="B57" s="5" t="n">
        <v>4.2</v>
      </c>
      <c r="C57" s="7" t="n">
        <v>4</v>
      </c>
    </row>
    <row r="58" spans="1:4">
      <c r="A58" s="4" t="s">
        <v>880</v>
      </c>
    </row>
    <row r="59" spans="1:4">
      <c r="A59" s="3" t="s">
        <v>805</v>
      </c>
    </row>
    <row r="60" spans="1:4">
      <c r="A60" s="4" t="s">
        <v>838</v>
      </c>
      <c r="B60" s="6" t="n">
        <v>3</v>
      </c>
    </row>
    <row r="61" spans="1:4">
      <c r="A61" s="4" t="s">
        <v>881</v>
      </c>
    </row>
    <row r="62" spans="1:4">
      <c r="A62" s="3" t="s">
        <v>851</v>
      </c>
    </row>
    <row r="63" spans="1:4">
      <c r="A63" s="4" t="s">
        <v>829</v>
      </c>
      <c r="B63" s="7" t="n">
        <v>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2</v>
      </c>
      <c r="B1" s="2" t="s">
        <v>2</v>
      </c>
      <c r="C1" s="2" t="s">
        <v>65</v>
      </c>
      <c r="D1" s="2" t="s">
        <v>66</v>
      </c>
    </row>
    <row r="2" spans="1:4">
      <c r="A2" s="3" t="s">
        <v>805</v>
      </c>
    </row>
    <row r="3" spans="1:4">
      <c r="A3" s="4" t="s">
        <v>883</v>
      </c>
      <c r="B3" s="5" t="n">
        <v>380.4</v>
      </c>
      <c r="C3" s="5" t="n">
        <v>334.6</v>
      </c>
    </row>
    <row r="4" spans="1:4">
      <c r="A4" s="4" t="s">
        <v>884</v>
      </c>
      <c r="B4" s="9" t="n">
        <v>362.9</v>
      </c>
      <c r="C4" s="9" t="n">
        <v>316.1</v>
      </c>
    </row>
    <row r="5" spans="1:4">
      <c r="A5" s="4" t="s">
        <v>885</v>
      </c>
      <c r="B5" s="9" t="n">
        <v>310.6</v>
      </c>
      <c r="C5" s="9" t="n">
        <v>279.8</v>
      </c>
    </row>
    <row r="6" spans="1:4">
      <c r="A6" s="4" t="s">
        <v>825</v>
      </c>
    </row>
    <row r="7" spans="1:4">
      <c r="A7" s="3" t="s">
        <v>805</v>
      </c>
    </row>
    <row r="8" spans="1:4">
      <c r="A8" s="4" t="s">
        <v>883</v>
      </c>
      <c r="B8" s="9" t="n">
        <v>380.4</v>
      </c>
      <c r="C8" s="9" t="n">
        <v>334.6</v>
      </c>
      <c r="D8" s="5" t="n">
        <v>345.8</v>
      </c>
    </row>
    <row r="9" spans="1:4">
      <c r="A9" s="4" t="s">
        <v>885</v>
      </c>
      <c r="B9" s="9" t="n">
        <v>310.6</v>
      </c>
      <c r="C9" s="9" t="n">
        <v>279.8</v>
      </c>
      <c r="D9" s="5" t="n">
        <v>284.4</v>
      </c>
    </row>
    <row r="10" spans="1:4">
      <c r="A10" s="4" t="s">
        <v>859</v>
      </c>
    </row>
    <row r="11" spans="1:4">
      <c r="A11" s="3" t="s">
        <v>805</v>
      </c>
    </row>
    <row r="12" spans="1:4">
      <c r="A12" s="4" t="s">
        <v>883</v>
      </c>
      <c r="B12" s="9" t="n">
        <v>353.4</v>
      </c>
      <c r="C12" s="9" t="n">
        <v>309.5</v>
      </c>
    </row>
    <row r="13" spans="1:4">
      <c r="A13" s="4" t="s">
        <v>884</v>
      </c>
      <c r="B13" s="6" t="n">
        <v>338</v>
      </c>
      <c r="C13" s="9" t="n">
        <v>292.7</v>
      </c>
    </row>
    <row r="14" spans="1:4">
      <c r="A14" s="4" t="s">
        <v>885</v>
      </c>
      <c r="B14" s="9" t="n">
        <v>310.5</v>
      </c>
      <c r="C14" s="9" t="n">
        <v>279.6</v>
      </c>
    </row>
    <row r="15" spans="1:4">
      <c r="A15" s="4" t="s">
        <v>886</v>
      </c>
    </row>
    <row r="16" spans="1:4">
      <c r="A16" s="3" t="s">
        <v>805</v>
      </c>
    </row>
    <row r="17" spans="1:4">
      <c r="A17" s="4" t="s">
        <v>883</v>
      </c>
      <c r="B17" s="9" t="n">
        <v>21.7</v>
      </c>
      <c r="C17" s="9" t="n">
        <v>20.5</v>
      </c>
    </row>
    <row r="18" spans="1:4">
      <c r="A18" s="4" t="s">
        <v>884</v>
      </c>
      <c r="B18" s="9" t="n">
        <v>19.6</v>
      </c>
      <c r="C18" s="9" t="n">
        <v>18.8</v>
      </c>
    </row>
    <row r="19" spans="1:4">
      <c r="A19" s="4" t="s">
        <v>885</v>
      </c>
      <c r="B19" s="9" t="n">
        <v>0.1</v>
      </c>
      <c r="C19" s="9" t="n">
        <v>0.2</v>
      </c>
    </row>
    <row r="20" spans="1:4">
      <c r="A20" s="4" t="s">
        <v>887</v>
      </c>
    </row>
    <row r="21" spans="1:4">
      <c r="A21" s="3" t="s">
        <v>805</v>
      </c>
    </row>
    <row r="22" spans="1:4">
      <c r="A22" s="4" t="s">
        <v>883</v>
      </c>
      <c r="B22" s="9" t="n">
        <v>5.3</v>
      </c>
      <c r="C22" s="9" t="n">
        <v>4.6</v>
      </c>
    </row>
    <row r="23" spans="1:4">
      <c r="A23" s="4" t="s">
        <v>884</v>
      </c>
      <c r="B23" s="9" t="n">
        <v>5.3</v>
      </c>
      <c r="C23" s="9" t="n">
        <v>4.6</v>
      </c>
    </row>
    <row r="24" spans="1:4">
      <c r="A24" s="4" t="s">
        <v>885</v>
      </c>
      <c r="B24" s="7" t="n">
        <v>0</v>
      </c>
      <c r="C24"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4"/>
    <col customWidth="1" max="5" min="5" width="22"/>
    <col customWidth="1" max="6" min="6" width="16"/>
    <col customWidth="1" max="7" min="7" width="27"/>
    <col customWidth="1" max="8" min="8" width="37"/>
    <col customWidth="1" max="9" min="9" width="36"/>
    <col customWidth="1" max="10" min="10" width="32"/>
  </cols>
  <sheetData>
    <row r="1" spans="1:10">
      <c r="A1" s="1" t="s">
        <v>206</v>
      </c>
      <c r="B1" s="2" t="s">
        <v>207</v>
      </c>
      <c r="C1" s="2" t="s">
        <v>208</v>
      </c>
      <c r="D1" s="2" t="s">
        <v>205</v>
      </c>
      <c r="E1" s="2" t="s">
        <v>209</v>
      </c>
      <c r="F1" s="2" t="s">
        <v>210</v>
      </c>
      <c r="G1" s="2" t="s">
        <v>211</v>
      </c>
      <c r="H1" s="2" t="s">
        <v>212</v>
      </c>
      <c r="I1" s="2" t="s">
        <v>213</v>
      </c>
      <c r="J1" s="2" t="s">
        <v>214</v>
      </c>
    </row>
    <row r="2" spans="1:10">
      <c r="A2" s="4" t="s">
        <v>215</v>
      </c>
      <c r="H2" s="5" t="n">
        <v>-169.1</v>
      </c>
    </row>
    <row r="3" spans="1:10">
      <c r="A3" s="4" t="s">
        <v>216</v>
      </c>
      <c r="D3" s="5" t="n">
        <v>-773.7</v>
      </c>
    </row>
    <row r="4" spans="1:10">
      <c r="A4" s="4" t="s">
        <v>217</v>
      </c>
      <c r="H4" s="9" t="n">
        <v>-169.1</v>
      </c>
    </row>
    <row r="5" spans="1:10">
      <c r="A5" s="4" t="s">
        <v>218</v>
      </c>
      <c r="I5" s="5" t="n">
        <v>575.9</v>
      </c>
    </row>
    <row r="6" spans="1:10">
      <c r="A6" s="4" t="s">
        <v>219</v>
      </c>
      <c r="B6" s="5" t="n">
        <v>1235.9</v>
      </c>
      <c r="C6" s="5" t="n">
        <v>8.699999999999999</v>
      </c>
      <c r="F6" s="5" t="n">
        <v>1227.2</v>
      </c>
    </row>
    <row r="7" spans="1:10">
      <c r="A7" s="4" t="s">
        <v>220</v>
      </c>
      <c r="E7" s="6" t="n">
        <v>88457634</v>
      </c>
    </row>
    <row r="8" spans="1:10">
      <c r="A8" s="4" t="s">
        <v>221</v>
      </c>
      <c r="E8" s="5" t="n">
        <v>4.4</v>
      </c>
    </row>
    <row r="9" spans="1:10">
      <c r="A9" s="4" t="s">
        <v>153</v>
      </c>
      <c r="B9" s="9" t="n">
        <v>132.3</v>
      </c>
    </row>
    <row r="10" spans="1:10">
      <c r="A10" s="4" t="s">
        <v>222</v>
      </c>
      <c r="B10" s="9" t="n">
        <v>-1.3</v>
      </c>
    </row>
    <row r="11" spans="1:10">
      <c r="A11" s="4" t="s">
        <v>87</v>
      </c>
      <c r="B11" s="9" t="n">
        <v>133.6</v>
      </c>
      <c r="F11" s="9" t="n">
        <v>133.6</v>
      </c>
      <c r="G11" s="5" t="n">
        <v>133.6</v>
      </c>
    </row>
    <row r="12" spans="1:10">
      <c r="A12" s="4" t="s">
        <v>223</v>
      </c>
      <c r="B12" s="9" t="n">
        <v>5.6</v>
      </c>
      <c r="D12" s="9" t="n">
        <v>2.8</v>
      </c>
      <c r="F12" s="9" t="n">
        <v>5.6</v>
      </c>
      <c r="I12" s="9" t="n">
        <v>2.8</v>
      </c>
    </row>
    <row r="13" spans="1:10">
      <c r="A13" s="4" t="s">
        <v>224</v>
      </c>
      <c r="B13" s="9" t="n">
        <v>-0.8</v>
      </c>
      <c r="F13" s="9" t="n">
        <v>-0.8</v>
      </c>
      <c r="I13" s="9" t="n">
        <v>-0.8</v>
      </c>
    </row>
    <row r="14" spans="1:10">
      <c r="A14" s="4" t="s">
        <v>225</v>
      </c>
      <c r="B14" s="9" t="n">
        <v>0.4</v>
      </c>
      <c r="D14" s="9" t="n">
        <v>15.5</v>
      </c>
      <c r="F14" s="9" t="n">
        <v>0.4</v>
      </c>
      <c r="I14" s="9" t="n">
        <v>-15.1</v>
      </c>
    </row>
    <row r="15" spans="1:10">
      <c r="A15" s="4" t="s">
        <v>226</v>
      </c>
      <c r="B15" s="9" t="n">
        <v>17.8</v>
      </c>
      <c r="D15" s="9" t="n">
        <v>19.2</v>
      </c>
      <c r="F15" s="9" t="n">
        <v>17.8</v>
      </c>
      <c r="I15" s="9" t="n">
        <v>1.4</v>
      </c>
    </row>
    <row r="16" spans="1:10">
      <c r="A16" s="4" t="s">
        <v>227</v>
      </c>
      <c r="B16" s="9" t="n">
        <v>-46.6</v>
      </c>
      <c r="F16" s="9" t="n">
        <v>-46.6</v>
      </c>
      <c r="G16" s="9" t="n">
        <v>-47.1</v>
      </c>
      <c r="I16" s="9" t="n">
        <v>-0.5</v>
      </c>
    </row>
    <row r="17" spans="1:10">
      <c r="A17" s="4" t="s">
        <v>192</v>
      </c>
      <c r="B17" s="9" t="n">
        <v>-10.6</v>
      </c>
      <c r="D17" s="9" t="n">
        <v>-10.6</v>
      </c>
    </row>
    <row r="18" spans="1:10">
      <c r="A18" s="4" t="s">
        <v>228</v>
      </c>
      <c r="B18" s="9" t="n">
        <v>22.5</v>
      </c>
      <c r="F18" s="9" t="n">
        <v>22.5</v>
      </c>
      <c r="I18" s="9" t="n">
        <v>22.5</v>
      </c>
    </row>
    <row r="19" spans="1:10">
      <c r="A19" s="4" t="s">
        <v>229</v>
      </c>
      <c r="B19" s="6" t="n">
        <v>-50</v>
      </c>
      <c r="D19" s="6" t="n">
        <v>-50</v>
      </c>
      <c r="F19" s="6" t="n">
        <v>-50</v>
      </c>
    </row>
    <row r="20" spans="1:10">
      <c r="A20" s="4" t="s">
        <v>230</v>
      </c>
      <c r="B20" s="5" t="n">
        <v>14.6</v>
      </c>
    </row>
    <row r="21" spans="1:10">
      <c r="A21" s="4" t="s">
        <v>231</v>
      </c>
      <c r="B21" s="8" t="n">
        <v>0.71</v>
      </c>
    </row>
    <row r="22" spans="1:10">
      <c r="A22" s="4" t="s">
        <v>215</v>
      </c>
      <c r="H22" s="6" t="n">
        <v>-110</v>
      </c>
    </row>
    <row r="23" spans="1:10">
      <c r="A23" s="4" t="s">
        <v>216</v>
      </c>
      <c r="D23" s="9" t="n">
        <v>-796.8</v>
      </c>
    </row>
    <row r="24" spans="1:10">
      <c r="A24" s="4" t="s">
        <v>217</v>
      </c>
      <c r="F24" s="9" t="n">
        <v>1358.2</v>
      </c>
      <c r="H24" s="6" t="n">
        <v>-110</v>
      </c>
    </row>
    <row r="25" spans="1:10">
      <c r="A25" s="4" t="s">
        <v>218</v>
      </c>
      <c r="I25" s="9" t="n">
        <v>584.4</v>
      </c>
    </row>
    <row r="26" spans="1:10">
      <c r="A26" s="4" t="s">
        <v>219</v>
      </c>
      <c r="B26" s="5" t="n">
        <v>1365.6</v>
      </c>
      <c r="C26" s="9" t="n">
        <v>7.4</v>
      </c>
    </row>
    <row r="27" spans="1:10">
      <c r="A27" s="4" t="s">
        <v>220</v>
      </c>
      <c r="E27" s="6" t="n">
        <v>88457634</v>
      </c>
    </row>
    <row r="28" spans="1:10">
      <c r="A28" s="4" t="s">
        <v>221</v>
      </c>
      <c r="E28" s="5" t="n">
        <v>4.4</v>
      </c>
    </row>
    <row r="29" spans="1:10">
      <c r="A29" s="4" t="s">
        <v>153</v>
      </c>
      <c r="B29" s="9" t="n">
        <v>252.4</v>
      </c>
      <c r="F29" s="9" t="n">
        <v>252.4</v>
      </c>
    </row>
    <row r="30" spans="1:10">
      <c r="A30" s="4" t="s">
        <v>222</v>
      </c>
      <c r="B30" s="6" t="n">
        <v>0</v>
      </c>
      <c r="C30" s="5" t="n">
        <v>-7.4</v>
      </c>
    </row>
    <row r="31" spans="1:10">
      <c r="A31" s="4" t="s">
        <v>87</v>
      </c>
      <c r="B31" s="9" t="n">
        <v>252.4</v>
      </c>
    </row>
    <row r="32" spans="1:10">
      <c r="A32" s="4" t="s">
        <v>223</v>
      </c>
      <c r="B32" s="9" t="n">
        <v>7.1</v>
      </c>
      <c r="D32" s="9" t="n">
        <v>2.9</v>
      </c>
      <c r="F32" s="9" t="n">
        <v>7.1</v>
      </c>
      <c r="I32" s="9" t="n">
        <v>4.2</v>
      </c>
    </row>
    <row r="33" spans="1:10">
      <c r="A33" s="4" t="s">
        <v>225</v>
      </c>
      <c r="D33" s="9" t="n">
        <v>17.3</v>
      </c>
      <c r="I33" s="9" t="n">
        <v>-17.3</v>
      </c>
    </row>
    <row r="34" spans="1:10">
      <c r="A34" s="4" t="s">
        <v>226</v>
      </c>
      <c r="B34" s="6" t="n">
        <v>40</v>
      </c>
      <c r="D34" s="9" t="n">
        <v>36.4</v>
      </c>
      <c r="F34" s="6" t="n">
        <v>40</v>
      </c>
      <c r="I34" s="9" t="n">
        <v>3.6</v>
      </c>
    </row>
    <row r="35" spans="1:10">
      <c r="A35" s="4" t="s">
        <v>227</v>
      </c>
      <c r="B35" s="9" t="n">
        <v>-51.8</v>
      </c>
      <c r="F35" s="9" t="n">
        <v>-51.8</v>
      </c>
      <c r="G35" s="9" t="n">
        <v>-52.4</v>
      </c>
      <c r="I35" s="9" t="n">
        <v>-0.6</v>
      </c>
    </row>
    <row r="36" spans="1:10">
      <c r="A36" s="4" t="s">
        <v>192</v>
      </c>
      <c r="B36" s="9" t="n">
        <v>-14.1</v>
      </c>
      <c r="D36" s="9" t="n">
        <v>-14.1</v>
      </c>
      <c r="F36" s="9" t="n">
        <v>14.1</v>
      </c>
    </row>
    <row r="37" spans="1:10">
      <c r="A37" s="4" t="s">
        <v>228</v>
      </c>
      <c r="B37" s="9" t="n">
        <v>27.4</v>
      </c>
      <c r="F37" s="9" t="n">
        <v>27.4</v>
      </c>
      <c r="I37" s="9" t="n">
        <v>27.4</v>
      </c>
    </row>
    <row r="38" spans="1:10">
      <c r="A38" s="4" t="s">
        <v>229</v>
      </c>
      <c r="B38" s="6" t="n">
        <v>0</v>
      </c>
    </row>
    <row r="39" spans="1:10">
      <c r="A39" s="4" t="s">
        <v>230</v>
      </c>
      <c r="B39" s="5" t="n">
        <v>5.9</v>
      </c>
    </row>
    <row r="40" spans="1:10">
      <c r="A40" s="4" t="s">
        <v>231</v>
      </c>
      <c r="B40" s="8" t="n">
        <v>0.78</v>
      </c>
    </row>
    <row r="41" spans="1:10">
      <c r="A41" s="4" t="s">
        <v>215</v>
      </c>
      <c r="B41" s="7" t="n">
        <v>-113</v>
      </c>
      <c r="H41" s="6" t="n">
        <v>-113</v>
      </c>
    </row>
    <row r="42" spans="1:10">
      <c r="A42" s="4" t="s">
        <v>216</v>
      </c>
      <c r="B42" s="9" t="n">
        <v>754.3</v>
      </c>
      <c r="D42" s="9" t="n">
        <v>-754.3</v>
      </c>
    </row>
    <row r="43" spans="1:10">
      <c r="A43" s="4" t="s">
        <v>217</v>
      </c>
      <c r="B43" s="9" t="n">
        <v>1616.2</v>
      </c>
      <c r="F43" s="9" t="n">
        <v>1616.2</v>
      </c>
      <c r="H43" s="6" t="n">
        <v>-113</v>
      </c>
    </row>
    <row r="44" spans="1:10">
      <c r="A44" s="4" t="s">
        <v>218</v>
      </c>
      <c r="B44" s="5" t="n">
        <v>602.9</v>
      </c>
      <c r="I44" s="9" t="n">
        <v>602.9</v>
      </c>
    </row>
    <row r="45" spans="1:10">
      <c r="A45" s="4" t="s">
        <v>219</v>
      </c>
      <c r="J45" s="5" t="n">
        <v>-7.4</v>
      </c>
    </row>
    <row r="46" spans="1:10">
      <c r="A46" s="4" t="s">
        <v>220</v>
      </c>
      <c r="B46" s="6" t="n">
        <v>88457634</v>
      </c>
      <c r="E46" s="6" t="n">
        <v>88457634</v>
      </c>
    </row>
    <row r="47" spans="1:10">
      <c r="A47" s="4" t="s">
        <v>221</v>
      </c>
      <c r="B47" s="5" t="n">
        <v>4.4</v>
      </c>
      <c r="E47" s="5" t="n">
        <v>4.4</v>
      </c>
    </row>
    <row r="48" spans="1:10">
      <c r="A48" s="4" t="s">
        <v>232</v>
      </c>
      <c r="B48" s="9" t="n">
        <v>4.8</v>
      </c>
    </row>
    <row r="49" spans="1:10">
      <c r="A49" s="4" t="s">
        <v>233</v>
      </c>
      <c r="G49" s="9" t="n">
        <v>5.4</v>
      </c>
      <c r="H49" s="9" t="n">
        <v>-5.4</v>
      </c>
    </row>
    <row r="50" spans="1:10">
      <c r="A50" s="4" t="s">
        <v>234</v>
      </c>
      <c r="B50" s="9" t="n">
        <v>-4.9</v>
      </c>
      <c r="F50" s="9" t="n">
        <v>-4.9</v>
      </c>
      <c r="G50" s="9" t="n">
        <v>-4.9</v>
      </c>
    </row>
    <row r="51" spans="1:10">
      <c r="A51" s="4" t="s">
        <v>235</v>
      </c>
      <c r="B51" s="9" t="n">
        <v>-5.6</v>
      </c>
      <c r="F51" s="9" t="n">
        <v>-5.6</v>
      </c>
      <c r="G51" s="9" t="n">
        <v>-5.6</v>
      </c>
    </row>
    <row r="52" spans="1:10">
      <c r="A52" s="4" t="s">
        <v>153</v>
      </c>
      <c r="B52" s="9" t="n">
        <v>152.2</v>
      </c>
      <c r="F52" s="9" t="n">
        <v>152.2</v>
      </c>
    </row>
    <row r="53" spans="1:10">
      <c r="A53" s="4" t="s">
        <v>222</v>
      </c>
      <c r="B53" s="6" t="n">
        <v>0</v>
      </c>
    </row>
    <row r="54" spans="1:10">
      <c r="A54" s="4" t="s">
        <v>87</v>
      </c>
      <c r="B54" s="9" t="n">
        <v>152.2</v>
      </c>
    </row>
    <row r="55" spans="1:10">
      <c r="A55" s="4" t="s">
        <v>223</v>
      </c>
      <c r="B55" s="9" t="n">
        <v>8.4</v>
      </c>
      <c r="D55" s="9" t="n">
        <v>3.2</v>
      </c>
      <c r="F55" s="9" t="n">
        <v>8.4</v>
      </c>
      <c r="I55" s="9" t="n">
        <v>5.2</v>
      </c>
    </row>
    <row r="56" spans="1:10">
      <c r="A56" s="4" t="s">
        <v>225</v>
      </c>
      <c r="D56" s="9" t="n">
        <v>7.7</v>
      </c>
      <c r="I56" s="9" t="n">
        <v>-7.7</v>
      </c>
    </row>
    <row r="57" spans="1:10">
      <c r="A57" s="4" t="s">
        <v>226</v>
      </c>
      <c r="B57" s="9" t="n">
        <v>14.5</v>
      </c>
      <c r="D57" s="9" t="n">
        <v>11.9</v>
      </c>
      <c r="F57" s="9" t="n">
        <v>14.5</v>
      </c>
      <c r="I57" s="9" t="n">
        <v>2.6</v>
      </c>
    </row>
    <row r="58" spans="1:10">
      <c r="A58" s="4" t="s">
        <v>227</v>
      </c>
      <c r="B58" s="9" t="n">
        <v>-55.4</v>
      </c>
      <c r="F58" s="9" t="n">
        <v>-55.4</v>
      </c>
      <c r="G58" s="5" t="n">
        <v>-55.9</v>
      </c>
      <c r="I58" s="9" t="n">
        <v>-0.5</v>
      </c>
    </row>
    <row r="59" spans="1:10">
      <c r="A59" s="4" t="s">
        <v>192</v>
      </c>
      <c r="B59" s="9" t="n">
        <v>-4.7</v>
      </c>
    </row>
    <row r="60" spans="1:10">
      <c r="A60" s="4" t="s">
        <v>228</v>
      </c>
      <c r="B60" s="9" t="n">
        <v>33.9</v>
      </c>
      <c r="D60" s="9" t="n">
        <v>22.7</v>
      </c>
      <c r="F60" s="9" t="n">
        <v>33.9</v>
      </c>
      <c r="I60" s="9" t="n">
        <v>33.9</v>
      </c>
    </row>
    <row r="61" spans="1:10">
      <c r="A61" s="4" t="s">
        <v>229</v>
      </c>
      <c r="B61" s="9" t="n">
        <v>-117.2</v>
      </c>
      <c r="H61" s="9" t="n">
        <v>117.2</v>
      </c>
    </row>
    <row r="62" spans="1:10">
      <c r="A62" s="4" t="s">
        <v>230</v>
      </c>
      <c r="B62" s="7" t="n">
        <v>-7</v>
      </c>
    </row>
    <row r="63" spans="1:10">
      <c r="A63" s="4" t="s">
        <v>231</v>
      </c>
      <c r="B63" s="8" t="n">
        <v>0.83</v>
      </c>
    </row>
    <row r="64" spans="1:10">
      <c r="A64" s="4" t="s">
        <v>215</v>
      </c>
      <c r="B64" s="5" t="n">
        <v>-182.5</v>
      </c>
      <c r="H64" s="9" t="n">
        <v>-182.5</v>
      </c>
    </row>
    <row r="65" spans="1:10">
      <c r="A65" s="4" t="s">
        <v>216</v>
      </c>
      <c r="B65" s="9" t="n">
        <v>853.4</v>
      </c>
      <c r="D65" s="5" t="n">
        <v>-853.4</v>
      </c>
    </row>
    <row r="66" spans="1:10">
      <c r="A66" s="4" t="s">
        <v>217</v>
      </c>
      <c r="B66" s="9" t="n">
        <v>1573.3</v>
      </c>
      <c r="F66" s="5" t="n">
        <v>1573.3</v>
      </c>
      <c r="H66" s="5" t="n">
        <v>-182.5</v>
      </c>
    </row>
    <row r="67" spans="1:10">
      <c r="A67" s="4" t="s">
        <v>218</v>
      </c>
      <c r="B67" s="5" t="n">
        <v>637.4</v>
      </c>
      <c r="I67" s="5" t="n">
        <v>637.4</v>
      </c>
    </row>
    <row r="68" spans="1:10">
      <c r="A68" s="4" t="s">
        <v>220</v>
      </c>
      <c r="B68" s="6" t="n">
        <v>88457634</v>
      </c>
      <c r="E68" s="6" t="n">
        <v>88457634</v>
      </c>
    </row>
    <row r="69" spans="1:10">
      <c r="A69" s="4" t="s">
        <v>221</v>
      </c>
      <c r="B69" s="5" t="n">
        <v>4.4</v>
      </c>
      <c r="E69" s="5" t="n">
        <v>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65</v>
      </c>
      <c r="D2" s="2" t="s">
        <v>66</v>
      </c>
    </row>
    <row r="3" spans="1:4">
      <c r="A3" s="3" t="s">
        <v>889</v>
      </c>
    </row>
    <row r="4" spans="1:4">
      <c r="A4" s="4" t="s">
        <v>857</v>
      </c>
      <c r="B4" s="4" t="s">
        <v>858</v>
      </c>
      <c r="C4" s="4" t="s">
        <v>854</v>
      </c>
      <c r="D4" s="4" t="s">
        <v>855</v>
      </c>
    </row>
    <row r="5" spans="1:4">
      <c r="A5" s="4" t="s">
        <v>890</v>
      </c>
      <c r="B5" s="4" t="s">
        <v>891</v>
      </c>
      <c r="C5" s="4" t="s">
        <v>865</v>
      </c>
      <c r="D5" s="4" t="s">
        <v>865</v>
      </c>
    </row>
    <row r="6" spans="1:4">
      <c r="A6" s="3" t="s">
        <v>892</v>
      </c>
    </row>
    <row r="7" spans="1:4">
      <c r="A7" s="4" t="s">
        <v>853</v>
      </c>
      <c r="B7" s="4" t="s">
        <v>854</v>
      </c>
      <c r="C7" s="4" t="s">
        <v>855</v>
      </c>
      <c r="D7" s="4" t="s">
        <v>856</v>
      </c>
    </row>
    <row r="8" spans="1:4">
      <c r="A8" s="4" t="s">
        <v>893</v>
      </c>
      <c r="B8" s="4" t="s">
        <v>894</v>
      </c>
      <c r="C8" s="4" t="s">
        <v>895</v>
      </c>
      <c r="D8" s="4" t="s">
        <v>896</v>
      </c>
    </row>
    <row r="9" spans="1:4">
      <c r="A9" s="4" t="s">
        <v>890</v>
      </c>
      <c r="B9" s="4" t="s">
        <v>865</v>
      </c>
      <c r="C9" s="4" t="s">
        <v>865</v>
      </c>
      <c r="D9" s="4" t="s">
        <v>86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65</v>
      </c>
    </row>
    <row r="3" spans="1:3">
      <c r="A3" s="3" t="s">
        <v>805</v>
      </c>
    </row>
    <row r="4" spans="1:3">
      <c r="A4" s="4" t="s">
        <v>898</v>
      </c>
      <c r="B4" s="4" t="s">
        <v>899</v>
      </c>
      <c r="C4" s="4" t="s">
        <v>899</v>
      </c>
    </row>
    <row r="5" spans="1:3">
      <c r="A5" s="4" t="s">
        <v>900</v>
      </c>
    </row>
    <row r="6" spans="1:3">
      <c r="A6" s="3" t="s">
        <v>805</v>
      </c>
    </row>
    <row r="7" spans="1:3">
      <c r="A7" s="4" t="s">
        <v>898</v>
      </c>
      <c r="B7" s="4" t="s">
        <v>901</v>
      </c>
      <c r="C7" s="4" t="s">
        <v>902</v>
      </c>
    </row>
    <row r="8" spans="1:3">
      <c r="A8" s="4" t="s">
        <v>903</v>
      </c>
    </row>
    <row r="9" spans="1:3">
      <c r="A9" s="3" t="s">
        <v>805</v>
      </c>
    </row>
    <row r="10" spans="1:3">
      <c r="A10" s="4" t="s">
        <v>898</v>
      </c>
      <c r="B10" s="4" t="s">
        <v>904</v>
      </c>
      <c r="C10" s="4" t="s">
        <v>905</v>
      </c>
    </row>
    <row r="11" spans="1:3">
      <c r="A11" s="4" t="s">
        <v>906</v>
      </c>
    </row>
    <row r="12" spans="1:3">
      <c r="A12" s="3" t="s">
        <v>805</v>
      </c>
    </row>
    <row r="13" spans="1:3">
      <c r="A13" s="4" t="s">
        <v>907</v>
      </c>
      <c r="B13" s="4" t="s">
        <v>908</v>
      </c>
      <c r="C13" s="4" t="s">
        <v>908</v>
      </c>
    </row>
    <row r="14" spans="1:3">
      <c r="A14" s="4" t="s">
        <v>909</v>
      </c>
    </row>
    <row r="15" spans="1:3">
      <c r="A15" s="3" t="s">
        <v>805</v>
      </c>
    </row>
    <row r="16" spans="1:3">
      <c r="A16" s="4" t="s">
        <v>907</v>
      </c>
      <c r="B16" s="4" t="s">
        <v>910</v>
      </c>
      <c r="C16" s="4" t="s">
        <v>910</v>
      </c>
    </row>
    <row r="17" spans="1:3">
      <c r="A17" s="4" t="s">
        <v>911</v>
      </c>
    </row>
    <row r="18" spans="1:3">
      <c r="A18" s="3" t="s">
        <v>805</v>
      </c>
    </row>
    <row r="19" spans="1:3">
      <c r="A19" s="4" t="s">
        <v>907</v>
      </c>
      <c r="B19" s="4" t="s">
        <v>912</v>
      </c>
      <c r="C19" s="4" t="s">
        <v>912</v>
      </c>
    </row>
    <row r="20" spans="1:3">
      <c r="A20" s="4" t="s">
        <v>913</v>
      </c>
    </row>
    <row r="21" spans="1:3">
      <c r="A21" s="3" t="s">
        <v>805</v>
      </c>
    </row>
    <row r="22" spans="1:3">
      <c r="A22" s="4" t="s">
        <v>907</v>
      </c>
      <c r="B22" s="4" t="s">
        <v>914</v>
      </c>
      <c r="C22" s="4" t="s">
        <v>91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65</v>
      </c>
    </row>
    <row r="2" spans="1:3">
      <c r="A2" s="3" t="s">
        <v>805</v>
      </c>
    </row>
    <row r="3" spans="1:3">
      <c r="A3" s="4" t="s">
        <v>879</v>
      </c>
      <c r="B3" s="7" t="n">
        <v>306400000</v>
      </c>
      <c r="C3" s="7" t="n">
        <v>275800000</v>
      </c>
    </row>
    <row r="4" spans="1:3">
      <c r="A4" s="4" t="s">
        <v>903</v>
      </c>
    </row>
    <row r="5" spans="1:3">
      <c r="A5" s="3" t="s">
        <v>805</v>
      </c>
    </row>
    <row r="6" spans="1:3">
      <c r="A6" s="4" t="s">
        <v>879</v>
      </c>
      <c r="B6" s="6" t="n">
        <v>206600000</v>
      </c>
      <c r="C6" s="6" t="n">
        <v>179400000</v>
      </c>
    </row>
    <row r="7" spans="1:3">
      <c r="A7" s="4" t="s">
        <v>916</v>
      </c>
    </row>
    <row r="8" spans="1:3">
      <c r="A8" s="3" t="s">
        <v>805</v>
      </c>
    </row>
    <row r="9" spans="1:3">
      <c r="A9" s="4" t="s">
        <v>879</v>
      </c>
      <c r="B9" s="6" t="n">
        <v>49600000</v>
      </c>
      <c r="C9" s="6" t="n">
        <v>50000000</v>
      </c>
    </row>
    <row r="10" spans="1:3">
      <c r="A10" s="4" t="s">
        <v>917</v>
      </c>
    </row>
    <row r="11" spans="1:3">
      <c r="A11" s="3" t="s">
        <v>805</v>
      </c>
    </row>
    <row r="12" spans="1:3">
      <c r="A12" s="4" t="s">
        <v>879</v>
      </c>
      <c r="B12" s="7" t="n">
        <v>50200000</v>
      </c>
      <c r="C12" s="7" t="n">
        <v>464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754</v>
      </c>
    </row>
    <row r="2" spans="1:2">
      <c r="A2" s="3" t="s">
        <v>919</v>
      </c>
    </row>
    <row r="3" spans="1:2">
      <c r="A3" s="4" t="s">
        <v>755</v>
      </c>
      <c r="B3" s="5" t="n">
        <v>14.6</v>
      </c>
    </row>
    <row r="4" spans="1:2">
      <c r="A4" s="4" t="s">
        <v>61</v>
      </c>
      <c r="B4" s="9" t="n">
        <v>15.2</v>
      </c>
    </row>
    <row r="5" spans="1:2">
      <c r="A5" s="4" t="s">
        <v>756</v>
      </c>
      <c r="B5" s="9" t="n">
        <v>15.9</v>
      </c>
    </row>
    <row r="6" spans="1:2">
      <c r="A6" s="4" t="s">
        <v>757</v>
      </c>
      <c r="B6" s="9" t="n">
        <v>16.7</v>
      </c>
    </row>
    <row r="7" spans="1:2">
      <c r="A7" s="4" t="s">
        <v>920</v>
      </c>
      <c r="B7" s="9" t="n">
        <v>17.6</v>
      </c>
    </row>
    <row r="8" spans="1:2">
      <c r="A8" s="4" t="s">
        <v>921</v>
      </c>
      <c r="B8" s="5" t="n">
        <v>98.099999999999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65</v>
      </c>
    </row>
    <row r="3" spans="1:3">
      <c r="A3" s="3" t="s">
        <v>817</v>
      </c>
    </row>
    <row r="4" spans="1:3">
      <c r="A4" s="4" t="s">
        <v>818</v>
      </c>
      <c r="B4" s="5" t="n">
        <v>334.6</v>
      </c>
    </row>
    <row r="5" spans="1:3">
      <c r="A5" s="4" t="s">
        <v>819</v>
      </c>
      <c r="B5" s="9" t="n">
        <v>380.4</v>
      </c>
      <c r="C5" s="5" t="n">
        <v>334.6</v>
      </c>
    </row>
    <row r="6" spans="1:3">
      <c r="A6" s="3" t="s">
        <v>823</v>
      </c>
    </row>
    <row r="7" spans="1:3">
      <c r="A7" s="4" t="s">
        <v>923</v>
      </c>
      <c r="B7" s="9" t="n">
        <v>80.8</v>
      </c>
      <c r="C7" s="9" t="n">
        <v>69.3</v>
      </c>
    </row>
    <row r="8" spans="1:3">
      <c r="A8" s="4" t="s">
        <v>862</v>
      </c>
    </row>
    <row r="9" spans="1:3">
      <c r="A9" s="3" t="s">
        <v>817</v>
      </c>
    </row>
    <row r="10" spans="1:3">
      <c r="A10" s="4" t="s">
        <v>818</v>
      </c>
      <c r="B10" s="6" t="n">
        <v>17</v>
      </c>
      <c r="C10" s="9" t="n">
        <v>19.4</v>
      </c>
    </row>
    <row r="11" spans="1:3">
      <c r="A11" s="4" t="s">
        <v>806</v>
      </c>
      <c r="B11" s="9" t="n">
        <v>0.3</v>
      </c>
      <c r="C11" s="9" t="n">
        <v>0.3</v>
      </c>
    </row>
    <row r="12" spans="1:3">
      <c r="A12" s="4" t="s">
        <v>807</v>
      </c>
      <c r="B12" s="9" t="n">
        <v>0.5</v>
      </c>
      <c r="C12" s="9" t="n">
        <v>0.6</v>
      </c>
    </row>
    <row r="13" spans="1:3">
      <c r="A13" s="4" t="s">
        <v>924</v>
      </c>
      <c r="B13" s="9" t="n">
        <v>-4.1</v>
      </c>
      <c r="C13" s="9" t="n">
        <v>-2.4</v>
      </c>
    </row>
    <row r="14" spans="1:3">
      <c r="A14" s="4" t="s">
        <v>833</v>
      </c>
      <c r="B14" s="9" t="n">
        <v>1.3</v>
      </c>
      <c r="C14" s="9" t="n">
        <v>1.2</v>
      </c>
    </row>
    <row r="15" spans="1:3">
      <c r="A15" s="4" t="s">
        <v>925</v>
      </c>
      <c r="B15" s="9" t="n">
        <v>0.3</v>
      </c>
      <c r="C15" s="9" t="n">
        <v>0.3</v>
      </c>
    </row>
    <row r="16" spans="1:3">
      <c r="A16" s="4" t="s">
        <v>819</v>
      </c>
      <c r="B16" s="9" t="n">
        <v>12.7</v>
      </c>
      <c r="C16" s="6" t="n">
        <v>17</v>
      </c>
    </row>
    <row r="17" spans="1:3">
      <c r="A17" s="3" t="s">
        <v>823</v>
      </c>
    </row>
    <row r="18" spans="1:3">
      <c r="A18" s="4" t="s">
        <v>926</v>
      </c>
      <c r="B18" s="9" t="n">
        <v>1.3</v>
      </c>
      <c r="C18" s="9" t="n">
        <v>1.6</v>
      </c>
    </row>
    <row r="19" spans="1:3">
      <c r="A19" s="4" t="s">
        <v>923</v>
      </c>
      <c r="B19" s="9" t="n">
        <v>11.4</v>
      </c>
      <c r="C19" s="9" t="n">
        <v>15.4</v>
      </c>
    </row>
    <row r="20" spans="1:3">
      <c r="A20" s="4" t="s">
        <v>832</v>
      </c>
      <c r="B20" s="5" t="n">
        <v>12.7</v>
      </c>
      <c r="C20" s="7" t="n">
        <v>1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6"/>
  </cols>
  <sheetData>
    <row r="1" spans="1:5">
      <c r="A1" s="1" t="s">
        <v>927</v>
      </c>
      <c r="B1" s="2" t="s">
        <v>1</v>
      </c>
      <c r="E1" s="2" t="s">
        <v>928</v>
      </c>
    </row>
    <row r="2" spans="1:5">
      <c r="B2" s="2" t="s">
        <v>2</v>
      </c>
      <c r="C2" s="2" t="s">
        <v>65</v>
      </c>
      <c r="D2" s="2" t="s">
        <v>66</v>
      </c>
      <c r="E2" s="2" t="s">
        <v>2</v>
      </c>
    </row>
    <row r="3" spans="1:5">
      <c r="A3" s="3" t="s">
        <v>929</v>
      </c>
    </row>
    <row r="4" spans="1:5">
      <c r="A4" s="4" t="s">
        <v>930</v>
      </c>
      <c r="B4" s="8" t="n">
        <v>105.23</v>
      </c>
      <c r="E4" s="8" t="n">
        <v>105.23</v>
      </c>
    </row>
    <row r="5" spans="1:5">
      <c r="A5" s="4" t="s">
        <v>931</v>
      </c>
      <c r="C5" s="7" t="n">
        <v>340</v>
      </c>
    </row>
    <row r="6" spans="1:5">
      <c r="A6" s="4" t="s">
        <v>931</v>
      </c>
      <c r="B6" s="7" t="n">
        <v>170</v>
      </c>
    </row>
    <row r="7" spans="1:5">
      <c r="A7" s="4" t="s">
        <v>932</v>
      </c>
      <c r="B7" s="9" t="n">
        <v>34.4</v>
      </c>
      <c r="C7" s="9" t="n">
        <v>28.1</v>
      </c>
      <c r="D7" s="7" t="n">
        <v>23</v>
      </c>
    </row>
    <row r="8" spans="1:5">
      <c r="A8" s="4" t="s">
        <v>933</v>
      </c>
      <c r="B8" s="9" t="n">
        <v>5.2</v>
      </c>
      <c r="C8" s="9" t="n">
        <v>16.1</v>
      </c>
      <c r="D8" s="9" t="n">
        <v>8.9</v>
      </c>
    </row>
    <row r="9" spans="1:5">
      <c r="A9" s="4" t="s">
        <v>934</v>
      </c>
      <c r="B9" s="9" t="n">
        <v>217.5</v>
      </c>
      <c r="E9" s="5" t="n">
        <v>217.5</v>
      </c>
    </row>
    <row r="10" spans="1:5">
      <c r="A10" s="4" t="s">
        <v>229</v>
      </c>
      <c r="B10" s="9" t="n">
        <v>117.2</v>
      </c>
      <c r="C10" s="6" t="n">
        <v>0</v>
      </c>
      <c r="D10" s="6" t="n">
        <v>50</v>
      </c>
    </row>
    <row r="11" spans="1:5">
      <c r="A11" s="4" t="s">
        <v>192</v>
      </c>
      <c r="B11" s="5" t="n">
        <v>4.7</v>
      </c>
      <c r="C11" s="5" t="n">
        <v>14.1</v>
      </c>
      <c r="D11" s="9" t="n">
        <v>10.6</v>
      </c>
    </row>
    <row r="12" spans="1:5">
      <c r="A12" s="4" t="s">
        <v>149</v>
      </c>
      <c r="B12" s="6" t="n">
        <v>21832623</v>
      </c>
      <c r="C12" s="6" t="n">
        <v>21201522</v>
      </c>
      <c r="E12" s="6" t="n">
        <v>21832623</v>
      </c>
    </row>
    <row r="13" spans="1:5">
      <c r="A13" s="4" t="s">
        <v>935</v>
      </c>
      <c r="B13" s="6" t="n">
        <v>15300000</v>
      </c>
      <c r="E13" s="6" t="n">
        <v>15300000</v>
      </c>
    </row>
    <row r="14" spans="1:5">
      <c r="A14" s="4" t="s">
        <v>936</v>
      </c>
      <c r="B14" s="6" t="n">
        <v>1800000</v>
      </c>
      <c r="E14" s="6" t="n">
        <v>1800000</v>
      </c>
    </row>
    <row r="15" spans="1:5">
      <c r="A15" s="4" t="s">
        <v>937</v>
      </c>
    </row>
    <row r="16" spans="1:5">
      <c r="A16" s="3" t="s">
        <v>929</v>
      </c>
    </row>
    <row r="17" spans="1:5">
      <c r="A17" s="4" t="s">
        <v>229</v>
      </c>
      <c r="D17" s="5" t="n">
        <v>10.6</v>
      </c>
    </row>
    <row r="18" spans="1:5">
      <c r="A18" s="4" t="s">
        <v>938</v>
      </c>
      <c r="B18" s="6" t="n">
        <v>-48908</v>
      </c>
      <c r="C18" s="6" t="n">
        <v>158182</v>
      </c>
      <c r="D18" s="6" t="n">
        <v>158668</v>
      </c>
    </row>
    <row r="19" spans="1:5">
      <c r="A19" s="4" t="s">
        <v>939</v>
      </c>
    </row>
    <row r="20" spans="1:5">
      <c r="A20" s="3" t="s">
        <v>929</v>
      </c>
    </row>
    <row r="21" spans="1:5">
      <c r="A21" s="4" t="s">
        <v>940</v>
      </c>
      <c r="B21" s="4" t="s">
        <v>479</v>
      </c>
    </row>
    <row r="22" spans="1:5">
      <c r="A22" s="4" t="s">
        <v>941</v>
      </c>
      <c r="B22" s="5" t="n">
        <v>17.7</v>
      </c>
      <c r="C22" s="5" t="n">
        <v>54.7</v>
      </c>
      <c r="D22" s="5" t="n">
        <v>19.4</v>
      </c>
    </row>
    <row r="23" spans="1:5">
      <c r="A23" s="4" t="s">
        <v>942</v>
      </c>
      <c r="B23" s="5" t="n">
        <v>6.3</v>
      </c>
      <c r="E23" s="5" t="n">
        <v>6.3</v>
      </c>
    </row>
    <row r="24" spans="1:5">
      <c r="A24" s="4" t="s">
        <v>943</v>
      </c>
      <c r="B24" s="4" t="s">
        <v>944</v>
      </c>
    </row>
    <row r="25" spans="1:5">
      <c r="A25" s="4" t="s">
        <v>945</v>
      </c>
    </row>
    <row r="26" spans="1:5">
      <c r="A26" s="3" t="s">
        <v>929</v>
      </c>
    </row>
    <row r="27" spans="1:5">
      <c r="A27" s="4" t="s">
        <v>946</v>
      </c>
      <c r="B27" s="4" t="s">
        <v>454</v>
      </c>
    </row>
    <row r="28" spans="1:5">
      <c r="A28" s="4" t="s">
        <v>947</v>
      </c>
    </row>
    <row r="29" spans="1:5">
      <c r="A29" s="3" t="s">
        <v>929</v>
      </c>
    </row>
    <row r="30" spans="1:5">
      <c r="A30" s="4" t="s">
        <v>946</v>
      </c>
      <c r="B30" s="4" t="s">
        <v>948</v>
      </c>
    </row>
    <row r="31" spans="1:5">
      <c r="A31" s="4" t="s">
        <v>949</v>
      </c>
    </row>
    <row r="32" spans="1:5">
      <c r="A32" s="3" t="s">
        <v>929</v>
      </c>
    </row>
    <row r="33" spans="1:5">
      <c r="A33" s="4" t="s">
        <v>950</v>
      </c>
      <c r="B33" s="5" t="n">
        <v>16.6</v>
      </c>
      <c r="C33" s="9" t="n">
        <v>21.9</v>
      </c>
      <c r="D33" s="9" t="n">
        <v>14.5</v>
      </c>
    </row>
    <row r="34" spans="1:5">
      <c r="A34" s="4" t="s">
        <v>942</v>
      </c>
      <c r="B34" s="5" t="n">
        <v>19.5</v>
      </c>
      <c r="E34" s="9" t="n">
        <v>19.5</v>
      </c>
    </row>
    <row r="35" spans="1:5">
      <c r="A35" s="4" t="s">
        <v>943</v>
      </c>
      <c r="B35" s="4" t="s">
        <v>951</v>
      </c>
    </row>
    <row r="36" spans="1:5">
      <c r="A36" s="4" t="s">
        <v>952</v>
      </c>
    </row>
    <row r="37" spans="1:5">
      <c r="A37" s="3" t="s">
        <v>929</v>
      </c>
    </row>
    <row r="38" spans="1:5">
      <c r="A38" s="4" t="s">
        <v>946</v>
      </c>
      <c r="B38" s="4" t="s">
        <v>450</v>
      </c>
    </row>
    <row r="39" spans="1:5">
      <c r="A39" s="4" t="s">
        <v>953</v>
      </c>
    </row>
    <row r="40" spans="1:5">
      <c r="A40" s="3" t="s">
        <v>929</v>
      </c>
    </row>
    <row r="41" spans="1:5">
      <c r="A41" s="4" t="s">
        <v>946</v>
      </c>
      <c r="B41" s="4" t="s">
        <v>948</v>
      </c>
    </row>
    <row r="42" spans="1:5">
      <c r="A42" s="4" t="s">
        <v>954</v>
      </c>
    </row>
    <row r="43" spans="1:5">
      <c r="A43" s="3" t="s">
        <v>929</v>
      </c>
    </row>
    <row r="44" spans="1:5">
      <c r="A44" s="4" t="s">
        <v>950</v>
      </c>
      <c r="B44" s="7" t="n">
        <v>8</v>
      </c>
      <c r="C44" s="9" t="n">
        <v>16.4</v>
      </c>
      <c r="D44" s="5" t="n">
        <v>14.2</v>
      </c>
    </row>
    <row r="45" spans="1:5">
      <c r="A45" s="4" t="s">
        <v>942</v>
      </c>
      <c r="B45" s="5" t="n">
        <v>10.8</v>
      </c>
      <c r="E45" s="9" t="n">
        <v>10.8</v>
      </c>
    </row>
    <row r="46" spans="1:5">
      <c r="A46" s="4" t="s">
        <v>209</v>
      </c>
    </row>
    <row r="47" spans="1:5">
      <c r="A47" s="3" t="s">
        <v>929</v>
      </c>
    </row>
    <row r="48" spans="1:5">
      <c r="A48" s="4" t="s">
        <v>955</v>
      </c>
      <c r="B48" s="6" t="n">
        <v>1200000</v>
      </c>
      <c r="D48" s="6" t="n">
        <v>800000</v>
      </c>
    </row>
    <row r="49" spans="1:5">
      <c r="A49" s="4" t="s">
        <v>956</v>
      </c>
      <c r="B49" s="5" t="n">
        <v>-117.2</v>
      </c>
      <c r="D49" s="7" t="n">
        <v>50</v>
      </c>
      <c r="E49" s="9" t="n">
        <v>292.5</v>
      </c>
    </row>
    <row r="50" spans="1:5">
      <c r="A50" s="4" t="s">
        <v>825</v>
      </c>
    </row>
    <row r="51" spans="1:5">
      <c r="A51" s="3" t="s">
        <v>929</v>
      </c>
    </row>
    <row r="52" spans="1:5">
      <c r="A52" s="4" t="s">
        <v>957</v>
      </c>
      <c r="B52" s="6" t="n">
        <v>9</v>
      </c>
      <c r="C52" s="9" t="n">
        <v>1.1</v>
      </c>
    </row>
    <row r="53" spans="1:5">
      <c r="A53" s="4" t="s">
        <v>958</v>
      </c>
    </row>
    <row r="54" spans="1:5">
      <c r="A54" s="3" t="s">
        <v>929</v>
      </c>
    </row>
    <row r="55" spans="1:5">
      <c r="A55" s="4" t="s">
        <v>879</v>
      </c>
      <c r="B55" s="5" t="n">
        <v>4.2</v>
      </c>
      <c r="C55" s="7" t="n">
        <v>4</v>
      </c>
      <c r="E55" s="5" t="n">
        <v>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959</v>
      </c>
      <c r="B1" s="2" t="s">
        <v>1</v>
      </c>
    </row>
    <row r="2" spans="1:4">
      <c r="B2" s="2" t="s">
        <v>2</v>
      </c>
      <c r="C2" s="2" t="s">
        <v>65</v>
      </c>
      <c r="D2" s="2" t="s">
        <v>66</v>
      </c>
    </row>
    <row r="3" spans="1:4">
      <c r="A3" s="3" t="s">
        <v>960</v>
      </c>
    </row>
    <row r="4" spans="1:4">
      <c r="A4" s="4" t="s">
        <v>961</v>
      </c>
      <c r="B4" s="8" t="n">
        <v>25.28</v>
      </c>
      <c r="C4" s="8" t="n">
        <v>22.5</v>
      </c>
      <c r="D4" s="8" t="n">
        <v>15.05</v>
      </c>
    </row>
    <row r="5" spans="1:4">
      <c r="A5" s="3" t="s">
        <v>962</v>
      </c>
    </row>
    <row r="6" spans="1:4">
      <c r="A6" s="4" t="s">
        <v>963</v>
      </c>
      <c r="B6" s="4" t="s">
        <v>865</v>
      </c>
      <c r="C6" s="4" t="s">
        <v>964</v>
      </c>
      <c r="D6" s="4" t="s">
        <v>965</v>
      </c>
    </row>
    <row r="7" spans="1:4">
      <c r="A7" s="4" t="s">
        <v>966</v>
      </c>
      <c r="B7" s="4" t="s">
        <v>739</v>
      </c>
      <c r="C7" s="4" t="s">
        <v>967</v>
      </c>
      <c r="D7" s="4" t="s">
        <v>968</v>
      </c>
    </row>
    <row r="8" spans="1:4">
      <c r="A8" s="4" t="s">
        <v>969</v>
      </c>
      <c r="B8" s="4" t="s">
        <v>970</v>
      </c>
      <c r="C8" s="4" t="s">
        <v>971</v>
      </c>
      <c r="D8" s="4" t="s">
        <v>972</v>
      </c>
    </row>
    <row r="9" spans="1:4">
      <c r="A9" s="4" t="s">
        <v>973</v>
      </c>
      <c r="B9" s="4" t="s">
        <v>974</v>
      </c>
      <c r="C9" s="4" t="s">
        <v>975</v>
      </c>
      <c r="D9" s="4" t="s">
        <v>97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976</v>
      </c>
      <c r="B1" s="2" t="s">
        <v>1</v>
      </c>
    </row>
    <row r="2" spans="1:2">
      <c r="B2" s="2" t="s">
        <v>977</v>
      </c>
    </row>
    <row r="3" spans="1:2">
      <c r="A3" s="3" t="s">
        <v>978</v>
      </c>
    </row>
    <row r="4" spans="1:2">
      <c r="A4" s="4" t="s">
        <v>979</v>
      </c>
      <c r="B4" s="6" t="n">
        <v>912</v>
      </c>
    </row>
    <row r="5" spans="1:2">
      <c r="A5" s="4" t="s">
        <v>980</v>
      </c>
      <c r="B5" s="6" t="n">
        <v>168</v>
      </c>
    </row>
    <row r="6" spans="1:2">
      <c r="A6" s="4" t="s">
        <v>981</v>
      </c>
      <c r="B6" s="6" t="n">
        <v>-317</v>
      </c>
    </row>
    <row r="7" spans="1:2">
      <c r="A7" s="4" t="s">
        <v>982</v>
      </c>
      <c r="B7" s="6" t="n">
        <v>-45</v>
      </c>
    </row>
    <row r="8" spans="1:2">
      <c r="A8" s="4" t="s">
        <v>979</v>
      </c>
      <c r="B8" s="6" t="n">
        <v>718</v>
      </c>
    </row>
    <row r="9" spans="1:2">
      <c r="A9" s="4" t="s">
        <v>983</v>
      </c>
      <c r="B9" s="6" t="n">
        <v>243</v>
      </c>
    </row>
    <row r="10" spans="1:2">
      <c r="A10" s="4" t="s">
        <v>984</v>
      </c>
      <c r="B10" s="6" t="n">
        <v>425</v>
      </c>
    </row>
    <row r="11" spans="1:2">
      <c r="A11" s="3" t="s">
        <v>985</v>
      </c>
    </row>
    <row r="12" spans="1:2">
      <c r="A12" s="4" t="s">
        <v>986</v>
      </c>
      <c r="B12" s="8" t="n">
        <v>57.4</v>
      </c>
    </row>
    <row r="13" spans="1:2">
      <c r="A13" s="4" t="s">
        <v>987</v>
      </c>
      <c r="B13" s="10" t="n">
        <v>97.39</v>
      </c>
    </row>
    <row r="14" spans="1:2">
      <c r="A14" s="4" t="s">
        <v>988</v>
      </c>
      <c r="B14" s="10" t="n">
        <v>45.72</v>
      </c>
    </row>
    <row r="15" spans="1:2">
      <c r="A15" s="4" t="s">
        <v>989</v>
      </c>
      <c r="B15" s="10" t="n">
        <v>69.31</v>
      </c>
    </row>
    <row r="16" spans="1:2">
      <c r="A16" s="4" t="s">
        <v>986</v>
      </c>
      <c r="B16" s="10" t="n">
        <v>71.14</v>
      </c>
    </row>
    <row r="17" spans="1:2">
      <c r="A17" s="4" t="s">
        <v>990</v>
      </c>
      <c r="B17" s="10" t="n">
        <v>53.99</v>
      </c>
    </row>
    <row r="18" spans="1:2">
      <c r="A18" s="4" t="s">
        <v>991</v>
      </c>
      <c r="B18" s="8" t="n">
        <v>79.12</v>
      </c>
    </row>
    <row r="19" spans="1:2">
      <c r="A19" s="3" t="s">
        <v>992</v>
      </c>
    </row>
    <row r="20" spans="1:2">
      <c r="A20" s="4" t="s">
        <v>993</v>
      </c>
      <c r="B20" s="4" t="s">
        <v>994</v>
      </c>
    </row>
    <row r="21" spans="1:2">
      <c r="A21" s="4" t="s">
        <v>995</v>
      </c>
      <c r="B21" s="4" t="s">
        <v>996</v>
      </c>
    </row>
    <row r="22" spans="1:2">
      <c r="A22" s="4" t="s">
        <v>997</v>
      </c>
      <c r="B22" s="4" t="s">
        <v>998</v>
      </c>
    </row>
    <row r="23" spans="1:2">
      <c r="A23" s="3" t="s">
        <v>999</v>
      </c>
    </row>
    <row r="24" spans="1:2">
      <c r="A24" s="4" t="s">
        <v>1000</v>
      </c>
      <c r="B24" s="5" t="n">
        <v>24.5</v>
      </c>
    </row>
    <row r="25" spans="1:2">
      <c r="A25" s="4" t="s">
        <v>1001</v>
      </c>
      <c r="B25" s="9" t="n">
        <v>12.4</v>
      </c>
    </row>
    <row r="26" spans="1:2">
      <c r="A26" s="4" t="s">
        <v>1002</v>
      </c>
      <c r="B26" s="5" t="n">
        <v>1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03</v>
      </c>
      <c r="B1" s="2" t="s">
        <v>1</v>
      </c>
    </row>
    <row r="2" spans="1:2">
      <c r="B2" s="2" t="s">
        <v>1004</v>
      </c>
    </row>
    <row r="3" spans="1:2">
      <c r="A3" s="3" t="s">
        <v>1005</v>
      </c>
    </row>
    <row r="4" spans="1:2">
      <c r="A4" s="4" t="s">
        <v>1006</v>
      </c>
      <c r="B4" s="6" t="n">
        <v>318</v>
      </c>
    </row>
    <row r="5" spans="1:2">
      <c r="A5" s="4" t="s">
        <v>980</v>
      </c>
      <c r="B5" s="6" t="n">
        <v>277</v>
      </c>
    </row>
    <row r="6" spans="1:2">
      <c r="A6" s="4" t="s">
        <v>1007</v>
      </c>
      <c r="B6" s="6" t="n">
        <v>-168</v>
      </c>
    </row>
    <row r="7" spans="1:2">
      <c r="A7" s="4" t="s">
        <v>1008</v>
      </c>
      <c r="B7" s="6" t="n">
        <v>-56</v>
      </c>
    </row>
    <row r="8" spans="1:2">
      <c r="A8" s="4" t="s">
        <v>1006</v>
      </c>
      <c r="B8" s="6" t="n">
        <v>371</v>
      </c>
    </row>
    <row r="9" spans="1:2">
      <c r="A9" s="3" t="s">
        <v>1009</v>
      </c>
    </row>
    <row r="10" spans="1:2">
      <c r="A10" s="4" t="s">
        <v>1010</v>
      </c>
      <c r="B10" s="8" t="n">
        <v>73.72</v>
      </c>
    </row>
    <row r="11" spans="1:2">
      <c r="A11" s="4" t="s">
        <v>987</v>
      </c>
      <c r="B11" s="10" t="n">
        <v>98.28</v>
      </c>
    </row>
    <row r="12" spans="1:2">
      <c r="A12" s="4" t="s">
        <v>1011</v>
      </c>
      <c r="B12" s="10" t="n">
        <v>63.53</v>
      </c>
    </row>
    <row r="13" spans="1:2">
      <c r="A13" s="4" t="s">
        <v>1012</v>
      </c>
      <c r="B13" s="10" t="n">
        <v>80.05</v>
      </c>
    </row>
    <row r="14" spans="1:2">
      <c r="A14" s="4" t="s">
        <v>1010</v>
      </c>
      <c r="B14" s="8" t="n">
        <v>95.760000000000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65</v>
      </c>
      <c r="D2" s="2" t="s">
        <v>66</v>
      </c>
    </row>
    <row r="3" spans="1:4">
      <c r="A3" s="4" t="s">
        <v>939</v>
      </c>
    </row>
    <row r="4" spans="1:4">
      <c r="A4" s="3" t="s">
        <v>1014</v>
      </c>
    </row>
    <row r="5" spans="1:4">
      <c r="A5" s="4" t="s">
        <v>961</v>
      </c>
      <c r="B5" s="8" t="n">
        <v>25.28</v>
      </c>
      <c r="C5" s="8" t="n">
        <v>22.5</v>
      </c>
      <c r="D5" s="8" t="n">
        <v>15.05</v>
      </c>
    </row>
    <row r="6" spans="1:4">
      <c r="A6" s="3" t="s">
        <v>962</v>
      </c>
    </row>
    <row r="7" spans="1:4">
      <c r="A7" s="4" t="s">
        <v>963</v>
      </c>
      <c r="B7" s="4" t="s">
        <v>865</v>
      </c>
      <c r="C7" s="4" t="s">
        <v>964</v>
      </c>
      <c r="D7" s="4" t="s">
        <v>965</v>
      </c>
    </row>
    <row r="8" spans="1:4">
      <c r="A8" s="4" t="s">
        <v>966</v>
      </c>
      <c r="B8" s="4" t="s">
        <v>739</v>
      </c>
      <c r="C8" s="4" t="s">
        <v>967</v>
      </c>
      <c r="D8" s="4" t="s">
        <v>968</v>
      </c>
    </row>
    <row r="9" spans="1:4">
      <c r="A9" s="4" t="s">
        <v>969</v>
      </c>
      <c r="B9" s="4" t="s">
        <v>970</v>
      </c>
      <c r="C9" s="4" t="s">
        <v>971</v>
      </c>
      <c r="D9" s="4" t="s">
        <v>972</v>
      </c>
    </row>
    <row r="10" spans="1:4">
      <c r="A10" s="4" t="s">
        <v>954</v>
      </c>
    </row>
    <row r="11" spans="1:4">
      <c r="A11" s="3" t="s">
        <v>1014</v>
      </c>
    </row>
    <row r="12" spans="1:4">
      <c r="A12" s="4" t="s">
        <v>961</v>
      </c>
      <c r="B12" s="8" t="n">
        <v>112.79</v>
      </c>
      <c r="C12" s="8" t="n">
        <v>87.42</v>
      </c>
      <c r="D12" s="8" t="n">
        <v>55.95</v>
      </c>
    </row>
    <row r="13" spans="1:4">
      <c r="A13" s="3" t="s">
        <v>962</v>
      </c>
    </row>
    <row r="14" spans="1:4">
      <c r="A14" s="4" t="s">
        <v>963</v>
      </c>
      <c r="B14" s="4" t="s">
        <v>865</v>
      </c>
      <c r="C14" s="4" t="s">
        <v>1015</v>
      </c>
      <c r="D14" s="4" t="s">
        <v>1016</v>
      </c>
    </row>
    <row r="15" spans="1:4">
      <c r="A15" s="4" t="s">
        <v>969</v>
      </c>
      <c r="B15" s="4" t="s">
        <v>1017</v>
      </c>
      <c r="C15" s="4" t="s">
        <v>1018</v>
      </c>
      <c r="D15" s="4" t="s">
        <v>10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v>
      </c>
      <c r="B1" s="2" t="s">
        <v>1</v>
      </c>
    </row>
    <row r="2" spans="1:4">
      <c r="B2" s="2" t="s">
        <v>2</v>
      </c>
      <c r="C2" s="2" t="s">
        <v>65</v>
      </c>
      <c r="D2" s="2" t="s">
        <v>66</v>
      </c>
    </row>
    <row r="3" spans="1:4">
      <c r="A3" s="3" t="s">
        <v>237</v>
      </c>
    </row>
    <row r="4" spans="1:4">
      <c r="A4" s="4" t="s">
        <v>238</v>
      </c>
      <c r="B4" s="7" t="n">
        <v>7</v>
      </c>
      <c r="C4" s="5" t="n">
        <v>-5.9</v>
      </c>
      <c r="D4" s="5" t="n">
        <v>-14.6</v>
      </c>
    </row>
    <row r="5" spans="1:4">
      <c r="A5" s="4" t="s">
        <v>231</v>
      </c>
      <c r="B5" s="8" t="n">
        <v>0.83</v>
      </c>
      <c r="C5" s="8" t="n">
        <v>0.78</v>
      </c>
      <c r="D5" s="8" t="n">
        <v>0.71</v>
      </c>
    </row>
    <row r="6" spans="1:4">
      <c r="A6" s="4" t="s">
        <v>232</v>
      </c>
      <c r="B6" s="5" t="n">
        <v>4.8</v>
      </c>
    </row>
    <row r="7" spans="1:4">
      <c r="A7" s="4" t="s">
        <v>239</v>
      </c>
      <c r="B7" s="5" t="n">
        <v>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20</v>
      </c>
      <c r="B1" s="2" t="s">
        <v>1</v>
      </c>
    </row>
    <row r="2" spans="1:2">
      <c r="B2" s="2" t="s">
        <v>1004</v>
      </c>
    </row>
    <row r="3" spans="1:2">
      <c r="A3" s="3" t="s">
        <v>1005</v>
      </c>
    </row>
    <row r="4" spans="1:2">
      <c r="A4" s="4" t="s">
        <v>1006</v>
      </c>
      <c r="B4" s="6" t="n">
        <v>291</v>
      </c>
    </row>
    <row r="5" spans="1:2">
      <c r="A5" s="4" t="s">
        <v>980</v>
      </c>
      <c r="B5" s="6" t="n">
        <v>87</v>
      </c>
    </row>
    <row r="6" spans="1:2">
      <c r="A6" s="4" t="s">
        <v>1007</v>
      </c>
      <c r="B6" s="6" t="n">
        <v>-144</v>
      </c>
    </row>
    <row r="7" spans="1:2">
      <c r="A7" s="4" t="s">
        <v>1008</v>
      </c>
      <c r="B7" s="6" t="n">
        <v>-28</v>
      </c>
    </row>
    <row r="8" spans="1:2">
      <c r="A8" s="4" t="s">
        <v>1006</v>
      </c>
      <c r="B8" s="6" t="n">
        <v>206</v>
      </c>
    </row>
    <row r="9" spans="1:2">
      <c r="A9" s="3" t="s">
        <v>1009</v>
      </c>
    </row>
    <row r="10" spans="1:2">
      <c r="A10" s="4" t="s">
        <v>1010</v>
      </c>
      <c r="B10" s="8" t="n">
        <v>70.77</v>
      </c>
    </row>
    <row r="11" spans="1:2">
      <c r="A11" s="4" t="s">
        <v>987</v>
      </c>
      <c r="B11" s="10" t="n">
        <v>112.79</v>
      </c>
    </row>
    <row r="12" spans="1:2">
      <c r="A12" s="4" t="s">
        <v>1011</v>
      </c>
      <c r="B12" s="10" t="n">
        <v>55.95</v>
      </c>
    </row>
    <row r="13" spans="1:2">
      <c r="A13" s="4" t="s">
        <v>1012</v>
      </c>
      <c r="B13" s="10" t="n">
        <v>72.20999999999999</v>
      </c>
    </row>
    <row r="14" spans="1:2">
      <c r="A14" s="4" t="s">
        <v>1010</v>
      </c>
      <c r="B14" s="8" t="n">
        <v>98.7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21</v>
      </c>
      <c r="B1" s="2" t="s">
        <v>523</v>
      </c>
      <c r="D1" s="2" t="s">
        <v>1</v>
      </c>
    </row>
    <row r="2" spans="1:6">
      <c r="B2" s="2" t="s">
        <v>66</v>
      </c>
      <c r="C2" s="2" t="s">
        <v>1022</v>
      </c>
      <c r="D2" s="2" t="s">
        <v>2</v>
      </c>
      <c r="E2" s="2" t="s">
        <v>65</v>
      </c>
      <c r="F2" s="2" t="s">
        <v>66</v>
      </c>
    </row>
    <row r="3" spans="1:6">
      <c r="A3" s="3" t="s">
        <v>1023</v>
      </c>
    </row>
    <row r="4" spans="1:6">
      <c r="A4" s="4" t="s">
        <v>1024</v>
      </c>
      <c r="D4" s="5" t="n">
        <v>28.4</v>
      </c>
      <c r="E4" s="5" t="n">
        <v>77.59999999999999</v>
      </c>
      <c r="F4" s="5" t="n">
        <v>37.4</v>
      </c>
    </row>
    <row r="5" spans="1:6">
      <c r="A5" s="4" t="s">
        <v>1025</v>
      </c>
      <c r="E5" s="9" t="n">
        <v>1.2</v>
      </c>
    </row>
    <row r="6" spans="1:6">
      <c r="A6" s="4" t="s">
        <v>1026</v>
      </c>
      <c r="D6" s="9" t="n">
        <v>16.4</v>
      </c>
      <c r="E6" s="9" t="n">
        <v>21.3</v>
      </c>
    </row>
    <row r="7" spans="1:6">
      <c r="A7" s="4" t="s">
        <v>509</v>
      </c>
      <c r="D7" s="6" t="n">
        <v>8</v>
      </c>
      <c r="E7" s="9" t="n">
        <v>2.4</v>
      </c>
    </row>
    <row r="8" spans="1:6">
      <c r="A8" s="4" t="s">
        <v>1027</v>
      </c>
      <c r="B8" s="5" t="n">
        <v>15.1</v>
      </c>
    </row>
    <row r="9" spans="1:6">
      <c r="A9" s="4" t="s">
        <v>1028</v>
      </c>
      <c r="C9" s="5" t="n">
        <v>6.1</v>
      </c>
    </row>
    <row r="10" spans="1:6">
      <c r="A10" s="4" t="s">
        <v>1029</v>
      </c>
      <c r="C10" s="5" t="n">
        <v>5.2</v>
      </c>
    </row>
    <row r="11" spans="1:6">
      <c r="A11" s="4" t="s">
        <v>1030</v>
      </c>
    </row>
    <row r="12" spans="1:6">
      <c r="A12" s="3" t="s">
        <v>1023</v>
      </c>
    </row>
    <row r="13" spans="1:6">
      <c r="A13" s="4" t="s">
        <v>1024</v>
      </c>
      <c r="E13" s="9" t="n">
        <v>38.4</v>
      </c>
      <c r="F13" s="9" t="n">
        <v>7.6</v>
      </c>
    </row>
    <row r="14" spans="1:6">
      <c r="A14" s="4" t="s">
        <v>1031</v>
      </c>
    </row>
    <row r="15" spans="1:6">
      <c r="A15" s="3" t="s">
        <v>1023</v>
      </c>
    </row>
    <row r="16" spans="1:6">
      <c r="A16" s="4" t="s">
        <v>1024</v>
      </c>
      <c r="D16" s="9" t="n">
        <v>12.9</v>
      </c>
    </row>
    <row r="17" spans="1:6">
      <c r="A17" s="4" t="s">
        <v>1032</v>
      </c>
    </row>
    <row r="18" spans="1:6">
      <c r="A18" s="3" t="s">
        <v>1023</v>
      </c>
    </row>
    <row r="19" spans="1:6">
      <c r="A19" s="4" t="s">
        <v>1024</v>
      </c>
      <c r="D19" s="9" t="n">
        <v>17.6</v>
      </c>
      <c r="F19" s="9" t="n">
        <v>3.5</v>
      </c>
    </row>
    <row r="20" spans="1:6">
      <c r="A20" s="4" t="s">
        <v>1033</v>
      </c>
    </row>
    <row r="21" spans="1:6">
      <c r="A21" s="3" t="s">
        <v>1023</v>
      </c>
    </row>
    <row r="22" spans="1:6">
      <c r="A22" s="4" t="s">
        <v>1024</v>
      </c>
      <c r="D22" s="9" t="n">
        <v>1.8</v>
      </c>
      <c r="E22" s="9" t="n">
        <v>3.7</v>
      </c>
      <c r="F22" s="9" t="n">
        <v>5.1</v>
      </c>
    </row>
    <row r="23" spans="1:6">
      <c r="A23" s="4" t="s">
        <v>1034</v>
      </c>
    </row>
    <row r="24" spans="1:6">
      <c r="A24" s="3" t="s">
        <v>1023</v>
      </c>
    </row>
    <row r="25" spans="1:6">
      <c r="A25" s="4" t="s">
        <v>1024</v>
      </c>
      <c r="D25" s="9" t="n">
        <v>1.3</v>
      </c>
    </row>
    <row r="26" spans="1:6">
      <c r="A26" s="4" t="s">
        <v>1035</v>
      </c>
      <c r="D26" s="9" t="n">
        <v>3.3</v>
      </c>
    </row>
    <row r="27" spans="1:6">
      <c r="A27" s="4" t="s">
        <v>509</v>
      </c>
      <c r="D27" s="6" t="n">
        <v>2</v>
      </c>
    </row>
    <row r="28" spans="1:6">
      <c r="A28" s="4" t="s">
        <v>1036</v>
      </c>
    </row>
    <row r="29" spans="1:6">
      <c r="A29" s="3" t="s">
        <v>1023</v>
      </c>
    </row>
    <row r="30" spans="1:6">
      <c r="A30" s="4" t="s">
        <v>1024</v>
      </c>
      <c r="D30" s="9" t="n">
        <v>0.9</v>
      </c>
    </row>
    <row r="31" spans="1:6">
      <c r="A31" s="4" t="s">
        <v>1037</v>
      </c>
    </row>
    <row r="32" spans="1:6">
      <c r="A32" s="3" t="s">
        <v>1023</v>
      </c>
    </row>
    <row r="33" spans="1:6">
      <c r="A33" s="4" t="s">
        <v>1024</v>
      </c>
      <c r="D33" s="9" t="n">
        <v>7.3</v>
      </c>
      <c r="E33" s="9" t="n">
        <v>15.9</v>
      </c>
      <c r="F33" s="9" t="n">
        <v>19.7</v>
      </c>
    </row>
    <row r="34" spans="1:6">
      <c r="A34" s="4" t="s">
        <v>1038</v>
      </c>
    </row>
    <row r="35" spans="1:6">
      <c r="A35" s="3" t="s">
        <v>1023</v>
      </c>
    </row>
    <row r="36" spans="1:6">
      <c r="A36" s="4" t="s">
        <v>1024</v>
      </c>
      <c r="D36" s="9" t="n">
        <v>21.1</v>
      </c>
    </row>
    <row r="37" spans="1:6">
      <c r="A37" s="4" t="s">
        <v>1039</v>
      </c>
    </row>
    <row r="38" spans="1:6">
      <c r="A38" s="3" t="s">
        <v>1023</v>
      </c>
    </row>
    <row r="39" spans="1:6">
      <c r="A39" s="4" t="s">
        <v>600</v>
      </c>
      <c r="D39" s="9" t="n">
        <v>3.6</v>
      </c>
    </row>
    <row r="40" spans="1:6">
      <c r="A40" s="4" t="s">
        <v>607</v>
      </c>
      <c r="E40" s="5" t="n">
        <v>24.5</v>
      </c>
    </row>
    <row r="41" spans="1:6">
      <c r="A41" s="4" t="s">
        <v>1040</v>
      </c>
      <c r="D41" s="9" t="n">
        <v>20.9</v>
      </c>
    </row>
    <row r="42" spans="1:6">
      <c r="A42" s="4" t="s">
        <v>606</v>
      </c>
    </row>
    <row r="43" spans="1:6">
      <c r="A43" s="3" t="s">
        <v>1023</v>
      </c>
    </row>
    <row r="44" spans="1:6">
      <c r="A44" s="4" t="s">
        <v>608</v>
      </c>
      <c r="F44" s="9" t="n">
        <v>25.4</v>
      </c>
    </row>
    <row r="45" spans="1:6">
      <c r="A45" s="4" t="s">
        <v>609</v>
      </c>
      <c r="F45" s="6" t="n">
        <v>3</v>
      </c>
    </row>
    <row r="46" spans="1:6">
      <c r="A46" s="4" t="s">
        <v>607</v>
      </c>
      <c r="D46" s="7" t="n">
        <v>1</v>
      </c>
    </row>
    <row r="47" spans="1:6">
      <c r="A47" s="4" t="s">
        <v>1041</v>
      </c>
    </row>
    <row r="48" spans="1:6">
      <c r="A48" s="3" t="s">
        <v>1023</v>
      </c>
    </row>
    <row r="49" spans="1:6">
      <c r="A49" s="4" t="s">
        <v>1026</v>
      </c>
      <c r="F49" s="5" t="n">
        <v>1.1</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2</v>
      </c>
      <c r="B1" s="2" t="s">
        <v>1</v>
      </c>
    </row>
    <row r="2" spans="1:3">
      <c r="B2" s="2" t="s">
        <v>2</v>
      </c>
      <c r="C2" s="2" t="s">
        <v>65</v>
      </c>
    </row>
    <row r="3" spans="1:3">
      <c r="A3" s="3" t="s">
        <v>1043</v>
      </c>
    </row>
    <row r="4" spans="1:3">
      <c r="A4" s="4" t="s">
        <v>1044</v>
      </c>
      <c r="B4" s="5" t="n">
        <v>8.5</v>
      </c>
      <c r="C4" s="7" t="n">
        <v>9</v>
      </c>
    </row>
    <row r="5" spans="1:3">
      <c r="A5" s="4" t="s">
        <v>1045</v>
      </c>
      <c r="B5" s="9" t="n">
        <v>16.4</v>
      </c>
      <c r="C5" s="9" t="n">
        <v>21.3</v>
      </c>
    </row>
    <row r="6" spans="1:3">
      <c r="A6" s="4" t="s">
        <v>1046</v>
      </c>
      <c r="B6" s="9" t="n">
        <v>-15.1</v>
      </c>
      <c r="C6" s="9" t="n">
        <v>-20.9</v>
      </c>
    </row>
    <row r="7" spans="1:3">
      <c r="A7" s="4" t="s">
        <v>1047</v>
      </c>
      <c r="B7" s="9" t="n">
        <v>-1.3</v>
      </c>
      <c r="C7" s="9" t="n">
        <v>-0.9</v>
      </c>
    </row>
    <row r="8" spans="1:3">
      <c r="A8" s="4" t="s">
        <v>1044</v>
      </c>
      <c r="B8" s="5" t="n">
        <v>8.5</v>
      </c>
      <c r="C8" s="5" t="n">
        <v>8.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8</v>
      </c>
      <c r="B1" s="2" t="s">
        <v>1</v>
      </c>
    </row>
    <row r="2" spans="1:5">
      <c r="B2" s="2" t="s">
        <v>2</v>
      </c>
      <c r="C2" s="2" t="s">
        <v>65</v>
      </c>
      <c r="D2" s="2" t="s">
        <v>66</v>
      </c>
      <c r="E2" s="2" t="s">
        <v>498</v>
      </c>
    </row>
    <row r="3" spans="1:5">
      <c r="A3" s="3" t="s">
        <v>1049</v>
      </c>
    </row>
    <row r="4" spans="1:5">
      <c r="A4" s="4" t="s">
        <v>499</v>
      </c>
      <c r="B4" s="5" t="n">
        <v>9.6</v>
      </c>
      <c r="C4" s="5" t="n">
        <v>6.2</v>
      </c>
      <c r="D4" s="5" t="n">
        <v>4.5</v>
      </c>
      <c r="E4" s="5" t="n">
        <v>5.1</v>
      </c>
    </row>
    <row r="5" spans="1:5">
      <c r="A5" s="3" t="s">
        <v>1050</v>
      </c>
    </row>
    <row r="6" spans="1:5">
      <c r="A6" s="4" t="s">
        <v>1051</v>
      </c>
      <c r="B6" s="9" t="n">
        <v>122.5</v>
      </c>
      <c r="C6" s="9" t="n">
        <v>101.8</v>
      </c>
      <c r="D6" s="6" t="n">
        <v>129</v>
      </c>
    </row>
    <row r="7" spans="1:5">
      <c r="A7" s="4" t="s">
        <v>1052</v>
      </c>
      <c r="B7" s="9" t="n">
        <v>86.09999999999999</v>
      </c>
      <c r="C7" s="9" t="n">
        <v>95.40000000000001</v>
      </c>
      <c r="D7" s="6" t="n">
        <v>54</v>
      </c>
    </row>
    <row r="8" spans="1:5">
      <c r="A8" s="4" t="s">
        <v>207</v>
      </c>
      <c r="B8" s="9" t="n">
        <v>208.6</v>
      </c>
      <c r="C8" s="9" t="n">
        <v>197.2</v>
      </c>
      <c r="D8" s="6" t="n">
        <v>183</v>
      </c>
    </row>
    <row r="9" spans="1:5">
      <c r="A9" s="3" t="s">
        <v>1053</v>
      </c>
    </row>
    <row r="10" spans="1:5">
      <c r="A10" s="4" t="s">
        <v>1054</v>
      </c>
      <c r="B10" s="6" t="n">
        <v>51</v>
      </c>
      <c r="C10" s="9" t="n">
        <v>5.9</v>
      </c>
      <c r="D10" s="9" t="n">
        <v>61.6</v>
      </c>
    </row>
    <row r="11" spans="1:5">
      <c r="A11" s="4" t="s">
        <v>1055</v>
      </c>
      <c r="B11" s="6" t="n">
        <v>6</v>
      </c>
      <c r="C11" s="9" t="n">
        <v>3.5</v>
      </c>
      <c r="D11" s="9" t="n">
        <v>8.6</v>
      </c>
    </row>
    <row r="12" spans="1:5">
      <c r="A12" s="4" t="s">
        <v>1052</v>
      </c>
      <c r="B12" s="9" t="n">
        <v>18.2</v>
      </c>
      <c r="C12" s="9" t="n">
        <v>20.2</v>
      </c>
      <c r="D12" s="9" t="n">
        <v>13.3</v>
      </c>
    </row>
    <row r="13" spans="1:5">
      <c r="A13" s="4" t="s">
        <v>1056</v>
      </c>
      <c r="B13" s="9" t="n">
        <v>75.2</v>
      </c>
      <c r="C13" s="9" t="n">
        <v>29.6</v>
      </c>
      <c r="D13" s="9" t="n">
        <v>83.5</v>
      </c>
    </row>
    <row r="14" spans="1:5">
      <c r="A14" s="3" t="s">
        <v>1057</v>
      </c>
    </row>
    <row r="15" spans="1:5">
      <c r="A15" s="4" t="s">
        <v>1054</v>
      </c>
      <c r="B15" s="6" t="n">
        <v>-12</v>
      </c>
      <c r="C15" s="9" t="n">
        <v>-83.40000000000001</v>
      </c>
      <c r="D15" s="9" t="n">
        <v>-34.9</v>
      </c>
    </row>
    <row r="16" spans="1:5">
      <c r="A16" s="4" t="s">
        <v>1055</v>
      </c>
      <c r="B16" s="9" t="n">
        <v>-2.5</v>
      </c>
      <c r="C16" s="9" t="n">
        <v>-2.8</v>
      </c>
      <c r="D16" s="9" t="n">
        <v>1.3</v>
      </c>
    </row>
    <row r="17" spans="1:5">
      <c r="A17" s="4" t="s">
        <v>1052</v>
      </c>
      <c r="B17" s="9" t="n">
        <v>-4.3</v>
      </c>
      <c r="C17" s="9" t="n">
        <v>1.4</v>
      </c>
      <c r="D17" s="9" t="n">
        <v>0.8</v>
      </c>
    </row>
    <row r="18" spans="1:5">
      <c r="A18" s="4" t="s">
        <v>1058</v>
      </c>
      <c r="B18" s="9" t="n">
        <v>-18.8</v>
      </c>
      <c r="C18" s="9" t="n">
        <v>-84.8</v>
      </c>
      <c r="D18" s="9" t="n">
        <v>-32.8</v>
      </c>
    </row>
    <row r="19" spans="1:5">
      <c r="A19" s="4" t="s">
        <v>1059</v>
      </c>
      <c r="B19" s="5" t="n">
        <v>56.4</v>
      </c>
      <c r="C19" s="5" t="n">
        <v>-55.2</v>
      </c>
      <c r="D19" s="5" t="n">
        <v>5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65</v>
      </c>
      <c r="D2" s="2" t="s">
        <v>66</v>
      </c>
    </row>
    <row r="3" spans="1:4">
      <c r="A3" s="3" t="s">
        <v>269</v>
      </c>
    </row>
    <row r="4" spans="1:4">
      <c r="A4" s="4" t="s">
        <v>1061</v>
      </c>
      <c r="B4" s="4" t="s">
        <v>1062</v>
      </c>
      <c r="C4" s="4" t="s">
        <v>902</v>
      </c>
    </row>
    <row r="5" spans="1:4">
      <c r="A5" s="3" t="s">
        <v>1063</v>
      </c>
    </row>
    <row r="6" spans="1:4">
      <c r="A6" s="4" t="s">
        <v>1064</v>
      </c>
      <c r="B6" s="5" t="n">
        <v>43.8</v>
      </c>
      <c r="C6" s="5" t="n">
        <v>48.4</v>
      </c>
      <c r="D6" s="5" t="n">
        <v>64.09999999999999</v>
      </c>
    </row>
    <row r="7" spans="1:4">
      <c r="A7" s="4" t="s">
        <v>1065</v>
      </c>
      <c r="B7" s="9" t="n">
        <v>3.3</v>
      </c>
      <c r="C7" s="9" t="n">
        <v>2.9</v>
      </c>
      <c r="D7" s="9" t="n">
        <v>4.1</v>
      </c>
    </row>
    <row r="8" spans="1:4">
      <c r="A8" s="4" t="s">
        <v>1066</v>
      </c>
      <c r="B8" s="9" t="n">
        <v>-10.1</v>
      </c>
      <c r="C8" s="9" t="n">
        <v>-25.9</v>
      </c>
      <c r="D8" s="9" t="n">
        <v>-35.6</v>
      </c>
    </row>
    <row r="9" spans="1:4">
      <c r="A9" s="4" t="s">
        <v>1067</v>
      </c>
      <c r="B9" s="9" t="n">
        <v>-5.6</v>
      </c>
      <c r="C9" s="9" t="n">
        <v>-5.6</v>
      </c>
      <c r="D9" s="9" t="n">
        <v>-3.6</v>
      </c>
    </row>
    <row r="10" spans="1:4">
      <c r="A10" s="4" t="s">
        <v>1068</v>
      </c>
      <c r="B10" s="9" t="n">
        <v>-0.1</v>
      </c>
      <c r="C10" s="6" t="n">
        <v>-1</v>
      </c>
      <c r="D10" s="6" t="n">
        <v>-15</v>
      </c>
    </row>
    <row r="11" spans="1:4">
      <c r="A11" s="4" t="s">
        <v>1069</v>
      </c>
      <c r="B11" s="9" t="n">
        <v>2.2</v>
      </c>
      <c r="C11" s="9" t="n">
        <v>23.4</v>
      </c>
      <c r="D11" s="9" t="n">
        <v>36.3</v>
      </c>
    </row>
    <row r="12" spans="1:4">
      <c r="A12" s="4" t="s">
        <v>1070</v>
      </c>
      <c r="B12" s="6" t="n">
        <v>0</v>
      </c>
      <c r="C12" s="9" t="n">
        <v>-0.9</v>
      </c>
      <c r="D12" s="9" t="n">
        <v>-11.5</v>
      </c>
    </row>
    <row r="13" spans="1:4">
      <c r="A13" s="4" t="s">
        <v>1071</v>
      </c>
      <c r="B13" s="6" t="n">
        <v>0</v>
      </c>
      <c r="C13" s="9" t="n">
        <v>-0.9</v>
      </c>
      <c r="D13" s="9" t="n">
        <v>-4.4</v>
      </c>
    </row>
    <row r="14" spans="1:4">
      <c r="A14" s="4" t="s">
        <v>1072</v>
      </c>
      <c r="B14" s="9" t="n">
        <v>5.2</v>
      </c>
      <c r="C14" s="9" t="n">
        <v>16.1</v>
      </c>
      <c r="D14" s="9" t="n">
        <v>8.9</v>
      </c>
    </row>
    <row r="15" spans="1:4">
      <c r="A15" s="4" t="s">
        <v>1073</v>
      </c>
      <c r="B15" s="6" t="n">
        <v>0</v>
      </c>
      <c r="C15" s="9" t="n">
        <v>-9.199999999999999</v>
      </c>
      <c r="D15" s="6" t="n">
        <v>0</v>
      </c>
    </row>
    <row r="16" spans="1:4">
      <c r="A16" s="4" t="s">
        <v>167</v>
      </c>
      <c r="B16" s="6" t="n">
        <v>1</v>
      </c>
      <c r="C16" s="9" t="n">
        <v>-0.9</v>
      </c>
      <c r="D16" s="6" t="n">
        <v>3</v>
      </c>
    </row>
    <row r="17" spans="1:4">
      <c r="A17" s="4" t="s">
        <v>1059</v>
      </c>
      <c r="B17" s="5" t="n">
        <v>56.4</v>
      </c>
      <c r="C17" s="5" t="n">
        <v>-55.2</v>
      </c>
      <c r="D17" s="5" t="n">
        <v>50.7</v>
      </c>
    </row>
    <row r="18" spans="1:4">
      <c r="A18" s="3" t="s">
        <v>1074</v>
      </c>
    </row>
    <row r="19" spans="1:4">
      <c r="A19" s="4" t="s">
        <v>1064</v>
      </c>
      <c r="B19" s="4" t="s">
        <v>1062</v>
      </c>
      <c r="C19" s="4" t="s">
        <v>1075</v>
      </c>
      <c r="D19" s="4" t="s">
        <v>902</v>
      </c>
    </row>
    <row r="20" spans="1:4">
      <c r="A20" s="4" t="s">
        <v>1065</v>
      </c>
      <c r="B20" s="4" t="s">
        <v>1076</v>
      </c>
      <c r="C20" s="4" t="s">
        <v>1077</v>
      </c>
      <c r="D20" s="4" t="s">
        <v>964</v>
      </c>
    </row>
    <row r="21" spans="1:4">
      <c r="A21" s="4" t="s">
        <v>1066</v>
      </c>
      <c r="B21" s="4" t="s">
        <v>1078</v>
      </c>
      <c r="C21" s="4" t="s">
        <v>1079</v>
      </c>
      <c r="D21" s="4" t="s">
        <v>1080</v>
      </c>
    </row>
    <row r="22" spans="1:4">
      <c r="A22" s="4" t="s">
        <v>1067</v>
      </c>
      <c r="B22" s="4" t="s">
        <v>1081</v>
      </c>
      <c r="C22" s="4" t="s">
        <v>1082</v>
      </c>
      <c r="D22" s="4" t="s">
        <v>1083</v>
      </c>
    </row>
    <row r="23" spans="1:4">
      <c r="A23" s="4" t="s">
        <v>1068</v>
      </c>
      <c r="B23" s="4" t="s">
        <v>1084</v>
      </c>
      <c r="C23" s="4" t="s">
        <v>1085</v>
      </c>
      <c r="D23" s="4" t="s">
        <v>1086</v>
      </c>
    </row>
    <row r="24" spans="1:4">
      <c r="A24" s="4" t="s">
        <v>1069</v>
      </c>
      <c r="B24" s="4" t="s">
        <v>1087</v>
      </c>
      <c r="C24" s="4" t="s">
        <v>1088</v>
      </c>
      <c r="D24" s="4" t="s">
        <v>1089</v>
      </c>
    </row>
    <row r="25" spans="1:4">
      <c r="A25" s="4" t="s">
        <v>1070</v>
      </c>
      <c r="B25" s="4" t="s">
        <v>1084</v>
      </c>
      <c r="C25" s="4" t="s">
        <v>1090</v>
      </c>
      <c r="D25" s="4" t="s">
        <v>1091</v>
      </c>
    </row>
    <row r="26" spans="1:4">
      <c r="A26" s="4" t="s">
        <v>1071</v>
      </c>
      <c r="B26" s="4" t="s">
        <v>1084</v>
      </c>
      <c r="C26" s="4" t="s">
        <v>1090</v>
      </c>
      <c r="D26" s="4" t="s">
        <v>1092</v>
      </c>
    </row>
    <row r="27" spans="1:4">
      <c r="A27" s="4" t="s">
        <v>1072</v>
      </c>
      <c r="B27" s="4" t="s">
        <v>1093</v>
      </c>
      <c r="C27" s="4" t="s">
        <v>1094</v>
      </c>
      <c r="D27" s="4" t="s">
        <v>1095</v>
      </c>
    </row>
    <row r="28" spans="1:4">
      <c r="A28" s="4" t="s">
        <v>1073</v>
      </c>
      <c r="B28" s="4" t="s">
        <v>1084</v>
      </c>
      <c r="C28" s="4" t="s">
        <v>1096</v>
      </c>
      <c r="D28" s="4" t="s">
        <v>1084</v>
      </c>
    </row>
    <row r="29" spans="1:4">
      <c r="A29" s="4" t="s">
        <v>167</v>
      </c>
      <c r="B29" s="4" t="s">
        <v>1097</v>
      </c>
      <c r="C29" s="4" t="s">
        <v>1090</v>
      </c>
      <c r="D29" s="4" t="s">
        <v>965</v>
      </c>
    </row>
    <row r="30" spans="1:4">
      <c r="A30" s="4" t="s">
        <v>1059</v>
      </c>
      <c r="B30" s="4" t="s">
        <v>1098</v>
      </c>
      <c r="C30" s="4" t="s">
        <v>1099</v>
      </c>
      <c r="D30" s="4" t="s">
        <v>1100</v>
      </c>
    </row>
    <row r="31" spans="1:4">
      <c r="A31" s="4" t="s">
        <v>1101</v>
      </c>
      <c r="B31" s="7" t="n">
        <v>0</v>
      </c>
      <c r="C31" s="5" t="n">
        <v>-93.8</v>
      </c>
      <c r="D31" s="7" t="n">
        <v>0</v>
      </c>
    </row>
    <row r="32" spans="1:4">
      <c r="A32" s="4" t="s">
        <v>1102</v>
      </c>
      <c r="B32" s="4" t="s">
        <v>1084</v>
      </c>
      <c r="C32" s="4" t="s">
        <v>1103</v>
      </c>
      <c r="D32" s="4" t="s">
        <v>1084</v>
      </c>
    </row>
    <row r="33" spans="1:4">
      <c r="A33" s="4" t="s">
        <v>1104</v>
      </c>
      <c r="B33" s="7" t="n">
        <v>-1</v>
      </c>
      <c r="C33" s="5" t="n">
        <v>-22.9</v>
      </c>
    </row>
    <row r="34" spans="1:4">
      <c r="A34" s="4" t="s">
        <v>1105</v>
      </c>
      <c r="B34" s="4" t="s">
        <v>1085</v>
      </c>
      <c r="C34" s="4" t="s">
        <v>1106</v>
      </c>
      <c r="D34" s="4" t="s">
        <v>1084</v>
      </c>
    </row>
    <row r="35" spans="1:4">
      <c r="A35" s="4" t="s">
        <v>1107</v>
      </c>
      <c r="B35" s="5" t="n">
        <v>-4.3</v>
      </c>
      <c r="C35" s="7" t="n">
        <v>0</v>
      </c>
      <c r="D35" s="7" t="n">
        <v>0</v>
      </c>
    </row>
    <row r="36" spans="1:4">
      <c r="A36" s="4" t="s">
        <v>1108</v>
      </c>
      <c r="B36" s="4" t="s">
        <v>1083</v>
      </c>
      <c r="C36" s="4" t="s">
        <v>1084</v>
      </c>
      <c r="D36" s="4" t="s">
        <v>1084</v>
      </c>
    </row>
    <row r="37" spans="1:4">
      <c r="A37" s="4" t="s">
        <v>1109</v>
      </c>
      <c r="B37" s="5" t="n">
        <v>9.6</v>
      </c>
      <c r="C37" s="7" t="n">
        <v>0</v>
      </c>
      <c r="D37" s="7" t="n">
        <v>0</v>
      </c>
    </row>
    <row r="38" spans="1:4">
      <c r="A38" s="4" t="s">
        <v>1110</v>
      </c>
      <c r="B38" s="4" t="s">
        <v>1111</v>
      </c>
      <c r="C38" s="4" t="s">
        <v>1084</v>
      </c>
      <c r="D38" s="4" t="s">
        <v>1084</v>
      </c>
    </row>
    <row r="39" spans="1:4">
      <c r="A39" s="4" t="s">
        <v>1112</v>
      </c>
      <c r="B39" s="5" t="n">
        <v>18.2</v>
      </c>
      <c r="C39" s="7" t="n">
        <v>0</v>
      </c>
      <c r="D39" s="7" t="n">
        <v>0</v>
      </c>
    </row>
    <row r="40" spans="1:4">
      <c r="A40" s="4" t="s">
        <v>1113</v>
      </c>
      <c r="B40" s="4" t="s">
        <v>1114</v>
      </c>
      <c r="C40" s="4" t="s">
        <v>1084</v>
      </c>
      <c r="D40" s="4" t="s">
        <v>1084</v>
      </c>
    </row>
    <row r="41" spans="1:4">
      <c r="A41" s="4" t="s">
        <v>1115</v>
      </c>
      <c r="B41" s="5" t="n">
        <v>-4.6</v>
      </c>
      <c r="C41" s="5" t="n">
        <v>-1.5</v>
      </c>
      <c r="D41" s="5" t="n">
        <v>-0.8</v>
      </c>
    </row>
    <row r="42" spans="1:4">
      <c r="A42" s="4" t="s">
        <v>1116</v>
      </c>
      <c r="B42" s="4" t="s">
        <v>964</v>
      </c>
      <c r="C42" s="4" t="s">
        <v>739</v>
      </c>
      <c r="D42" s="4" t="s">
        <v>109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17</v>
      </c>
      <c r="B1" s="2" t="s">
        <v>2</v>
      </c>
      <c r="C1" s="2" t="s">
        <v>65</v>
      </c>
    </row>
    <row r="2" spans="1:3">
      <c r="A2" s="3" t="s">
        <v>1118</v>
      </c>
    </row>
    <row r="3" spans="1:3">
      <c r="A3" s="4" t="s">
        <v>1119</v>
      </c>
      <c r="B3" s="5" t="n">
        <v>42.9</v>
      </c>
      <c r="C3" s="5" t="n">
        <v>34.9</v>
      </c>
    </row>
    <row r="4" spans="1:3">
      <c r="A4" s="4" t="s">
        <v>615</v>
      </c>
      <c r="B4" s="6" t="n">
        <v>10</v>
      </c>
      <c r="C4" s="9" t="n">
        <v>12.7</v>
      </c>
    </row>
    <row r="5" spans="1:3">
      <c r="A5" s="4" t="s">
        <v>1120</v>
      </c>
      <c r="B5" s="9" t="n">
        <v>69.8</v>
      </c>
      <c r="C5" s="9" t="n">
        <v>84.5</v>
      </c>
    </row>
    <row r="6" spans="1:3">
      <c r="A6" s="4" t="s">
        <v>1121</v>
      </c>
      <c r="B6" s="9" t="n">
        <v>22.6</v>
      </c>
      <c r="C6" s="9" t="n">
        <v>20.5</v>
      </c>
    </row>
    <row r="7" spans="1:3">
      <c r="A7" s="4" t="s">
        <v>167</v>
      </c>
      <c r="B7" s="9" t="n">
        <v>25.3</v>
      </c>
      <c r="C7" s="9" t="n">
        <v>26.4</v>
      </c>
    </row>
    <row r="8" spans="1:3">
      <c r="A8" s="4" t="s">
        <v>1122</v>
      </c>
      <c r="B8" s="9" t="n">
        <v>170.6</v>
      </c>
      <c r="C8" s="6" t="n">
        <v>179</v>
      </c>
    </row>
    <row r="9" spans="1:3">
      <c r="A9" s="4" t="s">
        <v>1123</v>
      </c>
      <c r="B9" s="6" t="n">
        <v>-45</v>
      </c>
      <c r="C9" s="9" t="n">
        <v>-80.2</v>
      </c>
    </row>
    <row r="10" spans="1:3">
      <c r="A10" s="4" t="s">
        <v>1124</v>
      </c>
      <c r="B10" s="9" t="n">
        <v>125.6</v>
      </c>
      <c r="C10" s="9" t="n">
        <v>98.8</v>
      </c>
    </row>
    <row r="11" spans="1:3">
      <c r="A11" s="3" t="s">
        <v>1125</v>
      </c>
    </row>
    <row r="12" spans="1:3">
      <c r="A12" s="4" t="s">
        <v>467</v>
      </c>
      <c r="B12" s="9" t="n">
        <v>-14.5</v>
      </c>
      <c r="C12" s="9" t="n">
        <v>-19.2</v>
      </c>
    </row>
    <row r="13" spans="1:3">
      <c r="A13" s="4" t="s">
        <v>1126</v>
      </c>
      <c r="B13" s="9" t="n">
        <v>-215.4</v>
      </c>
      <c r="C13" s="9" t="n">
        <v>-216.8</v>
      </c>
    </row>
    <row r="14" spans="1:3">
      <c r="A14" s="4" t="s">
        <v>167</v>
      </c>
      <c r="B14" s="9" t="n">
        <v>-5.6</v>
      </c>
      <c r="C14" s="9" t="n">
        <v>-9.1</v>
      </c>
    </row>
    <row r="15" spans="1:3">
      <c r="A15" s="4" t="s">
        <v>1127</v>
      </c>
      <c r="B15" s="9" t="n">
        <v>-235.5</v>
      </c>
      <c r="C15" s="9" t="n">
        <v>-245.1</v>
      </c>
    </row>
    <row r="16" spans="1:3">
      <c r="A16" s="4" t="s">
        <v>1128</v>
      </c>
      <c r="B16" s="5" t="n">
        <v>-109.9</v>
      </c>
      <c r="C16" s="5" t="n">
        <v>-14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29</v>
      </c>
      <c r="B1" s="2" t="s">
        <v>1</v>
      </c>
    </row>
    <row r="2" spans="1:6">
      <c r="B2" s="2" t="s">
        <v>2</v>
      </c>
      <c r="C2" s="2" t="s">
        <v>65</v>
      </c>
      <c r="D2" s="2" t="s">
        <v>66</v>
      </c>
      <c r="E2" s="2" t="s">
        <v>527</v>
      </c>
      <c r="F2" s="2" t="s">
        <v>498</v>
      </c>
    </row>
    <row r="3" spans="1:6">
      <c r="A3" s="3" t="s">
        <v>1049</v>
      </c>
    </row>
    <row r="4" spans="1:6">
      <c r="A4" s="4" t="s">
        <v>1130</v>
      </c>
      <c r="B4" s="5" t="n">
        <v>36.7</v>
      </c>
    </row>
    <row r="5" spans="1:6">
      <c r="A5" s="4" t="s">
        <v>1131</v>
      </c>
      <c r="E5" s="4" t="s">
        <v>1132</v>
      </c>
    </row>
    <row r="6" spans="1:6">
      <c r="A6" s="4" t="s">
        <v>1133</v>
      </c>
      <c r="B6" s="9" t="n">
        <v>26.1</v>
      </c>
    </row>
    <row r="7" spans="1:6">
      <c r="A7" s="4" t="s">
        <v>1134</v>
      </c>
      <c r="B7" s="6" t="n">
        <v>7</v>
      </c>
    </row>
    <row r="8" spans="1:6">
      <c r="A8" s="4" t="s">
        <v>1135</v>
      </c>
      <c r="B8" s="9" t="n">
        <v>22.6</v>
      </c>
    </row>
    <row r="9" spans="1:6">
      <c r="A9" s="4" t="s">
        <v>1136</v>
      </c>
      <c r="B9" s="9" t="n">
        <v>35.2</v>
      </c>
    </row>
    <row r="10" spans="1:6">
      <c r="A10" s="4" t="s">
        <v>500</v>
      </c>
      <c r="B10" s="6" t="n">
        <v>-45</v>
      </c>
      <c r="C10" s="5" t="n">
        <v>-80.2</v>
      </c>
    </row>
    <row r="11" spans="1:6">
      <c r="A11" s="4" t="s">
        <v>1137</v>
      </c>
      <c r="B11" s="5" t="n">
        <v>5.2</v>
      </c>
      <c r="C11" s="5" t="n">
        <v>4.3</v>
      </c>
      <c r="D11" s="5" t="n">
        <v>3.6</v>
      </c>
    </row>
    <row r="12" spans="1:6">
      <c r="A12" s="4" t="s">
        <v>1138</v>
      </c>
      <c r="B12" s="8" t="n">
        <v>0.08</v>
      </c>
      <c r="C12" s="8" t="n">
        <v>0.06</v>
      </c>
      <c r="D12" s="8" t="n">
        <v>0.05</v>
      </c>
    </row>
    <row r="13" spans="1:6">
      <c r="A13" s="4" t="s">
        <v>1139</v>
      </c>
      <c r="B13" s="5" t="n">
        <v>50.6</v>
      </c>
    </row>
    <row r="14" spans="1:6">
      <c r="A14" s="4" t="s">
        <v>1140</v>
      </c>
      <c r="B14" s="9" t="n">
        <v>9.6</v>
      </c>
      <c r="C14" s="5" t="n">
        <v>6.2</v>
      </c>
      <c r="D14" s="5" t="n">
        <v>4.5</v>
      </c>
      <c r="F14" s="5" t="n">
        <v>5.1</v>
      </c>
    </row>
    <row r="15" spans="1:6">
      <c r="A15" s="4" t="s">
        <v>1141</v>
      </c>
      <c r="B15" s="9" t="n">
        <v>9.300000000000001</v>
      </c>
      <c r="C15" s="9" t="n">
        <v>5.6</v>
      </c>
      <c r="D15" s="9" t="n">
        <v>3.3</v>
      </c>
    </row>
    <row r="16" spans="1:6">
      <c r="A16" s="4" t="s">
        <v>1142</v>
      </c>
      <c r="B16" s="9" t="n">
        <v>1.7</v>
      </c>
      <c r="C16" s="9" t="n">
        <v>2.1</v>
      </c>
      <c r="D16" s="9" t="n">
        <v>2.6</v>
      </c>
    </row>
    <row r="17" spans="1:6">
      <c r="A17" s="4" t="s">
        <v>1143</v>
      </c>
      <c r="B17" s="5" t="n">
        <v>0.4</v>
      </c>
      <c r="C17" s="5" t="n">
        <v>0.5</v>
      </c>
      <c r="D17" s="9" t="n">
        <v>0.4</v>
      </c>
    </row>
    <row r="18" spans="1:6">
      <c r="A18" s="4" t="s">
        <v>1061</v>
      </c>
      <c r="B18" s="4" t="s">
        <v>1062</v>
      </c>
      <c r="C18" s="4" t="s">
        <v>902</v>
      </c>
    </row>
    <row r="19" spans="1:6">
      <c r="A19" s="4" t="s">
        <v>1144</v>
      </c>
      <c r="B19" s="4" t="s">
        <v>1075</v>
      </c>
    </row>
    <row r="20" spans="1:6">
      <c r="A20" s="4" t="s">
        <v>192</v>
      </c>
      <c r="B20" s="5" t="n">
        <v>4.7</v>
      </c>
      <c r="C20" s="5" t="n">
        <v>14.1</v>
      </c>
      <c r="D20" s="9" t="n">
        <v>10.6</v>
      </c>
    </row>
    <row r="21" spans="1:6">
      <c r="A21" s="4" t="s">
        <v>1101</v>
      </c>
      <c r="B21" s="6" t="n">
        <v>0</v>
      </c>
      <c r="C21" s="9" t="n">
        <v>93.8</v>
      </c>
      <c r="D21" s="7" t="n">
        <v>0</v>
      </c>
    </row>
    <row r="22" spans="1:6">
      <c r="A22" s="4" t="s">
        <v>1104</v>
      </c>
      <c r="B22" s="6" t="n">
        <v>1</v>
      </c>
      <c r="C22" s="5" t="n">
        <v>22.9</v>
      </c>
    </row>
    <row r="23" spans="1:6">
      <c r="A23" s="4" t="s">
        <v>1145</v>
      </c>
      <c r="B23" s="6" t="n">
        <v>1</v>
      </c>
    </row>
    <row r="24" spans="1:6">
      <c r="A24" s="4" t="s">
        <v>451</v>
      </c>
    </row>
    <row r="25" spans="1:6">
      <c r="A25" s="3" t="s">
        <v>1049</v>
      </c>
    </row>
    <row r="26" spans="1:6">
      <c r="A26" s="4" t="s">
        <v>1146</v>
      </c>
      <c r="B26" s="9" t="n">
        <v>7.3</v>
      </c>
    </row>
    <row r="27" spans="1:6">
      <c r="A27" s="4" t="s">
        <v>564</v>
      </c>
    </row>
    <row r="28" spans="1:6">
      <c r="A28" s="3" t="s">
        <v>1049</v>
      </c>
    </row>
    <row r="29" spans="1:6">
      <c r="A29" s="4" t="s">
        <v>1140</v>
      </c>
      <c r="B29" s="5" t="n">
        <v>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65</v>
      </c>
      <c r="D2" s="2" t="s">
        <v>66</v>
      </c>
    </row>
    <row r="3" spans="1:4">
      <c r="A3" s="3" t="s">
        <v>1148</v>
      </c>
    </row>
    <row r="4" spans="1:4">
      <c r="A4" s="4" t="s">
        <v>490</v>
      </c>
      <c r="B4" s="5" t="n">
        <v>6.2</v>
      </c>
      <c r="C4" s="5" t="n">
        <v>4.5</v>
      </c>
      <c r="D4" s="5" t="n">
        <v>5.1</v>
      </c>
    </row>
    <row r="5" spans="1:4">
      <c r="A5" s="4" t="s">
        <v>1149</v>
      </c>
      <c r="B5" s="9" t="n">
        <v>5.8</v>
      </c>
      <c r="C5" s="9" t="n">
        <v>2.3</v>
      </c>
      <c r="D5" s="9" t="n">
        <v>0.1</v>
      </c>
    </row>
    <row r="6" spans="1:4">
      <c r="A6" s="4" t="s">
        <v>1150</v>
      </c>
      <c r="B6" s="6" t="n">
        <v>0</v>
      </c>
      <c r="C6" s="9" t="n">
        <v>0.3</v>
      </c>
      <c r="D6" s="6" t="n">
        <v>0</v>
      </c>
    </row>
    <row r="7" spans="1:4">
      <c r="A7" s="4" t="s">
        <v>1151</v>
      </c>
      <c r="B7" s="9" t="n">
        <v>-1.1</v>
      </c>
      <c r="C7" s="6" t="n">
        <v>0</v>
      </c>
      <c r="D7" s="6" t="n">
        <v>0</v>
      </c>
    </row>
    <row r="8" spans="1:4">
      <c r="A8" s="4" t="s">
        <v>1152</v>
      </c>
      <c r="B8" s="6" t="n">
        <v>-1</v>
      </c>
      <c r="C8" s="9" t="n">
        <v>-0.9</v>
      </c>
      <c r="D8" s="9" t="n">
        <v>-0.8</v>
      </c>
    </row>
    <row r="9" spans="1:4">
      <c r="A9" s="4" t="s">
        <v>1153</v>
      </c>
      <c r="B9" s="9" t="n">
        <v>-0.3</v>
      </c>
      <c r="C9" s="6" t="n">
        <v>0</v>
      </c>
      <c r="D9" s="9" t="n">
        <v>0.1</v>
      </c>
    </row>
    <row r="10" spans="1:4">
      <c r="A10" s="4" t="s">
        <v>1154</v>
      </c>
      <c r="B10" s="9" t="n">
        <v>3.4</v>
      </c>
      <c r="C10" s="9" t="n">
        <v>1.7</v>
      </c>
      <c r="D10" s="9" t="n">
        <v>-0.6</v>
      </c>
    </row>
    <row r="11" spans="1:4">
      <c r="A11" s="4" t="s">
        <v>491</v>
      </c>
      <c r="B11" s="5" t="n">
        <v>9.6</v>
      </c>
      <c r="C11" s="5" t="n">
        <v>6.2</v>
      </c>
      <c r="D11" s="5" t="n">
        <v>4.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5</v>
      </c>
      <c r="B1" s="2" t="s">
        <v>523</v>
      </c>
      <c r="J1" s="2" t="s">
        <v>1</v>
      </c>
    </row>
    <row r="2" spans="1:12">
      <c r="B2" s="2" t="s">
        <v>2</v>
      </c>
      <c r="C2" s="2" t="s">
        <v>524</v>
      </c>
      <c r="D2" s="2" t="s">
        <v>525</v>
      </c>
      <c r="E2" s="2" t="s">
        <v>526</v>
      </c>
      <c r="F2" s="2" t="s">
        <v>65</v>
      </c>
      <c r="G2" s="2" t="s">
        <v>527</v>
      </c>
      <c r="H2" s="2" t="s">
        <v>528</v>
      </c>
      <c r="I2" s="2" t="s">
        <v>529</v>
      </c>
      <c r="J2" s="2" t="s">
        <v>2</v>
      </c>
      <c r="K2" s="2" t="s">
        <v>65</v>
      </c>
      <c r="L2" s="2" t="s">
        <v>66</v>
      </c>
    </row>
    <row r="3" spans="1:12">
      <c r="A3" s="3" t="s">
        <v>272</v>
      </c>
    </row>
    <row r="4" spans="1:12">
      <c r="A4" s="4" t="s">
        <v>1156</v>
      </c>
      <c r="B4" s="7" t="n">
        <v>27900000</v>
      </c>
      <c r="C4" s="7" t="n">
        <v>32600000</v>
      </c>
      <c r="D4" s="7" t="n">
        <v>49500000</v>
      </c>
      <c r="E4" s="7" t="n">
        <v>42200000</v>
      </c>
      <c r="F4" s="5" t="n">
        <v>90.40000000000001</v>
      </c>
      <c r="G4" s="5" t="n">
        <v>45.2</v>
      </c>
      <c r="H4" s="5" t="n">
        <v>28.5</v>
      </c>
      <c r="I4" s="5" t="n">
        <v>88.3</v>
      </c>
      <c r="J4" s="7" t="n">
        <v>152200000</v>
      </c>
      <c r="K4" s="7" t="n">
        <v>252400000</v>
      </c>
      <c r="L4" s="7" t="n">
        <v>133600000</v>
      </c>
    </row>
    <row r="5" spans="1:12">
      <c r="A5" s="4" t="s">
        <v>1157</v>
      </c>
      <c r="J5" s="6" t="n">
        <v>66772000</v>
      </c>
      <c r="K5" s="6" t="n">
        <v>66234000</v>
      </c>
      <c r="L5" s="6" t="n">
        <v>65599000</v>
      </c>
    </row>
    <row r="6" spans="1:12">
      <c r="A6" s="4" t="s">
        <v>1158</v>
      </c>
      <c r="J6" s="6" t="n">
        <v>888000</v>
      </c>
      <c r="K6" s="6" t="n">
        <v>1378000</v>
      </c>
      <c r="L6" s="6" t="n">
        <v>1626000</v>
      </c>
    </row>
    <row r="7" spans="1:12">
      <c r="A7" s="4" t="s">
        <v>1159</v>
      </c>
      <c r="J7" s="6" t="n">
        <v>67660000</v>
      </c>
      <c r="K7" s="6" t="n">
        <v>67612000</v>
      </c>
      <c r="L7" s="6" t="n">
        <v>67225000</v>
      </c>
    </row>
    <row r="8" spans="1:12">
      <c r="A8" s="4" t="s">
        <v>1160</v>
      </c>
      <c r="B8" s="8" t="n">
        <v>0.42</v>
      </c>
      <c r="C8" s="7" t="n">
        <v>490000</v>
      </c>
      <c r="D8" s="7" t="n">
        <v>740000</v>
      </c>
      <c r="E8" s="7" t="n">
        <v>630000</v>
      </c>
      <c r="F8" s="8" t="n">
        <v>1.36</v>
      </c>
      <c r="G8" s="8" t="n">
        <v>0.68</v>
      </c>
      <c r="H8" s="8" t="n">
        <v>0.43</v>
      </c>
      <c r="I8" s="8" t="n">
        <v>1.34</v>
      </c>
      <c r="J8" s="8" t="n">
        <v>2.28</v>
      </c>
      <c r="K8" s="8" t="n">
        <v>3.81</v>
      </c>
      <c r="L8" s="8" t="n">
        <v>2.04</v>
      </c>
    </row>
    <row r="9" spans="1:12">
      <c r="A9" s="4" t="s">
        <v>89</v>
      </c>
      <c r="B9" s="8" t="n">
        <v>0.41</v>
      </c>
      <c r="C9" s="7" t="n">
        <v>480000</v>
      </c>
      <c r="D9" s="7" t="n">
        <v>740000</v>
      </c>
      <c r="E9" s="7" t="n">
        <v>620000</v>
      </c>
      <c r="F9" s="8" t="n">
        <v>1.33</v>
      </c>
      <c r="G9" s="8" t="n">
        <v>0.67</v>
      </c>
      <c r="H9" s="8" t="n">
        <v>0.42</v>
      </c>
      <c r="I9" s="8" t="n">
        <v>1.31</v>
      </c>
      <c r="J9" s="8" t="n">
        <v>2.25</v>
      </c>
      <c r="K9" s="8" t="n">
        <v>3.73</v>
      </c>
      <c r="L9" s="8" t="n">
        <v>1.99</v>
      </c>
    </row>
    <row r="10" spans="1:12">
      <c r="A10" s="4" t="s">
        <v>1161</v>
      </c>
      <c r="J10" s="6" t="n">
        <v>288</v>
      </c>
      <c r="K10" s="6" t="n">
        <v>263</v>
      </c>
      <c r="L10" s="6" t="n">
        <v>2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7"/>
    <col customWidth="1" max="12" min="12" width="15"/>
  </cols>
  <sheetData>
    <row r="1" spans="1:12">
      <c r="A1" s="1" t="s">
        <v>1162</v>
      </c>
      <c r="B1" s="2" t="s">
        <v>523</v>
      </c>
      <c r="J1" s="2" t="s">
        <v>1</v>
      </c>
    </row>
    <row r="2" spans="1:12">
      <c r="B2" s="2" t="s">
        <v>2</v>
      </c>
      <c r="C2" s="2" t="s">
        <v>524</v>
      </c>
      <c r="D2" s="2" t="s">
        <v>525</v>
      </c>
      <c r="E2" s="2" t="s">
        <v>526</v>
      </c>
      <c r="F2" s="2" t="s">
        <v>65</v>
      </c>
      <c r="G2" s="2" t="s">
        <v>527</v>
      </c>
      <c r="H2" s="2" t="s">
        <v>528</v>
      </c>
      <c r="I2" s="2" t="s">
        <v>529</v>
      </c>
      <c r="J2" s="2" t="s">
        <v>2</v>
      </c>
      <c r="K2" s="2" t="s">
        <v>65</v>
      </c>
      <c r="L2" s="2" t="s">
        <v>66</v>
      </c>
    </row>
    <row r="3" spans="1:12">
      <c r="A3" s="3" t="s">
        <v>1163</v>
      </c>
    </row>
    <row r="4" spans="1:12">
      <c r="A4" s="4" t="s">
        <v>70</v>
      </c>
      <c r="B4" s="7" t="n">
        <v>782800000</v>
      </c>
      <c r="C4" s="7" t="n">
        <v>726800000</v>
      </c>
      <c r="D4" s="7" t="n">
        <v>714200000</v>
      </c>
      <c r="E4" s="7" t="n">
        <v>683500000</v>
      </c>
      <c r="F4" s="5" t="n">
        <v>759.2</v>
      </c>
      <c r="G4" s="5" t="n">
        <v>708.6</v>
      </c>
      <c r="H4" s="5" t="n">
        <v>710.5</v>
      </c>
      <c r="I4" s="5" t="n">
        <v>669.7</v>
      </c>
      <c r="J4" s="7" t="n">
        <v>2907300000</v>
      </c>
      <c r="K4" s="7" t="n">
        <v>2848000000</v>
      </c>
      <c r="L4" s="7" t="n">
        <v>2743700000</v>
      </c>
    </row>
    <row r="5" spans="1:12">
      <c r="A5" s="3" t="s">
        <v>1164</v>
      </c>
    </row>
    <row r="6" spans="1:12">
      <c r="A6" s="4" t="s">
        <v>1165</v>
      </c>
      <c r="J6" s="6" t="n">
        <v>316100000</v>
      </c>
      <c r="K6" s="6" t="n">
        <v>289400000</v>
      </c>
      <c r="L6" s="6" t="n">
        <v>275000000</v>
      </c>
    </row>
    <row r="7" spans="1:12">
      <c r="A7" s="3" t="s">
        <v>1166</v>
      </c>
    </row>
    <row r="8" spans="1:12">
      <c r="A8" s="4" t="s">
        <v>1167</v>
      </c>
      <c r="J8" s="6" t="n">
        <v>316100000</v>
      </c>
      <c r="K8" s="6" t="n">
        <v>289400000</v>
      </c>
      <c r="L8" s="6" t="n">
        <v>275000000</v>
      </c>
    </row>
    <row r="9" spans="1:12">
      <c r="A9" s="4" t="s">
        <v>1024</v>
      </c>
      <c r="J9" s="6" t="n">
        <v>28400000</v>
      </c>
      <c r="K9" s="6" t="n">
        <v>77600000</v>
      </c>
      <c r="L9" s="6" t="n">
        <v>37400000</v>
      </c>
    </row>
    <row r="10" spans="1:12">
      <c r="A10" s="4" t="s">
        <v>80</v>
      </c>
      <c r="J10" s="6" t="n">
        <v>-89600000</v>
      </c>
      <c r="K10" s="6" t="n">
        <v>-95000000</v>
      </c>
      <c r="L10" s="6" t="n">
        <v>-88900000</v>
      </c>
    </row>
    <row r="11" spans="1:12">
      <c r="A11" s="4" t="s">
        <v>81</v>
      </c>
      <c r="J11" s="6" t="n">
        <v>-3300000</v>
      </c>
      <c r="K11" s="6" t="n">
        <v>0</v>
      </c>
      <c r="L11" s="6" t="n">
        <v>0</v>
      </c>
    </row>
    <row r="12" spans="1:12">
      <c r="A12" s="4" t="s">
        <v>82</v>
      </c>
      <c r="J12" s="6" t="n">
        <v>-14600000</v>
      </c>
      <c r="K12" s="6" t="n">
        <v>2800000</v>
      </c>
      <c r="L12" s="6" t="n">
        <v>-3100000</v>
      </c>
    </row>
    <row r="13" spans="1:12">
      <c r="A13" s="4" t="s">
        <v>1168</v>
      </c>
      <c r="J13" s="6" t="n">
        <v>208600000</v>
      </c>
      <c r="K13" s="6" t="n">
        <v>197200000</v>
      </c>
      <c r="L13" s="6" t="n">
        <v>183000000</v>
      </c>
    </row>
    <row r="14" spans="1:12">
      <c r="A14" s="4" t="s">
        <v>1169</v>
      </c>
      <c r="J14" s="6" t="n">
        <v>194800000</v>
      </c>
      <c r="K14" s="6" t="n">
        <v>196500000</v>
      </c>
      <c r="L14" s="6" t="n">
        <v>203600000</v>
      </c>
    </row>
    <row r="15" spans="1:12">
      <c r="A15" s="4" t="s">
        <v>1170</v>
      </c>
    </row>
    <row r="16" spans="1:12">
      <c r="A16" s="3" t="s">
        <v>1166</v>
      </c>
    </row>
    <row r="17" spans="1:12">
      <c r="A17" s="4" t="s">
        <v>1169</v>
      </c>
      <c r="J17" s="6" t="n">
        <v>28300000</v>
      </c>
      <c r="K17" s="6" t="n">
        <v>27600000</v>
      </c>
      <c r="L17" s="6" t="n">
        <v>27100000</v>
      </c>
    </row>
    <row r="18" spans="1:12">
      <c r="A18" s="4" t="s">
        <v>646</v>
      </c>
    </row>
    <row r="19" spans="1:12">
      <c r="A19" s="3" t="s">
        <v>1166</v>
      </c>
    </row>
    <row r="20" spans="1:12">
      <c r="A20" s="4" t="s">
        <v>1169</v>
      </c>
      <c r="J20" s="6" t="n">
        <v>36200000</v>
      </c>
      <c r="K20" s="6" t="n">
        <v>37400000</v>
      </c>
      <c r="L20" s="6" t="n">
        <v>47000000</v>
      </c>
    </row>
    <row r="21" spans="1:12">
      <c r="A21" s="4" t="s">
        <v>647</v>
      </c>
    </row>
    <row r="22" spans="1:12">
      <c r="A22" s="3" t="s">
        <v>1166</v>
      </c>
    </row>
    <row r="23" spans="1:12">
      <c r="A23" s="4" t="s">
        <v>1169</v>
      </c>
      <c r="J23" s="6" t="n">
        <v>101900000</v>
      </c>
      <c r="K23" s="6" t="n">
        <v>110700000</v>
      </c>
      <c r="L23" s="6" t="n">
        <v>107400000</v>
      </c>
    </row>
    <row r="24" spans="1:12">
      <c r="A24" s="4" t="s">
        <v>648</v>
      </c>
    </row>
    <row r="25" spans="1:12">
      <c r="A25" s="3" t="s">
        <v>1166</v>
      </c>
    </row>
    <row r="26" spans="1:12">
      <c r="A26" s="4" t="s">
        <v>1169</v>
      </c>
      <c r="J26" s="6" t="n">
        <v>28400000</v>
      </c>
      <c r="K26" s="6" t="n">
        <v>20800000</v>
      </c>
      <c r="L26" s="6" t="n">
        <v>22100000</v>
      </c>
    </row>
    <row r="27" spans="1:12">
      <c r="A27" s="4" t="s">
        <v>1171</v>
      </c>
    </row>
    <row r="28" spans="1:12">
      <c r="A28" s="3" t="s">
        <v>1172</v>
      </c>
    </row>
    <row r="29" spans="1:12">
      <c r="A29" s="4" t="s">
        <v>1173</v>
      </c>
      <c r="J29" s="6" t="n">
        <v>276900000</v>
      </c>
      <c r="K29" s="6" t="n">
        <v>220400000</v>
      </c>
      <c r="L29" s="6" t="n">
        <v>211500000</v>
      </c>
    </row>
    <row r="30" spans="1:12">
      <c r="A30" s="4" t="s">
        <v>560</v>
      </c>
    </row>
    <row r="31" spans="1:12">
      <c r="A31" s="3" t="s">
        <v>1163</v>
      </c>
    </row>
    <row r="32" spans="1:12">
      <c r="A32" s="4" t="s">
        <v>70</v>
      </c>
      <c r="J32" s="6" t="n">
        <v>2907300000</v>
      </c>
      <c r="K32" s="6" t="n">
        <v>2848000000</v>
      </c>
      <c r="L32" s="6" t="n">
        <v>2743700000</v>
      </c>
    </row>
    <row r="33" spans="1:12">
      <c r="A33" s="4" t="s">
        <v>561</v>
      </c>
    </row>
    <row r="34" spans="1:12">
      <c r="A34" s="3" t="s">
        <v>1163</v>
      </c>
    </row>
    <row r="35" spans="1:12">
      <c r="A35" s="4" t="s">
        <v>70</v>
      </c>
      <c r="J35" s="6" t="n">
        <v>1490500000</v>
      </c>
      <c r="K35" s="6" t="n">
        <v>1429500000</v>
      </c>
      <c r="L35" s="6" t="n">
        <v>1423900000</v>
      </c>
    </row>
    <row r="36" spans="1:12">
      <c r="A36" s="3" t="s">
        <v>1164</v>
      </c>
    </row>
    <row r="37" spans="1:12">
      <c r="A37" s="4" t="s">
        <v>1165</v>
      </c>
      <c r="J37" s="6" t="n">
        <v>292500000</v>
      </c>
      <c r="K37" s="6" t="n">
        <v>281300000</v>
      </c>
      <c r="L37" s="6" t="n">
        <v>249600000</v>
      </c>
    </row>
    <row r="38" spans="1:12">
      <c r="A38" s="3" t="s">
        <v>1166</v>
      </c>
    </row>
    <row r="39" spans="1:12">
      <c r="A39" s="4" t="s">
        <v>1167</v>
      </c>
      <c r="J39" s="6" t="n">
        <v>292500000</v>
      </c>
      <c r="K39" s="6" t="n">
        <v>281300000</v>
      </c>
      <c r="L39" s="6" t="n">
        <v>249600000</v>
      </c>
    </row>
    <row r="40" spans="1:12">
      <c r="A40" s="4" t="s">
        <v>562</v>
      </c>
    </row>
    <row r="41" spans="1:12">
      <c r="A41" s="3" t="s">
        <v>1163</v>
      </c>
    </row>
    <row r="42" spans="1:12">
      <c r="A42" s="4" t="s">
        <v>70</v>
      </c>
      <c r="J42" s="6" t="n">
        <v>978100000</v>
      </c>
      <c r="K42" s="6" t="n">
        <v>960200000</v>
      </c>
      <c r="L42" s="6" t="n">
        <v>885300000</v>
      </c>
    </row>
    <row r="43" spans="1:12">
      <c r="A43" s="3" t="s">
        <v>1164</v>
      </c>
    </row>
    <row r="44" spans="1:12">
      <c r="A44" s="4" t="s">
        <v>1165</v>
      </c>
      <c r="J44" s="6" t="n">
        <v>267700000</v>
      </c>
      <c r="K44" s="6" t="n">
        <v>253000000</v>
      </c>
      <c r="L44" s="6" t="n">
        <v>231800000</v>
      </c>
    </row>
    <row r="45" spans="1:12">
      <c r="A45" s="3" t="s">
        <v>1166</v>
      </c>
    </row>
    <row r="46" spans="1:12">
      <c r="A46" s="4" t="s">
        <v>1167</v>
      </c>
      <c r="J46" s="6" t="n">
        <v>267700000</v>
      </c>
      <c r="K46" s="6" t="n">
        <v>253000000</v>
      </c>
      <c r="L46" s="6" t="n">
        <v>231800000</v>
      </c>
    </row>
    <row r="47" spans="1:12">
      <c r="A47" s="4" t="s">
        <v>563</v>
      </c>
    </row>
    <row r="48" spans="1:12">
      <c r="A48" s="3" t="s">
        <v>1163</v>
      </c>
    </row>
    <row r="49" spans="1:12">
      <c r="A49" s="4" t="s">
        <v>70</v>
      </c>
      <c r="J49" s="6" t="n">
        <v>438700000</v>
      </c>
      <c r="K49" s="6" t="n">
        <v>458300000</v>
      </c>
      <c r="L49" s="6" t="n">
        <v>434500000</v>
      </c>
    </row>
    <row r="50" spans="1:12">
      <c r="A50" s="3" t="s">
        <v>1164</v>
      </c>
    </row>
    <row r="51" spans="1:12">
      <c r="A51" s="4" t="s">
        <v>1165</v>
      </c>
      <c r="J51" s="6" t="n">
        <v>61200000</v>
      </c>
      <c r="K51" s="6" t="n">
        <v>53100000</v>
      </c>
      <c r="L51" s="6" t="n">
        <v>42500000</v>
      </c>
    </row>
    <row r="52" spans="1:12">
      <c r="A52" s="3" t="s">
        <v>1166</v>
      </c>
    </row>
    <row r="53" spans="1:12">
      <c r="A53" s="4" t="s">
        <v>1167</v>
      </c>
      <c r="J53" s="7" t="n">
        <v>61200000</v>
      </c>
      <c r="K53" s="7" t="n">
        <v>53100000</v>
      </c>
      <c r="L53" s="7" t="n">
        <v>425000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7"/>
    <col customWidth="1" max="12" min="12" width="15"/>
  </cols>
  <sheetData>
    <row r="1" spans="1:12">
      <c r="A1" s="1" t="s">
        <v>1174</v>
      </c>
      <c r="B1" s="2" t="s">
        <v>523</v>
      </c>
      <c r="J1" s="2" t="s">
        <v>1</v>
      </c>
    </row>
    <row r="2" spans="1:12">
      <c r="B2" s="2" t="s">
        <v>2</v>
      </c>
      <c r="C2" s="2" t="s">
        <v>524</v>
      </c>
      <c r="D2" s="2" t="s">
        <v>525</v>
      </c>
      <c r="E2" s="2" t="s">
        <v>526</v>
      </c>
      <c r="F2" s="2" t="s">
        <v>65</v>
      </c>
      <c r="G2" s="2" t="s">
        <v>527</v>
      </c>
      <c r="H2" s="2" t="s">
        <v>528</v>
      </c>
      <c r="I2" s="2" t="s">
        <v>529</v>
      </c>
      <c r="J2" s="2" t="s">
        <v>2</v>
      </c>
      <c r="K2" s="2" t="s">
        <v>65</v>
      </c>
      <c r="L2" s="2" t="s">
        <v>66</v>
      </c>
    </row>
    <row r="3" spans="1:12">
      <c r="A3" s="3" t="s">
        <v>1175</v>
      </c>
    </row>
    <row r="4" spans="1:12">
      <c r="A4" s="4" t="s">
        <v>70</v>
      </c>
      <c r="B4" s="7" t="n">
        <v>782800000</v>
      </c>
      <c r="C4" s="7" t="n">
        <v>726800000</v>
      </c>
      <c r="D4" s="7" t="n">
        <v>714200000</v>
      </c>
      <c r="E4" s="7" t="n">
        <v>683500000</v>
      </c>
      <c r="F4" s="5" t="n">
        <v>759.2</v>
      </c>
      <c r="G4" s="5" t="n">
        <v>708.6</v>
      </c>
      <c r="H4" s="5" t="n">
        <v>710.5</v>
      </c>
      <c r="I4" s="5" t="n">
        <v>669.7</v>
      </c>
      <c r="J4" s="7" t="n">
        <v>2907300000</v>
      </c>
      <c r="K4" s="7" t="n">
        <v>2848000000</v>
      </c>
      <c r="L4" s="7" t="n">
        <v>2743700000</v>
      </c>
    </row>
    <row r="5" spans="1:12">
      <c r="A5" s="4" t="s">
        <v>1176</v>
      </c>
      <c r="B5" s="6" t="n">
        <v>296800000</v>
      </c>
      <c r="F5" s="6" t="n">
        <v>328300000</v>
      </c>
      <c r="J5" s="6" t="n">
        <v>296800000</v>
      </c>
      <c r="K5" s="6" t="n">
        <v>328300000</v>
      </c>
      <c r="L5" s="6" t="n">
        <v>355400000</v>
      </c>
    </row>
    <row r="6" spans="1:12">
      <c r="A6" s="4" t="s">
        <v>1177</v>
      </c>
    </row>
    <row r="7" spans="1:12">
      <c r="A7" s="3" t="s">
        <v>1175</v>
      </c>
    </row>
    <row r="8" spans="1:12">
      <c r="A8" s="4" t="s">
        <v>70</v>
      </c>
      <c r="J8" s="6" t="n">
        <v>2056800000</v>
      </c>
      <c r="K8" s="6" t="n">
        <v>1956400000</v>
      </c>
      <c r="L8" s="6" t="n">
        <v>1887600000</v>
      </c>
    </row>
    <row r="9" spans="1:12">
      <c r="A9" s="4" t="s">
        <v>1176</v>
      </c>
      <c r="B9" s="6" t="n">
        <v>212500000</v>
      </c>
      <c r="F9" s="6" t="n">
        <v>239500000</v>
      </c>
      <c r="J9" s="6" t="n">
        <v>212500000</v>
      </c>
      <c r="K9" s="6" t="n">
        <v>239500000</v>
      </c>
      <c r="L9" s="6" t="n">
        <v>243900000</v>
      </c>
    </row>
    <row r="10" spans="1:12">
      <c r="A10" s="4" t="s">
        <v>1178</v>
      </c>
    </row>
    <row r="11" spans="1:12">
      <c r="A11" s="3" t="s">
        <v>1175</v>
      </c>
    </row>
    <row r="12" spans="1:12">
      <c r="A12" s="4" t="s">
        <v>70</v>
      </c>
      <c r="J12" s="6" t="n">
        <v>850500000</v>
      </c>
      <c r="K12" s="6" t="n">
        <v>891600000</v>
      </c>
      <c r="L12" s="6" t="n">
        <v>856100000</v>
      </c>
    </row>
    <row r="13" spans="1:12">
      <c r="A13" s="4" t="s">
        <v>1176</v>
      </c>
      <c r="B13" s="7" t="n">
        <v>84300000</v>
      </c>
      <c r="F13" s="7" t="n">
        <v>88800000</v>
      </c>
      <c r="J13" s="7" t="n">
        <v>84300000</v>
      </c>
      <c r="K13" s="7" t="n">
        <v>88800000</v>
      </c>
      <c r="L13" s="7" t="n">
        <v>1115000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7"/>
    <col customWidth="1" max="12" min="12" width="15"/>
  </cols>
  <sheetData>
    <row r="1" spans="1:12">
      <c r="A1" s="1" t="s">
        <v>1179</v>
      </c>
      <c r="B1" s="2" t="s">
        <v>523</v>
      </c>
      <c r="J1" s="2" t="s">
        <v>1</v>
      </c>
    </row>
    <row r="2" spans="1:12">
      <c r="B2" s="2" t="s">
        <v>2</v>
      </c>
      <c r="C2" s="2" t="s">
        <v>524</v>
      </c>
      <c r="D2" s="2" t="s">
        <v>525</v>
      </c>
      <c r="E2" s="2" t="s">
        <v>526</v>
      </c>
      <c r="F2" s="2" t="s">
        <v>65</v>
      </c>
      <c r="G2" s="2" t="s">
        <v>527</v>
      </c>
      <c r="H2" s="2" t="s">
        <v>528</v>
      </c>
      <c r="I2" s="2" t="s">
        <v>529</v>
      </c>
      <c r="J2" s="2" t="s">
        <v>2</v>
      </c>
      <c r="K2" s="2" t="s">
        <v>65</v>
      </c>
      <c r="L2" s="2" t="s">
        <v>66</v>
      </c>
    </row>
    <row r="3" spans="1:12">
      <c r="A3" s="3" t="s">
        <v>278</v>
      </c>
    </row>
    <row r="4" spans="1:12">
      <c r="A4" s="4" t="s">
        <v>70</v>
      </c>
      <c r="B4" s="7" t="n">
        <v>782800000</v>
      </c>
      <c r="C4" s="7" t="n">
        <v>726800000</v>
      </c>
      <c r="D4" s="7" t="n">
        <v>714200000</v>
      </c>
      <c r="E4" s="7" t="n">
        <v>683500000</v>
      </c>
      <c r="F4" s="5" t="n">
        <v>759.2</v>
      </c>
      <c r="G4" s="5" t="n">
        <v>708.6</v>
      </c>
      <c r="H4" s="5" t="n">
        <v>710.5</v>
      </c>
      <c r="I4" s="5" t="n">
        <v>669.7</v>
      </c>
      <c r="J4" s="7" t="n">
        <v>2907300000</v>
      </c>
      <c r="K4" s="7" t="n">
        <v>2848000000</v>
      </c>
      <c r="L4" s="7" t="n">
        <v>2743700000</v>
      </c>
    </row>
    <row r="5" spans="1:12">
      <c r="A5" s="4" t="s">
        <v>75</v>
      </c>
      <c r="B5" s="6" t="n">
        <v>385800000</v>
      </c>
      <c r="C5" s="6" t="n">
        <v>356600000</v>
      </c>
      <c r="D5" s="6" t="n">
        <v>352600000</v>
      </c>
      <c r="E5" s="6" t="n">
        <v>330000000</v>
      </c>
      <c r="F5" s="9" t="n">
        <v>376.2</v>
      </c>
      <c r="G5" s="6" t="n">
        <v>348</v>
      </c>
      <c r="H5" s="9" t="n">
        <v>350.4</v>
      </c>
      <c r="I5" s="9" t="n">
        <v>319.6</v>
      </c>
      <c r="J5" s="6" t="n">
        <v>1425000000</v>
      </c>
      <c r="K5" s="6" t="n">
        <v>1394200000</v>
      </c>
      <c r="L5" s="6" t="n">
        <v>1320600000</v>
      </c>
    </row>
    <row r="6" spans="1:12">
      <c r="A6" s="4" t="s">
        <v>87</v>
      </c>
      <c r="B6" s="7" t="n">
        <v>27900000</v>
      </c>
      <c r="C6" s="7" t="n">
        <v>32600000</v>
      </c>
      <c r="D6" s="7" t="n">
        <v>49500000</v>
      </c>
      <c r="E6" s="7" t="n">
        <v>42200000</v>
      </c>
      <c r="F6" s="5" t="n">
        <v>90.40000000000001</v>
      </c>
      <c r="G6" s="5" t="n">
        <v>45.2</v>
      </c>
      <c r="H6" s="5" t="n">
        <v>28.5</v>
      </c>
      <c r="I6" s="5" t="n">
        <v>88.3</v>
      </c>
      <c r="J6" s="7" t="n">
        <v>152200000</v>
      </c>
      <c r="K6" s="7" t="n">
        <v>252400000</v>
      </c>
      <c r="L6" s="7" t="n">
        <v>133600000</v>
      </c>
    </row>
    <row r="7" spans="1:12">
      <c r="A7" s="4" t="s">
        <v>88</v>
      </c>
      <c r="B7" s="8" t="n">
        <v>0.42</v>
      </c>
      <c r="C7" s="7" t="n">
        <v>490000</v>
      </c>
      <c r="D7" s="7" t="n">
        <v>740000</v>
      </c>
      <c r="E7" s="7" t="n">
        <v>630000</v>
      </c>
      <c r="F7" s="8" t="n">
        <v>1.36</v>
      </c>
      <c r="G7" s="8" t="n">
        <v>0.68</v>
      </c>
      <c r="H7" s="8" t="n">
        <v>0.43</v>
      </c>
      <c r="I7" s="8" t="n">
        <v>1.34</v>
      </c>
      <c r="J7" s="8" t="n">
        <v>2.28</v>
      </c>
      <c r="K7" s="8" t="n">
        <v>3.81</v>
      </c>
      <c r="L7" s="8" t="n">
        <v>2.04</v>
      </c>
    </row>
    <row r="8" spans="1:12">
      <c r="A8" s="4" t="s">
        <v>1180</v>
      </c>
      <c r="B8" s="8" t="n">
        <v>0.41</v>
      </c>
      <c r="C8" s="7" t="n">
        <v>480000</v>
      </c>
      <c r="D8" s="7" t="n">
        <v>740000</v>
      </c>
      <c r="E8" s="7" t="n">
        <v>620000</v>
      </c>
      <c r="F8" s="8" t="n">
        <v>1.33</v>
      </c>
      <c r="G8" s="8" t="n">
        <v>0.67</v>
      </c>
      <c r="H8" s="8" t="n">
        <v>0.42</v>
      </c>
      <c r="I8" s="8" t="n">
        <v>1.31</v>
      </c>
      <c r="J8" s="8" t="n">
        <v>2.25</v>
      </c>
      <c r="K8" s="8" t="n">
        <v>3.73</v>
      </c>
      <c r="L8" s="8" t="n">
        <v>1.9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65</v>
      </c>
      <c r="D2" s="2" t="s">
        <v>66</v>
      </c>
    </row>
    <row r="3" spans="1:4">
      <c r="A3" s="3" t="s">
        <v>1182</v>
      </c>
    </row>
    <row r="4" spans="1:4">
      <c r="A4" s="4" t="s">
        <v>1183</v>
      </c>
      <c r="B4" s="5" t="n">
        <v>39.8</v>
      </c>
      <c r="C4" s="5" t="n">
        <v>41.3</v>
      </c>
      <c r="D4" s="7" t="n">
        <v>38</v>
      </c>
    </row>
    <row r="5" spans="1:4">
      <c r="A5" s="4" t="s">
        <v>1184</v>
      </c>
      <c r="B5" s="9" t="n">
        <v>94.90000000000001</v>
      </c>
    </row>
    <row r="6" spans="1:4">
      <c r="A6" s="4" t="s">
        <v>755</v>
      </c>
      <c r="B6" s="9" t="n">
        <v>25.7</v>
      </c>
    </row>
    <row r="7" spans="1:4">
      <c r="A7" s="4" t="s">
        <v>61</v>
      </c>
      <c r="B7" s="9" t="n">
        <v>21.4</v>
      </c>
    </row>
    <row r="8" spans="1:4">
      <c r="A8" s="4" t="s">
        <v>756</v>
      </c>
      <c r="B8" s="9" t="n">
        <v>15.7</v>
      </c>
    </row>
    <row r="9" spans="1:4">
      <c r="A9" s="4" t="s">
        <v>757</v>
      </c>
      <c r="B9" s="9" t="n">
        <v>11.1</v>
      </c>
    </row>
    <row r="10" spans="1:4">
      <c r="A10" s="4" t="s">
        <v>920</v>
      </c>
      <c r="B10" s="9" t="n">
        <v>6.4</v>
      </c>
    </row>
    <row r="11" spans="1:4">
      <c r="A11" s="4" t="s">
        <v>1185</v>
      </c>
      <c r="B11" s="5" t="n">
        <v>1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86</v>
      </c>
      <c r="B1" s="2" t="s">
        <v>754</v>
      </c>
    </row>
    <row r="2" spans="1:2">
      <c r="A2" s="4" t="s">
        <v>1187</v>
      </c>
    </row>
    <row r="3" spans="1:2">
      <c r="A3" s="3" t="s">
        <v>1188</v>
      </c>
    </row>
    <row r="4" spans="1:2">
      <c r="A4" s="4" t="s">
        <v>1189</v>
      </c>
      <c r="B4" s="7" t="n">
        <v>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65</v>
      </c>
      <c r="D2" s="2" t="s">
        <v>66</v>
      </c>
    </row>
    <row r="3" spans="1:4">
      <c r="A3" s="4" t="s">
        <v>1191</v>
      </c>
    </row>
    <row r="4" spans="1:4">
      <c r="A4" s="3" t="s">
        <v>1192</v>
      </c>
    </row>
    <row r="5" spans="1:4">
      <c r="A5" s="4" t="s">
        <v>1193</v>
      </c>
      <c r="B5" s="5" t="n">
        <v>21.8</v>
      </c>
      <c r="C5" s="5" t="n">
        <v>25.1</v>
      </c>
      <c r="D5" s="5" t="n">
        <v>26.8</v>
      </c>
    </row>
    <row r="6" spans="1:4">
      <c r="A6" s="4" t="s">
        <v>1194</v>
      </c>
      <c r="B6" s="6" t="n">
        <v>-5</v>
      </c>
      <c r="C6" s="9" t="n">
        <v>-2.5</v>
      </c>
      <c r="D6" s="9" t="n">
        <v>-4.3</v>
      </c>
    </row>
    <row r="7" spans="1:4">
      <c r="A7" s="4" t="s">
        <v>1195</v>
      </c>
      <c r="B7" s="9" t="n">
        <v>0.7</v>
      </c>
      <c r="C7" s="9" t="n">
        <v>0.2</v>
      </c>
      <c r="D7" s="6" t="n">
        <v>2</v>
      </c>
    </row>
    <row r="8" spans="1:4">
      <c r="A8" s="4" t="s">
        <v>1196</v>
      </c>
      <c r="B8" s="9" t="n">
        <v>-6.9</v>
      </c>
      <c r="C8" s="6" t="n">
        <v>-6</v>
      </c>
      <c r="D8" s="6" t="n">
        <v>-8</v>
      </c>
    </row>
    <row r="9" spans="1:4">
      <c r="A9" s="4" t="s">
        <v>1197</v>
      </c>
      <c r="B9" s="9" t="n">
        <v>20.6</v>
      </c>
      <c r="C9" s="9" t="n">
        <v>21.8</v>
      </c>
      <c r="D9" s="9" t="n">
        <v>25.1</v>
      </c>
    </row>
    <row r="10" spans="1:4">
      <c r="A10" s="4" t="s">
        <v>1198</v>
      </c>
    </row>
    <row r="11" spans="1:4">
      <c r="A11" s="3" t="s">
        <v>1192</v>
      </c>
    </row>
    <row r="12" spans="1:4">
      <c r="A12" s="4" t="s">
        <v>1193</v>
      </c>
      <c r="B12" s="9" t="n">
        <v>80.2</v>
      </c>
      <c r="C12" s="9" t="n">
        <v>58.2</v>
      </c>
      <c r="D12" s="9" t="n">
        <v>26.9</v>
      </c>
    </row>
    <row r="13" spans="1:4">
      <c r="A13" s="4" t="s">
        <v>1194</v>
      </c>
      <c r="B13" s="9" t="n">
        <v>-2.2</v>
      </c>
      <c r="C13" s="9" t="n">
        <v>-23.1</v>
      </c>
      <c r="D13" s="9" t="n">
        <v>30.8</v>
      </c>
    </row>
    <row r="14" spans="1:4">
      <c r="A14" s="4" t="s">
        <v>1195</v>
      </c>
      <c r="B14" s="9" t="n">
        <v>4.5</v>
      </c>
      <c r="C14" s="6" t="n">
        <v>0</v>
      </c>
      <c r="D14" s="6" t="n">
        <v>0</v>
      </c>
    </row>
    <row r="15" spans="1:4">
      <c r="A15" s="4" t="s">
        <v>1196</v>
      </c>
      <c r="B15" s="9" t="n">
        <v>-41.9</v>
      </c>
      <c r="C15" s="9" t="n">
        <v>-1.1</v>
      </c>
      <c r="D15" s="9" t="n">
        <v>0.5</v>
      </c>
    </row>
    <row r="16" spans="1:4">
      <c r="A16" s="4" t="s">
        <v>1197</v>
      </c>
      <c r="B16" s="7" t="n">
        <v>45</v>
      </c>
      <c r="C16" s="5" t="n">
        <v>80.2</v>
      </c>
      <c r="D16" s="5" t="n">
        <v>58.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14:58:57Z</dcterms:created>
  <dcterms:modified xmlns:dcterms="http://purl.org/dc/terms/" xmlns:xsi="http://www.w3.org/2001/XMLSchema-instance" xsi:type="dcterms:W3CDTF">2019-11-15T14:58:57Z</dcterms:modified>
</cp:coreProperties>
</file>